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and Acqui"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Rental Equipment, Net" sheetId="15" state="visible" r:id="rId15"/>
    <sheet xmlns:r="http://schemas.openxmlformats.org/officeDocument/2006/relationships" name="Property, Plant and Equipment, " sheetId="16" state="visible" r:id="rId16"/>
    <sheet xmlns:r="http://schemas.openxmlformats.org/officeDocument/2006/relationships" name="Goodwill and Intangible Assets" sheetId="17" state="visible" r:id="rId17"/>
    <sheet xmlns:r="http://schemas.openxmlformats.org/officeDocument/2006/relationships" name="Deferred Revenue and Customer D" sheetId="18" state="visible" r:id="rId18"/>
    <sheet xmlns:r="http://schemas.openxmlformats.org/officeDocument/2006/relationships" name="Debt" sheetId="19" state="visible" r:id="rId19"/>
    <sheet xmlns:r="http://schemas.openxmlformats.org/officeDocument/2006/relationships" name="Equity" sheetId="20" state="visible" r:id="rId20"/>
    <sheet xmlns:r="http://schemas.openxmlformats.org/officeDocument/2006/relationships" name="Warrants (as restated)" sheetId="21" state="visible" r:id="rId21"/>
    <sheet xmlns:r="http://schemas.openxmlformats.org/officeDocument/2006/relationships" name="Income Taxes" sheetId="22" state="visible" r:id="rId22"/>
    <sheet xmlns:r="http://schemas.openxmlformats.org/officeDocument/2006/relationships" name="Derivatives" sheetId="23" state="visible" r:id="rId23"/>
    <sheet xmlns:r="http://schemas.openxmlformats.org/officeDocument/2006/relationships" name="Fair Value Measures" sheetId="24" state="visible" r:id="rId24"/>
    <sheet xmlns:r="http://schemas.openxmlformats.org/officeDocument/2006/relationships" name="Restructuring" sheetId="25" state="visible" r:id="rId25"/>
    <sheet xmlns:r="http://schemas.openxmlformats.org/officeDocument/2006/relationships" name="Stock-Based Compensation" sheetId="26" state="visible" r:id="rId26"/>
    <sheet xmlns:r="http://schemas.openxmlformats.org/officeDocument/2006/relationships" name="Commitments and Contingencies" sheetId="27" state="visible" r:id="rId27"/>
    <sheet xmlns:r="http://schemas.openxmlformats.org/officeDocument/2006/relationships" name="Segment Reporting (as restated)" sheetId="28" state="visible" r:id="rId28"/>
    <sheet xmlns:r="http://schemas.openxmlformats.org/officeDocument/2006/relationships" name="Related Parties" sheetId="29" state="visible" r:id="rId29"/>
    <sheet xmlns:r="http://schemas.openxmlformats.org/officeDocument/2006/relationships" name="Quarterly Financial Data" sheetId="30" state="visible" r:id="rId30"/>
    <sheet xmlns:r="http://schemas.openxmlformats.org/officeDocument/2006/relationships" name="Earnings (Loss) Per Share (as r"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s and Acq_2" sheetId="34" state="visible" r:id="rId34"/>
    <sheet xmlns:r="http://schemas.openxmlformats.org/officeDocument/2006/relationships" name="Revenue (Tables)" sheetId="35" state="visible" r:id="rId35"/>
    <sheet xmlns:r="http://schemas.openxmlformats.org/officeDocument/2006/relationships" name="Leases (Tables)" sheetId="36" state="visible" r:id="rId36"/>
    <sheet xmlns:r="http://schemas.openxmlformats.org/officeDocument/2006/relationships" name="Inventories (Tables)" sheetId="37" state="visible" r:id="rId37"/>
    <sheet xmlns:r="http://schemas.openxmlformats.org/officeDocument/2006/relationships" name="Prepaid Expenses and Other Cu_2" sheetId="38" state="visible" r:id="rId38"/>
    <sheet xmlns:r="http://schemas.openxmlformats.org/officeDocument/2006/relationships" name="Rental Equipment, Net (Tables)" sheetId="39" state="visible" r:id="rId39"/>
    <sheet xmlns:r="http://schemas.openxmlformats.org/officeDocument/2006/relationships" name="Property, Plant and Equipment_2" sheetId="40" state="visible" r:id="rId40"/>
    <sheet xmlns:r="http://schemas.openxmlformats.org/officeDocument/2006/relationships" name="Goodwill and Intangible Assets " sheetId="41" state="visible" r:id="rId41"/>
    <sheet xmlns:r="http://schemas.openxmlformats.org/officeDocument/2006/relationships" name="Deferred Revenue and Customer_2" sheetId="42" state="visible" r:id="rId42"/>
    <sheet xmlns:r="http://schemas.openxmlformats.org/officeDocument/2006/relationships" name="Debt (Tables)" sheetId="43" state="visible" r:id="rId43"/>
    <sheet xmlns:r="http://schemas.openxmlformats.org/officeDocument/2006/relationships" name="Equity (Tables)" sheetId="44" state="visible" r:id="rId44"/>
    <sheet xmlns:r="http://schemas.openxmlformats.org/officeDocument/2006/relationships" name="Warrants (as restated) (Tables)" sheetId="45" state="visible" r:id="rId45"/>
    <sheet xmlns:r="http://schemas.openxmlformats.org/officeDocument/2006/relationships" name="Income Taxes (Tables)" sheetId="46" state="visible" r:id="rId46"/>
    <sheet xmlns:r="http://schemas.openxmlformats.org/officeDocument/2006/relationships" name="Derivatives (Tables)" sheetId="47" state="visible" r:id="rId47"/>
    <sheet xmlns:r="http://schemas.openxmlformats.org/officeDocument/2006/relationships" name="Fair Value Measures (Tables)" sheetId="48" state="visible" r:id="rId48"/>
    <sheet xmlns:r="http://schemas.openxmlformats.org/officeDocument/2006/relationships" name="Restructuring (Tables)" sheetId="49" state="visible" r:id="rId49"/>
    <sheet xmlns:r="http://schemas.openxmlformats.org/officeDocument/2006/relationships" name="Stock-Based Compensation (Table" sheetId="50" state="visible" r:id="rId50"/>
    <sheet xmlns:r="http://schemas.openxmlformats.org/officeDocument/2006/relationships" name="Segment Reporting (as restate_2" sheetId="51" state="visible" r:id="rId51"/>
    <sheet xmlns:r="http://schemas.openxmlformats.org/officeDocument/2006/relationships" name="Related Parties (Tables)" sheetId="52" state="visible" r:id="rId52"/>
    <sheet xmlns:r="http://schemas.openxmlformats.org/officeDocument/2006/relationships" name="Quarterly Financial Data (Table" sheetId="53" state="visible" r:id="rId53"/>
    <sheet xmlns:r="http://schemas.openxmlformats.org/officeDocument/2006/relationships" name="Earnings (Loss) Per Share (as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Business Combinations and Acq_3" sheetId="62" state="visible" r:id="rId62"/>
    <sheet xmlns:r="http://schemas.openxmlformats.org/officeDocument/2006/relationships" name="Business Combinations and Acq_4" sheetId="63" state="visible" r:id="rId63"/>
    <sheet xmlns:r="http://schemas.openxmlformats.org/officeDocument/2006/relationships" name="Business Combinations and Acq_5" sheetId="64" state="visible" r:id="rId64"/>
    <sheet xmlns:r="http://schemas.openxmlformats.org/officeDocument/2006/relationships" name="Business Combinations and Acq_6" sheetId="65" state="visible" r:id="rId65"/>
    <sheet xmlns:r="http://schemas.openxmlformats.org/officeDocument/2006/relationships" name="Business Combinations and Acq_7" sheetId="66" state="visible" r:id="rId66"/>
    <sheet xmlns:r="http://schemas.openxmlformats.org/officeDocument/2006/relationships" name="Business Combinations and Acq_8" sheetId="67" state="visible" r:id="rId67"/>
    <sheet xmlns:r="http://schemas.openxmlformats.org/officeDocument/2006/relationships" name="Business Combinations and Acq_9" sheetId="68" state="visible" r:id="rId68"/>
    <sheet xmlns:r="http://schemas.openxmlformats.org/officeDocument/2006/relationships" name="Business Combinations and Ac_10" sheetId="69" state="visible" r:id="rId69"/>
    <sheet xmlns:r="http://schemas.openxmlformats.org/officeDocument/2006/relationships" name="Business Combinations and Ac_11" sheetId="70" state="visible" r:id="rId70"/>
    <sheet xmlns:r="http://schemas.openxmlformats.org/officeDocument/2006/relationships" name="Revenue - Revenue Disaggregatio" sheetId="71" state="visible" r:id="rId71"/>
    <sheet xmlns:r="http://schemas.openxmlformats.org/officeDocument/2006/relationships" name="Revenue - Additional Informatio" sheetId="72" state="visible" r:id="rId72"/>
    <sheet xmlns:r="http://schemas.openxmlformats.org/officeDocument/2006/relationships" name="Revenue - Future Commited Modul" sheetId="73" state="visible" r:id="rId73"/>
    <sheet xmlns:r="http://schemas.openxmlformats.org/officeDocument/2006/relationships" name="Leases - Lease Maturity (Detail" sheetId="74" state="visible" r:id="rId74"/>
    <sheet xmlns:r="http://schemas.openxmlformats.org/officeDocument/2006/relationships" name="Leases - Lease Cost (Details)" sheetId="75" state="visible" r:id="rId75"/>
    <sheet xmlns:r="http://schemas.openxmlformats.org/officeDocument/2006/relationships" name="Leases - Narrative (Details)" sheetId="76" state="visible" r:id="rId76"/>
    <sheet xmlns:r="http://schemas.openxmlformats.org/officeDocument/2006/relationships" name="Leases - Supplemental Cash Flow" sheetId="77" state="visible" r:id="rId77"/>
    <sheet xmlns:r="http://schemas.openxmlformats.org/officeDocument/2006/relationships" name="Leases - Lease Terms and Discou" sheetId="78" state="visible" r:id="rId78"/>
    <sheet xmlns:r="http://schemas.openxmlformats.org/officeDocument/2006/relationships" name="Inventories - Schedule of Inven" sheetId="79" state="visible" r:id="rId79"/>
    <sheet xmlns:r="http://schemas.openxmlformats.org/officeDocument/2006/relationships" name="Prepaid Expenses and Other Cu_3" sheetId="80" state="visible" r:id="rId80"/>
    <sheet xmlns:r="http://schemas.openxmlformats.org/officeDocument/2006/relationships" name="Rental Equipment, Net - Rental " sheetId="81" state="visible" r:id="rId81"/>
    <sheet xmlns:r="http://schemas.openxmlformats.org/officeDocument/2006/relationships" name="Property, Plant and Equipment_3" sheetId="82" state="visible" r:id="rId82"/>
    <sheet xmlns:r="http://schemas.openxmlformats.org/officeDocument/2006/relationships" name="Property, Plant and Equipment_4" sheetId="83" state="visible" r:id="rId83"/>
    <sheet xmlns:r="http://schemas.openxmlformats.org/officeDocument/2006/relationships" name="Goodwill and Intangible Asset_2" sheetId="84" state="visible" r:id="rId84"/>
    <sheet xmlns:r="http://schemas.openxmlformats.org/officeDocument/2006/relationships" name="Goodwill and Intangible Asset_3" sheetId="85" state="visible" r:id="rId85"/>
    <sheet xmlns:r="http://schemas.openxmlformats.org/officeDocument/2006/relationships" name="Goodwill and Intangible Asset_4" sheetId="86" state="visible" r:id="rId86"/>
    <sheet xmlns:r="http://schemas.openxmlformats.org/officeDocument/2006/relationships" name="Goodwill and Intangible Asset_5" sheetId="87" state="visible" r:id="rId87"/>
    <sheet xmlns:r="http://schemas.openxmlformats.org/officeDocument/2006/relationships" name="Deferred Revenue and Customer_3" sheetId="88" state="visible" r:id="rId88"/>
    <sheet xmlns:r="http://schemas.openxmlformats.org/officeDocument/2006/relationships" name="Debt - Carrying Value of Debt O" sheetId="89" state="visible" r:id="rId89"/>
    <sheet xmlns:r="http://schemas.openxmlformats.org/officeDocument/2006/relationships" name="Debt - Maturities of Debt and L" sheetId="90" state="visible" r:id="rId90"/>
    <sheet xmlns:r="http://schemas.openxmlformats.org/officeDocument/2006/relationships" name="Debt - Debt Discount Amortizati" sheetId="91" state="visible" r:id="rId91"/>
    <sheet xmlns:r="http://schemas.openxmlformats.org/officeDocument/2006/relationships" name="Debt - ABL Facilities, Addition" sheetId="92" state="visible" r:id="rId92"/>
    <sheet xmlns:r="http://schemas.openxmlformats.org/officeDocument/2006/relationships" name="Debt - 2022 Senior Secured Note" sheetId="93" state="visible" r:id="rId93"/>
    <sheet xmlns:r="http://schemas.openxmlformats.org/officeDocument/2006/relationships" name="Debt - 2023 Senior Secured Note" sheetId="94" state="visible" r:id="rId94"/>
    <sheet xmlns:r="http://schemas.openxmlformats.org/officeDocument/2006/relationships" name="Debt - 2025 Senior Secured Note" sheetId="95" state="visible" r:id="rId95"/>
    <sheet xmlns:r="http://schemas.openxmlformats.org/officeDocument/2006/relationships" name="Debt - Redemption Price Percent" sheetId="96" state="visible" r:id="rId96"/>
    <sheet xmlns:r="http://schemas.openxmlformats.org/officeDocument/2006/relationships" name="Debt - 2028 Senior Secured Note" sheetId="97" state="visible" r:id="rId97"/>
    <sheet xmlns:r="http://schemas.openxmlformats.org/officeDocument/2006/relationships" name="Debt - 2023 Senior Unsecured No" sheetId="98" state="visible" r:id="rId98"/>
    <sheet xmlns:r="http://schemas.openxmlformats.org/officeDocument/2006/relationships" name="Debt - Finance Leases, Addition" sheetId="99" state="visible" r:id="rId99"/>
    <sheet xmlns:r="http://schemas.openxmlformats.org/officeDocument/2006/relationships" name="Debt - Mobile Mini Debt, Additi" sheetId="100" state="visible" r:id="rId100"/>
    <sheet xmlns:r="http://schemas.openxmlformats.org/officeDocument/2006/relationships" name="Equity - Additional Information" sheetId="101" state="visible" r:id="rId101"/>
    <sheet xmlns:r="http://schemas.openxmlformats.org/officeDocument/2006/relationships" name="Equity - Accumulated Other Comp" sheetId="102" state="visible" r:id="rId102"/>
    <sheet xmlns:r="http://schemas.openxmlformats.org/officeDocument/2006/relationships" name="Warrants (as restated) - Narrat" sheetId="103" state="visible" r:id="rId103"/>
    <sheet xmlns:r="http://schemas.openxmlformats.org/officeDocument/2006/relationships" name="Warrants (as restated) - Fair V" sheetId="104" state="visible" r:id="rId104"/>
    <sheet xmlns:r="http://schemas.openxmlformats.org/officeDocument/2006/relationships" name="Income Taxes - Components of In" sheetId="105" state="visible" r:id="rId105"/>
    <sheet xmlns:r="http://schemas.openxmlformats.org/officeDocument/2006/relationships" name="Income Taxes - Income Tax Rate " sheetId="106" state="visible" r:id="rId106"/>
    <sheet xmlns:r="http://schemas.openxmlformats.org/officeDocument/2006/relationships" name="Income Taxes - Components of De" sheetId="107" state="visible" r:id="rId107"/>
    <sheet xmlns:r="http://schemas.openxmlformats.org/officeDocument/2006/relationships" name="Income Taxes - Additional Infor" sheetId="108" state="visible" r:id="rId108"/>
    <sheet xmlns:r="http://schemas.openxmlformats.org/officeDocument/2006/relationships" name="Income Taxes - Income Loss Carr" sheetId="109" state="visible" r:id="rId109"/>
    <sheet xmlns:r="http://schemas.openxmlformats.org/officeDocument/2006/relationships" name="Income Taxes - Unrecognized Tax" sheetId="110" state="visible" r:id="rId110"/>
    <sheet xmlns:r="http://schemas.openxmlformats.org/officeDocument/2006/relationships" name="Derivatives - Narrative (Detail" sheetId="111" state="visible" r:id="rId111"/>
    <sheet xmlns:r="http://schemas.openxmlformats.org/officeDocument/2006/relationships" name="Derivatives - Location and Fair" sheetId="112" state="visible" r:id="rId112"/>
    <sheet xmlns:r="http://schemas.openxmlformats.org/officeDocument/2006/relationships" name="Derivative Instruments and Hedg" sheetId="113" state="visible" r:id="rId113"/>
    <sheet xmlns:r="http://schemas.openxmlformats.org/officeDocument/2006/relationships" name="Fair Value Measures - Carrying " sheetId="114" state="visible" r:id="rId114"/>
    <sheet xmlns:r="http://schemas.openxmlformats.org/officeDocument/2006/relationships" name="Fair Value Measures - Additiona" sheetId="115" state="visible" r:id="rId115"/>
    <sheet xmlns:r="http://schemas.openxmlformats.org/officeDocument/2006/relationships" name="Fair Value Measures - Carryin_2" sheetId="116" state="visible" r:id="rId116"/>
    <sheet xmlns:r="http://schemas.openxmlformats.org/officeDocument/2006/relationships" name="Fair Value Measures - Quantitat" sheetId="117" state="visible" r:id="rId117"/>
    <sheet xmlns:r="http://schemas.openxmlformats.org/officeDocument/2006/relationships" name="Fair Value Measures - Changes i" sheetId="118" state="visible" r:id="rId118"/>
    <sheet xmlns:r="http://schemas.openxmlformats.org/officeDocument/2006/relationships" name="Restructuring - Additional Info" sheetId="119" state="visible" r:id="rId119"/>
    <sheet xmlns:r="http://schemas.openxmlformats.org/officeDocument/2006/relationships" name="Restructuring - Summary of Acti" sheetId="120" state="visible" r:id="rId120"/>
    <sheet xmlns:r="http://schemas.openxmlformats.org/officeDocument/2006/relationships" name="Stock-Based Compensation - Rest" sheetId="121" state="visible" r:id="rId121"/>
    <sheet xmlns:r="http://schemas.openxmlformats.org/officeDocument/2006/relationships" name="Stock-Based Compensation - Narr" sheetId="122" state="visible" r:id="rId122"/>
    <sheet xmlns:r="http://schemas.openxmlformats.org/officeDocument/2006/relationships" name="Stock-Based Compensation - Time" sheetId="123" state="visible" r:id="rId123"/>
    <sheet xmlns:r="http://schemas.openxmlformats.org/officeDocument/2006/relationships" name="Stock-Based Compensation - Perf" sheetId="124" state="visible" r:id="rId124"/>
    <sheet xmlns:r="http://schemas.openxmlformats.org/officeDocument/2006/relationships" name="Stock-Based Compensation - Stoc" sheetId="125" state="visible" r:id="rId125"/>
    <sheet xmlns:r="http://schemas.openxmlformats.org/officeDocument/2006/relationships" name="Commitments and Contingencies -" sheetId="126" state="visible" r:id="rId126"/>
    <sheet xmlns:r="http://schemas.openxmlformats.org/officeDocument/2006/relationships" name="Segment Reporting (as restate_3" sheetId="127" state="visible" r:id="rId127"/>
    <sheet xmlns:r="http://schemas.openxmlformats.org/officeDocument/2006/relationships" name="Segment Reporting (as restate_4" sheetId="128" state="visible" r:id="rId128"/>
    <sheet xmlns:r="http://schemas.openxmlformats.org/officeDocument/2006/relationships" name="Segment Reporting (as restate_5" sheetId="129" state="visible" r:id="rId129"/>
    <sheet xmlns:r="http://schemas.openxmlformats.org/officeDocument/2006/relationships" name="Segment Reporting (as restate_6" sheetId="130" state="visible" r:id="rId130"/>
    <sheet xmlns:r="http://schemas.openxmlformats.org/officeDocument/2006/relationships" name="Related Parties - Related Party" sheetId="131" state="visible" r:id="rId131"/>
    <sheet xmlns:r="http://schemas.openxmlformats.org/officeDocument/2006/relationships" name="Related Parties - Related Par_2" sheetId="132" state="visible" r:id="rId132"/>
    <sheet xmlns:r="http://schemas.openxmlformats.org/officeDocument/2006/relationships" name="Related Parties - Narrative (De" sheetId="133" state="visible" r:id="rId133"/>
    <sheet xmlns:r="http://schemas.openxmlformats.org/officeDocument/2006/relationships" name="Quarterly Financial Data - Summ" sheetId="134" state="visible" r:id="rId134"/>
    <sheet xmlns:r="http://schemas.openxmlformats.org/officeDocument/2006/relationships" name="Earnings (Loss) Per Share (as_3" sheetId="135" state="visible" r:id="rId135"/>
    <sheet xmlns:r="http://schemas.openxmlformats.org/officeDocument/2006/relationships" name="Earnings (Loss) Per Share (as_4" sheetId="136" state="visible" r:id="rId1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0.0_);(#,##0.0)"/>
    <numFmt numFmtId="169" formatCode="_(&quot;$ &quot;#,##0.0_);_(&quot;$ &quot;(#,##0.0)"/>
    <numFmt numFmtId="170" formatCode="#,##0.0000_);(#,##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t>
        </is>
      </c>
      <c r="B1" s="2" t="inlineStr">
        <is>
          <t>12 Months Ended</t>
        </is>
      </c>
    </row>
    <row r="2">
      <c r="B2" s="2" t="inlineStr">
        <is>
          <t>Dec. 31, 2020</t>
        </is>
      </c>
      <c r="C2" s="2" t="inlineStr">
        <is>
          <t>May 05, 2021</t>
        </is>
      </c>
      <c r="D2" s="2" t="inlineStr">
        <is>
          <t>Jun. 30, 2020</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552</t>
        </is>
      </c>
    </row>
    <row r="10">
      <c r="A10" s="4" t="inlineStr">
        <is>
          <t>Entity Registrant Name</t>
        </is>
      </c>
      <c r="B10" s="4" t="inlineStr">
        <is>
          <t>WILLSCOT MOBILE MINI HOLDINGS CORP.</t>
        </is>
      </c>
    </row>
    <row r="11">
      <c r="A11" s="4" t="inlineStr">
        <is>
          <t>Entity Incorporation, State or Country Code</t>
        </is>
      </c>
      <c r="B11" s="4" t="inlineStr">
        <is>
          <t>DE</t>
        </is>
      </c>
    </row>
    <row r="12">
      <c r="A12" s="4" t="inlineStr">
        <is>
          <t>Entity Tax Identification Number</t>
        </is>
      </c>
      <c r="B12" s="4" t="inlineStr">
        <is>
          <t>82-3430194</t>
        </is>
      </c>
    </row>
    <row r="13">
      <c r="A13" s="4" t="inlineStr">
        <is>
          <t>Entity Address, Address Line One</t>
        </is>
      </c>
      <c r="B13" s="4" t="inlineStr">
        <is>
          <t>4646 E Van Buren St.</t>
        </is>
      </c>
    </row>
    <row r="14">
      <c r="A14" s="4" t="inlineStr">
        <is>
          <t>Entity Address, Address Line Two</t>
        </is>
      </c>
      <c r="B14" s="4" t="inlineStr">
        <is>
          <t>Suite 400</t>
        </is>
      </c>
    </row>
    <row r="15">
      <c r="A15" s="4" t="inlineStr">
        <is>
          <t>Entity Address, City or Town</t>
        </is>
      </c>
      <c r="B15" s="4" t="inlineStr">
        <is>
          <t>Phoenix</t>
        </is>
      </c>
    </row>
    <row r="16">
      <c r="A16" s="4" t="inlineStr">
        <is>
          <t>Entity Address, State or Province</t>
        </is>
      </c>
      <c r="B16" s="4" t="inlineStr">
        <is>
          <t>AZ</t>
        </is>
      </c>
    </row>
    <row r="17">
      <c r="A17" s="4" t="inlineStr">
        <is>
          <t>Entity Address, Postal Zip Code</t>
        </is>
      </c>
      <c r="B17" s="4" t="inlineStr">
        <is>
          <t>85008</t>
        </is>
      </c>
    </row>
    <row r="18">
      <c r="A18" s="4" t="inlineStr">
        <is>
          <t>City Area Code</t>
        </is>
      </c>
      <c r="B18" s="4" t="inlineStr">
        <is>
          <t>480</t>
        </is>
      </c>
    </row>
    <row r="19">
      <c r="A19" s="4" t="inlineStr">
        <is>
          <t>Local Phone Number</t>
        </is>
      </c>
      <c r="B19" s="4" t="inlineStr">
        <is>
          <t>894-6311</t>
        </is>
      </c>
    </row>
    <row r="20">
      <c r="A20" s="4" t="inlineStr">
        <is>
          <t>Title of 12(b) Security</t>
        </is>
      </c>
      <c r="B20" s="4" t="inlineStr">
        <is>
          <t>Common Stock, par value $0.0001 per share</t>
        </is>
      </c>
    </row>
    <row r="21">
      <c r="A21" s="4" t="inlineStr">
        <is>
          <t>Trading Symbol</t>
        </is>
      </c>
      <c r="B21" s="4" t="inlineStr">
        <is>
          <t>WSC</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ICFR Auditor Attestation Flag</t>
        </is>
      </c>
      <c r="B31" s="4" t="inlineStr">
        <is>
          <t>true</t>
        </is>
      </c>
    </row>
    <row r="32">
      <c r="A32" s="4" t="inlineStr">
        <is>
          <t>Entity Public Float</t>
        </is>
      </c>
      <c r="D32" s="5" t="n">
        <v>715019406</v>
      </c>
    </row>
    <row r="33">
      <c r="A33" s="4" t="inlineStr">
        <is>
          <t>Entity Common Stock, Shares Outstanding</t>
        </is>
      </c>
      <c r="C33" s="6" t="n">
        <v>226826328</v>
      </c>
    </row>
    <row r="34">
      <c r="A34" s="4" t="inlineStr">
        <is>
          <t>Documents Incorporated by Reference</t>
        </is>
      </c>
      <c r="B34" s="4" t="inlineStr">
        <is>
          <t>The information required by Part III of this Report, to the extent not set forth herein, is incorporated herein by reference from the registrant's definitive proxy statement relating to the Annual Meeting of Shareholders to be held in 2021, which definitive proxy statement was filed with the Securities and Exchange Commission on April 23, 2021.</t>
        </is>
      </c>
    </row>
    <row r="35">
      <c r="A35" s="4" t="inlineStr">
        <is>
          <t>Amendment Flag</t>
        </is>
      </c>
      <c r="B35" s="4" t="inlineStr">
        <is>
          <t>tru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1647088</t>
        </is>
      </c>
    </row>
    <row r="39">
      <c r="A39" s="4" t="inlineStr">
        <is>
          <t>Amendment Description</t>
        </is>
      </c>
      <c r="B39" s="4" t="inlineStr">
        <is>
          <t>This Amendment No. 1 (“Amendment No. 1”) to the Annual Report on Form 10-K/A amends and restates certain items noted below in the Annual Report on Form 10-K of Willscot Mobile Mini Holdings Corp. (the “Company”) for the fiscal year ended December 31, 2020 originally filed with the Securities and Exchange Commission (the "SEC") on February 26, 2021 (the “Original Filing”). Restatement BackgroundOn April 27, 2021, management of the Company, after consultation with the Audit Committee of the Board of Directors of the Company and Ernst &amp; Young LLP, the Company’s independent registered public accounting firm, concluded that the Company’s consolidated financial statements for the years ended December 31, 2020, 2019 and 2018 and for each of the interim quarterly periods therein (the “Non-Reliance Period”) which were included in the Company's Original Filing should no longer be relied upon and that the Company's Annual Report on Form 10-K for the year ended December 31, 2020 should be amended to restate the consolidated financial statements contained therein due to changes in accounting for certain previously issued warrants to conform with the SEC Staff Statement described below. These warrants include (i) warrants to purchase 9,750,000 shares of the Company's common stock at a price of $5.75 per half share issued in a private placement concurrently with the initial public offering (the "IPO") by Double Eagle Acquisition Corporation ("DEAC"), a SPAC and the Company's predecessor, in 2015 (the “2015 Private Warrants”), (ii) warrants to purchase 25,000,000 shares of the Company's common stock at a price of $5.75 per half share issued as components of units sold in the IPO in 2015 (the "2015 Public Warrants") and (iii) warrants to purchase 9,999,579 shares of the Company's common stock at a price of $15.50 per share issued to former shareholders of Modular Space Holdings, Inc. as part of that 2018 acquisition (the "2018 Warrants" and collectively with the 2015 Private Warrants and the 2015 Public Warrants, the "Warrants").On April 12, 2021, in the SEC Staff Statement on Accounting and Reporting Considerations for Warrants Issued by Special Purpose Acquisition Companies (“SPACs”) (the “SEC Staff Statement”), the SEC clarified its interpretation of certain generally accepted accounting principles related to certain contractual terms that are commonly included in warrants issued in connection with the initial public offerings of SPACs. The SEC Staff Statement addressed certain accounting and reporting considerations related to warrants of a kind similar to those issued by the Company that preclude the warrants from being classified as components of equity. We previously accounted for the Warrants as equity. As a result of the above, the Company has restated its consolidated financial statements herein for the Non-Reliance Period to reflect the 2015 Private Warrants, the 2015 Public Warrants and the 2018 Warrants as liabilities with the associated gains or losses recognized as a result of the changes in fair values and extinguishment. The 2015 Public Warrants were exercised, exchanged, redeemed, or extinguished by the end of the first quarter of 2020. The 2018 Warrants were previously reclassified to equity at June 30, 2020, the date all issued and outstanding shares of the Company's Class B Common Stock were cancelled. The 2015 Private Warrants will be considered warrant liabilities and subject to the accounting discussed above for all periods presented. Internal Control ConsiderationsIn connection with the restatement, management of the Company has reassessed the effectiveness of the Company’s disclosure controls and procedures and internal control over financial reporting as of December 31, 2020. Management of the Company has concluded that the Company’s disclosure controls and procedures and internal controls over financial reporting were not effective as of December 31, 2020, due to a material weakness in internal control over financial reporting related to the accounting for the Warrants. The Company’s control to evaluate the accounting for complex financial instruments, such as those issued in the 2017 Business Combination and the 2018 ModSpace acquisition, did not operate effectively to apply the provision of ASC 815-40, as further interpreted by the SEC on April 12, 2021. The Company’s remediation plan has been implemented. As of April 30, 2021, we believe we have remediated the design deficiency related to the material weakness and are in the process of testing the operating effectiveness. For a discussion of management’s consideration of our disclosure controls and procedures, internal controls over financial reporting, the material weaknesses identified, and remediation plans, see Part II, Item 9A, “Controls and Procedures” of this Form 10-K/A.Items AmendedFor the reasons discussed above, the Company is filing this Amendment No. 1 in order to amend the following items in our Original Filing to the extent necessary to reflect the adjustments discussed above and make corresponding revisions to our financial data and certain other information cited elsewhere in this Amendment No. 1.•Part I, Item 1A - Risk Factors•Part II, Item 5 - Market for Registrant’s Common Equity, Related Stockholder Matters and Issuer Purchases of Equity Securities •Part II, Item 6 - Selected Financial Data•Part II, Item 7 - Management’s Discussion and Analysis of Financial Condition and Results of Operations•Part II, Item 8 - Financial Statements and Supplementary Data •Part II, Item 9A - Controls and Procedures•Part IV, Item 15 - Exhibits and Financial Statement Schedules•SignaturesHowever, for the convenience of the reader, this Amendment No. 1 sets forth the Original Filing in its entirety, as amended to reflect the restatement.This Amendment speaks as of the filing date of the Original Filing and does not reflect events occurring after the filing date of the Original Filing. The Company has not filed, and does not intend to file, amendments to its Quarterly Reports on Form 10-Q for any of the quarters for the years ended December 31, 2020 and 2019. Accordingly, investors should rely only on the financial information and other disclosures regarding the restated periods in this Form 10-K/A or in future filings with the SEC (as applicable), and not on any previously issued or filed reports, earnings releases or similar communications relating to these periods. In addition, as required by Rule 12b-15 under the Securities Exchange Act of 1934, as amended (the “Exchange Act”), new certifications by the Company’s principal executive officer and principal financial officer are filed herewith as exhibits to this Amendment No. 1 pursuant to Rule 13a-14(a) of the Exchange Act and Section 1350 of Chapter 63 of Title 18 of the United States Code (18 U.S.C. 13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Acquisitions</t>
        </is>
      </c>
      <c r="B1" s="2" t="inlineStr">
        <is>
          <t>12 Months Ended</t>
        </is>
      </c>
    </row>
    <row r="2">
      <c r="B2" s="2" t="inlineStr">
        <is>
          <t>Dec. 31, 2020</t>
        </is>
      </c>
    </row>
    <row r="3">
      <c r="A3" s="3" t="inlineStr">
        <is>
          <t>Business Combinations [Abstract]</t>
        </is>
      </c>
    </row>
    <row r="4">
      <c r="A4" s="4" t="inlineStr">
        <is>
          <t>Business Combinations and Acquisitions</t>
        </is>
      </c>
      <c r="B4" s="4" t="inlineStr">
        <is>
          <t>Business Combinations and Acquisitions (as restated) Tyson Acquisition On January 3, 2018, the Company acquired all of the issued and outstanding membership interests of Onsite Space LLC, d/b/a Tyson Onsite (“Tyson”) for $24.0 million in cash consideration, net of cash acquired. ModSpace Acquisition On August 15, 2018, the Company acquired Modular Space Holdings, Inc. ("ModSpace"), a privately-owned national provider of modular and portable storage units. Purchase Price The aggregate purchase price for ModSpace was $1.2 billion and consisted of (i) $1.1 billion in cash, (ii) 6,458,229 shares of WillScot's Class A Common Stock (the "Stock Consideration") with a fair market value of $95.8 million, (iii) warrants to purchase an aggregate of 10,000,000 shares of WillScot’s Class A Common Stock at an exercise price of $15.50 per share with a fair market value of $52.3 million, and (iv) a working capital adjustment of $4.7 million. The acquisition was funded by the net proceeds of WillScot's issuance of 9,200,000 shares of Class A Common Stock, the net proceeds of the issuance of $300.0 million in senior secured notes and $200.0 million in unsecured notes, and borrowings under the ABL Facility. As of the date of acquisition, the fair market values of the Stock Consideration and 2018 Warrants were $14.83 per share and $5.23 per warrant, respectively, with the warrant values determined using a Black-Scholes option-pricing model. The fair market v alue of the Class A shares was determined utilizing the $15.78 per share closing price of the Company's shares on August 15, 2018, discounted by 6.0%, to reflect a lack of marketability based on the lock-up restrictions contemplated by the merger agreement. The estimated fair values of the Stock Consideration and 2018 Warrants are Level 3 fair value measurements, as defined in Note 16. The fair value of each share and warrant was estimated using the Black-Scholes option-pricing model. The following table summarizes the key inputs utilized to determine the fair value of the Stock Consideration and 2018 Warrants included within the purchase price of ModSpace. Stock Consideration 2018 Warrants fair value inputs Expected volatility 28.6 % 35.0 % Risk-free rate of interest 2.2 % 2.7 % Dividend Yield — % — % Expected life (years) 0.5 4.3 Pro Forma Information The unaudited pro forma information below has been prepared using the purchase method of accounting, giving effect to the ModSpace acquisition as if it had been completed on January 1, 2018. The pro forma information is not necessarily indicative of the Company’s results of operations had the acquisition been completed on the above date, nor is it necessarily indicative of the Company’s future results. The pro forma information does not reflect any cost savings from operating efficiencies or synergies that could result from the acquisition, and also does not reflect additional revenue opportunities following the acquisition. (unaudited, in thousands) Year Ended December 31, 2018 (as restated) WillScot revenues $ 751,412 ModSpace revenues 312,609 Pro forma revenues $ 1,064,021 WillScot loss from operations before income tax $ (68,342) ModSpace loss from operations before income tax (7,457) Loss from operations before income tax before pro forma adjustments (75,799) Pro forma adjustments to combined loss from operations before income tax: Impact of fair value adjustments/useful life changes on depreciation 10,135 Intangible asset amortization (625) (b) Interest expense (41,178) (c) Elimination of ModSpace interest 20,279 (d) Pro forma loss from operations before income tax (87,188) (e) Income tax benefit (43,462) (f) Pro forma net loss $ (43,726) (a) Pro forma results for the year ended December 31, 2018 include ModSpace historical activity. Post-acquisition ModSpace revenues and pre-tax income are reflected in the Company's historical revenue and pre-tax income amounts. (b) Amortization of the trade names acquired. The ModSpace trade name was assigned a value of $3.0 million and a life of three years. (c) In connection with the ModSpace acquisition, the Company drew an incremental $419.0 million on the ABL Facility and issued $300.0 million of 2023 Secured Notes and $200.0 million of unsecured notes. An interest rate of 6.54% was used to calculate pro forma interest expense as a result of the ModSpace acquisition, which represents the weighted-average interest rate for the aforementioned borrowings at December 31, 2018. Interest expense includes amortization of related deferred financing fees on debt incurred in conjunction with the ModSpace acquisition. (d) Interest on ModSpace historical debt was eliminated. (e) Pro forma loss from operations before income taxes includes $15.5 million of restructuring expense, $30.0 million of integration costs, and $20.1 million of transaction costs incurred by WillScot for the year ended December 31, 2018. Additionally, pro forma pre-tax loss for the year ended December 31, 2018 also includes $20.5 million of interest expense associated with bridge financing fees incurred in connection with the acquisition of ModSpace. (f) As the combined pro forma company was in a tax loss position in 2018, all pro forma adjustments for US tax effects are at the federal and state US statutory tax rate of 25.8% since the adjustments represent future deductible or taxable temporary differences. Mobile Mini Merger On March 1, 2020, the Company, along with its newly formed subsidiary, Merger Sub, entered into the Merger Agreement with Mobile Mini, hereby referred to as the “Merger”. The Merger was completed on July 1, 2020 and Merger Sub merged with and into Mobile Mini and the separate corporate existence of Merger Sub ceased, and Mobile Mini continued its existence as the surviving corporation in the Merger and a wholly-owned subsidiary of the Company. Mobile Mini is a leading provider of portable storage solutions in North America and the UK and a leading provider of specialty containment solutions in the US. Purchase Price Upon completion of the Merger, each issued and outstanding share of Mobile Mini Common Stock, par value $0.01 per share, converted to 2.405 shares of WillScot Class A Common Stock, par value $0.0001 per share, and cash in lieu of any fractional shares. The Company issued 106,426,721 shares of Class A Common Stock to Mobile Mini stockholders as consideration for the Merger. The trading price of the Class A Common Stock was $12.53 per share on the closing date. In addition, Mobile Mini stock options converted into WillScot Mobile Mini stock options. The purchase price has been determined to be as follows: (in thousands, except share and per share data) Mobile Mini Common Stock outstanding 44,252,275 Share conversion ratio 2.405 Common Stock issued 106,426,721 Common Stock per share price as of July 1, 2020 $ 12.53 Fair value of shares of WillScot Class A Common Stock issued $ 1,333,527 Cash paid for fractional shares 30 Fair value of Mobile Mini Options converted to WillScot Mobile Mini Options 19,279 Total purchase price $ 1,352,836 The Merger was accounted for using the acquisition method of accounting, and WillScot is considered the accounting acquirer. Under the acquisition method of accounting, the Company is required to assign the purchase price to tangible and identifiable intangible assets acquired and liabilities assumed based on their fair values at the closing date. The excess of the purchase price over those fair values is recorded as goodwill. The Company's acquisition of Mobile Mini represents a non-cash investing outflow activity of $1,352,836 and the related issuance of equity including stock options represents a non-cash financing inflow activity of $1,352,836. The purchase price for the Merger was assigned to the underlying assets acquired and liabilities assumed based upon their fair values at the date of acquisition, July 1, 2020. The Company recorded the fair values based on independent valuations, discounted cash flow analyses, quoted market prices, contributory asset charges, and estimates made by management. The following table summarizes the July 1, 2020 preliminary fair values of the assets acquired and liabilities assumed. The final assignment of the fair value of the Merger, including the final valuation of acquired rental equipment, intangible assets, and the related deferred tax liabilities and the final assignment of goodwill to reporting units, was not complete as of December 31, 2020, but will be finalized within the allowable one-year measurement period. Opening Balance Sheet (in thousands) Current Balance Cash and cash equivalents $ 17,203 Trade receivables 87,492 (a) Inventories 8,987 Prepaid expenses and other current assets 13,264 Rental equipment 1,033,190 (b) Property, plant and equipment, net 161,401 (c) Operating lease assets 92,054 Intangible assets 382,500 (b) Goodwill identified 928,974 (d) Other non-current assets 2,387 Total identifiable assets acquired 2,727,452 Accounts payable (29,797) Accrued liabilities and interest (38,759) Deferred revenue and customer deposits (38,846) Operating lease liabilities (89,968) Debt and finance lease liabilities (897,244) Deferred tax liabilities (278,727) (e) Other long-term liabilities (1,275) Total liabilities assumed (1,374,616) Net assets acquired (purchase price) $ 1,352,836 (a) As of the acquisition date, the fair value of accounts receivable was $87.5 million, and the gross contractual amount was $99.8 million. The Company analyzed information available at the time of acquisition in estimating uncollectible receivables and the fair value of remaining receivables. The Company's analysis, as of the acquisition date, included an assessment of the risk of collectability of receivables by analyzing historical payment trends, the status of collection efforts, and any other pertinent customer specific information that existed as of the acquisition date. (b) The initial fair value assumptions used included preliminary estimates of the replacement cost of rental equipment, discount rates, royalty rates, and customer attrition rates which have been updated in preparing these valuations and the underlying assets have been adjusted from those previously recorded accordingly. Rental equipment and intangible assets were reduced by approximately $109.8 million and $183.1 million from amounts previously reported, respectively. (c) The initial fair value assumptions have been updated in preparing these valuations and the underlying assets have been adjusted from those previously recorded accordingly. Property, plant and equipment, net increased by approximately $8.2 million. (d) The goodwill is reflective of Mobile Mini’s going concern value and operational synergies that the Company expects to achieve that would not be available to other market participants. Goodwill from the Mobile Mini acquisition is not deductible for income tax purposes. (e) The deferred tax liability is reflective of a deferred tax asset valuation reversal, partially offset by a permanent difference for transaction costs. The change from the preliminary balance of deferred tax liabilities to the current balance was driven by the updates to the preliminary estimates of the replacement cost of rental equipment, discount rates, royalty rates, and customer attrition rates discussed in (b) above. Deferred tax liabilities decreased approximately $68 million from amounts previously reported. Mobile Mini has generated $316.5 million of revenue and $23.1 million of pre-tax income since the acquisition date, which is included in the consolidated statement of operations for the year ended December 31, 2020. Pro Forma Information The below pro forma results give effect to the following as if they occurred on January 1, 2019, (i) the Merger, (ii) borrowings under the Company's 2025 Secured Notes and 2020 ABL Facility (terms as defined in Note 11) used to repay certain debt in connection with the Merger, (iii) extinguishment of the Mobile Mini revolving credit facility and senior notes assumed in the Merger and immediately repaid, (iv) extinguishment of WillScot's 2017 ABL Facility and WillScot's 2022 Secured Notes (both as defined in Note 11) repaid in connection with the Merger and (v) elimination of WillScot's non-controlling interest and WillScot's Class B Common Stock in connection with the Merger. The pro forma information is not necessarily indicative of the Company’s results of operations had the Merger been completed on January 1, 2019, nor is it necessarily indicative of the Company’s future results. The pro forma information does not reflect any cost savings from operating efficiencies, synergies, or revenue opportunities that could result from the Merger. The tables below present unaudited pro forma combined statements of operations information for the years ended December 31, 2020 and 2019: (unaudited, in thousands) Year Ended December 31, 2020 Year Ended December 31, 2019 WillScot revenues $ 1,367,645 $ 1,063,665 Mobile Mini revenues 284,240 620,018 Pro forma revenues $ 1,651,885 $ 1,683,683 WillScot Mobile Mini pretax income (loss) $ 23,889 $ (123,356) (a) Mobile Mini pretax income 37,875 111,705 Pro forma pretax income 61,764 (11,651) Pro forma adjustments to combined pretax income: Elimination of Merger transaction costs 80,852 — (b) Impact of fair value mark-ups on rental fleet depreciation (2,334) (4,667) (c) Other depreciation expense and intangible asset amortization (11,397) (22,399) (d) Interest expense (6,113) (1,916) (e) Elimination of Mobile Mini interest 15,921 39,672 (f) Elimination of loss on extinguishment of debt 19,682 1,512 (g) Pro forma pretax income 158,375 551 Income tax expense (34,549) (28,892) (h) Pro forma net income $ 123,826 $ (28,341) (a) Excludes impact of non-controlling interest which was eliminated as part of the Sapphire Exchange. See Note 12. (b) Eliminates discrete Merger transaction costs incurred as a result of the Mobile Mini Merger. (c) Depreciation on rental equipment and property, plant and equipment were adjusted for the preliminary determination of the fair value of equipment acquired in the Mobile Mini Merger. (d) Represents the differential in other depreciation and amortization expense related to the provisional fair value purchase accounting adjustments as a result of the Merger, principally the amortization of the Mobile Mini customer relationship estimated at $263 million over 13 years. (e) In connection with the Merger, the Company entered into a new ABL Facility and drew $1.47 billion at close with an estimated interest rate of 2.046%, issued the 2025 Secured Notes at 6.125%, repaid the 2022 Secured Notes and repaid the 2017 ABL Facility. Interest and amortization of deferred financing fees for the 2020 ABL Facility and the 2025 Secured Notes has been included offset by the removal of interest and amortization of deferred financing fees attributable to the 2022 Secured Notes and the 2017 ABL Facility. See Note11 for definitions of terms. (f) Interest and amortization of deferred financing fees on the senior notes and line of credit maintained by Mobile Mini which were assumed at acquisition and repaid immediately using proceeds from the 2020 ABL Facility and 2025 Secured Notes was eliminated. See Note 11 for definition of terms. (g) Elimination of loss on extinguishment of debt in connection with the redemption premium on the 2022 Secured Notes and unamortized deferred financing costs on the 2022 Secured Notes and 2017 ABL Facility. See Note11 for definitions of terms. (h) Reflects the recorded income tax provision plus the adjustment to recognize the income tax impacts of the unaudited pro forma adjustments for which a tax expense is recognized using a US federal and state statutory tax rate of 25.5%. This rate may vary from the effective tax rates of the historical and combined businesses. In addition, eliminates the 2020 reversal of $54.6 million of valuation allowance as a result of reassessment of the realizability of deferred tax assets as a result of the Merger. See Note 14. Transaction and Integration Costs The Company incurred $64.1 million in transaction costs related to the Mobile Mini Merger during the year ended December 31, 2020. Th e Company incurred $20.1 million in transaction costs during the year ended December 31, 2018 related to the ModSpace acquisi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Debt - Mobile Mini Debt, Additional Information (Details) - Mobile Mini, Inc.</t>
        </is>
      </c>
      <c r="B1" s="2" t="inlineStr">
        <is>
          <t>Jun. 30, 2020USD ($)</t>
        </is>
      </c>
    </row>
    <row r="2">
      <c r="A2" s="4" t="inlineStr">
        <is>
          <t>Line of Credit | Revolving Credit Facility</t>
        </is>
      </c>
    </row>
    <row r="3">
      <c r="A3" s="3" t="inlineStr">
        <is>
          <t>Debt Instrument [Line Items]</t>
        </is>
      </c>
    </row>
    <row r="4">
      <c r="A4" s="4" t="inlineStr">
        <is>
          <t>Line of credit facility</t>
        </is>
      </c>
      <c r="B4" s="5" t="n">
        <v>1000000000</v>
      </c>
    </row>
    <row r="5">
      <c r="A5" s="4" t="inlineStr">
        <is>
          <t>Outstanding principal</t>
        </is>
      </c>
      <c r="B5" s="6" t="n">
        <v>563200000</v>
      </c>
    </row>
    <row r="6">
      <c r="A6" s="4" t="inlineStr">
        <is>
          <t>5.875% Senior Notes | Senior Notes</t>
        </is>
      </c>
    </row>
    <row r="7">
      <c r="A7" s="3" t="inlineStr">
        <is>
          <t>Debt Instrument [Line Items]</t>
        </is>
      </c>
    </row>
    <row r="8">
      <c r="A8" s="4" t="inlineStr">
        <is>
          <t>Debt, face amount</t>
        </is>
      </c>
      <c r="B8" s="5" t="n">
        <v>250000000</v>
      </c>
    </row>
    <row r="9">
      <c r="A9" s="4" t="inlineStr">
        <is>
          <t>Interest rate</t>
        </is>
      </c>
      <c r="B9" s="4" t="inlineStr">
        <is>
          <t>5.875%</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4" customWidth="1" min="6" max="6"/>
    <col width="16"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s>
  <sheetData>
    <row r="1">
      <c r="A1" s="1" t="inlineStr">
        <is>
          <t>Equity - Additional Information (Details) - USD ($)</t>
        </is>
      </c>
      <c r="B1" s="2" t="inlineStr">
        <is>
          <t>Jul. 01, 2020</t>
        </is>
      </c>
      <c r="C1" s="2" t="inlineStr">
        <is>
          <t>Jun. 30, 2020</t>
        </is>
      </c>
      <c r="D1" s="2" t="inlineStr">
        <is>
          <t>Dec. 11, 2018</t>
        </is>
      </c>
      <c r="E1" s="2" t="inlineStr">
        <is>
          <t>Aug. 15, 2018</t>
        </is>
      </c>
      <c r="F1" s="2" t="inlineStr">
        <is>
          <t>Aug. 10, 2018</t>
        </is>
      </c>
      <c r="G1" s="2" t="inlineStr">
        <is>
          <t>Jul. 30, 2018</t>
        </is>
      </c>
      <c r="H1" s="2" t="inlineStr">
        <is>
          <t>Dec. 31, 2020</t>
        </is>
      </c>
      <c r="I1" s="2" t="inlineStr">
        <is>
          <t>Dec. 31, 2020</t>
        </is>
      </c>
      <c r="K1" s="2" t="inlineStr">
        <is>
          <t>Dec. 31, 2019</t>
        </is>
      </c>
      <c r="L1" s="2" t="inlineStr">
        <is>
          <t>Dec. 31, 2018</t>
        </is>
      </c>
      <c r="M1" s="2" t="inlineStr">
        <is>
          <t>Sep. 30, 2020</t>
        </is>
      </c>
      <c r="N1" s="2" t="inlineStr">
        <is>
          <t>Aug. 07, 2020</t>
        </is>
      </c>
      <c r="O1" s="2" t="inlineStr">
        <is>
          <t>Mar. 31, 2020</t>
        </is>
      </c>
    </row>
    <row r="2">
      <c r="A2" s="3" t="inlineStr">
        <is>
          <t>Class of Stock [Line Items]</t>
        </is>
      </c>
    </row>
    <row r="3">
      <c r="A3" s="4" t="inlineStr">
        <is>
          <t>Preferred shares authorized (in shares)</t>
        </is>
      </c>
      <c r="H3" s="6" t="n">
        <v>1000000</v>
      </c>
      <c r="I3" s="6" t="n">
        <v>1000000</v>
      </c>
      <c r="K3" s="6" t="n">
        <v>1000000</v>
      </c>
    </row>
    <row r="4">
      <c r="A4" s="4" t="inlineStr">
        <is>
          <t>Preferred share par value (in USD per share)</t>
        </is>
      </c>
      <c r="H4" s="7" t="n">
        <v>0.0001</v>
      </c>
      <c r="I4" s="7" t="n">
        <v>0.0001</v>
      </c>
      <c r="K4" s="7" t="n">
        <v>0.0001</v>
      </c>
    </row>
    <row r="5">
      <c r="A5" s="4" t="inlineStr">
        <is>
          <t>Preferred shares issued (in shares)</t>
        </is>
      </c>
      <c r="H5" s="6" t="n">
        <v>0</v>
      </c>
      <c r="I5" s="6" t="n">
        <v>0</v>
      </c>
      <c r="K5" s="6" t="n">
        <v>0</v>
      </c>
    </row>
    <row r="6">
      <c r="A6" s="4" t="inlineStr">
        <is>
          <t>Preferred shares outstanding (in shares)</t>
        </is>
      </c>
      <c r="H6" s="6" t="n">
        <v>0</v>
      </c>
      <c r="I6" s="6" t="n">
        <v>0</v>
      </c>
      <c r="K6" s="6" t="n">
        <v>0</v>
      </c>
    </row>
    <row r="7">
      <c r="A7" s="4" t="inlineStr">
        <is>
          <t>Common stock authorized (in shares)</t>
        </is>
      </c>
      <c r="C7" s="6" t="n">
        <v>400000000</v>
      </c>
      <c r="H7" s="6" t="n">
        <v>500000000</v>
      </c>
      <c r="I7" s="6" t="n">
        <v>500000000</v>
      </c>
      <c r="M7" s="6" t="n">
        <v>380000000</v>
      </c>
    </row>
    <row r="8">
      <c r="A8" s="4" t="inlineStr">
        <is>
          <t>Common stock par value (in USD per share)</t>
        </is>
      </c>
      <c r="B8" s="7" t="n">
        <v>0.0001</v>
      </c>
      <c r="C8" s="7" t="n">
        <v>0.0001</v>
      </c>
      <c r="H8" s="7" t="n">
        <v>0.0001</v>
      </c>
      <c r="I8" s="7" t="n">
        <v>0.0001</v>
      </c>
      <c r="M8" s="7" t="n">
        <v>0.0001</v>
      </c>
    </row>
    <row r="9">
      <c r="A9" s="4" t="inlineStr">
        <is>
          <t>Common stock issued (in shares)</t>
        </is>
      </c>
      <c r="C9" s="6" t="n">
        <v>121233232</v>
      </c>
      <c r="H9" s="6" t="n">
        <v>229038158</v>
      </c>
      <c r="I9" s="6" t="n">
        <v>229038158</v>
      </c>
      <c r="M9" s="6" t="n">
        <v>227980928</v>
      </c>
    </row>
    <row r="10">
      <c r="A10" s="4" t="inlineStr">
        <is>
          <t>Common stock outstanding (in shares)</t>
        </is>
      </c>
      <c r="C10" s="6" t="n">
        <v>121233232</v>
      </c>
      <c r="H10" s="6" t="n">
        <v>229038158</v>
      </c>
      <c r="I10" s="6" t="n">
        <v>229038158</v>
      </c>
      <c r="M10" s="6" t="n">
        <v>227980928</v>
      </c>
    </row>
    <row r="11">
      <c r="A11" s="4" t="inlineStr">
        <is>
          <t>Discounts and offering expenses</t>
        </is>
      </c>
      <c r="I11" s="5" t="n">
        <v>4222000</v>
      </c>
      <c r="K11" s="5" t="n">
        <v>0</v>
      </c>
      <c r="L11" s="5" t="n">
        <v>0</v>
      </c>
    </row>
    <row r="12">
      <c r="A12" s="4" t="inlineStr">
        <is>
          <t>Shares issued for warrant exchange (in shares)</t>
        </is>
      </c>
      <c r="D12" s="6" t="n">
        <v>8205841</v>
      </c>
    </row>
    <row r="13">
      <c r="A13" s="4" t="inlineStr">
        <is>
          <t>Stock-based compensation and issuance of Common Stock from vesting (in shares)</t>
        </is>
      </c>
      <c r="I13" s="6" t="n">
        <v>13792582</v>
      </c>
      <c r="K13" s="6" t="n">
        <v>309857</v>
      </c>
    </row>
    <row r="14">
      <c r="A14" s="4" t="inlineStr">
        <is>
          <t>Shares issued for each share converted (in shares)</t>
        </is>
      </c>
      <c r="C14" s="12" t="n">
        <v>1.3261</v>
      </c>
    </row>
    <row r="15">
      <c r="A15" s="4" t="inlineStr">
        <is>
          <t>Shares issued for conversion (in shares)</t>
        </is>
      </c>
      <c r="C15" s="6" t="n">
        <v>10641182</v>
      </c>
    </row>
    <row r="16">
      <c r="A16" s="4" t="inlineStr">
        <is>
          <t>Shares issued for conversion</t>
        </is>
      </c>
      <c r="I16" s="5" t="n">
        <v>0</v>
      </c>
    </row>
    <row r="17">
      <c r="A17" s="4" t="inlineStr">
        <is>
          <t>Authorized share repurchase program</t>
        </is>
      </c>
      <c r="N17" s="5" t="n">
        <v>250000000</v>
      </c>
    </row>
    <row r="18">
      <c r="A18" s="4" t="inlineStr">
        <is>
          <t>Shares repurchased (in shares)</t>
        </is>
      </c>
      <c r="H18" s="6" t="n">
        <v>0</v>
      </c>
    </row>
    <row r="19">
      <c r="A19" s="4" t="inlineStr">
        <is>
          <t>Warrants and share equivalents repurchased, including witholding taxes</t>
        </is>
      </c>
      <c r="I19" s="6" t="n">
        <v>35300000</v>
      </c>
      <c r="K19" s="5" t="n">
        <v>100000</v>
      </c>
    </row>
    <row r="20">
      <c r="A20" s="4" t="inlineStr">
        <is>
          <t>Non-Controlling Interest</t>
        </is>
      </c>
    </row>
    <row r="21">
      <c r="A21" s="3" t="inlineStr">
        <is>
          <t>Class of Stock [Line Items]</t>
        </is>
      </c>
    </row>
    <row r="22">
      <c r="A22" s="4" t="inlineStr">
        <is>
          <t>Shares issued for conversion</t>
        </is>
      </c>
      <c r="C22" s="5" t="n">
        <v>63900000</v>
      </c>
      <c r="I22" s="6" t="n">
        <v>-63918000</v>
      </c>
    </row>
    <row r="23">
      <c r="A23" s="4" t="inlineStr">
        <is>
          <t>Additional Paid-in Capital</t>
        </is>
      </c>
    </row>
    <row r="24">
      <c r="A24" s="3" t="inlineStr">
        <is>
          <t>Class of Stock [Line Items]</t>
        </is>
      </c>
    </row>
    <row r="25">
      <c r="A25" s="4" t="inlineStr">
        <is>
          <t>Shares issued for conversion</t>
        </is>
      </c>
      <c r="C25" s="6" t="n">
        <v>66900000</v>
      </c>
      <c r="I25" s="6" t="n">
        <v>66890000</v>
      </c>
      <c r="J25" s="4" t="inlineStr">
        <is>
          <t>[1]</t>
        </is>
      </c>
    </row>
    <row r="26">
      <c r="A26" s="4" t="inlineStr">
        <is>
          <t>Accumulated Other Comprehensive Income (Loss)</t>
        </is>
      </c>
    </row>
    <row r="27">
      <c r="A27" s="3" t="inlineStr">
        <is>
          <t>Class of Stock [Line Items]</t>
        </is>
      </c>
    </row>
    <row r="28">
      <c r="A28" s="4" t="inlineStr">
        <is>
          <t>Shares issued for conversion</t>
        </is>
      </c>
      <c r="C28" s="5" t="n">
        <v>-3000000</v>
      </c>
      <c r="I28" s="5" t="n">
        <v>-2972000</v>
      </c>
    </row>
    <row r="29">
      <c r="A29" s="4" t="inlineStr">
        <is>
          <t>Mobile Mini, Inc.</t>
        </is>
      </c>
    </row>
    <row r="30">
      <c r="A30" s="3" t="inlineStr">
        <is>
          <t>Class of Stock [Line Items]</t>
        </is>
      </c>
    </row>
    <row r="31">
      <c r="A31" s="4" t="inlineStr">
        <is>
          <t>Shares issued as part of consideration for acquisition (in shares)</t>
        </is>
      </c>
      <c r="B31" s="6" t="n">
        <v>106426722</v>
      </c>
    </row>
    <row r="32">
      <c r="A32" s="4" t="inlineStr">
        <is>
          <t>Class B Common Stock</t>
        </is>
      </c>
    </row>
    <row r="33">
      <c r="A33" s="3" t="inlineStr">
        <is>
          <t>Class of Stock [Line Items]</t>
        </is>
      </c>
    </row>
    <row r="34">
      <c r="A34" s="4" t="inlineStr">
        <is>
          <t>Common stock authorized (in shares)</t>
        </is>
      </c>
      <c r="K34" s="6" t="n">
        <v>100000000</v>
      </c>
      <c r="O34" s="6" t="n">
        <v>100000000</v>
      </c>
    </row>
    <row r="35">
      <c r="A35" s="4" t="inlineStr">
        <is>
          <t>Common stock par value (in USD per share)</t>
        </is>
      </c>
      <c r="C35" s="7" t="n">
        <v>0.0001</v>
      </c>
      <c r="K35" s="7" t="n">
        <v>0.0001</v>
      </c>
      <c r="O35" s="7" t="n">
        <v>0.0001</v>
      </c>
    </row>
    <row r="36">
      <c r="A36" s="4" t="inlineStr">
        <is>
          <t>Common stock issued (in shares)</t>
        </is>
      </c>
      <c r="K36" s="6" t="n">
        <v>8024419</v>
      </c>
      <c r="O36" s="6" t="n">
        <v>8024419</v>
      </c>
    </row>
    <row r="37">
      <c r="A37" s="4" t="inlineStr">
        <is>
          <t>Common stock outstanding (in shares)</t>
        </is>
      </c>
      <c r="K37" s="6" t="n">
        <v>8024419</v>
      </c>
      <c r="O37" s="6" t="n">
        <v>8024419</v>
      </c>
    </row>
    <row r="38">
      <c r="A38" s="4" t="inlineStr">
        <is>
          <t>Public Offering</t>
        </is>
      </c>
    </row>
    <row r="39">
      <c r="A39" s="3" t="inlineStr">
        <is>
          <t>Class of Stock [Line Items]</t>
        </is>
      </c>
    </row>
    <row r="40">
      <c r="A40" s="4" t="inlineStr">
        <is>
          <t>Number of shares sold (in shares)</t>
        </is>
      </c>
      <c r="G40" s="6" t="n">
        <v>8000000</v>
      </c>
    </row>
    <row r="41">
      <c r="A41" s="4" t="inlineStr">
        <is>
          <t>Share price (in USD per share)</t>
        </is>
      </c>
      <c r="G41" s="5" t="n">
        <v>16</v>
      </c>
    </row>
    <row r="42">
      <c r="A42" s="4" t="inlineStr">
        <is>
          <t>Purchase price of shares sold</t>
        </is>
      </c>
      <c r="G42" s="5" t="n">
        <v>139000000</v>
      </c>
    </row>
    <row r="43">
      <c r="A43" s="4" t="inlineStr">
        <is>
          <t>Discounts and offering expenses</t>
        </is>
      </c>
      <c r="G43" s="5" t="n">
        <v>8200000</v>
      </c>
    </row>
    <row r="44">
      <c r="A44" s="4" t="inlineStr">
        <is>
          <t>Underwriter's Option</t>
        </is>
      </c>
    </row>
    <row r="45">
      <c r="A45" s="3" t="inlineStr">
        <is>
          <t>Class of Stock [Line Items]</t>
        </is>
      </c>
    </row>
    <row r="46">
      <c r="A46" s="4" t="inlineStr">
        <is>
          <t>Number of shares sold (in shares)</t>
        </is>
      </c>
      <c r="F46" s="6" t="n">
        <v>1200000</v>
      </c>
    </row>
    <row r="47">
      <c r="A47" s="4" t="inlineStr">
        <is>
          <t>Common Stock | ModSpace</t>
        </is>
      </c>
    </row>
    <row r="48">
      <c r="A48" s="3" t="inlineStr">
        <is>
          <t>Class of Stock [Line Items]</t>
        </is>
      </c>
    </row>
    <row r="49">
      <c r="A49" s="4" t="inlineStr">
        <is>
          <t>Shares issued as part of consideration for acquisition (in shares)</t>
        </is>
      </c>
      <c r="E49" s="6" t="n">
        <v>6458229</v>
      </c>
    </row>
    <row r="50"/>
    <row r="51">
      <c r="A51" s="4" t="inlineStr">
        <is>
          <t>[1]</t>
        </is>
      </c>
      <c r="B51" s="4" t="inlineStr">
        <is>
          <t>Additional Paid-in Capital and Accumulated Deficit opening balances have been reduced by $68,215 and $50,195, respectively, as a result of the restatement described in Note 1.</t>
        </is>
      </c>
    </row>
  </sheetData>
  <mergeCells count="3">
    <mergeCell ref="I1:J1"/>
    <mergeCell ref="A50:O50"/>
    <mergeCell ref="B51:O5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Accumulated Other Comprehensive Income (Details) - USD ($) $ in Thousands</t>
        </is>
      </c>
      <c r="B1" s="2" t="inlineStr">
        <is>
          <t>Jan. 01, 2018</t>
        </is>
      </c>
      <c r="C1" s="2" t="inlineStr">
        <is>
          <t>Dec. 31, 2020</t>
        </is>
      </c>
      <c r="D1" s="2" t="inlineStr">
        <is>
          <t>Dec. 31, 2019</t>
        </is>
      </c>
      <c r="E1" s="2" t="inlineStr">
        <is>
          <t>Dec. 31, 2018</t>
        </is>
      </c>
    </row>
    <row r="2">
      <c r="A2" s="3" t="inlineStr">
        <is>
          <t>AOCI Attributable to Parent, Net of Tax [Roll Forward]</t>
        </is>
      </c>
    </row>
    <row r="3">
      <c r="A3" s="4" t="inlineStr">
        <is>
          <t>Beginning balance</t>
        </is>
      </c>
      <c r="C3" s="5" t="n">
        <v>490609</v>
      </c>
    </row>
    <row r="4">
      <c r="A4" s="4" t="inlineStr">
        <is>
          <t>Other comprehensive income (loss) before reclassifications</t>
        </is>
      </c>
      <c r="C4" s="6" t="n">
        <v>16530</v>
      </c>
      <c r="D4" s="5" t="n">
        <v>2656</v>
      </c>
      <c r="E4" s="5" t="n">
        <v>-17879</v>
      </c>
    </row>
    <row r="5">
      <c r="A5" s="4" t="inlineStr">
        <is>
          <t>Reclassifications from AOCI to income</t>
        </is>
      </c>
      <c r="C5" s="6" t="n">
        <v>10125</v>
      </c>
      <c r="D5" s="6" t="n">
        <v>3121</v>
      </c>
      <c r="E5" s="6" t="n">
        <v>285</v>
      </c>
    </row>
    <row r="6">
      <c r="A6" s="4" t="inlineStr">
        <is>
          <t>Reclassifications from AOCI to retained earnings</t>
        </is>
      </c>
      <c r="B6" s="5" t="n">
        <v>2500</v>
      </c>
      <c r="E6" s="6" t="n">
        <v>0</v>
      </c>
    </row>
    <row r="7">
      <c r="A7" s="4" t="inlineStr">
        <is>
          <t>Less other comprehensive income (loss) attributable to non-controlling interest</t>
        </is>
      </c>
      <c r="C7" s="6" t="n">
        <v>1885</v>
      </c>
      <c r="D7" s="6" t="n">
        <v>-526</v>
      </c>
      <c r="E7" s="6" t="n">
        <v>1605</v>
      </c>
    </row>
    <row r="8">
      <c r="A8" s="4" t="inlineStr">
        <is>
          <t>Impact of elimination of non-controlling interest on accumulated other comprehensive income</t>
        </is>
      </c>
      <c r="C8" s="6" t="n">
        <v>-2972</v>
      </c>
    </row>
    <row r="9">
      <c r="A9" s="4" t="inlineStr">
        <is>
          <t>Ending balance</t>
        </is>
      </c>
      <c r="C9" s="6" t="n">
        <v>2063873</v>
      </c>
      <c r="D9" s="6" t="n">
        <v>490609</v>
      </c>
    </row>
    <row r="10">
      <c r="A10" s="4" t="inlineStr">
        <is>
          <t>Foreign Currency Translation</t>
        </is>
      </c>
    </row>
    <row r="11">
      <c r="A11" s="3" t="inlineStr">
        <is>
          <t>AOCI Attributable to Parent, Net of Tax [Roll Forward]</t>
        </is>
      </c>
    </row>
    <row r="12">
      <c r="A12" s="4" t="inlineStr">
        <is>
          <t>Beginning balance</t>
        </is>
      </c>
      <c r="B12" s="6" t="n">
        <v>-49497</v>
      </c>
      <c r="C12" s="6" t="n">
        <v>-52982</v>
      </c>
      <c r="D12" s="6" t="n">
        <v>-62608</v>
      </c>
      <c r="E12" s="6" t="n">
        <v>-49497</v>
      </c>
    </row>
    <row r="13">
      <c r="A13" s="4" t="inlineStr">
        <is>
          <t>Other comprehensive income (loss) before reclassifications</t>
        </is>
      </c>
      <c r="C13" s="6" t="n">
        <v>28404</v>
      </c>
      <c r="D13" s="6" t="n">
        <v>10586</v>
      </c>
      <c r="E13" s="6" t="n">
        <v>-11639</v>
      </c>
    </row>
    <row r="14">
      <c r="A14" s="4" t="inlineStr">
        <is>
          <t>Reclassifications from AOCI to income</t>
        </is>
      </c>
      <c r="C14" s="6" t="n">
        <v>0</v>
      </c>
      <c r="D14" s="6" t="n">
        <v>0</v>
      </c>
      <c r="E14" s="6" t="n">
        <v>0</v>
      </c>
    </row>
    <row r="15">
      <c r="A15" s="4" t="inlineStr">
        <is>
          <t>Reclassifications from AOCI to retained earnings</t>
        </is>
      </c>
      <c r="E15" s="6" t="n">
        <v>-2540</v>
      </c>
    </row>
    <row r="16">
      <c r="A16" s="4" t="inlineStr">
        <is>
          <t>Less other comprehensive income (loss) attributable to non-controlling interest</t>
        </is>
      </c>
      <c r="C16" s="6" t="n">
        <v>1183</v>
      </c>
      <c r="D16" s="6" t="n">
        <v>-960</v>
      </c>
      <c r="E16" s="6" t="n">
        <v>1068</v>
      </c>
    </row>
    <row r="17">
      <c r="A17" s="4" t="inlineStr">
        <is>
          <t>Impact of elimination of non-controlling interest on accumulated other comprehensive income</t>
        </is>
      </c>
      <c r="C17" s="6" t="n">
        <v>-1299</v>
      </c>
    </row>
    <row r="18">
      <c r="A18" s="4" t="inlineStr">
        <is>
          <t>Ending balance</t>
        </is>
      </c>
      <c r="C18" s="6" t="n">
        <v>-24694</v>
      </c>
      <c r="D18" s="6" t="n">
        <v>-52982</v>
      </c>
      <c r="E18" s="6" t="n">
        <v>-62608</v>
      </c>
    </row>
    <row r="19">
      <c r="A19" s="4" t="inlineStr">
        <is>
          <t>Unrealized losses on hedging activities</t>
        </is>
      </c>
    </row>
    <row r="20">
      <c r="A20" s="3" t="inlineStr">
        <is>
          <t>AOCI Attributable to Parent, Net of Tax [Roll Forward]</t>
        </is>
      </c>
    </row>
    <row r="21">
      <c r="A21" s="4" t="inlineStr">
        <is>
          <t>Beginning balance</t>
        </is>
      </c>
      <c r="B21" s="6" t="n">
        <v>0</v>
      </c>
      <c r="C21" s="6" t="n">
        <v>-9793</v>
      </c>
      <c r="D21" s="6" t="n">
        <v>-5418</v>
      </c>
      <c r="E21" s="6" t="n">
        <v>0</v>
      </c>
    </row>
    <row r="22">
      <c r="A22" s="4" t="inlineStr">
        <is>
          <t>Other comprehensive income (loss) before reclassifications</t>
        </is>
      </c>
      <c r="C22" s="6" t="n">
        <v>-11874</v>
      </c>
      <c r="D22" s="6" t="n">
        <v>-7930</v>
      </c>
      <c r="E22" s="6" t="n">
        <v>-6240</v>
      </c>
    </row>
    <row r="23">
      <c r="A23" s="4" t="inlineStr">
        <is>
          <t>Reclassifications from AOCI to income</t>
        </is>
      </c>
      <c r="C23" s="6" t="n">
        <v>10125</v>
      </c>
      <c r="D23" s="6" t="n">
        <v>3121</v>
      </c>
      <c r="E23" s="6" t="n">
        <v>285</v>
      </c>
    </row>
    <row r="24">
      <c r="A24" s="4" t="inlineStr">
        <is>
          <t>Reclassifications from AOCI to retained earnings</t>
        </is>
      </c>
      <c r="E24" s="6" t="n">
        <v>0</v>
      </c>
    </row>
    <row r="25">
      <c r="A25" s="4" t="inlineStr">
        <is>
          <t>Less other comprehensive income (loss) attributable to non-controlling interest</t>
        </is>
      </c>
      <c r="C25" s="6" t="n">
        <v>702</v>
      </c>
      <c r="D25" s="6" t="n">
        <v>434</v>
      </c>
      <c r="E25" s="6" t="n">
        <v>537</v>
      </c>
    </row>
    <row r="26">
      <c r="A26" s="4" t="inlineStr">
        <is>
          <t>Impact of elimination of non-controlling interest on accumulated other comprehensive income</t>
        </is>
      </c>
      <c r="C26" s="6" t="n">
        <v>-1673</v>
      </c>
    </row>
    <row r="27">
      <c r="A27" s="4" t="inlineStr">
        <is>
          <t>Ending balance</t>
        </is>
      </c>
      <c r="C27" s="6" t="n">
        <v>-12513</v>
      </c>
      <c r="D27" s="6" t="n">
        <v>-9793</v>
      </c>
      <c r="E27" s="6" t="n">
        <v>-5418</v>
      </c>
    </row>
    <row r="28">
      <c r="A28" s="4" t="inlineStr">
        <is>
          <t>Accumulated Other Comprehensive Income (Loss)</t>
        </is>
      </c>
    </row>
    <row r="29">
      <c r="A29" s="3" t="inlineStr">
        <is>
          <t>AOCI Attributable to Parent, Net of Tax [Roll Forward]</t>
        </is>
      </c>
    </row>
    <row r="30">
      <c r="A30" s="4" t="inlineStr">
        <is>
          <t>Beginning balance</t>
        </is>
      </c>
      <c r="B30" s="5" t="n">
        <v>-49497</v>
      </c>
      <c r="C30" s="6" t="n">
        <v>-62775</v>
      </c>
      <c r="D30" s="6" t="n">
        <v>-68026</v>
      </c>
      <c r="E30" s="6" t="n">
        <v>-49497</v>
      </c>
    </row>
    <row r="31">
      <c r="A31" s="4" t="inlineStr">
        <is>
          <t>Reclassifications from AOCI to retained earnings</t>
        </is>
      </c>
      <c r="E31" s="6" t="n">
        <v>-2540</v>
      </c>
    </row>
    <row r="32">
      <c r="A32" s="4" t="inlineStr">
        <is>
          <t>Ending balance</t>
        </is>
      </c>
      <c r="C32" s="6" t="n">
        <v>-37207</v>
      </c>
      <c r="D32" s="6" t="n">
        <v>-62775</v>
      </c>
      <c r="E32" s="6" t="n">
        <v>-68026</v>
      </c>
    </row>
    <row r="33">
      <c r="A33" s="4" t="inlineStr">
        <is>
          <t>Interest Rate Swap | Unrealized losses on hedging activities</t>
        </is>
      </c>
    </row>
    <row r="34">
      <c r="A34" s="3" t="inlineStr">
        <is>
          <t>AOCI Attributable to Parent, Net of Tax [Roll Forward]</t>
        </is>
      </c>
    </row>
    <row r="35">
      <c r="A35" s="4" t="inlineStr">
        <is>
          <t>Reclassifications from AOCI to income</t>
        </is>
      </c>
      <c r="C35" s="6" t="n">
        <v>10100</v>
      </c>
      <c r="D35" s="6" t="n">
        <v>3300</v>
      </c>
      <c r="E35" s="6" t="n">
        <v>400</v>
      </c>
    </row>
    <row r="36">
      <c r="A36" s="4" t="inlineStr">
        <is>
          <t>Tax benefit from reclassification from AOCI to income</t>
        </is>
      </c>
      <c r="C36" s="5" t="n">
        <v>2400</v>
      </c>
      <c r="D36" s="5" t="n">
        <v>800</v>
      </c>
      <c r="E36" s="5" t="n">
        <v>1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Warrants (as restated) - Narrative (Details) - USD ($) $ / shares in Units, $ in Thousands</t>
        </is>
      </c>
      <c r="C1" s="2" t="inlineStr">
        <is>
          <t>Dec. 11, 2018</t>
        </is>
      </c>
      <c r="D1" s="2" t="inlineStr">
        <is>
          <t>Nov. 08, 2018</t>
        </is>
      </c>
      <c r="E1" s="2" t="inlineStr">
        <is>
          <t>Aug. 15, 2018</t>
        </is>
      </c>
      <c r="F1" s="2" t="inlineStr">
        <is>
          <t>Feb. 24, 2020</t>
        </is>
      </c>
      <c r="G1" s="2" t="inlineStr">
        <is>
          <t>Jan. 24, 2020</t>
        </is>
      </c>
      <c r="H1" s="2" t="inlineStr">
        <is>
          <t>Dec. 31, 2018</t>
        </is>
      </c>
      <c r="I1" s="2" t="inlineStr">
        <is>
          <t>Dec. 31, 2020</t>
        </is>
      </c>
      <c r="J1" s="2" t="inlineStr">
        <is>
          <t>Dec. 31, 2020</t>
        </is>
      </c>
      <c r="K1" s="2" t="inlineStr">
        <is>
          <t>Dec. 31, 2019</t>
        </is>
      </c>
      <c r="L1" s="2" t="inlineStr">
        <is>
          <t>Dec. 31, 2018</t>
        </is>
      </c>
      <c r="M1" s="2" t="inlineStr">
        <is>
          <t>Dec. 31, 2015</t>
        </is>
      </c>
    </row>
    <row r="2">
      <c r="A2" s="3" t="inlineStr">
        <is>
          <t>Class of Warrant or Right [Line Items]</t>
        </is>
      </c>
    </row>
    <row r="3">
      <c r="A3" s="4" t="inlineStr">
        <is>
          <t>Warrant redemption price (in USD per share)</t>
        </is>
      </c>
      <c r="I3" s="8" t="n">
        <v>0.01</v>
      </c>
      <c r="J3" s="8" t="n">
        <v>0.01</v>
      </c>
    </row>
    <row r="4">
      <c r="A4" s="4" t="inlineStr">
        <is>
          <t>Shares issued for warrant exchange (in shares)</t>
        </is>
      </c>
      <c r="C4" s="6" t="n">
        <v>8205841</v>
      </c>
    </row>
    <row r="5">
      <c r="A5" s="4" t="inlineStr">
        <is>
          <t>Offering costs capitalized</t>
        </is>
      </c>
      <c r="H5" s="5" t="n">
        <v>1800</v>
      </c>
    </row>
    <row r="6">
      <c r="A6" s="4" t="inlineStr">
        <is>
          <t>Number of warrants repurchased and terminated (in shares)</t>
        </is>
      </c>
      <c r="K6" s="6" t="n">
        <v>22063</v>
      </c>
    </row>
    <row r="7">
      <c r="A7" s="4" t="inlineStr">
        <is>
          <t>Warrants and share equivalents repurchased, including witholding taxes</t>
        </is>
      </c>
      <c r="J7" s="5" t="n">
        <v>35300</v>
      </c>
      <c r="K7" s="5" t="n">
        <v>100</v>
      </c>
    </row>
    <row r="8">
      <c r="A8" s="4" t="inlineStr">
        <is>
          <t>Class A Common Stock</t>
        </is>
      </c>
    </row>
    <row r="9">
      <c r="A9" s="3" t="inlineStr">
        <is>
          <t>Class of Warrant or Right [Line Items]</t>
        </is>
      </c>
    </row>
    <row r="10">
      <c r="A10" s="4" t="inlineStr">
        <is>
          <t>Common stock issued in warrant exchange (in shares)</t>
        </is>
      </c>
      <c r="B10" s="4" t="inlineStr">
        <is>
          <t>[1]</t>
        </is>
      </c>
      <c r="L10" s="6" t="n">
        <v>8206000</v>
      </c>
    </row>
    <row r="11">
      <c r="A11" s="4" t="inlineStr">
        <is>
          <t>ModSpace</t>
        </is>
      </c>
    </row>
    <row r="12">
      <c r="A12" s="3" t="inlineStr">
        <is>
          <t>Class of Warrant or Right [Line Items]</t>
        </is>
      </c>
    </row>
    <row r="13">
      <c r="A13" s="4" t="inlineStr">
        <is>
          <t>Warrant exercise price (in USD per share)</t>
        </is>
      </c>
      <c r="E13" s="8" t="n">
        <v>15.5</v>
      </c>
    </row>
    <row r="14">
      <c r="A14" s="4" t="inlineStr">
        <is>
          <t>Warrants | ModSpace</t>
        </is>
      </c>
    </row>
    <row r="15">
      <c r="A15" s="3" t="inlineStr">
        <is>
          <t>Class of Warrant or Right [Line Items]</t>
        </is>
      </c>
    </row>
    <row r="16">
      <c r="A16" s="4" t="inlineStr">
        <is>
          <t>Purchase price paid in stock (in shares)</t>
        </is>
      </c>
      <c r="E16" s="6" t="n">
        <v>10000000</v>
      </c>
    </row>
    <row r="17">
      <c r="A17" s="4" t="inlineStr">
        <is>
          <t>2015 Public Warrants</t>
        </is>
      </c>
    </row>
    <row r="18">
      <c r="A18" s="3" t="inlineStr">
        <is>
          <t>Class of Warrant or Right [Line Items]</t>
        </is>
      </c>
    </row>
    <row r="19">
      <c r="A19" s="4" t="inlineStr">
        <is>
          <t>Number of shares warrant holders are entitled to purchase (in shares)</t>
        </is>
      </c>
      <c r="D19" s="13" t="n">
        <v>0.18182</v>
      </c>
      <c r="I19" s="10" t="n">
        <v>0.5</v>
      </c>
      <c r="J19" s="10" t="n">
        <v>0.5</v>
      </c>
    </row>
    <row r="20">
      <c r="A20" s="4" t="inlineStr">
        <is>
          <t>Warrant exercise price per half share (in USD per share)</t>
        </is>
      </c>
      <c r="M20" s="8" t="n">
        <v>5.75</v>
      </c>
    </row>
    <row r="21">
      <c r="A21" s="4" t="inlineStr">
        <is>
          <t>Warrant exercise price (in USD per share)</t>
        </is>
      </c>
      <c r="M21" s="14" t="n">
        <v>11.5</v>
      </c>
    </row>
    <row r="22">
      <c r="A22" s="4" t="inlineStr">
        <is>
          <t>Warrant redemption price (in USD per share)</t>
        </is>
      </c>
      <c r="M22" s="14" t="n">
        <v>0.01</v>
      </c>
    </row>
    <row r="23">
      <c r="A23" s="4" t="inlineStr">
        <is>
          <t>Minimum share price for warrant redemption (in USD per share)</t>
        </is>
      </c>
      <c r="M23" s="5" t="n">
        <v>18</v>
      </c>
    </row>
    <row r="24">
      <c r="A24" s="4" t="inlineStr">
        <is>
          <t>Threshold trading days for warrant redemption</t>
        </is>
      </c>
      <c r="M24" s="4" t="inlineStr">
        <is>
          <t>20 days</t>
        </is>
      </c>
    </row>
    <row r="25">
      <c r="A25" s="4" t="inlineStr">
        <is>
          <t>Threshold consecutive trading days for warrant redemption</t>
        </is>
      </c>
      <c r="M25" s="4" t="inlineStr">
        <is>
          <t>30 days</t>
        </is>
      </c>
    </row>
    <row r="26">
      <c r="A26" s="4" t="inlineStr">
        <is>
          <t>Notice period for redemption of warrants</t>
        </is>
      </c>
      <c r="M26" s="4" t="inlineStr">
        <is>
          <t>30 days</t>
        </is>
      </c>
    </row>
    <row r="27">
      <c r="A27" s="4" t="inlineStr">
        <is>
          <t>Number of warrants exchanged (in shares)</t>
        </is>
      </c>
      <c r="D27" s="6" t="n">
        <v>45131827</v>
      </c>
    </row>
    <row r="28">
      <c r="A28" s="4" t="inlineStr">
        <is>
          <t>Warrants outstanding (in shares)</t>
        </is>
      </c>
      <c r="D28" s="6" t="n">
        <v>69499694</v>
      </c>
      <c r="I28" s="6" t="n">
        <v>0</v>
      </c>
      <c r="J28" s="6" t="n">
        <v>0</v>
      </c>
    </row>
    <row r="29">
      <c r="A29" s="4" t="inlineStr">
        <is>
          <t>Shares issued for warrant exchange (in shares)</t>
        </is>
      </c>
      <c r="D29" s="6" t="n">
        <v>8205841</v>
      </c>
    </row>
    <row r="30">
      <c r="A30" s="4" t="inlineStr">
        <is>
          <t>Warrants exercised (in shares)</t>
        </is>
      </c>
      <c r="F30" s="6" t="n">
        <v>5836048</v>
      </c>
      <c r="G30" s="6" t="n">
        <v>796610</v>
      </c>
      <c r="I30" s="6" t="n">
        <v>38509</v>
      </c>
      <c r="K30" s="6" t="n">
        <v>135000</v>
      </c>
    </row>
    <row r="31">
      <c r="A31" s="4" t="inlineStr">
        <is>
          <t>Common stock issued in warrant exchange (in shares)</t>
        </is>
      </c>
      <c r="F31" s="6" t="n">
        <v>1097162</v>
      </c>
      <c r="G31" s="6" t="n">
        <v>398305</v>
      </c>
      <c r="K31" s="6" t="n">
        <v>67500</v>
      </c>
    </row>
    <row r="32">
      <c r="A32" s="4" t="inlineStr">
        <is>
          <t>Proceeds from warrant exercises</t>
        </is>
      </c>
      <c r="G32" s="5" t="n">
        <v>4600</v>
      </c>
      <c r="K32" s="5" t="n">
        <v>800</v>
      </c>
    </row>
    <row r="33">
      <c r="A33" s="4" t="inlineStr">
        <is>
          <t>2015 Private Warrants</t>
        </is>
      </c>
    </row>
    <row r="34">
      <c r="A34" s="3" t="inlineStr">
        <is>
          <t>Class of Warrant or Right [Line Items]</t>
        </is>
      </c>
    </row>
    <row r="35">
      <c r="A35" s="4" t="inlineStr">
        <is>
          <t>Number of shares warrant holders are entitled to purchase (in shares)</t>
        </is>
      </c>
      <c r="I35" s="10" t="n">
        <v>0.5</v>
      </c>
      <c r="J35" s="10" t="n">
        <v>0.5</v>
      </c>
    </row>
    <row r="36">
      <c r="A36" s="4" t="inlineStr">
        <is>
          <t>Warrants outstanding (in shares)</t>
        </is>
      </c>
      <c r="I36" s="6" t="n">
        <v>12710000</v>
      </c>
      <c r="J36" s="6" t="n">
        <v>12710000</v>
      </c>
    </row>
    <row r="37">
      <c r="A37" s="4" t="inlineStr">
        <is>
          <t>Warrants exercised (in shares)</t>
        </is>
      </c>
      <c r="J37" s="6" t="n">
        <v>70000</v>
      </c>
    </row>
    <row r="38">
      <c r="A38" s="4" t="inlineStr">
        <is>
          <t>Common stock issued in warrant exchange (in shares)</t>
        </is>
      </c>
      <c r="J38" s="6" t="n">
        <v>35000</v>
      </c>
    </row>
    <row r="39">
      <c r="A39" s="4" t="inlineStr">
        <is>
          <t>Proceeds from warrant exercises</t>
        </is>
      </c>
      <c r="J39" s="5" t="n">
        <v>400</v>
      </c>
    </row>
    <row r="40">
      <c r="A40" s="4" t="inlineStr">
        <is>
          <t>Purchase price for warrants (in USD per share)</t>
        </is>
      </c>
      <c r="M40" s="8" t="n">
        <v>0.5</v>
      </c>
    </row>
    <row r="41">
      <c r="A41" s="4" t="inlineStr">
        <is>
          <t>Purchase price for warrants</t>
        </is>
      </c>
      <c r="M41" s="5" t="n">
        <v>9750</v>
      </c>
    </row>
    <row r="42">
      <c r="A42" s="4" t="inlineStr">
        <is>
          <t>Number of warrants repurchased and terminated (in shares)</t>
        </is>
      </c>
      <c r="J42" s="6" t="n">
        <v>4781700</v>
      </c>
    </row>
    <row r="43">
      <c r="A43" s="4" t="inlineStr">
        <is>
          <t>Warrants repurchased and terminated</t>
        </is>
      </c>
      <c r="J43" s="5" t="n">
        <v>21600</v>
      </c>
    </row>
    <row r="44">
      <c r="A44" s="4" t="inlineStr">
        <is>
          <t>2018 Warrants</t>
        </is>
      </c>
    </row>
    <row r="45">
      <c r="A45" s="3" t="inlineStr">
        <is>
          <t>Class of Warrant or Right [Line Items]</t>
        </is>
      </c>
    </row>
    <row r="46">
      <c r="A46" s="4" t="inlineStr">
        <is>
          <t>Number of shares warrant holders are entitled to purchase (in shares)</t>
        </is>
      </c>
      <c r="E46" s="6" t="n">
        <v>1</v>
      </c>
    </row>
    <row r="47">
      <c r="A47" s="4" t="inlineStr">
        <is>
          <t>Warrant exercise price (in USD per share)</t>
        </is>
      </c>
      <c r="E47" s="8" t="n">
        <v>15.5</v>
      </c>
    </row>
    <row r="48">
      <c r="A48" s="4" t="inlineStr">
        <is>
          <t>Warrants outstanding (in shares)</t>
        </is>
      </c>
      <c r="I48" s="6" t="n">
        <v>9730241</v>
      </c>
      <c r="J48" s="6" t="n">
        <v>9730241</v>
      </c>
    </row>
    <row r="49">
      <c r="A49" s="4" t="inlineStr">
        <is>
          <t>Warrants exercised (in shares)</t>
        </is>
      </c>
      <c r="J49" s="6" t="n">
        <v>195410</v>
      </c>
    </row>
    <row r="50">
      <c r="A50" s="4" t="inlineStr">
        <is>
          <t>Common stock issued in warrant exchange (in shares)</t>
        </is>
      </c>
      <c r="J50" s="6" t="n">
        <v>38802</v>
      </c>
    </row>
    <row r="51">
      <c r="A51" s="4" t="inlineStr">
        <is>
          <t>Number of warrants repurchased and terminated (in shares)</t>
        </is>
      </c>
      <c r="J51" s="6" t="n">
        <v>51865</v>
      </c>
    </row>
    <row r="52">
      <c r="A52" s="4" t="inlineStr">
        <is>
          <t>Warrants repurchased and terminated</t>
        </is>
      </c>
      <c r="J52" s="5" t="n">
        <v>300</v>
      </c>
    </row>
    <row r="53">
      <c r="A53" s="4" t="inlineStr">
        <is>
          <t>2018 Warrants | Warrants | ModSpace | Class A Common Stock</t>
        </is>
      </c>
    </row>
    <row r="54">
      <c r="A54" s="3" t="inlineStr">
        <is>
          <t>Class of Warrant or Right [Line Items]</t>
        </is>
      </c>
    </row>
    <row r="55">
      <c r="A55" s="4" t="inlineStr">
        <is>
          <t>Purchase price paid in stock (in shares)</t>
        </is>
      </c>
      <c r="E55" s="6" t="n">
        <v>10000000</v>
      </c>
    </row>
    <row r="56"/>
    <row r="57">
      <c r="A57" s="4" t="inlineStr">
        <is>
          <t>[1]</t>
        </is>
      </c>
      <c r="B57" s="4" t="inlineStr">
        <is>
          <t>See Note 1 for information regarding the Company's conversion of Class A Common Stock to Common Stock on July 1, 2020 concurrent with the Merger.</t>
        </is>
      </c>
    </row>
  </sheetData>
  <mergeCells count="3">
    <mergeCell ref="A1:B1"/>
    <mergeCell ref="A56:L56"/>
    <mergeCell ref="B57:L5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s (as restated) - Fair Value of Warrants Outstanding (Details) - USD ($) $ in Thousands</t>
        </is>
      </c>
      <c r="B1" s="2" t="inlineStr">
        <is>
          <t>Dec. 31, 2020</t>
        </is>
      </c>
      <c r="C1" s="2" t="inlineStr">
        <is>
          <t>Sep. 30, 2020</t>
        </is>
      </c>
      <c r="D1" s="2" t="inlineStr">
        <is>
          <t>Jun. 30, 2020</t>
        </is>
      </c>
      <c r="E1" s="2" t="inlineStr">
        <is>
          <t>Mar. 31, 2020</t>
        </is>
      </c>
      <c r="F1" s="2" t="inlineStr">
        <is>
          <t>Dec. 31, 2019</t>
        </is>
      </c>
    </row>
    <row r="2">
      <c r="A2" s="3" t="inlineStr">
        <is>
          <t>Class of Warrant or Right [Line Items]</t>
        </is>
      </c>
    </row>
    <row r="3">
      <c r="A3" s="4" t="inlineStr">
        <is>
          <t>Common stock warrant liabilities</t>
        </is>
      </c>
      <c r="B3" s="5" t="n">
        <v>77404</v>
      </c>
      <c r="C3" s="5" t="n">
        <v>56724</v>
      </c>
      <c r="D3" s="5" t="n">
        <v>34421</v>
      </c>
      <c r="E3" s="5" t="n">
        <v>34049</v>
      </c>
      <c r="F3" s="5" t="n">
        <v>153756</v>
      </c>
    </row>
    <row r="4">
      <c r="A4" s="4" t="inlineStr">
        <is>
          <t>2015 Public Warrants</t>
        </is>
      </c>
    </row>
    <row r="5">
      <c r="A5" s="3" t="inlineStr">
        <is>
          <t>Class of Warrant or Right [Line Items]</t>
        </is>
      </c>
    </row>
    <row r="6">
      <c r="A6" s="4" t="inlineStr">
        <is>
          <t>Common stock warrant liabilities</t>
        </is>
      </c>
      <c r="B6" s="6" t="n">
        <v>0</v>
      </c>
      <c r="F6" s="6" t="n">
        <v>22682</v>
      </c>
    </row>
    <row r="7">
      <c r="A7" s="4" t="inlineStr">
        <is>
          <t>2015 Private Warrants</t>
        </is>
      </c>
    </row>
    <row r="8">
      <c r="A8" s="3" t="inlineStr">
        <is>
          <t>Class of Warrant or Right [Line Items]</t>
        </is>
      </c>
    </row>
    <row r="9">
      <c r="A9" s="4" t="inlineStr">
        <is>
          <t>Common stock warrant liabilities</t>
        </is>
      </c>
      <c r="B9" s="6" t="n">
        <v>77404</v>
      </c>
      <c r="F9" s="6" t="n">
        <v>72705</v>
      </c>
    </row>
    <row r="10">
      <c r="A10" s="4" t="inlineStr">
        <is>
          <t>2018 Warrants</t>
        </is>
      </c>
    </row>
    <row r="11">
      <c r="A11" s="3" t="inlineStr">
        <is>
          <t>Class of Warrant or Right [Line Items]</t>
        </is>
      </c>
    </row>
    <row r="12">
      <c r="A12" s="4" t="inlineStr">
        <is>
          <t>Common stock warrant liabilities</t>
        </is>
      </c>
      <c r="B12" s="5" t="n">
        <v>0</v>
      </c>
      <c r="F12" s="5" t="n">
        <v>5836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Income Taxes - Components of Income Tax Benefit (Expense) (Details) - USD ($) $ in Thousands</t>
        </is>
      </c>
      <c r="B1" s="2" t="inlineStr">
        <is>
          <t>3 Months Ended</t>
        </is>
      </c>
      <c r="E1" s="2" t="inlineStr">
        <is>
          <t>6 Months Ended</t>
        </is>
      </c>
      <c r="F1" s="2" t="inlineStr">
        <is>
          <t>9 Months Ended</t>
        </is>
      </c>
      <c r="G1" s="2" t="inlineStr">
        <is>
          <t>12 Months Ended</t>
        </is>
      </c>
    </row>
    <row r="2">
      <c r="B2" s="2" t="inlineStr">
        <is>
          <t>Sep. 30, 2020</t>
        </is>
      </c>
      <c r="C2" s="2" t="inlineStr">
        <is>
          <t>Jun. 30, 2020</t>
        </is>
      </c>
      <c r="D2" s="2" t="inlineStr">
        <is>
          <t>Mar. 31, 2020</t>
        </is>
      </c>
      <c r="E2" s="2" t="inlineStr">
        <is>
          <t>Jun. 30, 2020</t>
        </is>
      </c>
      <c r="F2" s="2" t="inlineStr">
        <is>
          <t>Sep. 30, 2020</t>
        </is>
      </c>
      <c r="G2" s="2" t="inlineStr">
        <is>
          <t>Dec. 31, 2020</t>
        </is>
      </c>
      <c r="H2" s="2" t="inlineStr">
        <is>
          <t>Dec. 31, 2019</t>
        </is>
      </c>
      <c r="I2" s="2" t="inlineStr">
        <is>
          <t>Dec. 31, 2018</t>
        </is>
      </c>
    </row>
    <row r="3">
      <c r="A3" s="3" t="inlineStr">
        <is>
          <t>US Federal and State</t>
        </is>
      </c>
    </row>
    <row r="4">
      <c r="A4" s="4" t="inlineStr">
        <is>
          <t>Current</t>
        </is>
      </c>
      <c r="G4" s="5" t="n">
        <v>1601</v>
      </c>
      <c r="H4" s="5" t="n">
        <v>827</v>
      </c>
      <c r="I4" s="5" t="n">
        <v>668</v>
      </c>
    </row>
    <row r="5">
      <c r="A5" s="4" t="inlineStr">
        <is>
          <t>Deferred</t>
        </is>
      </c>
      <c r="G5" s="6" t="n">
        <v>-58026</v>
      </c>
      <c r="H5" s="6" t="n">
        <v>1904</v>
      </c>
      <c r="I5" s="6" t="n">
        <v>-36149</v>
      </c>
    </row>
    <row r="6">
      <c r="A6" s="3" t="inlineStr">
        <is>
          <t>Outside of US</t>
        </is>
      </c>
    </row>
    <row r="7">
      <c r="A7" s="4" t="inlineStr">
        <is>
          <t>Current</t>
        </is>
      </c>
      <c r="G7" s="6" t="n">
        <v>2104</v>
      </c>
      <c r="H7" s="6" t="n">
        <v>-395</v>
      </c>
      <c r="I7" s="6" t="n">
        <v>924</v>
      </c>
    </row>
    <row r="8">
      <c r="A8" s="4" t="inlineStr">
        <is>
          <t>Deferred</t>
        </is>
      </c>
      <c r="G8" s="6" t="n">
        <v>2870</v>
      </c>
      <c r="H8" s="6" t="n">
        <v>-4527</v>
      </c>
      <c r="I8" s="6" t="n">
        <v>-4043</v>
      </c>
    </row>
    <row r="9">
      <c r="A9" s="4" t="inlineStr">
        <is>
          <t>Total income tax benefit</t>
        </is>
      </c>
      <c r="B9" s="5" t="n">
        <v>-66675</v>
      </c>
      <c r="C9" s="5" t="n">
        <v>-285</v>
      </c>
      <c r="D9" s="5" t="n">
        <v>790</v>
      </c>
      <c r="E9" s="5" t="n">
        <v>505</v>
      </c>
      <c r="F9" s="5" t="n">
        <v>-66170</v>
      </c>
      <c r="G9" s="5" t="n">
        <v>-51451</v>
      </c>
      <c r="H9" s="5" t="n">
        <v>-2191</v>
      </c>
      <c r="I9" s="5" t="n">
        <v>-38600</v>
      </c>
    </row>
  </sheetData>
  <mergeCells count="3">
    <mergeCell ref="A1:A2"/>
    <mergeCell ref="B1:D1"/>
    <mergeCell ref="G1:I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Income Taxes - Income Tax Rate Reconciliation (Details) - USD ($) $ in Thousands</t>
        </is>
      </c>
      <c r="B1" s="2" t="inlineStr">
        <is>
          <t>3 Months Ended</t>
        </is>
      </c>
      <c r="E1" s="2" t="inlineStr">
        <is>
          <t>6 Months Ended</t>
        </is>
      </c>
      <c r="F1" s="2" t="inlineStr">
        <is>
          <t>9 Months Ended</t>
        </is>
      </c>
      <c r="G1" s="2" t="inlineStr">
        <is>
          <t>12 Months Ended</t>
        </is>
      </c>
    </row>
    <row r="2">
      <c r="B2" s="2" t="inlineStr">
        <is>
          <t>Sep. 30, 2020</t>
        </is>
      </c>
      <c r="C2" s="2" t="inlineStr">
        <is>
          <t>Jun. 30, 2020</t>
        </is>
      </c>
      <c r="D2" s="2" t="inlineStr">
        <is>
          <t>Mar. 31, 2020</t>
        </is>
      </c>
      <c r="E2" s="2" t="inlineStr">
        <is>
          <t>Jun. 30, 2020</t>
        </is>
      </c>
      <c r="F2" s="2" t="inlineStr">
        <is>
          <t>Sep. 30, 2020</t>
        </is>
      </c>
      <c r="G2" s="2" t="inlineStr">
        <is>
          <t>Dec. 31, 2020</t>
        </is>
      </c>
      <c r="H2" s="2" t="inlineStr">
        <is>
          <t>Dec. 31, 2019</t>
        </is>
      </c>
      <c r="I2" s="2" t="inlineStr">
        <is>
          <t>Dec. 31, 2018</t>
        </is>
      </c>
    </row>
    <row r="3">
      <c r="A3" s="3" t="inlineStr">
        <is>
          <t>Income (loss) before income tax</t>
        </is>
      </c>
    </row>
    <row r="4">
      <c r="A4" s="4" t="inlineStr">
        <is>
          <t>US</t>
        </is>
      </c>
      <c r="G4" s="5" t="n">
        <v>6597</v>
      </c>
      <c r="H4" s="5" t="n">
        <v>-119099</v>
      </c>
      <c r="I4" s="5" t="n">
        <v>-56994</v>
      </c>
    </row>
    <row r="5">
      <c r="A5" s="4" t="inlineStr">
        <is>
          <t>Non-US</t>
        </is>
      </c>
      <c r="G5" s="6" t="n">
        <v>17292</v>
      </c>
      <c r="H5" s="6" t="n">
        <v>-4257</v>
      </c>
      <c r="I5" s="6" t="n">
        <v>-11348</v>
      </c>
    </row>
    <row r="6">
      <c r="A6" s="4" t="inlineStr">
        <is>
          <t>Income (loss) before tax</t>
        </is>
      </c>
      <c r="B6" s="5" t="n">
        <v>-72726</v>
      </c>
      <c r="C6" s="5" t="n">
        <v>-14415</v>
      </c>
      <c r="D6" s="5" t="n">
        <v>92445</v>
      </c>
      <c r="E6" s="5" t="n">
        <v>78030</v>
      </c>
      <c r="F6" s="5" t="n">
        <v>5304</v>
      </c>
      <c r="G6" s="6" t="n">
        <v>23889</v>
      </c>
      <c r="H6" s="6" t="n">
        <v>-123356</v>
      </c>
      <c r="I6" s="6" t="n">
        <v>-68342</v>
      </c>
    </row>
    <row r="7">
      <c r="A7" s="4" t="inlineStr">
        <is>
          <t>US Federal statutory income tax expense (benefit)</t>
        </is>
      </c>
      <c r="G7" s="6" t="n">
        <v>5017</v>
      </c>
      <c r="H7" s="6" t="n">
        <v>-25905</v>
      </c>
      <c r="I7" s="6" t="n">
        <v>-14352</v>
      </c>
    </row>
    <row r="8">
      <c r="A8" s="4" t="inlineStr">
        <is>
          <t>Effect of tax rates in foreign jurisdictions</t>
        </is>
      </c>
      <c r="G8" s="6" t="n">
        <v>128</v>
      </c>
      <c r="H8" s="6" t="n">
        <v>-207</v>
      </c>
      <c r="I8" s="6" t="n">
        <v>-626</v>
      </c>
    </row>
    <row r="9">
      <c r="A9" s="4" t="inlineStr">
        <is>
          <t>State income tax expense (benefit), net of federal benefit</t>
        </is>
      </c>
      <c r="G9" s="6" t="n">
        <v>3962</v>
      </c>
      <c r="H9" s="6" t="n">
        <v>1829</v>
      </c>
      <c r="I9" s="6" t="n">
        <v>-2478</v>
      </c>
    </row>
    <row r="10">
      <c r="A10" s="4" t="inlineStr">
        <is>
          <t>Unremitted foreign earnings</t>
        </is>
      </c>
      <c r="G10" s="6" t="n">
        <v>0</v>
      </c>
      <c r="H10" s="6" t="n">
        <v>0</v>
      </c>
      <c r="I10" s="6" t="n">
        <v>-6793</v>
      </c>
    </row>
    <row r="11">
      <c r="A11" s="4" t="inlineStr">
        <is>
          <t>Valuation allowances</t>
        </is>
      </c>
      <c r="G11" s="6" t="n">
        <v>-56479</v>
      </c>
      <c r="H11" s="6" t="n">
        <v>961</v>
      </c>
      <c r="I11" s="6" t="n">
        <v>-11871</v>
      </c>
    </row>
    <row r="12">
      <c r="A12" s="4" t="inlineStr">
        <is>
          <t>Non-deductible items</t>
        </is>
      </c>
      <c r="G12" s="6" t="n">
        <v>187</v>
      </c>
      <c r="H12" s="6" t="n">
        <v>-233</v>
      </c>
      <c r="I12" s="6" t="n">
        <v>0</v>
      </c>
    </row>
    <row r="13">
      <c r="A13" s="4" t="inlineStr">
        <is>
          <t>Non-deductible executive compensation</t>
        </is>
      </c>
      <c r="G13" s="6" t="n">
        <v>1449</v>
      </c>
      <c r="H13" s="6" t="n">
        <v>490</v>
      </c>
      <c r="I13" s="6" t="n">
        <v>0</v>
      </c>
    </row>
    <row r="14">
      <c r="A14" s="4" t="inlineStr">
        <is>
          <t>Non-deductible transaction costs</t>
        </is>
      </c>
      <c r="G14" s="6" t="n">
        <v>4425</v>
      </c>
      <c r="H14" s="6" t="n">
        <v>-12</v>
      </c>
      <c r="I14" s="6" t="n">
        <v>1134</v>
      </c>
    </row>
    <row r="15">
      <c r="A15" s="4" t="inlineStr">
        <is>
          <t>Non-deductible (non-taxable) remeasurement of common stock warrant liabilities</t>
        </is>
      </c>
      <c r="G15" s="6" t="n">
        <v>-727</v>
      </c>
      <c r="H15" s="6" t="n">
        <v>23021</v>
      </c>
      <c r="I15" s="6" t="n">
        <v>-5004</v>
      </c>
    </row>
    <row r="16">
      <c r="A16" s="4" t="inlineStr">
        <is>
          <t>Uncertain tax positions</t>
        </is>
      </c>
      <c r="G16" s="6" t="n">
        <v>-11166</v>
      </c>
      <c r="H16" s="6" t="n">
        <v>0</v>
      </c>
      <c r="I16" s="6" t="n">
        <v>0</v>
      </c>
    </row>
    <row r="17">
      <c r="A17" s="4" t="inlineStr">
        <is>
          <t>Tax law changes (Excluding valuation allowance)</t>
        </is>
      </c>
      <c r="G17" s="6" t="n">
        <v>2523</v>
      </c>
      <c r="H17" s="6" t="n">
        <v>-2785</v>
      </c>
      <c r="I17" s="6" t="n">
        <v>64</v>
      </c>
    </row>
    <row r="18">
      <c r="A18" s="4" t="inlineStr">
        <is>
          <t>Other</t>
        </is>
      </c>
      <c r="G18" s="6" t="n">
        <v>-770</v>
      </c>
      <c r="H18" s="6" t="n">
        <v>650</v>
      </c>
      <c r="I18" s="6" t="n">
        <v>1326</v>
      </c>
    </row>
    <row r="19">
      <c r="A19" s="4" t="inlineStr">
        <is>
          <t>Total income tax benefit</t>
        </is>
      </c>
      <c r="B19" s="5" t="n">
        <v>-66675</v>
      </c>
      <c r="C19" s="5" t="n">
        <v>-285</v>
      </c>
      <c r="D19" s="5" t="n">
        <v>790</v>
      </c>
      <c r="E19" s="5" t="n">
        <v>505</v>
      </c>
      <c r="F19" s="5" t="n">
        <v>-66170</v>
      </c>
      <c r="G19" s="5" t="n">
        <v>-51451</v>
      </c>
      <c r="H19" s="5" t="n">
        <v>-2191</v>
      </c>
      <c r="I19" s="5" t="n">
        <v>-38600</v>
      </c>
    </row>
    <row r="20">
      <c r="A20" s="4" t="inlineStr">
        <is>
          <t>Effective income tax rate</t>
        </is>
      </c>
      <c r="G20" s="4" t="inlineStr">
        <is>
          <t>(215.38%)</t>
        </is>
      </c>
      <c r="H20" s="4" t="inlineStr">
        <is>
          <t>1.78%</t>
        </is>
      </c>
      <c r="I20" s="4" t="inlineStr">
        <is>
          <t>56.48%</t>
        </is>
      </c>
    </row>
  </sheetData>
  <mergeCells count="3">
    <mergeCell ref="A1:A2"/>
    <mergeCell ref="B1:D1"/>
    <mergeCell ref="G1:I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s) - USD ($) $ in Thousands</t>
        </is>
      </c>
      <c r="B1" s="2" t="inlineStr">
        <is>
          <t>Dec. 31, 2020</t>
        </is>
      </c>
      <c r="C1" s="2" t="inlineStr">
        <is>
          <t>Dec. 31, 2019</t>
        </is>
      </c>
    </row>
    <row r="2">
      <c r="A2" s="3" t="inlineStr">
        <is>
          <t>Deferred tax assets</t>
        </is>
      </c>
    </row>
    <row r="3">
      <c r="A3" s="4" t="inlineStr">
        <is>
          <t>Deferred interest expense</t>
        </is>
      </c>
      <c r="B3" s="5" t="n">
        <v>128346</v>
      </c>
      <c r="C3" s="5" t="n">
        <v>138206</v>
      </c>
    </row>
    <row r="4">
      <c r="A4" s="4" t="inlineStr">
        <is>
          <t>Employee benefit plans</t>
        </is>
      </c>
      <c r="B4" s="6" t="n">
        <v>3532</v>
      </c>
      <c r="C4" s="6" t="n">
        <v>1916</v>
      </c>
    </row>
    <row r="5">
      <c r="A5" s="4" t="inlineStr">
        <is>
          <t>Accrued liabilities</t>
        </is>
      </c>
      <c r="B5" s="6" t="n">
        <v>10692</v>
      </c>
      <c r="C5" s="6" t="n">
        <v>8494</v>
      </c>
    </row>
    <row r="6">
      <c r="A6" s="4" t="inlineStr">
        <is>
          <t>Deferred revenue</t>
        </is>
      </c>
      <c r="B6" s="6" t="n">
        <v>32412</v>
      </c>
      <c r="C6" s="6" t="n">
        <v>20951</v>
      </c>
    </row>
    <row r="7">
      <c r="A7" s="4" t="inlineStr">
        <is>
          <t>Operating lease liability</t>
        </is>
      </c>
      <c r="B7" s="6" t="n">
        <v>58044</v>
      </c>
      <c r="C7" s="6" t="n">
        <v>37438</v>
      </c>
    </row>
    <row r="8">
      <c r="A8" s="4" t="inlineStr">
        <is>
          <t>Other</t>
        </is>
      </c>
      <c r="B8" s="6" t="n">
        <v>13628</v>
      </c>
      <c r="C8" s="6" t="n">
        <v>7817</v>
      </c>
    </row>
    <row r="9">
      <c r="A9" s="4" t="inlineStr">
        <is>
          <t>Tax loss carryforwards</t>
        </is>
      </c>
      <c r="B9" s="6" t="n">
        <v>295326</v>
      </c>
      <c r="C9" s="6" t="n">
        <v>231503</v>
      </c>
    </row>
    <row r="10">
      <c r="A10" s="4" t="inlineStr">
        <is>
          <t>Deferred tax assets, gross</t>
        </is>
      </c>
      <c r="B10" s="6" t="n">
        <v>541980</v>
      </c>
      <c r="C10" s="6" t="n">
        <v>446325</v>
      </c>
    </row>
    <row r="11">
      <c r="A11" s="4" t="inlineStr">
        <is>
          <t>Valuation allowance</t>
        </is>
      </c>
      <c r="B11" s="6" t="n">
        <v>-25158</v>
      </c>
      <c r="C11" s="6" t="n">
        <v>-80241</v>
      </c>
    </row>
    <row r="12">
      <c r="A12" s="4" t="inlineStr">
        <is>
          <t>Net deferred income tax asset</t>
        </is>
      </c>
      <c r="B12" s="6" t="n">
        <v>516822</v>
      </c>
      <c r="C12" s="6" t="n">
        <v>366084</v>
      </c>
    </row>
    <row r="13">
      <c r="A13" s="3" t="inlineStr">
        <is>
          <t>Deferred tax liabilities</t>
        </is>
      </c>
    </row>
    <row r="14">
      <c r="A14" s="4" t="inlineStr">
        <is>
          <t>Rental equipment and other property, plant and equipment</t>
        </is>
      </c>
      <c r="B14" s="6" t="n">
        <v>-648966</v>
      </c>
      <c r="C14" s="6" t="n">
        <v>-375682</v>
      </c>
    </row>
    <row r="15">
      <c r="A15" s="4" t="inlineStr">
        <is>
          <t>Intangible assets</t>
        </is>
      </c>
      <c r="B15" s="6" t="n">
        <v>-117403</v>
      </c>
      <c r="C15" s="6" t="n">
        <v>-23690</v>
      </c>
    </row>
    <row r="16">
      <c r="A16" s="4" t="inlineStr">
        <is>
          <t>ROU asset</t>
        </is>
      </c>
      <c r="B16" s="6" t="n">
        <v>-57820</v>
      </c>
      <c r="C16" s="6" t="n">
        <v>-37218</v>
      </c>
    </row>
    <row r="17">
      <c r="A17" s="4" t="inlineStr">
        <is>
          <t>Deferred tax liability</t>
        </is>
      </c>
      <c r="B17" s="6" t="n">
        <v>-824189</v>
      </c>
      <c r="C17" s="6" t="n">
        <v>-436590</v>
      </c>
    </row>
    <row r="18">
      <c r="A18" s="4" t="inlineStr">
        <is>
          <t>Net deferred income tax liability</t>
        </is>
      </c>
      <c r="B18" s="5" t="n">
        <v>-307367</v>
      </c>
      <c r="C18" s="5" t="n">
        <v>-7050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 $ in Thousands</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Income Tax Disclosure [Abstract]</t>
        </is>
      </c>
    </row>
    <row r="4">
      <c r="A4" s="4" t="inlineStr">
        <is>
          <t>Change in deferred tax asset valuation allowance</t>
        </is>
      </c>
      <c r="C4" s="5" t="n">
        <v>-55100</v>
      </c>
    </row>
    <row r="5">
      <c r="A5" s="4" t="inlineStr">
        <is>
          <t>Change in valuation allowance from business combination</t>
        </is>
      </c>
      <c r="C5" s="6" t="n">
        <v>1500</v>
      </c>
    </row>
    <row r="6">
      <c r="A6" s="4" t="inlineStr">
        <is>
          <t>Change in valuation allowance from change in estimate in realizability</t>
        </is>
      </c>
      <c r="C6" s="6" t="n">
        <v>-56600</v>
      </c>
    </row>
    <row r="7">
      <c r="A7" s="4" t="inlineStr">
        <is>
          <t>Deferred tax asset valuation allowance</t>
        </is>
      </c>
      <c r="C7" s="6" t="n">
        <v>25158</v>
      </c>
      <c r="D7" s="5" t="n">
        <v>80241</v>
      </c>
    </row>
    <row r="8">
      <c r="A8" s="4" t="inlineStr">
        <is>
          <t>Change in valuation allowance from change in estimate of future income</t>
        </is>
      </c>
      <c r="B8" s="5" t="n">
        <v>-54600</v>
      </c>
    </row>
    <row r="9">
      <c r="A9" s="4" t="inlineStr">
        <is>
          <t>Undistributed foreign earnings</t>
        </is>
      </c>
      <c r="C9" s="6" t="n">
        <v>327300</v>
      </c>
    </row>
    <row r="10">
      <c r="A10" s="4" t="inlineStr">
        <is>
          <t>Unrecognized tax benefits that, if recognized, would affect the annual effective tax rate</t>
        </is>
      </c>
      <c r="C10" s="6" t="n">
        <v>53200</v>
      </c>
      <c r="D10" s="6" t="n">
        <v>59300</v>
      </c>
      <c r="E10" s="5" t="n">
        <v>60000</v>
      </c>
    </row>
    <row r="11">
      <c r="A11" s="4" t="inlineStr">
        <is>
          <t>Income tax interest and penalties</t>
        </is>
      </c>
      <c r="C11" s="6" t="n">
        <v>-900</v>
      </c>
      <c r="D11" s="6" t="n">
        <v>800</v>
      </c>
      <c r="E11" s="5" t="n">
        <v>1000</v>
      </c>
    </row>
    <row r="12">
      <c r="A12" s="4" t="inlineStr">
        <is>
          <t>Income tax interest and penalties accrued</t>
        </is>
      </c>
      <c r="C12" s="6" t="n">
        <v>1500</v>
      </c>
      <c r="D12" s="5" t="n">
        <v>2400</v>
      </c>
    </row>
    <row r="13">
      <c r="A13" s="4" t="inlineStr">
        <is>
          <t>Decrease in unrecognized tax benefits that are reasonably possible could decrease in next twelve months</t>
        </is>
      </c>
      <c r="C13" s="5" t="n">
        <v>11300</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1" customWidth="1" min="2" max="2"/>
  </cols>
  <sheetData>
    <row r="1">
      <c r="A1" s="1" t="inlineStr">
        <is>
          <t>Income Taxes - Income Loss Carryforwards (Details) $ in Millions</t>
        </is>
      </c>
      <c r="B1" s="2" t="inlineStr">
        <is>
          <t>Dec. 31, 2020USD ($)</t>
        </is>
      </c>
    </row>
    <row r="2">
      <c r="A2" s="3" t="inlineStr">
        <is>
          <t>Operating Loss Carryforwards [Line Items]</t>
        </is>
      </c>
    </row>
    <row r="3">
      <c r="A3" s="4" t="inlineStr">
        <is>
          <t>Loss Carryforward</t>
        </is>
      </c>
      <c r="B3" s="11" t="n">
        <v>1902.1</v>
      </c>
    </row>
    <row r="4">
      <c r="A4" s="4" t="inlineStr">
        <is>
          <t>US - Federal</t>
        </is>
      </c>
    </row>
    <row r="5">
      <c r="A5" s="3" t="inlineStr">
        <is>
          <t>Operating Loss Carryforwards [Line Items]</t>
        </is>
      </c>
    </row>
    <row r="6">
      <c r="A6" s="4" t="inlineStr">
        <is>
          <t>Loss Carryforward</t>
        </is>
      </c>
      <c r="B6" s="10" t="n">
        <v>1187.5</v>
      </c>
    </row>
    <row r="7">
      <c r="A7" s="4" t="inlineStr">
        <is>
          <t>US - State</t>
        </is>
      </c>
    </row>
    <row r="8">
      <c r="A8" s="3" t="inlineStr">
        <is>
          <t>Operating Loss Carryforwards [Line Items]</t>
        </is>
      </c>
    </row>
    <row r="9">
      <c r="A9" s="4" t="inlineStr">
        <is>
          <t>Loss Carryforward</t>
        </is>
      </c>
      <c r="B9" s="10" t="n">
        <v>700.5</v>
      </c>
    </row>
    <row r="10">
      <c r="A10" s="4" t="inlineStr">
        <is>
          <t>Foreign - Mexico &amp; Canada</t>
        </is>
      </c>
    </row>
    <row r="11">
      <c r="A11" s="3" t="inlineStr">
        <is>
          <t>Operating Loss Carryforwards [Line Items]</t>
        </is>
      </c>
    </row>
    <row r="12">
      <c r="A12" s="4" t="inlineStr">
        <is>
          <t>Loss Carryforward</t>
        </is>
      </c>
      <c r="B12" s="11" t="n">
        <v>14.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Revenue Disaggregation Geographic Areas The Company had total revenue in the following geographic areas for the years ended December 31, as follows: Year Ended December 31, (in thousands) 2020 2019 2018 US $ 1,227,465 $ 966,766 $ 685,350 Canada 79,630 80,514 50,144 Mexico 14,190 16,385 15,918 UK 46,360 — — Total revenues $ 1,367,645 $ 1,063,665 $ 751,412 Major Product and Service Lines Equipment leasing is the Company's core business, which significantly impacts the nature, timing and uncertainty of the Company's revenue and cash flows. This includes rental modular space, portable space and tank and pump units along with VAPS, which include furniture, steps, ramps, basic appliances, internet connectivity devices, and other items used by customers in connection with the Company's products. Leasing is complemented by new unit sales and sales of rental units. In connection with its leasing and sales activities, the Company provides services including delivery and installation, maintenance and ad hoc services and removal services at the end of lease transactions. The Company’s revenue by major product and service line for the years ended December 31, was as follows: Year Ended December 31, (in thousands) 2020 2019 2018 Modular space leasing revenue $ 596,880 $ 516,299 $ 360,240 Portable storage leasing revenue 125,216 24,277 21,682 Tank and pump leasing revenue 29,798 — — VAPS and third party leasing revenues (a) 202,938 159,327 104,870 Other leasing-related revenue (b) 46,615 44,282 31,443 Leasing revenue 1,001,447 744,185 518,235 Delivery and installation revenue 274,156 220,057 154,557 Total leasing and services revenue 1,275,603 964,242 672,792 New unit sales revenue 53,093 59,085 53,603 Rental unit sales revenue 38,949 40,338 25,017 Total revenues $ 1,367,645 $ 1,063,665 $ 751,412 (a) Includes $18.8 million , $15.9 million, and $10.8 million of VAPS service revenue for the years ended December 31, 2020, 2019 and 2018, respectively. (b) Includes primarily damage billings, delinquent payment charges, and other processing fees. Leasing and Services Revenue The majority of revenu e (72%, 68%, and 68% for the years ended December 31, 2020, 2019 and 2018, respectively ) is generated by lease income subject to the guidance of ASC 840, or ASC 842 for periods after January 1, 2019. The remaining revenue is generated by performance obligations in contracts with customers for services or sale of units subject to the guidance in ASC 605, or ASC 606 for periods after January 1, 2019. Future committed leasing revenues under non-cancelable operating leases with the Company’s customers at December 31, 2020 for the years ended December 31, 2021 - 2025 and thereafter were as follows: (in thousands) Operating Leases 2021 $ 232,730 2022 75,664 2023 29,419 2024 11,643 2025 4,284 Thereafter 2,738 Total $ 356,478 Receivables, Contract Assets and Liabilities The Company manages credit risk associated with its accounts receivables at the customer level. Because the same customers generate the revenues that are accounted for under both ASC 606 and ASC 842, the discussions below on credit risk and the Company's allowance for credit losses address the Company's total revenues. Concentration of credit risk with respect to the Company's receivables is limited because of a large number of geographically diverse customers who operate in a variety of end user markets. The Company's top five customers with the largest open receivables balances represent ed 4.9% and 4.1% of the total receivables balance as of December 31, 2020 and 2019, respectively. The Company manages credit risk through credit approvals, credit limits, and other monitoring procedures. The Company's allowance for credit losses reflects its estimate of the amount of receivables that it will be unable to collect . The estimated losses are based upon a review of outstanding receivables, the related aging, including specific accounts if deemed necessary, and on our historical collection experience. The estimated losses are calculated using the loss rate method based upon a review of outstanding receivables, related aging, and historical collection experience. T he Company's estimates reflect changing circumstances, including changes in the economy or in the particular circumstances of individual customers, and as a result, the Company may be required to increase or decrease its allowance. During the years ended December 31, 2020, 2019, and 2018, the Company recognized bad debt expense of $13.4 million, $4.5 million , and $7.7 million, respectively, within SG&amp;A expense in its consolidated statements of operations, which included changes in its allowances for credit losses . In accordance with the collectability provisions of ASC 842, the Company has recorded $18.0 million and $10.0 million as reductions of revenue in 2020 and 2019, respectively, that would have been recorded as bad debt expense prior to the adoption of ASC 842. When customers are billed in advance, the Company defers recognition of revenue until the related services are performed, which generally occurs at the end of the contract. During the years ended December 31, 2020 and 2019, $37.5 million and $14.0 million, respectively, of deferred revenue relating to these services, was recognized as revenue. At December 31, 2020 and 2019, the Company had approximately $74.1 million and $42.6 million, respectively, of deferred revenue related to these services. The Company does not have material contract assets, and it did not recognize any material impairments of any contract assets. The Company's uncompleted contracts with customers have unsatisfied (or partially satisfied) performance obligations. For the future services revenues that are expected to be recognized within twelve months, the Company has elected to utilize the optional disclosure exemption made available regarding transaction price allocated to unsatisfied (or partially unsatisfied) performance obligations. The transaction price for performance obligations that will be completed in greater than twelve months is variable based on the costs ultimately incurred to provide those services and therefore the Company is applying the optional exemption to omit disclosure of such amounts. The primary costs to obtain contracts for new and rental unit sales with the Company's customers are commissions. The Company pays its sales force commissions on the sale of new and rental units. For new and rental unit sales, the period benefited by each commission is less than one year. As a result, the Company has applied the practical expedient for incremental costs of obtaining a sales contract and expenses commissions as incurred. Deferred revenue and customer deposits at December 31 consist ed of the following: (in thousands) 2020 2019 Current: Deferred revenue $ 133,156 $ 81,303 Customer deposits 2,329 1,675 Total current deferred revenue and customer deposits $ 135,485 $ 82,978 Long-term: Deferred revenue $ 12,060 $ 12,342 Total long-term deferred revenue and customer deposits $ 12,060 $ 12,342 Total long-term deferred revenue and customer deposits are included in Other non-current liabilities on the consolidated balance she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 January 1,</t>
        </is>
      </c>
      <c r="B4" s="5" t="n">
        <v>63747</v>
      </c>
      <c r="C4" s="5" t="n">
        <v>64444</v>
      </c>
      <c r="D4" s="5" t="n">
        <v>72660</v>
      </c>
    </row>
    <row r="5">
      <c r="A5" s="4" t="inlineStr">
        <is>
          <t>Increases based on tax positions related to current period</t>
        </is>
      </c>
      <c r="B5" s="6" t="n">
        <v>1211</v>
      </c>
      <c r="C5" s="6" t="n">
        <v>0</v>
      </c>
      <c r="D5" s="6" t="n">
        <v>1545</v>
      </c>
    </row>
    <row r="6">
      <c r="A6" s="4" t="inlineStr">
        <is>
          <t>Increases based on tax positions related to prior period</t>
        </is>
      </c>
      <c r="B6" s="6" t="n">
        <v>0</v>
      </c>
      <c r="C6" s="6" t="n">
        <v>268</v>
      </c>
      <c r="D6" s="6" t="n">
        <v>0</v>
      </c>
    </row>
    <row r="7">
      <c r="A7" s="4" t="inlineStr">
        <is>
          <t>Decreases based on tax positions related to prior period</t>
        </is>
      </c>
      <c r="B7" s="6" t="n">
        <v>0</v>
      </c>
      <c r="C7" s="6" t="n">
        <v>-287</v>
      </c>
      <c r="D7" s="6" t="n">
        <v>-9016</v>
      </c>
    </row>
    <row r="8">
      <c r="A8" s="4" t="inlineStr">
        <is>
          <t>Decrease from expiration of statute of limitations</t>
        </is>
      </c>
      <c r="B8" s="6" t="n">
        <v>-10464</v>
      </c>
      <c r="C8" s="6" t="n">
        <v>-678</v>
      </c>
      <c r="D8" s="6" t="n">
        <v>-745</v>
      </c>
    </row>
    <row r="9">
      <c r="A9" s="4" t="inlineStr">
        <is>
          <t>Unrecognized tax benefits – December 31,</t>
        </is>
      </c>
      <c r="B9" s="5" t="n">
        <v>54494</v>
      </c>
      <c r="C9" s="5" t="n">
        <v>63747</v>
      </c>
      <c r="D9" s="5" t="n">
        <v>6444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Derivatives - Narrative (Details) - Interest Rate Swap - USD ($)</t>
        </is>
      </c>
      <c r="B1" s="2" t="inlineStr">
        <is>
          <t>Dec. 31, 2020</t>
        </is>
      </c>
      <c r="C1" s="2" t="inlineStr">
        <is>
          <t>Dec. 31, 2019</t>
        </is>
      </c>
    </row>
    <row r="2">
      <c r="A2" s="3" t="inlineStr">
        <is>
          <t>Derivative [Line Items]</t>
        </is>
      </c>
    </row>
    <row r="3">
      <c r="A3" s="4" t="inlineStr">
        <is>
          <t>Notational amount</t>
        </is>
      </c>
      <c r="B3" s="5" t="n">
        <v>400000000</v>
      </c>
    </row>
    <row r="4">
      <c r="A4" s="4" t="inlineStr">
        <is>
          <t>Pay rate</t>
        </is>
      </c>
      <c r="B4" s="4" t="inlineStr">
        <is>
          <t>3.06%</t>
        </is>
      </c>
    </row>
    <row r="5">
      <c r="A5" s="4" t="inlineStr">
        <is>
          <t>Receive rate</t>
        </is>
      </c>
      <c r="B5" s="4" t="inlineStr">
        <is>
          <t>0.15%</t>
        </is>
      </c>
      <c r="C5" s="4" t="inlineStr">
        <is>
          <t>1.74%</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Location and Fair Value of Derivative Instruments Designated as Hedges in the Consolidated Balance Sheet (Details) - Interest Rate Swap - USD ($) $ in Thousands</t>
        </is>
      </c>
      <c r="B1" s="2" t="inlineStr">
        <is>
          <t>Dec. 31, 2020</t>
        </is>
      </c>
      <c r="C1" s="2" t="inlineStr">
        <is>
          <t>Dec. 31, 2019</t>
        </is>
      </c>
    </row>
    <row r="2">
      <c r="A2" s="3" t="inlineStr">
        <is>
          <t>Derivative [Line Items]</t>
        </is>
      </c>
    </row>
    <row r="3">
      <c r="A3" s="4" t="inlineStr">
        <is>
          <t>Accrued liabilities</t>
        </is>
      </c>
      <c r="B3" s="5" t="n">
        <v>11619</v>
      </c>
      <c r="C3" s="5" t="n">
        <v>5348</v>
      </c>
    </row>
    <row r="4">
      <c r="A4" s="4" t="inlineStr">
        <is>
          <t>Other non-current liabilities</t>
        </is>
      </c>
      <c r="B4" s="5" t="n">
        <v>5308</v>
      </c>
      <c r="C4" s="5" t="n">
        <v>894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Impact of Interest Rate Swap (Details) - Interest Rate Swap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Loss recognized in OCI</t>
        </is>
      </c>
      <c r="B4" s="5" t="n">
        <v>-2288</v>
      </c>
      <c r="C4" s="5" t="n">
        <v>-6280</v>
      </c>
      <c r="D4" s="5" t="n">
        <v>-7777</v>
      </c>
    </row>
    <row r="5">
      <c r="A5" s="4" t="inlineStr">
        <is>
          <t>Interest expense</t>
        </is>
      </c>
    </row>
    <row r="6">
      <c r="A6" s="3" t="inlineStr">
        <is>
          <t>Derivative Instruments, Gain (Loss) [Line Items]</t>
        </is>
      </c>
    </row>
    <row r="7">
      <c r="A7" s="4" t="inlineStr">
        <is>
          <t>Loss reclassified from AOCI into income (effective portion)</t>
        </is>
      </c>
      <c r="B7" s="5" t="n">
        <v>-10125</v>
      </c>
      <c r="C7" s="5" t="n">
        <v>-3254</v>
      </c>
      <c r="D7" s="5" t="n">
        <v>-37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s - Carrying Amounts and Fair Values of Financial Assets and Liabilities (Details) - USD ($) $ in Thousands</t>
        </is>
      </c>
      <c r="B1" s="2" t="inlineStr">
        <is>
          <t>Dec. 31, 2020</t>
        </is>
      </c>
      <c r="C1" s="2" t="inlineStr">
        <is>
          <t>Jun. 15, 2020</t>
        </is>
      </c>
      <c r="D1" s="2" t="inlineStr">
        <is>
          <t>Dec. 31, 2019</t>
        </is>
      </c>
    </row>
    <row r="2">
      <c r="A2" s="4" t="inlineStr">
        <is>
          <t>US ABL Facilities | Line of Credit</t>
        </is>
      </c>
    </row>
    <row r="3">
      <c r="A3" s="3" t="inlineStr">
        <is>
          <t>Fair Value, Balance Sheet Grouping, Financial Statement Captions [Line Items]</t>
        </is>
      </c>
    </row>
    <row r="4">
      <c r="A4" s="4" t="inlineStr">
        <is>
          <t>Debt issuance costs</t>
        </is>
      </c>
      <c r="B4" s="5" t="n">
        <v>40800</v>
      </c>
      <c r="D4" s="5" t="n">
        <v>17800</v>
      </c>
    </row>
    <row r="5">
      <c r="A5" s="4" t="inlineStr">
        <is>
          <t>Multicurrency Facility | Line of Credit</t>
        </is>
      </c>
    </row>
    <row r="6">
      <c r="A6" s="3" t="inlineStr">
        <is>
          <t>Fair Value, Balance Sheet Grouping, Financial Statement Captions [Line Items]</t>
        </is>
      </c>
    </row>
    <row r="7">
      <c r="A7" s="4" t="inlineStr">
        <is>
          <t>Debt issuance costs</t>
        </is>
      </c>
      <c r="B7" s="6" t="n">
        <v>0</v>
      </c>
    </row>
    <row r="8">
      <c r="A8" s="4" t="inlineStr">
        <is>
          <t>2022 Secured Notes | Senior Notes</t>
        </is>
      </c>
    </row>
    <row r="9">
      <c r="A9" s="3" t="inlineStr">
        <is>
          <t>Fair Value, Balance Sheet Grouping, Financial Statement Captions [Line Items]</t>
        </is>
      </c>
    </row>
    <row r="10">
      <c r="A10" s="4" t="inlineStr">
        <is>
          <t>Debt issuance costs</t>
        </is>
      </c>
      <c r="D10" s="6" t="n">
        <v>5400</v>
      </c>
    </row>
    <row r="11">
      <c r="A11" s="4" t="inlineStr">
        <is>
          <t>2023 Secured Notes | Senior Notes</t>
        </is>
      </c>
    </row>
    <row r="12">
      <c r="A12" s="3" t="inlineStr">
        <is>
          <t>Fair Value, Balance Sheet Grouping, Financial Statement Captions [Line Items]</t>
        </is>
      </c>
    </row>
    <row r="13">
      <c r="A13" s="4" t="inlineStr">
        <is>
          <t>Debt issuance costs</t>
        </is>
      </c>
      <c r="D13" s="6" t="n">
        <v>7200</v>
      </c>
    </row>
    <row r="14">
      <c r="A14" s="4" t="inlineStr">
        <is>
          <t>2025 Secured Notes | Senior Notes</t>
        </is>
      </c>
    </row>
    <row r="15">
      <c r="A15" s="3" t="inlineStr">
        <is>
          <t>Fair Value, Balance Sheet Grouping, Financial Statement Captions [Line Items]</t>
        </is>
      </c>
    </row>
    <row r="16">
      <c r="A16" s="4" t="inlineStr">
        <is>
          <t>Debt issuance costs</t>
        </is>
      </c>
      <c r="B16" s="6" t="n">
        <v>12900</v>
      </c>
      <c r="C16" s="5" t="n">
        <v>14300</v>
      </c>
    </row>
    <row r="17">
      <c r="A17" s="4" t="inlineStr">
        <is>
          <t>2028 Secured Notes | Senior Notes</t>
        </is>
      </c>
    </row>
    <row r="18">
      <c r="A18" s="3" t="inlineStr">
        <is>
          <t>Fair Value, Balance Sheet Grouping, Financial Statement Captions [Line Items]</t>
        </is>
      </c>
    </row>
    <row r="19">
      <c r="A19" s="4" t="inlineStr">
        <is>
          <t>Debt issuance costs</t>
        </is>
      </c>
      <c r="B19" s="6" t="n">
        <v>8400</v>
      </c>
    </row>
    <row r="20">
      <c r="A20" s="4" t="inlineStr">
        <is>
          <t>Canadian ABL Facility | Line of Credit</t>
        </is>
      </c>
    </row>
    <row r="21">
      <c r="A21" s="3" t="inlineStr">
        <is>
          <t>Fair Value, Balance Sheet Grouping, Financial Statement Captions [Line Items]</t>
        </is>
      </c>
    </row>
    <row r="22">
      <c r="A22" s="4" t="inlineStr">
        <is>
          <t>Debt issuance costs</t>
        </is>
      </c>
      <c r="D22" s="6" t="n">
        <v>0</v>
      </c>
    </row>
    <row r="23">
      <c r="A23" s="4" t="inlineStr">
        <is>
          <t>Carrying Amount</t>
        </is>
      </c>
    </row>
    <row r="24">
      <c r="A24" s="3" t="inlineStr">
        <is>
          <t>Fair Value, Balance Sheet Grouping, Financial Statement Captions [Line Items]</t>
        </is>
      </c>
    </row>
    <row r="25">
      <c r="A25" s="4" t="inlineStr">
        <is>
          <t>Total</t>
        </is>
      </c>
      <c r="B25" s="6" t="n">
        <v>2392456</v>
      </c>
      <c r="D25" s="6" t="n">
        <v>1632589</v>
      </c>
    </row>
    <row r="26">
      <c r="A26" s="4" t="inlineStr">
        <is>
          <t>Carrying Amount | US ABL Facilities | Line of Credit</t>
        </is>
      </c>
    </row>
    <row r="27">
      <c r="A27" s="3" t="inlineStr">
        <is>
          <t>Fair Value, Balance Sheet Grouping, Financial Statement Captions [Line Items]</t>
        </is>
      </c>
    </row>
    <row r="28">
      <c r="A28" s="4" t="inlineStr">
        <is>
          <t>Debt</t>
        </is>
      </c>
      <c r="B28" s="6" t="n">
        <v>1263833</v>
      </c>
      <c r="D28" s="6" t="n">
        <v>885245</v>
      </c>
    </row>
    <row r="29">
      <c r="A29" s="4" t="inlineStr">
        <is>
          <t>Carrying Amount | Multicurrency Facility | Line of Credit</t>
        </is>
      </c>
    </row>
    <row r="30">
      <c r="A30" s="3" t="inlineStr">
        <is>
          <t>Fair Value, Balance Sheet Grouping, Financial Statement Captions [Line Items]</t>
        </is>
      </c>
    </row>
    <row r="31">
      <c r="A31" s="4" t="inlineStr">
        <is>
          <t>Debt</t>
        </is>
      </c>
      <c r="B31" s="6" t="n">
        <v>0</v>
      </c>
      <c r="D31" s="6" t="n">
        <v>0</v>
      </c>
    </row>
    <row r="32">
      <c r="A32" s="4" t="inlineStr">
        <is>
          <t>Carrying Amount | 2022 Secured Notes | Senior Notes</t>
        </is>
      </c>
    </row>
    <row r="33">
      <c r="A33" s="3" t="inlineStr">
        <is>
          <t>Fair Value, Balance Sheet Grouping, Financial Statement Captions [Line Items]</t>
        </is>
      </c>
    </row>
    <row r="34">
      <c r="A34" s="4" t="inlineStr">
        <is>
          <t>Debt</t>
        </is>
      </c>
      <c r="B34" s="6" t="n">
        <v>0</v>
      </c>
      <c r="D34" s="6" t="n">
        <v>264576</v>
      </c>
    </row>
    <row r="35">
      <c r="A35" s="4" t="inlineStr">
        <is>
          <t>Carrying Amount | 2023 Secured Notes | Senior Notes</t>
        </is>
      </c>
    </row>
    <row r="36">
      <c r="A36" s="3" t="inlineStr">
        <is>
          <t>Fair Value, Balance Sheet Grouping, Financial Statement Captions [Line Items]</t>
        </is>
      </c>
    </row>
    <row r="37">
      <c r="A37" s="4" t="inlineStr">
        <is>
          <t>Debt</t>
        </is>
      </c>
      <c r="B37" s="6" t="n">
        <v>0</v>
      </c>
      <c r="D37" s="6" t="n">
        <v>482768</v>
      </c>
    </row>
    <row r="38">
      <c r="A38" s="4" t="inlineStr">
        <is>
          <t>Carrying Amount | 2025 Secured Notes | Senior Notes</t>
        </is>
      </c>
    </row>
    <row r="39">
      <c r="A39" s="3" t="inlineStr">
        <is>
          <t>Fair Value, Balance Sheet Grouping, Financial Statement Captions [Line Items]</t>
        </is>
      </c>
    </row>
    <row r="40">
      <c r="A40" s="4" t="inlineStr">
        <is>
          <t>Debt</t>
        </is>
      </c>
      <c r="B40" s="6" t="n">
        <v>637068</v>
      </c>
      <c r="D40" s="6" t="n">
        <v>0</v>
      </c>
    </row>
    <row r="41">
      <c r="A41" s="4" t="inlineStr">
        <is>
          <t>Carrying Amount | 2028 Secured Notes | Senior Notes</t>
        </is>
      </c>
    </row>
    <row r="42">
      <c r="A42" s="3" t="inlineStr">
        <is>
          <t>Fair Value, Balance Sheet Grouping, Financial Statement Captions [Line Items]</t>
        </is>
      </c>
    </row>
    <row r="43">
      <c r="A43" s="4" t="inlineStr">
        <is>
          <t>Debt</t>
        </is>
      </c>
      <c r="B43" s="6" t="n">
        <v>491555</v>
      </c>
      <c r="D43" s="6" t="n">
        <v>0</v>
      </c>
    </row>
    <row r="44">
      <c r="A44" s="4" t="inlineStr">
        <is>
          <t>Fair Value | Level 1</t>
        </is>
      </c>
    </row>
    <row r="45">
      <c r="A45" s="3" t="inlineStr">
        <is>
          <t>Fair Value, Balance Sheet Grouping, Financial Statement Captions [Line Items]</t>
        </is>
      </c>
    </row>
    <row r="46">
      <c r="A46" s="4" t="inlineStr">
        <is>
          <t>Total</t>
        </is>
      </c>
      <c r="B46" s="6" t="n">
        <v>0</v>
      </c>
      <c r="D46" s="6" t="n">
        <v>0</v>
      </c>
    </row>
    <row r="47">
      <c r="A47" s="4" t="inlineStr">
        <is>
          <t>Fair Value | Level 1 | US ABL Facilities | Line of Credit</t>
        </is>
      </c>
    </row>
    <row r="48">
      <c r="A48" s="3" t="inlineStr">
        <is>
          <t>Fair Value, Balance Sheet Grouping, Financial Statement Captions [Line Items]</t>
        </is>
      </c>
    </row>
    <row r="49">
      <c r="A49" s="4" t="inlineStr">
        <is>
          <t>Debt</t>
        </is>
      </c>
      <c r="B49" s="6" t="n">
        <v>0</v>
      </c>
      <c r="D49" s="6" t="n">
        <v>0</v>
      </c>
    </row>
    <row r="50">
      <c r="A50" s="4" t="inlineStr">
        <is>
          <t>Fair Value | Level 1 | Multicurrency Facility | Line of Credit</t>
        </is>
      </c>
    </row>
    <row r="51">
      <c r="A51" s="3" t="inlineStr">
        <is>
          <t>Fair Value, Balance Sheet Grouping, Financial Statement Captions [Line Items]</t>
        </is>
      </c>
    </row>
    <row r="52">
      <c r="A52" s="4" t="inlineStr">
        <is>
          <t>Debt</t>
        </is>
      </c>
      <c r="B52" s="6" t="n">
        <v>0</v>
      </c>
      <c r="D52" s="6" t="n">
        <v>0</v>
      </c>
    </row>
    <row r="53">
      <c r="A53" s="4" t="inlineStr">
        <is>
          <t>Fair Value | Level 1 | 2022 Secured Notes | Senior Notes</t>
        </is>
      </c>
    </row>
    <row r="54">
      <c r="A54" s="3" t="inlineStr">
        <is>
          <t>Fair Value, Balance Sheet Grouping, Financial Statement Captions [Line Items]</t>
        </is>
      </c>
    </row>
    <row r="55">
      <c r="A55" s="4" t="inlineStr">
        <is>
          <t>Debt</t>
        </is>
      </c>
      <c r="B55" s="6" t="n">
        <v>0</v>
      </c>
      <c r="D55" s="6" t="n">
        <v>0</v>
      </c>
    </row>
    <row r="56">
      <c r="A56" s="4" t="inlineStr">
        <is>
          <t>Fair Value | Level 1 | 2023 Secured Notes | Senior Notes</t>
        </is>
      </c>
    </row>
    <row r="57">
      <c r="A57" s="3" t="inlineStr">
        <is>
          <t>Fair Value, Balance Sheet Grouping, Financial Statement Captions [Line Items]</t>
        </is>
      </c>
    </row>
    <row r="58">
      <c r="A58" s="4" t="inlineStr">
        <is>
          <t>Debt</t>
        </is>
      </c>
      <c r="B58" s="6" t="n">
        <v>0</v>
      </c>
      <c r="D58" s="6" t="n">
        <v>0</v>
      </c>
    </row>
    <row r="59">
      <c r="A59" s="4" t="inlineStr">
        <is>
          <t>Fair Value | Level 1 | 2025 Secured Notes | Senior Notes</t>
        </is>
      </c>
    </row>
    <row r="60">
      <c r="A60" s="3" t="inlineStr">
        <is>
          <t>Fair Value, Balance Sheet Grouping, Financial Statement Captions [Line Items]</t>
        </is>
      </c>
    </row>
    <row r="61">
      <c r="A61" s="4" t="inlineStr">
        <is>
          <t>Debt</t>
        </is>
      </c>
      <c r="B61" s="6" t="n">
        <v>0</v>
      </c>
      <c r="D61" s="6" t="n">
        <v>0</v>
      </c>
    </row>
    <row r="62">
      <c r="A62" s="4" t="inlineStr">
        <is>
          <t>Fair Value | Level 1 | 2028 Secured Notes | Senior Notes</t>
        </is>
      </c>
    </row>
    <row r="63">
      <c r="A63" s="3" t="inlineStr">
        <is>
          <t>Fair Value, Balance Sheet Grouping, Financial Statement Captions [Line Items]</t>
        </is>
      </c>
    </row>
    <row r="64">
      <c r="A64" s="4" t="inlineStr">
        <is>
          <t>Debt</t>
        </is>
      </c>
      <c r="B64" s="6" t="n">
        <v>0</v>
      </c>
      <c r="D64" s="6" t="n">
        <v>0</v>
      </c>
    </row>
    <row r="65">
      <c r="A65" s="4" t="inlineStr">
        <is>
          <t>Fair Value | Level 2</t>
        </is>
      </c>
    </row>
    <row r="66">
      <c r="A66" s="3" t="inlineStr">
        <is>
          <t>Fair Value, Balance Sheet Grouping, Financial Statement Captions [Line Items]</t>
        </is>
      </c>
    </row>
    <row r="67">
      <c r="A67" s="4" t="inlineStr">
        <is>
          <t>Total</t>
        </is>
      </c>
      <c r="B67" s="6" t="n">
        <v>2518308</v>
      </c>
      <c r="D67" s="6" t="n">
        <v>1702584</v>
      </c>
    </row>
    <row r="68">
      <c r="A68" s="4" t="inlineStr">
        <is>
          <t>Fair Value | Level 2 | US ABL Facilities | Line of Credit</t>
        </is>
      </c>
    </row>
    <row r="69">
      <c r="A69" s="3" t="inlineStr">
        <is>
          <t>Fair Value, Balance Sheet Grouping, Financial Statement Captions [Line Items]</t>
        </is>
      </c>
    </row>
    <row r="70">
      <c r="A70" s="4" t="inlineStr">
        <is>
          <t>Debt</t>
        </is>
      </c>
      <c r="B70" s="6" t="n">
        <v>1304612</v>
      </c>
      <c r="D70" s="6" t="n">
        <v>903000</v>
      </c>
    </row>
    <row r="71">
      <c r="A71" s="4" t="inlineStr">
        <is>
          <t>Fair Value | Level 2 | Multicurrency Facility | Line of Credit</t>
        </is>
      </c>
    </row>
    <row r="72">
      <c r="A72" s="3" t="inlineStr">
        <is>
          <t>Fair Value, Balance Sheet Grouping, Financial Statement Captions [Line Items]</t>
        </is>
      </c>
    </row>
    <row r="73">
      <c r="A73" s="4" t="inlineStr">
        <is>
          <t>Debt</t>
        </is>
      </c>
      <c r="B73" s="6" t="n">
        <v>0</v>
      </c>
      <c r="D73" s="6" t="n">
        <v>0</v>
      </c>
    </row>
    <row r="74">
      <c r="A74" s="4" t="inlineStr">
        <is>
          <t>Fair Value | Level 2 | 2022 Secured Notes | Senior Notes</t>
        </is>
      </c>
    </row>
    <row r="75">
      <c r="A75" s="3" t="inlineStr">
        <is>
          <t>Fair Value, Balance Sheet Grouping, Financial Statement Captions [Line Items]</t>
        </is>
      </c>
    </row>
    <row r="76">
      <c r="A76" s="4" t="inlineStr">
        <is>
          <t>Debt</t>
        </is>
      </c>
      <c r="B76" s="6" t="n">
        <v>0</v>
      </c>
      <c r="D76" s="6" t="n">
        <v>282250</v>
      </c>
    </row>
    <row r="77">
      <c r="A77" s="4" t="inlineStr">
        <is>
          <t>Fair Value | Level 2 | 2023 Secured Notes | Senior Notes</t>
        </is>
      </c>
    </row>
    <row r="78">
      <c r="A78" s="3" t="inlineStr">
        <is>
          <t>Fair Value, Balance Sheet Grouping, Financial Statement Captions [Line Items]</t>
        </is>
      </c>
    </row>
    <row r="79">
      <c r="A79" s="4" t="inlineStr">
        <is>
          <t>Debt</t>
        </is>
      </c>
      <c r="B79" s="6" t="n">
        <v>0</v>
      </c>
      <c r="D79" s="6" t="n">
        <v>517334</v>
      </c>
    </row>
    <row r="80">
      <c r="A80" s="4" t="inlineStr">
        <is>
          <t>Fair Value | Level 2 | 2025 Secured Notes | Senior Notes</t>
        </is>
      </c>
    </row>
    <row r="81">
      <c r="A81" s="3" t="inlineStr">
        <is>
          <t>Fair Value, Balance Sheet Grouping, Financial Statement Captions [Line Items]</t>
        </is>
      </c>
    </row>
    <row r="82">
      <c r="A82" s="4" t="inlineStr">
        <is>
          <t>Debt</t>
        </is>
      </c>
      <c r="B82" s="6" t="n">
        <v>694876</v>
      </c>
      <c r="D82" s="6" t="n">
        <v>0</v>
      </c>
    </row>
    <row r="83">
      <c r="A83" s="4" t="inlineStr">
        <is>
          <t>Fair Value | Level 2 | 2028 Secured Notes | Senior Notes</t>
        </is>
      </c>
    </row>
    <row r="84">
      <c r="A84" s="3" t="inlineStr">
        <is>
          <t>Fair Value, Balance Sheet Grouping, Financial Statement Captions [Line Items]</t>
        </is>
      </c>
    </row>
    <row r="85">
      <c r="A85" s="4" t="inlineStr">
        <is>
          <t>Debt</t>
        </is>
      </c>
      <c r="B85" s="6" t="n">
        <v>518820</v>
      </c>
      <c r="D85" s="6" t="n">
        <v>0</v>
      </c>
    </row>
    <row r="86">
      <c r="A86" s="4" t="inlineStr">
        <is>
          <t>Fair Value | Level 3</t>
        </is>
      </c>
    </row>
    <row r="87">
      <c r="A87" s="3" t="inlineStr">
        <is>
          <t>Fair Value, Balance Sheet Grouping, Financial Statement Captions [Line Items]</t>
        </is>
      </c>
    </row>
    <row r="88">
      <c r="A88" s="4" t="inlineStr">
        <is>
          <t>Total</t>
        </is>
      </c>
      <c r="B88" s="6" t="n">
        <v>0</v>
      </c>
      <c r="D88" s="6" t="n">
        <v>0</v>
      </c>
    </row>
    <row r="89">
      <c r="A89" s="4" t="inlineStr">
        <is>
          <t>Fair Value | Level 3 | US ABL Facilities | Line of Credit</t>
        </is>
      </c>
    </row>
    <row r="90">
      <c r="A90" s="3" t="inlineStr">
        <is>
          <t>Fair Value, Balance Sheet Grouping, Financial Statement Captions [Line Items]</t>
        </is>
      </c>
    </row>
    <row r="91">
      <c r="A91" s="4" t="inlineStr">
        <is>
          <t>Debt</t>
        </is>
      </c>
      <c r="B91" s="6" t="n">
        <v>0</v>
      </c>
      <c r="D91" s="6" t="n">
        <v>0</v>
      </c>
    </row>
    <row r="92">
      <c r="A92" s="4" t="inlineStr">
        <is>
          <t>Fair Value | Level 3 | Multicurrency Facility | Line of Credit</t>
        </is>
      </c>
    </row>
    <row r="93">
      <c r="A93" s="3" t="inlineStr">
        <is>
          <t>Fair Value, Balance Sheet Grouping, Financial Statement Captions [Line Items]</t>
        </is>
      </c>
    </row>
    <row r="94">
      <c r="A94" s="4" t="inlineStr">
        <is>
          <t>Debt</t>
        </is>
      </c>
      <c r="B94" s="6" t="n">
        <v>0</v>
      </c>
      <c r="D94" s="6" t="n">
        <v>0</v>
      </c>
    </row>
    <row r="95">
      <c r="A95" s="4" t="inlineStr">
        <is>
          <t>Fair Value | Level 3 | 2022 Secured Notes | Senior Notes</t>
        </is>
      </c>
    </row>
    <row r="96">
      <c r="A96" s="3" t="inlineStr">
        <is>
          <t>Fair Value, Balance Sheet Grouping, Financial Statement Captions [Line Items]</t>
        </is>
      </c>
    </row>
    <row r="97">
      <c r="A97" s="4" t="inlineStr">
        <is>
          <t>Debt</t>
        </is>
      </c>
      <c r="B97" s="6" t="n">
        <v>0</v>
      </c>
      <c r="D97" s="6" t="n">
        <v>0</v>
      </c>
    </row>
    <row r="98">
      <c r="A98" s="4" t="inlineStr">
        <is>
          <t>Fair Value | Level 3 | 2023 Secured Notes | Senior Notes</t>
        </is>
      </c>
    </row>
    <row r="99">
      <c r="A99" s="3" t="inlineStr">
        <is>
          <t>Fair Value, Balance Sheet Grouping, Financial Statement Captions [Line Items]</t>
        </is>
      </c>
    </row>
    <row r="100">
      <c r="A100" s="4" t="inlineStr">
        <is>
          <t>Debt</t>
        </is>
      </c>
      <c r="B100" s="6" t="n">
        <v>0</v>
      </c>
      <c r="D100" s="6" t="n">
        <v>0</v>
      </c>
    </row>
    <row r="101">
      <c r="A101" s="4" t="inlineStr">
        <is>
          <t>Fair Value | Level 3 | 2025 Secured Notes | Senior Notes</t>
        </is>
      </c>
    </row>
    <row r="102">
      <c r="A102" s="3" t="inlineStr">
        <is>
          <t>Fair Value, Balance Sheet Grouping, Financial Statement Captions [Line Items]</t>
        </is>
      </c>
    </row>
    <row r="103">
      <c r="A103" s="4" t="inlineStr">
        <is>
          <t>Debt</t>
        </is>
      </c>
      <c r="B103" s="6" t="n">
        <v>0</v>
      </c>
      <c r="D103" s="6" t="n">
        <v>0</v>
      </c>
    </row>
    <row r="104">
      <c r="A104" s="4" t="inlineStr">
        <is>
          <t>Fair Value | Level 3 | 2028 Secured Notes | Senior Notes</t>
        </is>
      </c>
    </row>
    <row r="105">
      <c r="A105" s="3" t="inlineStr">
        <is>
          <t>Fair Value, Balance Sheet Grouping, Financial Statement Captions [Line Items]</t>
        </is>
      </c>
    </row>
    <row r="106">
      <c r="A106" s="4" t="inlineStr">
        <is>
          <t>Debt</t>
        </is>
      </c>
      <c r="B106" s="5" t="n">
        <v>0</v>
      </c>
      <c r="D106" s="5"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0" customWidth="1" min="2" max="2"/>
    <col width="31" customWidth="1" min="3" max="3"/>
  </cols>
  <sheetData>
    <row r="1">
      <c r="A1" s="1" t="inlineStr">
        <is>
          <t>Fair Value Measures - Additional Information (Details) - Mobile Mini, Inc. $ in Thousands</t>
        </is>
      </c>
      <c r="B1" s="2" t="inlineStr">
        <is>
          <t>Jul. 02, 2020shares</t>
        </is>
      </c>
      <c r="C1" s="2" t="inlineStr">
        <is>
          <t>Jul. 01, 2020USD ($)yearshares</t>
        </is>
      </c>
    </row>
    <row r="2">
      <c r="A2" s="3" t="inlineStr">
        <is>
          <t>Business Acquisition [Line Items]</t>
        </is>
      </c>
    </row>
    <row r="3">
      <c r="A3" s="4" t="inlineStr">
        <is>
          <t>Number of shares exchanged (in shares)</t>
        </is>
      </c>
      <c r="C3" s="9" t="n">
        <v>2.405</v>
      </c>
    </row>
    <row r="4">
      <c r="A4" s="4" t="inlineStr">
        <is>
          <t>Purchase price paid in stock (in shares)</t>
        </is>
      </c>
      <c r="C4" s="6" t="n">
        <v>106426721</v>
      </c>
    </row>
    <row r="5">
      <c r="A5" s="4" t="inlineStr">
        <is>
          <t>Expected volatility</t>
        </is>
      </c>
    </row>
    <row r="6">
      <c r="A6" s="3" t="inlineStr">
        <is>
          <t>Business Acquisition [Line Items]</t>
        </is>
      </c>
    </row>
    <row r="7">
      <c r="A7" s="4" t="inlineStr">
        <is>
          <t>Purchase price paid in stock, measurement input</t>
        </is>
      </c>
      <c r="C7" s="12" t="n">
        <v>0.5192</v>
      </c>
    </row>
    <row r="8">
      <c r="A8" s="4" t="inlineStr">
        <is>
          <t>Risk-free rate of interest</t>
        </is>
      </c>
    </row>
    <row r="9">
      <c r="A9" s="3" t="inlineStr">
        <is>
          <t>Business Acquisition [Line Items]</t>
        </is>
      </c>
    </row>
    <row r="10">
      <c r="A10" s="4" t="inlineStr">
        <is>
          <t>Purchase price paid in stock, measurement input</t>
        </is>
      </c>
      <c r="C10" s="12" t="n">
        <v>0.0017</v>
      </c>
    </row>
    <row r="11">
      <c r="A11" s="4" t="inlineStr">
        <is>
          <t>Dividend Yield</t>
        </is>
      </c>
    </row>
    <row r="12">
      <c r="A12" s="3" t="inlineStr">
        <is>
          <t>Business Acquisition [Line Items]</t>
        </is>
      </c>
    </row>
    <row r="13">
      <c r="A13" s="4" t="inlineStr">
        <is>
          <t>Purchase price paid in stock, measurement input</t>
        </is>
      </c>
      <c r="C13" s="6" t="n">
        <v>0</v>
      </c>
    </row>
    <row r="14">
      <c r="A14" s="4" t="inlineStr">
        <is>
          <t>Expected life</t>
        </is>
      </c>
    </row>
    <row r="15">
      <c r="A15" s="3" t="inlineStr">
        <is>
          <t>Business Acquisition [Line Items]</t>
        </is>
      </c>
    </row>
    <row r="16">
      <c r="A16" s="4" t="inlineStr">
        <is>
          <t>Purchase price paid in stock, measurement input | year</t>
        </is>
      </c>
      <c r="C16" s="6" t="n">
        <v>2</v>
      </c>
    </row>
    <row r="17">
      <c r="A17" s="4" t="inlineStr">
        <is>
          <t>Stock Options</t>
        </is>
      </c>
    </row>
    <row r="18">
      <c r="A18" s="3" t="inlineStr">
        <is>
          <t>Business Acquisition [Line Items]</t>
        </is>
      </c>
    </row>
    <row r="19">
      <c r="A19" s="4" t="inlineStr">
        <is>
          <t>Number of shares exchanged (in shares)</t>
        </is>
      </c>
      <c r="B19" s="9" t="n">
        <v>2.405</v>
      </c>
    </row>
    <row r="20">
      <c r="A20" s="4" t="inlineStr">
        <is>
          <t>Purchase price paid in stock (in shares)</t>
        </is>
      </c>
      <c r="B20" s="6" t="n">
        <v>7361516</v>
      </c>
      <c r="C20" s="6" t="n">
        <v>7361516</v>
      </c>
    </row>
    <row r="21">
      <c r="A21" s="4" t="inlineStr">
        <is>
          <t>Purchase price paid in stock | $</t>
        </is>
      </c>
      <c r="C21" s="5" t="n">
        <v>1927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s - Carrying Amounts and Fair Values of Financial Liabilities (Details) - USD ($) $ in Thousands</t>
        </is>
      </c>
      <c r="B1" s="2" t="inlineStr">
        <is>
          <t>Dec. 31, 2020</t>
        </is>
      </c>
      <c r="C1" s="2" t="inlineStr">
        <is>
          <t>Sep. 30, 2020</t>
        </is>
      </c>
      <c r="D1" s="2" t="inlineStr">
        <is>
          <t>Jun. 30, 2020</t>
        </is>
      </c>
      <c r="E1" s="2" t="inlineStr">
        <is>
          <t>Mar. 31, 2020</t>
        </is>
      </c>
      <c r="F1" s="2" t="inlineStr">
        <is>
          <t>Dec. 31, 2019</t>
        </is>
      </c>
    </row>
    <row r="2">
      <c r="A2" s="3" t="inlineStr">
        <is>
          <t>Fair Value, Balance Sheet Grouping, Financial Statement Captions [Line Items]</t>
        </is>
      </c>
    </row>
    <row r="3">
      <c r="A3" s="4" t="inlineStr">
        <is>
          <t>Common stock warrant liabilities</t>
        </is>
      </c>
      <c r="B3" s="5" t="n">
        <v>77404</v>
      </c>
      <c r="C3" s="5" t="n">
        <v>56724</v>
      </c>
      <c r="D3" s="5" t="n">
        <v>34421</v>
      </c>
      <c r="E3" s="5" t="n">
        <v>34049</v>
      </c>
      <c r="F3" s="5" t="n">
        <v>153756</v>
      </c>
    </row>
    <row r="4">
      <c r="A4" s="4" t="inlineStr">
        <is>
          <t>2015 Public Warrants</t>
        </is>
      </c>
    </row>
    <row r="5">
      <c r="A5" s="3" t="inlineStr">
        <is>
          <t>Fair Value, Balance Sheet Grouping, Financial Statement Captions [Line Items]</t>
        </is>
      </c>
    </row>
    <row r="6">
      <c r="A6" s="4" t="inlineStr">
        <is>
          <t>Common stock warrant liabilities</t>
        </is>
      </c>
      <c r="B6" s="6" t="n">
        <v>0</v>
      </c>
      <c r="F6" s="6" t="n">
        <v>22682</v>
      </c>
    </row>
    <row r="7">
      <c r="A7" s="4" t="inlineStr">
        <is>
          <t>2015 Private Warrants</t>
        </is>
      </c>
    </row>
    <row r="8">
      <c r="A8" s="3" t="inlineStr">
        <is>
          <t>Fair Value, Balance Sheet Grouping, Financial Statement Captions [Line Items]</t>
        </is>
      </c>
    </row>
    <row r="9">
      <c r="A9" s="4" t="inlineStr">
        <is>
          <t>Common stock warrant liabilities</t>
        </is>
      </c>
      <c r="B9" s="6" t="n">
        <v>77404</v>
      </c>
      <c r="F9" s="6" t="n">
        <v>72705</v>
      </c>
    </row>
    <row r="10">
      <c r="A10" s="4" t="inlineStr">
        <is>
          <t>2018 Warrants</t>
        </is>
      </c>
    </row>
    <row r="11">
      <c r="A11" s="3" t="inlineStr">
        <is>
          <t>Fair Value, Balance Sheet Grouping, Financial Statement Captions [Line Items]</t>
        </is>
      </c>
    </row>
    <row r="12">
      <c r="A12" s="4" t="inlineStr">
        <is>
          <t>Common stock warrant liabilities</t>
        </is>
      </c>
      <c r="B12" s="6" t="n">
        <v>0</v>
      </c>
      <c r="F12" s="6" t="n">
        <v>58369</v>
      </c>
    </row>
    <row r="13">
      <c r="A13" s="4" t="inlineStr">
        <is>
          <t>Carrying Amount</t>
        </is>
      </c>
    </row>
    <row r="14">
      <c r="A14" s="3" t="inlineStr">
        <is>
          <t>Fair Value, Balance Sheet Grouping, Financial Statement Captions [Line Items]</t>
        </is>
      </c>
    </row>
    <row r="15">
      <c r="A15" s="4" t="inlineStr">
        <is>
          <t>Common stock warrant liabilities</t>
        </is>
      </c>
      <c r="B15" s="6" t="n">
        <v>77404</v>
      </c>
      <c r="F15" s="6" t="n">
        <v>153756</v>
      </c>
    </row>
    <row r="16">
      <c r="A16" s="4" t="inlineStr">
        <is>
          <t>Carrying Amount | 2015 Public Warrants</t>
        </is>
      </c>
    </row>
    <row r="17">
      <c r="A17" s="3" t="inlineStr">
        <is>
          <t>Fair Value, Balance Sheet Grouping, Financial Statement Captions [Line Items]</t>
        </is>
      </c>
    </row>
    <row r="18">
      <c r="A18" s="4" t="inlineStr">
        <is>
          <t>Common stock warrant liabilities</t>
        </is>
      </c>
      <c r="B18" s="6" t="n">
        <v>0</v>
      </c>
      <c r="F18" s="6" t="n">
        <v>22682</v>
      </c>
    </row>
    <row r="19">
      <c r="A19" s="4" t="inlineStr">
        <is>
          <t>Carrying Amount | 2015 Private Warrants</t>
        </is>
      </c>
    </row>
    <row r="20">
      <c r="A20" s="3" t="inlineStr">
        <is>
          <t>Fair Value, Balance Sheet Grouping, Financial Statement Captions [Line Items]</t>
        </is>
      </c>
    </row>
    <row r="21">
      <c r="A21" s="4" t="inlineStr">
        <is>
          <t>Common stock warrant liabilities</t>
        </is>
      </c>
      <c r="B21" s="6" t="n">
        <v>77404</v>
      </c>
      <c r="F21" s="6" t="n">
        <v>72705</v>
      </c>
    </row>
    <row r="22">
      <c r="A22" s="4" t="inlineStr">
        <is>
          <t>Carrying Amount | 2018 Warrants</t>
        </is>
      </c>
    </row>
    <row r="23">
      <c r="A23" s="3" t="inlineStr">
        <is>
          <t>Fair Value, Balance Sheet Grouping, Financial Statement Captions [Line Items]</t>
        </is>
      </c>
    </row>
    <row r="24">
      <c r="A24" s="4" t="inlineStr">
        <is>
          <t>Common stock warrant liabilities</t>
        </is>
      </c>
      <c r="B24" s="6" t="n">
        <v>0</v>
      </c>
      <c r="F24" s="6" t="n">
        <v>58369</v>
      </c>
    </row>
    <row r="25">
      <c r="A25" s="4" t="inlineStr">
        <is>
          <t>Fair Value | Level 1</t>
        </is>
      </c>
    </row>
    <row r="26">
      <c r="A26" s="3" t="inlineStr">
        <is>
          <t>Fair Value, Balance Sheet Grouping, Financial Statement Captions [Line Items]</t>
        </is>
      </c>
    </row>
    <row r="27">
      <c r="A27" s="4" t="inlineStr">
        <is>
          <t>Common stock warrant liabilities</t>
        </is>
      </c>
      <c r="B27" s="6" t="n">
        <v>0</v>
      </c>
      <c r="F27" s="6" t="n">
        <v>22682</v>
      </c>
    </row>
    <row r="28">
      <c r="A28" s="4" t="inlineStr">
        <is>
          <t>Fair Value | Level 1 | 2015 Public Warrants</t>
        </is>
      </c>
    </row>
    <row r="29">
      <c r="A29" s="3" t="inlineStr">
        <is>
          <t>Fair Value, Balance Sheet Grouping, Financial Statement Captions [Line Items]</t>
        </is>
      </c>
    </row>
    <row r="30">
      <c r="A30" s="4" t="inlineStr">
        <is>
          <t>Common stock warrant liabilities</t>
        </is>
      </c>
      <c r="B30" s="6" t="n">
        <v>0</v>
      </c>
      <c r="F30" s="6" t="n">
        <v>22682</v>
      </c>
    </row>
    <row r="31">
      <c r="A31" s="4" t="inlineStr">
        <is>
          <t>Fair Value | Level 1 | 2015 Private Warrants</t>
        </is>
      </c>
    </row>
    <row r="32">
      <c r="A32" s="3" t="inlineStr">
        <is>
          <t>Fair Value, Balance Sheet Grouping, Financial Statement Captions [Line Items]</t>
        </is>
      </c>
    </row>
    <row r="33">
      <c r="A33" s="4" t="inlineStr">
        <is>
          <t>Common stock warrant liabilities</t>
        </is>
      </c>
      <c r="B33" s="6" t="n">
        <v>0</v>
      </c>
      <c r="F33" s="6" t="n">
        <v>0</v>
      </c>
    </row>
    <row r="34">
      <c r="A34" s="4" t="inlineStr">
        <is>
          <t>Fair Value | Level 1 | 2018 Warrants</t>
        </is>
      </c>
    </row>
    <row r="35">
      <c r="A35" s="3" t="inlineStr">
        <is>
          <t>Fair Value, Balance Sheet Grouping, Financial Statement Captions [Line Items]</t>
        </is>
      </c>
    </row>
    <row r="36">
      <c r="A36" s="4" t="inlineStr">
        <is>
          <t>Common stock warrant liabilities</t>
        </is>
      </c>
      <c r="B36" s="6" t="n">
        <v>0</v>
      </c>
      <c r="F36" s="6" t="n">
        <v>0</v>
      </c>
    </row>
    <row r="37">
      <c r="A37" s="4" t="inlineStr">
        <is>
          <t>Fair Value | Level 2</t>
        </is>
      </c>
    </row>
    <row r="38">
      <c r="A38" s="3" t="inlineStr">
        <is>
          <t>Fair Value, Balance Sheet Grouping, Financial Statement Captions [Line Items]</t>
        </is>
      </c>
    </row>
    <row r="39">
      <c r="A39" s="4" t="inlineStr">
        <is>
          <t>Common stock warrant liabilities</t>
        </is>
      </c>
      <c r="B39" s="6" t="n">
        <v>0</v>
      </c>
      <c r="F39" s="6" t="n">
        <v>0</v>
      </c>
    </row>
    <row r="40">
      <c r="A40" s="4" t="inlineStr">
        <is>
          <t>Fair Value | Level 2 | 2015 Public Warrants</t>
        </is>
      </c>
    </row>
    <row r="41">
      <c r="A41" s="3" t="inlineStr">
        <is>
          <t>Fair Value, Balance Sheet Grouping, Financial Statement Captions [Line Items]</t>
        </is>
      </c>
    </row>
    <row r="42">
      <c r="A42" s="4" t="inlineStr">
        <is>
          <t>Common stock warrant liabilities</t>
        </is>
      </c>
      <c r="B42" s="6" t="n">
        <v>0</v>
      </c>
      <c r="F42" s="4" t="inlineStr">
        <is>
          <t xml:space="preserve"> </t>
        </is>
      </c>
    </row>
    <row r="43">
      <c r="A43" s="4" t="inlineStr">
        <is>
          <t>Fair Value | Level 2 | 2015 Private Warrants</t>
        </is>
      </c>
    </row>
    <row r="44">
      <c r="A44" s="3" t="inlineStr">
        <is>
          <t>Fair Value, Balance Sheet Grouping, Financial Statement Captions [Line Items]</t>
        </is>
      </c>
    </row>
    <row r="45">
      <c r="A45" s="4" t="inlineStr">
        <is>
          <t>Common stock warrant liabilities</t>
        </is>
      </c>
      <c r="B45" s="6" t="n">
        <v>0</v>
      </c>
      <c r="F45" s="6" t="n">
        <v>0</v>
      </c>
    </row>
    <row r="46">
      <c r="A46" s="4" t="inlineStr">
        <is>
          <t>Fair Value | Level 2 | 2018 Warrants</t>
        </is>
      </c>
    </row>
    <row r="47">
      <c r="A47" s="3" t="inlineStr">
        <is>
          <t>Fair Value, Balance Sheet Grouping, Financial Statement Captions [Line Items]</t>
        </is>
      </c>
    </row>
    <row r="48">
      <c r="A48" s="4" t="inlineStr">
        <is>
          <t>Common stock warrant liabilities</t>
        </is>
      </c>
      <c r="B48" s="6" t="n">
        <v>0</v>
      </c>
      <c r="F48" s="6" t="n">
        <v>0</v>
      </c>
    </row>
    <row r="49">
      <c r="A49" s="4" t="inlineStr">
        <is>
          <t>Fair Value | Level 3</t>
        </is>
      </c>
    </row>
    <row r="50">
      <c r="A50" s="3" t="inlineStr">
        <is>
          <t>Fair Value, Balance Sheet Grouping, Financial Statement Captions [Line Items]</t>
        </is>
      </c>
    </row>
    <row r="51">
      <c r="A51" s="4" t="inlineStr">
        <is>
          <t>Common stock warrant liabilities</t>
        </is>
      </c>
      <c r="B51" s="6" t="n">
        <v>77404</v>
      </c>
      <c r="F51" s="6" t="n">
        <v>131074</v>
      </c>
    </row>
    <row r="52">
      <c r="A52" s="4" t="inlineStr">
        <is>
          <t>Fair Value | Level 3 | 2015 Public Warrants</t>
        </is>
      </c>
    </row>
    <row r="53">
      <c r="A53" s="3" t="inlineStr">
        <is>
          <t>Fair Value, Balance Sheet Grouping, Financial Statement Captions [Line Items]</t>
        </is>
      </c>
    </row>
    <row r="54">
      <c r="A54" s="4" t="inlineStr">
        <is>
          <t>Common stock warrant liabilities</t>
        </is>
      </c>
      <c r="B54" s="6" t="n">
        <v>0</v>
      </c>
      <c r="F54" s="6" t="n">
        <v>0</v>
      </c>
    </row>
    <row r="55">
      <c r="A55" s="4" t="inlineStr">
        <is>
          <t>Fair Value | Level 3 | 2015 Private Warrants</t>
        </is>
      </c>
    </row>
    <row r="56">
      <c r="A56" s="3" t="inlineStr">
        <is>
          <t>Fair Value, Balance Sheet Grouping, Financial Statement Captions [Line Items]</t>
        </is>
      </c>
    </row>
    <row r="57">
      <c r="A57" s="4" t="inlineStr">
        <is>
          <t>Common stock warrant liabilities</t>
        </is>
      </c>
      <c r="B57" s="6" t="n">
        <v>77404</v>
      </c>
      <c r="F57" s="6" t="n">
        <v>72705</v>
      </c>
    </row>
    <row r="58">
      <c r="A58" s="4" t="inlineStr">
        <is>
          <t>Fair Value | Level 3 | 2018 Warrants</t>
        </is>
      </c>
    </row>
    <row r="59">
      <c r="A59" s="3" t="inlineStr">
        <is>
          <t>Fair Value, Balance Sheet Grouping, Financial Statement Captions [Line Items]</t>
        </is>
      </c>
    </row>
    <row r="60">
      <c r="A60" s="4" t="inlineStr">
        <is>
          <t>Common stock warrant liabilities</t>
        </is>
      </c>
      <c r="B60" s="4" t="inlineStr">
        <is>
          <t xml:space="preserve"> </t>
        </is>
      </c>
      <c r="F60" s="5" t="n">
        <v>5836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Quantitative Information Regarding Level 3 Fair Value Measurments (Details)</t>
        </is>
      </c>
      <c r="B1" s="2" t="inlineStr">
        <is>
          <t>Dec. 31, 2020</t>
        </is>
      </c>
      <c r="C1" s="2" t="inlineStr">
        <is>
          <t>Dec. 31, 2019</t>
        </is>
      </c>
    </row>
    <row r="2">
      <c r="A2" s="4" t="inlineStr">
        <is>
          <t>Stock Price | 2015 Private Warrants</t>
        </is>
      </c>
    </row>
    <row r="3">
      <c r="A3" s="3" t="inlineStr">
        <is>
          <t>Fair Value Measurement Inputs and Valuation Techniques [Line Items]</t>
        </is>
      </c>
    </row>
    <row r="4">
      <c r="A4" s="4" t="inlineStr">
        <is>
          <t>Warrant, measurement input</t>
        </is>
      </c>
      <c r="B4" s="14" t="n">
        <v>23.17</v>
      </c>
      <c r="C4" s="14" t="n">
        <v>18.49</v>
      </c>
    </row>
    <row r="5">
      <c r="A5" s="4" t="inlineStr">
        <is>
          <t>Stock Price | 2018 Warrants</t>
        </is>
      </c>
    </row>
    <row r="6">
      <c r="A6" s="3" t="inlineStr">
        <is>
          <t>Fair Value Measurement Inputs and Valuation Techniques [Line Items]</t>
        </is>
      </c>
    </row>
    <row r="7">
      <c r="A7" s="4" t="inlineStr">
        <is>
          <t>Warrant, measurement input</t>
        </is>
      </c>
      <c r="C7" s="14" t="n">
        <v>18.49</v>
      </c>
    </row>
    <row r="8">
      <c r="A8" s="4" t="inlineStr">
        <is>
          <t>Strike Price | 2015 Private Warrants</t>
        </is>
      </c>
    </row>
    <row r="9">
      <c r="A9" s="3" t="inlineStr">
        <is>
          <t>Fair Value Measurement Inputs and Valuation Techniques [Line Items]</t>
        </is>
      </c>
    </row>
    <row r="10">
      <c r="A10" s="4" t="inlineStr">
        <is>
          <t>Warrant, measurement input</t>
        </is>
      </c>
      <c r="B10" s="14" t="n">
        <v>11.5</v>
      </c>
      <c r="C10" s="14" t="n">
        <v>11.5</v>
      </c>
    </row>
    <row r="11">
      <c r="A11" s="4" t="inlineStr">
        <is>
          <t>Strike Price | 2018 Warrants</t>
        </is>
      </c>
    </row>
    <row r="12">
      <c r="A12" s="3" t="inlineStr">
        <is>
          <t>Fair Value Measurement Inputs and Valuation Techniques [Line Items]</t>
        </is>
      </c>
    </row>
    <row r="13">
      <c r="A13" s="4" t="inlineStr">
        <is>
          <t>Warrant, measurement input</t>
        </is>
      </c>
      <c r="C13" s="14" t="n">
        <v>15.5</v>
      </c>
    </row>
    <row r="14">
      <c r="A14" s="4" t="inlineStr">
        <is>
          <t>Expected life | 2015 Private Warrants</t>
        </is>
      </c>
    </row>
    <row r="15">
      <c r="A15" s="3" t="inlineStr">
        <is>
          <t>Fair Value Measurement Inputs and Valuation Techniques [Line Items]</t>
        </is>
      </c>
    </row>
    <row r="16">
      <c r="A16" s="4" t="inlineStr">
        <is>
          <t>Warrant, measurement input</t>
        </is>
      </c>
      <c r="B16" s="14" t="n">
        <v>1.91</v>
      </c>
      <c r="C16" s="14" t="n">
        <v>2.91</v>
      </c>
    </row>
    <row r="17">
      <c r="A17" s="4" t="inlineStr">
        <is>
          <t>Expected life | 2018 Warrants</t>
        </is>
      </c>
    </row>
    <row r="18">
      <c r="A18" s="3" t="inlineStr">
        <is>
          <t>Fair Value Measurement Inputs and Valuation Techniques [Line Items]</t>
        </is>
      </c>
    </row>
    <row r="19">
      <c r="A19" s="4" t="inlineStr">
        <is>
          <t>Warrant, measurement input</t>
        </is>
      </c>
      <c r="C19" s="14" t="n">
        <v>2.91</v>
      </c>
    </row>
    <row r="20">
      <c r="A20" s="4" t="inlineStr">
        <is>
          <t>Expected volatility | 2015 Private Warrants</t>
        </is>
      </c>
    </row>
    <row r="21">
      <c r="A21" s="3" t="inlineStr">
        <is>
          <t>Fair Value Measurement Inputs and Valuation Techniques [Line Items]</t>
        </is>
      </c>
    </row>
    <row r="22">
      <c r="A22" s="4" t="inlineStr">
        <is>
          <t>Warrant, measurement input</t>
        </is>
      </c>
      <c r="B22" s="9" t="n">
        <v>0.412</v>
      </c>
      <c r="C22" s="9" t="n">
        <v>0.333</v>
      </c>
    </row>
    <row r="23">
      <c r="A23" s="4" t="inlineStr">
        <is>
          <t>Expected volatility | 2018 Warrants</t>
        </is>
      </c>
    </row>
    <row r="24">
      <c r="A24" s="3" t="inlineStr">
        <is>
          <t>Fair Value Measurement Inputs and Valuation Techniques [Line Items]</t>
        </is>
      </c>
    </row>
    <row r="25">
      <c r="A25" s="4" t="inlineStr">
        <is>
          <t>Warrant, measurement input</t>
        </is>
      </c>
      <c r="C25" s="9" t="n">
        <v>0.333</v>
      </c>
    </row>
    <row r="26">
      <c r="A26" s="4" t="inlineStr">
        <is>
          <t>Risk-free rate of interest | 2015 Private Warrants</t>
        </is>
      </c>
    </row>
    <row r="27">
      <c r="A27" s="3" t="inlineStr">
        <is>
          <t>Fair Value Measurement Inputs and Valuation Techniques [Line Items]</t>
        </is>
      </c>
    </row>
    <row r="28">
      <c r="A28" s="4" t="inlineStr">
        <is>
          <t>Warrant, measurement input</t>
        </is>
      </c>
      <c r="B28" s="12" t="n">
        <v>0.0013</v>
      </c>
      <c r="C28" s="12" t="n">
        <v>0.0161</v>
      </c>
    </row>
    <row r="29">
      <c r="A29" s="4" t="inlineStr">
        <is>
          <t>Risk-free rate of interest | 2018 Warrants</t>
        </is>
      </c>
    </row>
    <row r="30">
      <c r="A30" s="3" t="inlineStr">
        <is>
          <t>Fair Value Measurement Inputs and Valuation Techniques [Line Items]</t>
        </is>
      </c>
    </row>
    <row r="31">
      <c r="A31" s="4" t="inlineStr">
        <is>
          <t>Warrant, measurement input</t>
        </is>
      </c>
      <c r="C31" s="12" t="n">
        <v>0.0161</v>
      </c>
    </row>
    <row r="32">
      <c r="A32" s="4" t="inlineStr">
        <is>
          <t>Dividend Yield | 2015 Private Warrants</t>
        </is>
      </c>
    </row>
    <row r="33">
      <c r="A33" s="3" t="inlineStr">
        <is>
          <t>Fair Value Measurement Inputs and Valuation Techniques [Line Items]</t>
        </is>
      </c>
    </row>
    <row r="34">
      <c r="A34" s="4" t="inlineStr">
        <is>
          <t>Warrant, measurement input</t>
        </is>
      </c>
      <c r="B34" s="6" t="n">
        <v>0</v>
      </c>
      <c r="C34" s="6" t="n">
        <v>0</v>
      </c>
    </row>
    <row r="35">
      <c r="A35" s="4" t="inlineStr">
        <is>
          <t>Dividend Yield | 2018 Warrants</t>
        </is>
      </c>
    </row>
    <row r="36">
      <c r="A36" s="3" t="inlineStr">
        <is>
          <t>Fair Value Measurement Inputs and Valuation Techniques [Line Items]</t>
        </is>
      </c>
    </row>
    <row r="37">
      <c r="A37" s="4" t="inlineStr">
        <is>
          <t>Warrant, measurement input</t>
        </is>
      </c>
      <c r="C37" s="6" t="n">
        <v>0</v>
      </c>
    </row>
    <row r="38">
      <c r="A38" s="4" t="inlineStr">
        <is>
          <t>Fair value of warrants | 2015 Private Warrants</t>
        </is>
      </c>
    </row>
    <row r="39">
      <c r="A39" s="3" t="inlineStr">
        <is>
          <t>Fair Value Measurement Inputs and Valuation Techniques [Line Items]</t>
        </is>
      </c>
    </row>
    <row r="40">
      <c r="A40" s="4" t="inlineStr">
        <is>
          <t>Warrant, measurement input</t>
        </is>
      </c>
      <c r="B40" s="14" t="n">
        <v>12.17</v>
      </c>
      <c r="C40" s="14" t="n">
        <v>8.289999999999999</v>
      </c>
    </row>
    <row r="41">
      <c r="A41" s="4" t="inlineStr">
        <is>
          <t>Fair value of warrants | 2018 Warrants</t>
        </is>
      </c>
    </row>
    <row r="42">
      <c r="A42" s="3" t="inlineStr">
        <is>
          <t>Fair Value Measurement Inputs and Valuation Techniques [Line Items]</t>
        </is>
      </c>
    </row>
    <row r="43">
      <c r="A43" s="4" t="inlineStr">
        <is>
          <t>Warrant, measurement input</t>
        </is>
      </c>
      <c r="C43" s="14" t="n">
        <v>5.8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s - Changes in Level 3 Liabilities Measured at Fair Value (Details) - USD ($) $ in Thousands</t>
        </is>
      </c>
      <c r="B1" s="2" t="inlineStr">
        <is>
          <t>12 Months Ended</t>
        </is>
      </c>
    </row>
    <row r="2">
      <c r="B2" s="2" t="inlineStr">
        <is>
          <t>Dec. 31, 2020</t>
        </is>
      </c>
      <c r="C2" s="2" t="inlineStr">
        <is>
          <t>Dec. 31, 2019</t>
        </is>
      </c>
    </row>
    <row r="3">
      <c r="A3" s="4" t="inlineStr">
        <is>
          <t>2015 Private Warrants</t>
        </is>
      </c>
    </row>
    <row r="4">
      <c r="A4" s="3" t="inlineStr">
        <is>
          <t>Fair Value, Liabilities Measured on Recurring Basis, Unobservable Input Reconciliation, Calculation [Roll Forward]</t>
        </is>
      </c>
    </row>
    <row r="5">
      <c r="A5" s="4" t="inlineStr">
        <is>
          <t>Beginning balance</t>
        </is>
      </c>
      <c r="B5" s="5" t="n">
        <v>72705</v>
      </c>
      <c r="C5" s="5" t="n">
        <v>21532</v>
      </c>
    </row>
    <row r="6">
      <c r="A6" s="4" t="inlineStr">
        <is>
          <t>Exercise or conversion</t>
        </is>
      </c>
      <c r="B6" s="6" t="n">
        <v>-359</v>
      </c>
    </row>
    <row r="7">
      <c r="A7" s="4" t="inlineStr">
        <is>
          <t>Repurchase</t>
        </is>
      </c>
      <c r="B7" s="6" t="n">
        <v>-24970</v>
      </c>
      <c r="C7" s="6" t="n">
        <v>0</v>
      </c>
    </row>
    <row r="8">
      <c r="A8" s="4" t="inlineStr">
        <is>
          <t>Measurement adjustment</t>
        </is>
      </c>
      <c r="B8" s="6" t="n">
        <v>30028</v>
      </c>
      <c r="C8" s="6" t="n">
        <v>53062</v>
      </c>
    </row>
    <row r="9">
      <c r="A9" s="4" t="inlineStr">
        <is>
          <t>Transferred to public holders</t>
        </is>
      </c>
      <c r="C9" s="6" t="n">
        <v>-1889</v>
      </c>
    </row>
    <row r="10">
      <c r="A10" s="4" t="inlineStr">
        <is>
          <t>Reclassification to equity at June 30, 2020</t>
        </is>
      </c>
      <c r="B10" s="6" t="n">
        <v>0</v>
      </c>
    </row>
    <row r="11">
      <c r="A11" s="4" t="inlineStr">
        <is>
          <t>Ending balance</t>
        </is>
      </c>
      <c r="B11" s="6" t="n">
        <v>77404</v>
      </c>
      <c r="C11" s="6" t="n">
        <v>72705</v>
      </c>
    </row>
    <row r="12">
      <c r="A12" s="4" t="inlineStr">
        <is>
          <t>2018 Warrants</t>
        </is>
      </c>
    </row>
    <row r="13">
      <c r="A13" s="3" t="inlineStr">
        <is>
          <t>Fair Value, Liabilities Measured on Recurring Basis, Unobservable Input Reconciliation, Calculation [Roll Forward]</t>
        </is>
      </c>
    </row>
    <row r="14">
      <c r="A14" s="4" t="inlineStr">
        <is>
          <t>Beginning balance</t>
        </is>
      </c>
      <c r="B14" s="6" t="n">
        <v>58369</v>
      </c>
      <c r="C14" s="6" t="n">
        <v>14600</v>
      </c>
    </row>
    <row r="15">
      <c r="A15" s="4" t="inlineStr">
        <is>
          <t>Exercise or conversion</t>
        </is>
      </c>
      <c r="B15" s="6" t="n">
        <v>-416</v>
      </c>
    </row>
    <row r="16">
      <c r="A16" s="4" t="inlineStr">
        <is>
          <t>Repurchase</t>
        </is>
      </c>
      <c r="B16" s="6" t="n">
        <v>0</v>
      </c>
      <c r="C16" s="6" t="n">
        <v>-109</v>
      </c>
    </row>
    <row r="17">
      <c r="A17" s="4" t="inlineStr">
        <is>
          <t>Measurement adjustment</t>
        </is>
      </c>
      <c r="B17" s="6" t="n">
        <v>-31737</v>
      </c>
      <c r="C17" s="6" t="n">
        <v>43878</v>
      </c>
    </row>
    <row r="18">
      <c r="A18" s="4" t="inlineStr">
        <is>
          <t>Transferred to public holders</t>
        </is>
      </c>
      <c r="C18" s="6" t="n">
        <v>0</v>
      </c>
    </row>
    <row r="19">
      <c r="A19" s="4" t="inlineStr">
        <is>
          <t>Reclassification to equity at June 30, 2020</t>
        </is>
      </c>
      <c r="B19" s="6" t="n">
        <v>-26216</v>
      </c>
    </row>
    <row r="20">
      <c r="A20" s="4" t="inlineStr">
        <is>
          <t>Ending balance</t>
        </is>
      </c>
      <c r="B20" s="5" t="n">
        <v>0</v>
      </c>
      <c r="C20" s="5" t="n">
        <v>5836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structuring - Additional Information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osts</t>
        </is>
      </c>
      <c r="B4" s="5" t="n">
        <v>6527</v>
      </c>
      <c r="C4" s="5" t="n">
        <v>3755</v>
      </c>
      <c r="D4" s="5" t="n">
        <v>15468</v>
      </c>
    </row>
    <row r="5">
      <c r="A5" s="4" t="inlineStr">
        <is>
          <t>NA Modular</t>
        </is>
      </c>
    </row>
    <row r="6">
      <c r="A6" s="3" t="inlineStr">
        <is>
          <t>Restructuring Cost and Reserve [Line Items]</t>
        </is>
      </c>
    </row>
    <row r="7">
      <c r="A7" s="4" t="inlineStr">
        <is>
          <t>Restructuring costs</t>
        </is>
      </c>
      <c r="B7" s="6" t="n">
        <v>2100</v>
      </c>
    </row>
    <row r="8">
      <c r="A8" s="4" t="inlineStr">
        <is>
          <t>NA Storage</t>
        </is>
      </c>
    </row>
    <row r="9">
      <c r="A9" s="3" t="inlineStr">
        <is>
          <t>Restructuring Cost and Reserve [Line Items]</t>
        </is>
      </c>
    </row>
    <row r="10">
      <c r="A10" s="4" t="inlineStr">
        <is>
          <t>Restructuring costs</t>
        </is>
      </c>
      <c r="B10" s="6" t="n">
        <v>4000</v>
      </c>
    </row>
    <row r="11">
      <c r="A11" s="4" t="inlineStr">
        <is>
          <t>UK Storage</t>
        </is>
      </c>
    </row>
    <row r="12">
      <c r="A12" s="3" t="inlineStr">
        <is>
          <t>Restructuring Cost and Reserve [Line Items]</t>
        </is>
      </c>
    </row>
    <row r="13">
      <c r="A13" s="4" t="inlineStr">
        <is>
          <t>Restructuring costs</t>
        </is>
      </c>
      <c r="B13" s="5" t="n">
        <v>4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ssee, Operating Leases</t>
        </is>
      </c>
      <c r="B4" s="4" t="inlineStr">
        <is>
          <t>Leases As of December 31, 2020, the undiscounted future lease payments for operating and finance lease liabilities were as follows (in thousands): Operating Finance 2021 $ 60,120 $ 18,252 2022 51,184 17,158 2023 41,074 13,707 2024 33,336 10,786 2025 26,542 10,893 Thereafter 67,421 13,410 Total lease payments 279,677 84,206 Less: interest (47,853) (6,332) Present value of lease liabilities $ 231,824 $ 77,874 As of December 31, 2019, the undiscounted future lease payments for operating and finance lease liabilities were as follows (in thousands): Operating Finance 2020 $ 37,648 $ — 2021 33,903 — 2022 27,769 — 2023 21,926 — 2024 16,685 — Thereafter 47,916 — Total lease payments 185,847 — Less: interest (38,285) — Present value of lease liabilities $ 147,562 $ — Finance lease liabilities are included within long-term debt and current portion of long-term debt on the consolidated balance sheets. The Company’s lease activity during the years ended December 31, 2020 and 2019 was as follows: Year Ended December 31, Financial Statement Line (in thousands) 2020 2019 Finance Lease Expense Amortization of finance lease assets $ 9,556 $ — Interest on obligations under finance leases 1,081 — Total finance lease expense $ 10,637 $ — Operating Lease Expense Fixed lease expense Cost of leasing and services $ 5,723 $ 6,737 Selling, general and administrative 43,482 34,058 Lease impairment expense and other related charges 2,800 2,611 Short-term lease expense Cost of leasing and services 25,576 29,729 Selling, general and administrative 2,067 2,071 Lease impairment expense and other related charges 471 — Variable lease expense Cost of leasing and services 6,981 3,787 Selling, general and administrative 5,436 4,231 Lease impairment expense and other related charges 855 — Total operating lease expense $ 93,391 $ 83,224 The Company initiated certain restructuring plans associated with the 2018 ModSpace acquisition in order to capture operating synergies as a result of integrating ModSpace into WillScot. The restructuring activities primarily included the termination of leases for duplicative branches, equipment, and corporate facilities. As part of these plans, certain of its leased locations were vacated and leases were terminated or impaired. During the year ended December 31, 2020, the Company recorded $4.9 million in lease impairment expense and other related charges which is comprised of $0.7 million loss on lease exit and impairment charges and $4.2 million in closed location rent expense. During the year ended December 31, 2019, the Company recorded $8.7 million in lease impairment expense and other relat ed charges which is comprised of $4.2 million in ROU asset impairment on leased locations no longer used in operations, $1.9 million loss on lease exit and $2.6 million in closed location rent expense. Rent expense included in the consolidated statement of operations was $31.0 million for the year ended December 31, 2018. Supplemental cash flow information related to leases for the years ended December 31, 2020 and 2019 were as follows: Year Ended December 31, Supplemental Cash Flow Information (in thousands) 2020 2019 Cash paid for the amounts included in the measurement of lease liabilities: Operating cash outflows from operating leases $ 45,883 $ 42,111 Financing cash outflows from finance leases $ 9,568 $ — Right of use assets obtained in exchange for lease obligations $ 33,576 $ 43,013 Assets obtained in exchange for finance leases $ 9,089 $ — Weighted-average remaining operating lease terms and the weighted average discount rates as of December 31, 2020 and 2019 were as follows: Lease Terms and Discount Rates December 31, 2020 December 31, 2019 Weighted-average remaining lease term - operating leases 6.4 years 6.5 years Weighted-average discount rate - operating leases 5.7 % 7.0 % Weighted-average remaining lease term - finance leases 4.6 years — Weighted-average discount rate - finance leases 2.9 % — The Company presents information related to leasing revenues in Note 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Activities in the Restructuring Accruals (Details) - USD ($) $ in Thousand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Beginning balance</t>
        </is>
      </c>
      <c r="B4" s="5" t="n">
        <v>447</v>
      </c>
      <c r="C4" s="5" t="n">
        <v>5516</v>
      </c>
      <c r="D4" s="5" t="n">
        <v>227</v>
      </c>
    </row>
    <row r="5">
      <c r="A5" s="4" t="inlineStr">
        <is>
          <t>Reclassification of liability to operating lease asset at the adoption of ASC 842</t>
        </is>
      </c>
      <c r="B5" s="6" t="n">
        <v>0</v>
      </c>
      <c r="C5" s="6" t="n">
        <v>-972</v>
      </c>
      <c r="D5" s="6" t="n">
        <v>0</v>
      </c>
    </row>
    <row r="6">
      <c r="A6" s="4" t="inlineStr">
        <is>
          <t>Charges</t>
        </is>
      </c>
      <c r="B6" s="6" t="n">
        <v>6527</v>
      </c>
      <c r="C6" s="6" t="n">
        <v>3755</v>
      </c>
      <c r="D6" s="6" t="n">
        <v>15468</v>
      </c>
    </row>
    <row r="7">
      <c r="A7" s="4" t="inlineStr">
        <is>
          <t>Cash payments</t>
        </is>
      </c>
      <c r="B7" s="6" t="n">
        <v>-5356</v>
      </c>
      <c r="C7" s="6" t="n">
        <v>-5694</v>
      </c>
      <c r="D7" s="6" t="n">
        <v>-10120</v>
      </c>
    </row>
    <row r="8">
      <c r="A8" s="4" t="inlineStr">
        <is>
          <t>Foreign currency translation</t>
        </is>
      </c>
      <c r="B8" s="6" t="n">
        <v>30</v>
      </c>
      <c r="C8" s="6" t="n">
        <v>-136</v>
      </c>
      <c r="D8" s="6" t="n">
        <v>-59</v>
      </c>
    </row>
    <row r="9">
      <c r="A9" s="4" t="inlineStr">
        <is>
          <t>Non-cash movements</t>
        </is>
      </c>
      <c r="B9" s="6" t="n">
        <v>102</v>
      </c>
      <c r="C9" s="6" t="n">
        <v>-2022</v>
      </c>
      <c r="D9" s="6" t="n">
        <v>0</v>
      </c>
    </row>
    <row r="10">
      <c r="A10" s="4" t="inlineStr">
        <is>
          <t>Ending balance</t>
        </is>
      </c>
      <c r="B10" s="6" t="n">
        <v>1750</v>
      </c>
      <c r="C10" s="6" t="n">
        <v>447</v>
      </c>
      <c r="D10" s="6" t="n">
        <v>5516</v>
      </c>
    </row>
    <row r="11">
      <c r="A11" s="4" t="inlineStr">
        <is>
          <t>Employee Costs</t>
        </is>
      </c>
    </row>
    <row r="12">
      <c r="A12" s="3" t="inlineStr">
        <is>
          <t>Restructuring Reserve [Roll Forward]</t>
        </is>
      </c>
    </row>
    <row r="13">
      <c r="A13" s="4" t="inlineStr">
        <is>
          <t>Beginning balance</t>
        </is>
      </c>
      <c r="B13" s="6" t="n">
        <v>447</v>
      </c>
      <c r="C13" s="6" t="n">
        <v>4544</v>
      </c>
      <c r="D13" s="6" t="n">
        <v>227</v>
      </c>
    </row>
    <row r="14">
      <c r="A14" s="4" t="inlineStr">
        <is>
          <t>Reclassification of liability to operating lease asset at the adoption of ASC 842</t>
        </is>
      </c>
      <c r="B14" s="6" t="n">
        <v>0</v>
      </c>
      <c r="C14" s="6" t="n">
        <v>0</v>
      </c>
      <c r="D14" s="6" t="n">
        <v>0</v>
      </c>
    </row>
    <row r="15">
      <c r="A15" s="4" t="inlineStr">
        <is>
          <t>Charges</t>
        </is>
      </c>
      <c r="B15" s="6" t="n">
        <v>6510</v>
      </c>
      <c r="C15" s="6" t="n">
        <v>1955</v>
      </c>
      <c r="D15" s="6" t="n">
        <v>10182</v>
      </c>
    </row>
    <row r="16">
      <c r="A16" s="4" t="inlineStr">
        <is>
          <t>Cash payments</t>
        </is>
      </c>
      <c r="B16" s="6" t="n">
        <v>-5356</v>
      </c>
      <c r="C16" s="6" t="n">
        <v>-5694</v>
      </c>
      <c r="D16" s="6" t="n">
        <v>-5806</v>
      </c>
    </row>
    <row r="17">
      <c r="A17" s="4" t="inlineStr">
        <is>
          <t>Foreign currency translation</t>
        </is>
      </c>
      <c r="B17" s="6" t="n">
        <v>30</v>
      </c>
      <c r="C17" s="6" t="n">
        <v>-136</v>
      </c>
      <c r="D17" s="6" t="n">
        <v>-59</v>
      </c>
    </row>
    <row r="18">
      <c r="A18" s="4" t="inlineStr">
        <is>
          <t>Non-cash movements</t>
        </is>
      </c>
      <c r="B18" s="6" t="n">
        <v>119</v>
      </c>
      <c r="C18" s="6" t="n">
        <v>-222</v>
      </c>
      <c r="D18" s="6" t="n">
        <v>0</v>
      </c>
    </row>
    <row r="19">
      <c r="A19" s="4" t="inlineStr">
        <is>
          <t>Ending balance</t>
        </is>
      </c>
      <c r="B19" s="6" t="n">
        <v>1750</v>
      </c>
      <c r="C19" s="6" t="n">
        <v>447</v>
      </c>
      <c r="D19" s="6" t="n">
        <v>4544</v>
      </c>
    </row>
    <row r="20">
      <c r="A20" s="4" t="inlineStr">
        <is>
          <t>Facility Exit Costs</t>
        </is>
      </c>
    </row>
    <row r="21">
      <c r="A21" s="3" t="inlineStr">
        <is>
          <t>Restructuring Reserve [Roll Forward]</t>
        </is>
      </c>
    </row>
    <row r="22">
      <c r="A22" s="4" t="inlineStr">
        <is>
          <t>Beginning balance</t>
        </is>
      </c>
      <c r="B22" s="6" t="n">
        <v>0</v>
      </c>
      <c r="C22" s="6" t="n">
        <v>972</v>
      </c>
      <c r="D22" s="6" t="n">
        <v>0</v>
      </c>
    </row>
    <row r="23">
      <c r="A23" s="4" t="inlineStr">
        <is>
          <t>Reclassification of liability to operating lease asset at the adoption of ASC 842</t>
        </is>
      </c>
      <c r="B23" s="6" t="n">
        <v>0</v>
      </c>
      <c r="C23" s="6" t="n">
        <v>-972</v>
      </c>
      <c r="D23" s="6" t="n">
        <v>0</v>
      </c>
    </row>
    <row r="24">
      <c r="A24" s="4" t="inlineStr">
        <is>
          <t>Charges</t>
        </is>
      </c>
      <c r="B24" s="6" t="n">
        <v>17</v>
      </c>
      <c r="C24" s="6" t="n">
        <v>1800</v>
      </c>
      <c r="D24" s="6" t="n">
        <v>5286</v>
      </c>
    </row>
    <row r="25">
      <c r="A25" s="4" t="inlineStr">
        <is>
          <t>Cash payments</t>
        </is>
      </c>
      <c r="B25" s="6" t="n">
        <v>0</v>
      </c>
      <c r="C25" s="6" t="n">
        <v>0</v>
      </c>
      <c r="D25" s="6" t="n">
        <v>-4314</v>
      </c>
    </row>
    <row r="26">
      <c r="A26" s="4" t="inlineStr">
        <is>
          <t>Foreign currency translation</t>
        </is>
      </c>
      <c r="B26" s="6" t="n">
        <v>0</v>
      </c>
      <c r="C26" s="6" t="n">
        <v>0</v>
      </c>
      <c r="D26" s="6" t="n">
        <v>0</v>
      </c>
    </row>
    <row r="27">
      <c r="A27" s="4" t="inlineStr">
        <is>
          <t>Non-cash movements</t>
        </is>
      </c>
      <c r="B27" s="6" t="n">
        <v>-17</v>
      </c>
      <c r="C27" s="6" t="n">
        <v>-1800</v>
      </c>
      <c r="D27" s="6" t="n">
        <v>0</v>
      </c>
    </row>
    <row r="28">
      <c r="A28" s="4" t="inlineStr">
        <is>
          <t>Ending balance</t>
        </is>
      </c>
      <c r="B28" s="5" t="n">
        <v>0</v>
      </c>
      <c r="C28" s="5" t="n">
        <v>0</v>
      </c>
      <c r="D28" s="5" t="n">
        <v>97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ward Activity (Details) - Restricted Stock Awards - $ / shares</t>
        </is>
      </c>
      <c r="B1" s="2" t="inlineStr">
        <is>
          <t>12 Months Ended</t>
        </is>
      </c>
    </row>
    <row r="2">
      <c r="B2" s="2" t="inlineStr">
        <is>
          <t>Dec. 31, 2020</t>
        </is>
      </c>
      <c r="C2" s="2" t="inlineStr">
        <is>
          <t>Dec. 31, 2019</t>
        </is>
      </c>
      <c r="D2" s="2" t="inlineStr">
        <is>
          <t>Dec. 31, 2018</t>
        </is>
      </c>
    </row>
    <row r="3">
      <c r="A3" s="3" t="inlineStr">
        <is>
          <t>Awards</t>
        </is>
      </c>
    </row>
    <row r="4">
      <c r="A4" s="4" t="inlineStr">
        <is>
          <t>Beginning Balance (in shares)</t>
        </is>
      </c>
      <c r="B4" s="6" t="n">
        <v>52755</v>
      </c>
      <c r="C4" s="6" t="n">
        <v>72053</v>
      </c>
      <c r="D4" s="6" t="n">
        <v>0</v>
      </c>
    </row>
    <row r="5">
      <c r="A5" s="4" t="inlineStr">
        <is>
          <t>Granted (in shares)</t>
        </is>
      </c>
      <c r="B5" s="6" t="n">
        <v>65959</v>
      </c>
      <c r="C5" s="6" t="n">
        <v>52755</v>
      </c>
      <c r="D5" s="6" t="n">
        <v>72053</v>
      </c>
    </row>
    <row r="6">
      <c r="A6" s="4" t="inlineStr">
        <is>
          <t>Vested (in shares)</t>
        </is>
      </c>
      <c r="B6" s="6" t="n">
        <v>-61266</v>
      </c>
      <c r="C6" s="6" t="n">
        <v>-72053</v>
      </c>
    </row>
    <row r="7">
      <c r="A7" s="4" t="inlineStr">
        <is>
          <t>Ending Balance (in shares)</t>
        </is>
      </c>
      <c r="B7" s="6" t="n">
        <v>57448</v>
      </c>
      <c r="C7" s="6" t="n">
        <v>52755</v>
      </c>
      <c r="D7" s="6" t="n">
        <v>72053</v>
      </c>
    </row>
    <row r="8">
      <c r="A8" s="3" t="inlineStr">
        <is>
          <t>Weighted-Average Grant Date Fair Value</t>
        </is>
      </c>
    </row>
    <row r="9">
      <c r="A9" s="4" t="inlineStr">
        <is>
          <t>Beginning Balance (in USD per share)</t>
        </is>
      </c>
      <c r="B9" s="8" t="n">
        <v>14.69</v>
      </c>
      <c r="C9" s="8" t="n">
        <v>15.57</v>
      </c>
      <c r="D9" s="5" t="n">
        <v>0</v>
      </c>
    </row>
    <row r="10">
      <c r="A10" s="4" t="inlineStr">
        <is>
          <t>Granted (in USD per share)</t>
        </is>
      </c>
      <c r="B10" s="14" t="n">
        <v>11.75</v>
      </c>
      <c r="C10" s="14" t="n">
        <v>14.69</v>
      </c>
      <c r="D10" s="14" t="n">
        <v>15.57</v>
      </c>
    </row>
    <row r="11">
      <c r="A11" s="4" t="inlineStr">
        <is>
          <t>Vested (in USD per share)</t>
        </is>
      </c>
      <c r="B11" s="14" t="n">
        <v>14.28</v>
      </c>
      <c r="C11" s="14" t="n">
        <v>15.57</v>
      </c>
    </row>
    <row r="12">
      <c r="A12" s="4" t="inlineStr">
        <is>
          <t>Ending Balance (in USD per share)</t>
        </is>
      </c>
      <c r="B12" s="8" t="n">
        <v>11.75</v>
      </c>
      <c r="C12" s="8" t="n">
        <v>14.69</v>
      </c>
      <c r="D12" s="8" t="n">
        <v>15.5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7" customWidth="1" min="2" max="2"/>
    <col width="20" customWidth="1" min="3" max="3"/>
    <col width="21" customWidth="1" min="4" max="4"/>
    <col width="31" customWidth="1" min="5" max="5"/>
    <col width="31" customWidth="1" min="6" max="6"/>
    <col width="31" customWidth="1" min="7" max="7"/>
  </cols>
  <sheetData>
    <row r="1">
      <c r="A1" s="1" t="inlineStr">
        <is>
          <t>Stock-Based Compensation - Narrative (Details)</t>
        </is>
      </c>
      <c r="B1" s="2" t="inlineStr">
        <is>
          <t>Jul. 02, 2020USD ($)shares</t>
        </is>
      </c>
      <c r="C1" s="2" t="inlineStr">
        <is>
          <t>Jul. 01, 2020shares</t>
        </is>
      </c>
      <c r="D1" s="2" t="inlineStr">
        <is>
          <t>Dec. 31, 2020USD ($)</t>
        </is>
      </c>
      <c r="E1" s="2" t="inlineStr">
        <is>
          <t>Dec. 31, 2020USD ($)$ / shares</t>
        </is>
      </c>
      <c r="F1" s="2" t="inlineStr">
        <is>
          <t>Dec. 31, 2019USD ($)$ / shares</t>
        </is>
      </c>
      <c r="G1" s="2" t="inlineStr">
        <is>
          <t>Dec. 31, 2018USD ($)$ / shares</t>
        </is>
      </c>
    </row>
    <row r="2">
      <c r="A2" s="3" t="inlineStr">
        <is>
          <t>Share-based Compensation Arrangement by Share-based Payment Award [Line Items]</t>
        </is>
      </c>
    </row>
    <row r="3">
      <c r="A3" s="4" t="inlineStr">
        <is>
          <t>Stock compensation expense</t>
        </is>
      </c>
      <c r="E3" s="5" t="n">
        <v>9879000</v>
      </c>
      <c r="F3" s="5" t="n">
        <v>6686000</v>
      </c>
      <c r="G3" s="5" t="n">
        <v>3439000</v>
      </c>
    </row>
    <row r="4">
      <c r="A4" s="4" t="inlineStr">
        <is>
          <t>Weighted-average grant date fair value (in USD per share) | $ / shares</t>
        </is>
      </c>
      <c r="E4" s="5" t="n">
        <v>0</v>
      </c>
      <c r="F4" s="5" t="n">
        <v>0</v>
      </c>
      <c r="G4" s="8" t="n">
        <v>5.51</v>
      </c>
    </row>
    <row r="5">
      <c r="A5" s="4" t="inlineStr">
        <is>
          <t>Options outstanding, intrinsic value</t>
        </is>
      </c>
      <c r="D5" s="5" t="n">
        <v>22200000</v>
      </c>
      <c r="E5" s="5" t="n">
        <v>22200000</v>
      </c>
    </row>
    <row r="6">
      <c r="A6" s="4" t="inlineStr">
        <is>
          <t>Options exercisable, intrinsic value</t>
        </is>
      </c>
      <c r="D6" s="6" t="n">
        <v>19600000</v>
      </c>
      <c r="E6" s="6" t="n">
        <v>19600000</v>
      </c>
    </row>
    <row r="7">
      <c r="A7" s="4" t="inlineStr">
        <is>
          <t>Options exercised, intrinsic value</t>
        </is>
      </c>
      <c r="E7" s="6" t="n">
        <v>30700000</v>
      </c>
      <c r="F7" s="5" t="n">
        <v>100000</v>
      </c>
    </row>
    <row r="8">
      <c r="A8" s="4" t="inlineStr">
        <is>
          <t>Share-based Compensation Arrangement by Share-based Payment Award, Options, Vested in Period, Fair Value</t>
        </is>
      </c>
      <c r="E8" s="6" t="n">
        <v>31800000</v>
      </c>
      <c r="F8" s="6" t="n">
        <v>1800000</v>
      </c>
      <c r="G8" s="5" t="n">
        <v>0</v>
      </c>
    </row>
    <row r="9">
      <c r="A9" s="4" t="inlineStr">
        <is>
          <t>Mobile Mini, Inc.</t>
        </is>
      </c>
    </row>
    <row r="10">
      <c r="A10" s="3" t="inlineStr">
        <is>
          <t>Share-based Compensation Arrangement by Share-based Payment Award [Line Items]</t>
        </is>
      </c>
    </row>
    <row r="11">
      <c r="A11" s="4" t="inlineStr">
        <is>
          <t>Purchase price paid in stock (in shares) | shares</t>
        </is>
      </c>
      <c r="C11" s="6" t="n">
        <v>106426721</v>
      </c>
    </row>
    <row r="12">
      <c r="A12" s="4" t="inlineStr">
        <is>
          <t>Number of shares exchanged (in shares)</t>
        </is>
      </c>
      <c r="C12" s="9" t="n">
        <v>2.405</v>
      </c>
    </row>
    <row r="13">
      <c r="A13" s="4" t="inlineStr">
        <is>
          <t>Stock Options | Mobile Mini, Inc.</t>
        </is>
      </c>
    </row>
    <row r="14">
      <c r="A14" s="3" t="inlineStr">
        <is>
          <t>Share-based Compensation Arrangement by Share-based Payment Award [Line Items]</t>
        </is>
      </c>
    </row>
    <row r="15">
      <c r="A15" s="4" t="inlineStr">
        <is>
          <t>Purchase price paid in stock (in shares) | shares</t>
        </is>
      </c>
      <c r="B15" s="6" t="n">
        <v>7361516</v>
      </c>
      <c r="C15" s="6" t="n">
        <v>7361516</v>
      </c>
    </row>
    <row r="16">
      <c r="A16" s="4" t="inlineStr">
        <is>
          <t>Number of shares exchanged (in shares)</t>
        </is>
      </c>
      <c r="B16" s="9" t="n">
        <v>2.405</v>
      </c>
    </row>
    <row r="17">
      <c r="A17" s="4" t="inlineStr">
        <is>
          <t>Purchase price paid in stock</t>
        </is>
      </c>
      <c r="B17" s="5" t="n">
        <v>19300000</v>
      </c>
    </row>
    <row r="18">
      <c r="A18" s="4" t="inlineStr">
        <is>
          <t>Restricted Stock Awards</t>
        </is>
      </c>
    </row>
    <row r="19">
      <c r="A19" s="3" t="inlineStr">
        <is>
          <t>Share-based Compensation Arrangement by Share-based Payment Award [Line Items]</t>
        </is>
      </c>
    </row>
    <row r="20">
      <c r="A20" s="4" t="inlineStr">
        <is>
          <t>Stock compensation expense</t>
        </is>
      </c>
      <c r="D20" s="6" t="n">
        <v>900000</v>
      </c>
      <c r="F20" s="6" t="n">
        <v>1000000</v>
      </c>
      <c r="G20" s="6" t="n">
        <v>500000</v>
      </c>
    </row>
    <row r="21">
      <c r="A21" s="4" t="inlineStr">
        <is>
          <t>Unrecognized compensation expense for non-option awards</t>
        </is>
      </c>
      <c r="D21" s="6" t="n">
        <v>200000</v>
      </c>
      <c r="E21" s="5" t="n">
        <v>200000</v>
      </c>
    </row>
    <row r="22">
      <c r="A22" s="4" t="inlineStr">
        <is>
          <t>Weighted average remaining vesting period</t>
        </is>
      </c>
      <c r="E22" s="4" t="inlineStr">
        <is>
          <t>4 months 24 days</t>
        </is>
      </c>
    </row>
    <row r="23">
      <c r="A23" s="4" t="inlineStr">
        <is>
          <t>Time-Based RSUs</t>
        </is>
      </c>
    </row>
    <row r="24">
      <c r="A24" s="3" t="inlineStr">
        <is>
          <t>Share-based Compensation Arrangement by Share-based Payment Award [Line Items]</t>
        </is>
      </c>
    </row>
    <row r="25">
      <c r="A25" s="4" t="inlineStr">
        <is>
          <t>Stock compensation expense</t>
        </is>
      </c>
      <c r="E25" s="5" t="n">
        <v>5600000</v>
      </c>
      <c r="F25" s="6" t="n">
        <v>3900000</v>
      </c>
      <c r="G25" s="6" t="n">
        <v>2300000</v>
      </c>
    </row>
    <row r="26">
      <c r="A26" s="4" t="inlineStr">
        <is>
          <t>Unrecognized compensation expense for non-option awards</t>
        </is>
      </c>
      <c r="D26" s="6" t="n">
        <v>13300000</v>
      </c>
      <c r="E26" s="5" t="n">
        <v>13300000</v>
      </c>
    </row>
    <row r="27">
      <c r="A27" s="4" t="inlineStr">
        <is>
          <t>Weighted average remaining vesting period</t>
        </is>
      </c>
      <c r="E27" s="4" t="inlineStr">
        <is>
          <t>2 years 8 months 12 days</t>
        </is>
      </c>
    </row>
    <row r="28">
      <c r="A28" s="4" t="inlineStr">
        <is>
          <t>Performance-Based RSUs</t>
        </is>
      </c>
    </row>
    <row r="29">
      <c r="A29" s="3" t="inlineStr">
        <is>
          <t>Share-based Compensation Arrangement by Share-based Payment Award [Line Items]</t>
        </is>
      </c>
    </row>
    <row r="30">
      <c r="A30" s="4" t="inlineStr">
        <is>
          <t>Stock compensation expense</t>
        </is>
      </c>
      <c r="E30" s="5" t="n">
        <v>2500000</v>
      </c>
      <c r="F30" s="6" t="n">
        <v>1000000</v>
      </c>
      <c r="G30" s="6" t="n">
        <v>0</v>
      </c>
    </row>
    <row r="31">
      <c r="A31" s="4" t="inlineStr">
        <is>
          <t>Unrecognized compensation expense for non-option awards</t>
        </is>
      </c>
      <c r="D31" s="6" t="n">
        <v>5400000</v>
      </c>
      <c r="E31" s="5" t="n">
        <v>5400000</v>
      </c>
    </row>
    <row r="32">
      <c r="A32" s="4" t="inlineStr">
        <is>
          <t>Weighted average remaining vesting period</t>
        </is>
      </c>
      <c r="E32" s="4" t="inlineStr">
        <is>
          <t>1 year 9 months 18 days</t>
        </is>
      </c>
    </row>
    <row r="33">
      <c r="A33" s="4" t="inlineStr">
        <is>
          <t>WillScot Options</t>
        </is>
      </c>
    </row>
    <row r="34">
      <c r="A34" s="3" t="inlineStr">
        <is>
          <t>Share-based Compensation Arrangement by Share-based Payment Award [Line Items]</t>
        </is>
      </c>
    </row>
    <row r="35">
      <c r="A35" s="4" t="inlineStr">
        <is>
          <t>Stock compensation expense</t>
        </is>
      </c>
      <c r="E35" s="5" t="n">
        <v>700000</v>
      </c>
      <c r="F35" s="5" t="n">
        <v>800000</v>
      </c>
      <c r="G35" s="5" t="n">
        <v>600000</v>
      </c>
    </row>
    <row r="36">
      <c r="A36" s="4" t="inlineStr">
        <is>
          <t>Weighted average remaining vesting period</t>
        </is>
      </c>
      <c r="E36" s="4" t="inlineStr">
        <is>
          <t>1 year 2 months 12 days</t>
        </is>
      </c>
    </row>
    <row r="37">
      <c r="A37" s="4" t="inlineStr">
        <is>
          <t>Options vested, fair value</t>
        </is>
      </c>
      <c r="E37" s="4" t="inlineStr">
        <is>
          <t>7 years 2 months 12 days</t>
        </is>
      </c>
    </row>
    <row r="38">
      <c r="A38" s="4" t="inlineStr">
        <is>
          <t>Unrecognized compensation expense for options</t>
        </is>
      </c>
      <c r="D38" s="5" t="n">
        <v>900000</v>
      </c>
      <c r="E38" s="5" t="n">
        <v>900000</v>
      </c>
    </row>
    <row r="39">
      <c r="A39" s="4" t="inlineStr">
        <is>
          <t>Converted Mobile Mini Options</t>
        </is>
      </c>
    </row>
    <row r="40">
      <c r="A40" s="3" t="inlineStr">
        <is>
          <t>Share-based Compensation Arrangement by Share-based Payment Award [Line Items]</t>
        </is>
      </c>
    </row>
    <row r="41">
      <c r="A41" s="4" t="inlineStr">
        <is>
          <t>Options vested, fair value</t>
        </is>
      </c>
      <c r="E41" s="4" t="inlineStr">
        <is>
          <t>5 years 3 months 18 days</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ime-Based RSU Award Activity (Details) - Time-Based RSUs - $ / shares</t>
        </is>
      </c>
      <c r="B1" s="2" t="inlineStr">
        <is>
          <t>12 Months Ended</t>
        </is>
      </c>
    </row>
    <row r="2">
      <c r="B2" s="2" t="inlineStr">
        <is>
          <t>Dec. 31, 2020</t>
        </is>
      </c>
      <c r="C2" s="2" t="inlineStr">
        <is>
          <t>Dec. 31, 2019</t>
        </is>
      </c>
      <c r="D2" s="2" t="inlineStr">
        <is>
          <t>Dec. 31, 2018</t>
        </is>
      </c>
    </row>
    <row r="3">
      <c r="A3" s="3" t="inlineStr">
        <is>
          <t>Awards</t>
        </is>
      </c>
    </row>
    <row r="4">
      <c r="A4" s="4" t="inlineStr">
        <is>
          <t>Beginning Balance (in shares)</t>
        </is>
      </c>
      <c r="B4" s="6" t="n">
        <v>1065305</v>
      </c>
      <c r="C4" s="6" t="n">
        <v>852733</v>
      </c>
      <c r="D4" s="6" t="n">
        <v>0</v>
      </c>
    </row>
    <row r="5">
      <c r="A5" s="4" t="inlineStr">
        <is>
          <t>Granted (in shares)</t>
        </is>
      </c>
      <c r="B5" s="6" t="n">
        <v>632864</v>
      </c>
      <c r="C5" s="6" t="n">
        <v>478400</v>
      </c>
      <c r="D5" s="6" t="n">
        <v>921730</v>
      </c>
    </row>
    <row r="6">
      <c r="A6" s="4" t="inlineStr">
        <is>
          <t>Forfeited (in shares)</t>
        </is>
      </c>
      <c r="B6" s="6" t="n">
        <v>-33558</v>
      </c>
      <c r="C6" s="6" t="n">
        <v>-52648</v>
      </c>
      <c r="D6" s="6" t="n">
        <v>-68997</v>
      </c>
    </row>
    <row r="7">
      <c r="A7" s="4" t="inlineStr">
        <is>
          <t>Vested (in shares)</t>
        </is>
      </c>
      <c r="B7" s="6" t="n">
        <v>-538845</v>
      </c>
      <c r="C7" s="6" t="n">
        <v>-213180</v>
      </c>
    </row>
    <row r="8">
      <c r="A8" s="4" t="inlineStr">
        <is>
          <t>Ending Balance (in shares)</t>
        </is>
      </c>
      <c r="B8" s="6" t="n">
        <v>1125766</v>
      </c>
      <c r="C8" s="6" t="n">
        <v>1065305</v>
      </c>
      <c r="D8" s="6" t="n">
        <v>852733</v>
      </c>
    </row>
    <row r="9">
      <c r="A9" s="3" t="inlineStr">
        <is>
          <t>Weighted-Average Grant Date Fair Value</t>
        </is>
      </c>
    </row>
    <row r="10">
      <c r="A10" s="4" t="inlineStr">
        <is>
          <t>Beginning Balance (in USD per share)</t>
        </is>
      </c>
      <c r="B10" s="8" t="n">
        <v>12.78</v>
      </c>
      <c r="C10" s="8" t="n">
        <v>13.6</v>
      </c>
      <c r="D10" s="5" t="n">
        <v>0</v>
      </c>
    </row>
    <row r="11">
      <c r="A11" s="4" t="inlineStr">
        <is>
          <t>Granted (in USD per share)</t>
        </is>
      </c>
      <c r="B11" s="14" t="n">
        <v>14.37</v>
      </c>
      <c r="C11" s="14" t="n">
        <v>11.69</v>
      </c>
      <c r="D11" s="14" t="n">
        <v>13.6</v>
      </c>
    </row>
    <row r="12">
      <c r="A12" s="4" t="inlineStr">
        <is>
          <t>Forfeited (in USD per share)</t>
        </is>
      </c>
      <c r="B12" s="14" t="n">
        <v>13.28</v>
      </c>
      <c r="C12" s="14" t="n">
        <v>12.78</v>
      </c>
      <c r="D12" s="14" t="n">
        <v>13.6</v>
      </c>
    </row>
    <row r="13">
      <c r="A13" s="4" t="inlineStr">
        <is>
          <t>Vested (in USD per share)</t>
        </is>
      </c>
      <c r="B13" s="14" t="n">
        <v>13.24</v>
      </c>
      <c r="C13" s="14" t="n">
        <v>12.78</v>
      </c>
    </row>
    <row r="14">
      <c r="A14" s="4" t="inlineStr">
        <is>
          <t>Ending Balance (in USD per share)</t>
        </is>
      </c>
      <c r="B14" s="8" t="n">
        <v>13.44</v>
      </c>
      <c r="C14" s="8" t="n">
        <v>12.78</v>
      </c>
      <c r="D14" s="8" t="n">
        <v>13.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Performance-Based RSU Award Activity (Details) - Performance-Based RSUs - $ / shares</t>
        </is>
      </c>
      <c r="B1" s="2" t="inlineStr">
        <is>
          <t>12 Months Ended</t>
        </is>
      </c>
    </row>
    <row r="2">
      <c r="B2" s="2" t="inlineStr">
        <is>
          <t>Dec. 31, 2020</t>
        </is>
      </c>
      <c r="C2" s="2" t="inlineStr">
        <is>
          <t>Dec. 31, 2019</t>
        </is>
      </c>
    </row>
    <row r="3">
      <c r="A3" s="3" t="inlineStr">
        <is>
          <t>Awards</t>
        </is>
      </c>
    </row>
    <row r="4">
      <c r="A4" s="4" t="inlineStr">
        <is>
          <t>Beginning Balance (in shares)</t>
        </is>
      </c>
      <c r="B4" s="6" t="n">
        <v>288281</v>
      </c>
      <c r="C4" s="6" t="n">
        <v>0</v>
      </c>
    </row>
    <row r="5">
      <c r="A5" s="4" t="inlineStr">
        <is>
          <t>Granted (in shares)</t>
        </is>
      </c>
      <c r="B5" s="6" t="n">
        <v>325256</v>
      </c>
      <c r="C5" s="6" t="n">
        <v>302182</v>
      </c>
    </row>
    <row r="6">
      <c r="A6" s="4" t="inlineStr">
        <is>
          <t>Forfeited (in shares)</t>
        </is>
      </c>
      <c r="B6" s="6" t="n">
        <v>-12700</v>
      </c>
      <c r="C6" s="6" t="n">
        <v>-13901</v>
      </c>
    </row>
    <row r="7">
      <c r="A7" s="4" t="inlineStr">
        <is>
          <t>Vested (in shares)</t>
        </is>
      </c>
      <c r="B7" s="6" t="n">
        <v>-7449</v>
      </c>
    </row>
    <row r="8">
      <c r="A8" s="4" t="inlineStr">
        <is>
          <t>Ending Balance (in shares)</t>
        </is>
      </c>
      <c r="B8" s="6" t="n">
        <v>593388</v>
      </c>
      <c r="C8" s="6" t="n">
        <v>288281</v>
      </c>
    </row>
    <row r="9">
      <c r="A9" s="3" t="inlineStr">
        <is>
          <t>Weighted-Average Grant Date Fair Value</t>
        </is>
      </c>
    </row>
    <row r="10">
      <c r="A10" s="4" t="inlineStr">
        <is>
          <t>Beginning Balance (in USD per share)</t>
        </is>
      </c>
      <c r="B10" s="8" t="n">
        <v>13.22</v>
      </c>
      <c r="C10" s="5" t="n">
        <v>0</v>
      </c>
    </row>
    <row r="11">
      <c r="A11" s="4" t="inlineStr">
        <is>
          <t>Granted (in USD per share)</t>
        </is>
      </c>
      <c r="B11" s="14" t="n">
        <v>16.35</v>
      </c>
      <c r="C11" s="14" t="n">
        <v>13.22</v>
      </c>
    </row>
    <row r="12">
      <c r="A12" s="4" t="inlineStr">
        <is>
          <t>Forfeited (in USD per share)</t>
        </is>
      </c>
      <c r="B12" s="14" t="n">
        <v>14.7</v>
      </c>
      <c r="C12" s="14" t="n">
        <v>13.22</v>
      </c>
    </row>
    <row r="13">
      <c r="A13" s="4" t="inlineStr">
        <is>
          <t>Vested (in USD per share)</t>
        </is>
      </c>
      <c r="B13" s="14" t="n">
        <v>16.82</v>
      </c>
    </row>
    <row r="14">
      <c r="A14" s="4" t="inlineStr">
        <is>
          <t>Ending Balance (in USD per share)</t>
        </is>
      </c>
      <c r="B14" s="8" t="n">
        <v>14.88</v>
      </c>
      <c r="C14" s="8" t="n">
        <v>13.22</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ock-Based Compensation - Stock Option Activity (Details) - $ / shares</t>
        </is>
      </c>
      <c r="B1" s="2" t="inlineStr">
        <is>
          <t>12 Months Ended</t>
        </is>
      </c>
    </row>
    <row r="2">
      <c r="B2" s="2" t="inlineStr">
        <is>
          <t>Dec. 31, 2020</t>
        </is>
      </c>
      <c r="C2" s="2" t="inlineStr">
        <is>
          <t>Dec. 31, 2019</t>
        </is>
      </c>
      <c r="D2" s="2" t="inlineStr">
        <is>
          <t>Dec. 31, 2018</t>
        </is>
      </c>
    </row>
    <row r="3">
      <c r="A3" s="4" t="inlineStr">
        <is>
          <t>WillScot Options</t>
        </is>
      </c>
    </row>
    <row r="4">
      <c r="A4" s="3" t="inlineStr">
        <is>
          <t>Options</t>
        </is>
      </c>
    </row>
    <row r="5">
      <c r="A5" s="4" t="inlineStr">
        <is>
          <t>Beginning balance (in shares)</t>
        </is>
      </c>
      <c r="B5" s="6" t="n">
        <v>534188</v>
      </c>
      <c r="C5" s="6" t="n">
        <v>589257</v>
      </c>
      <c r="D5" s="6" t="n">
        <v>0</v>
      </c>
    </row>
    <row r="6">
      <c r="A6" s="4" t="inlineStr">
        <is>
          <t>Granted (in shares)</t>
        </is>
      </c>
      <c r="B6" s="6" t="n">
        <v>0</v>
      </c>
      <c r="D6" s="6" t="n">
        <v>589257</v>
      </c>
    </row>
    <row r="7">
      <c r="A7" s="4" t="inlineStr">
        <is>
          <t>Forfeited (in shares)</t>
        </is>
      </c>
      <c r="C7" s="6" t="n">
        <v>-41302</v>
      </c>
    </row>
    <row r="8">
      <c r="A8" s="4" t="inlineStr">
        <is>
          <t>Exercised (in shares)</t>
        </is>
      </c>
      <c r="B8" s="6" t="n">
        <v>0</v>
      </c>
      <c r="C8" s="6" t="n">
        <v>-13767</v>
      </c>
    </row>
    <row r="9">
      <c r="A9" s="4" t="inlineStr">
        <is>
          <t>Cancelled in settlement of taxes or Exercise Price (in shares)</t>
        </is>
      </c>
      <c r="B9" s="6" t="n">
        <v>0</v>
      </c>
    </row>
    <row r="10">
      <c r="A10" s="4" t="inlineStr">
        <is>
          <t>Ending balance (in shares)</t>
        </is>
      </c>
      <c r="B10" s="6" t="n">
        <v>534188</v>
      </c>
      <c r="C10" s="6" t="n">
        <v>534188</v>
      </c>
      <c r="D10" s="6" t="n">
        <v>589257</v>
      </c>
    </row>
    <row r="11">
      <c r="A11" s="3" t="inlineStr">
        <is>
          <t>Weighted-Average Exercise Price per Share</t>
        </is>
      </c>
    </row>
    <row r="12">
      <c r="A12" s="4" t="inlineStr">
        <is>
          <t>Beginning balance (in USD per share)</t>
        </is>
      </c>
      <c r="B12" s="8" t="n">
        <v>13.6</v>
      </c>
      <c r="C12" s="8" t="n">
        <v>13.6</v>
      </c>
      <c r="D12" s="5" t="n">
        <v>0</v>
      </c>
    </row>
    <row r="13">
      <c r="A13" s="4" t="inlineStr">
        <is>
          <t>Granted (in USD per share)</t>
        </is>
      </c>
      <c r="B13" s="6" t="n">
        <v>0</v>
      </c>
      <c r="D13" s="14" t="n">
        <v>13.6</v>
      </c>
    </row>
    <row r="14">
      <c r="A14" s="4" t="inlineStr">
        <is>
          <t>Forfeited (in USD per share)</t>
        </is>
      </c>
      <c r="C14" s="14" t="n">
        <v>13.6</v>
      </c>
    </row>
    <row r="15">
      <c r="A15" s="4" t="inlineStr">
        <is>
          <t>Exercised (in USD per share)</t>
        </is>
      </c>
      <c r="B15" s="6" t="n">
        <v>0</v>
      </c>
      <c r="C15" s="14" t="n">
        <v>13.6</v>
      </c>
    </row>
    <row r="16">
      <c r="A16" s="4" t="inlineStr">
        <is>
          <t>Cancelled in settlement of taxes or Exercise Price (in USD per share)</t>
        </is>
      </c>
      <c r="B16" s="6" t="n">
        <v>0</v>
      </c>
    </row>
    <row r="17">
      <c r="A17" s="4" t="inlineStr">
        <is>
          <t>Ending balance (in USD per share)</t>
        </is>
      </c>
      <c r="B17" s="8" t="n">
        <v>13.6</v>
      </c>
      <c r="C17" s="8" t="n">
        <v>13.6</v>
      </c>
      <c r="D17" s="8" t="n">
        <v>13.6</v>
      </c>
    </row>
    <row r="18">
      <c r="A18" s="4" t="inlineStr">
        <is>
          <t>Vested and exercisable stock options (in shares)</t>
        </is>
      </c>
      <c r="B18" s="6" t="n">
        <v>267094</v>
      </c>
      <c r="C18" s="6" t="n">
        <v>133547</v>
      </c>
      <c r="D18" s="6" t="n">
        <v>0</v>
      </c>
    </row>
    <row r="19">
      <c r="A19" s="4" t="inlineStr">
        <is>
          <t>Vested and exercisable stock options (in USD per share)</t>
        </is>
      </c>
      <c r="B19" s="8" t="n">
        <v>13.6</v>
      </c>
      <c r="C19" s="8" t="n">
        <v>13.6</v>
      </c>
      <c r="D19" s="5" t="n">
        <v>0</v>
      </c>
    </row>
    <row r="20">
      <c r="A20" s="4" t="inlineStr">
        <is>
          <t>Vested (in shares)</t>
        </is>
      </c>
      <c r="B20" s="6" t="n">
        <v>133547</v>
      </c>
      <c r="C20" s="6" t="n">
        <v>133547</v>
      </c>
    </row>
    <row r="21">
      <c r="A21" s="4" t="inlineStr">
        <is>
          <t>Vested (in USD per share)</t>
        </is>
      </c>
      <c r="B21" s="8" t="n">
        <v>13.6</v>
      </c>
      <c r="C21" s="8" t="n">
        <v>13.6</v>
      </c>
    </row>
    <row r="22">
      <c r="A22" s="4" t="inlineStr">
        <is>
          <t>Converted Mobile Mini Options</t>
        </is>
      </c>
    </row>
    <row r="23">
      <c r="A23" s="3" t="inlineStr">
        <is>
          <t>Options</t>
        </is>
      </c>
    </row>
    <row r="24">
      <c r="A24" s="4" t="inlineStr">
        <is>
          <t>Beginning balance (in shares)</t>
        </is>
      </c>
      <c r="B24" s="6" t="n">
        <v>0</v>
      </c>
      <c r="C24" s="6" t="n">
        <v>0</v>
      </c>
      <c r="D24" s="6" t="n">
        <v>0</v>
      </c>
    </row>
    <row r="25">
      <c r="A25" s="4" t="inlineStr">
        <is>
          <t>Granted (in shares)</t>
        </is>
      </c>
      <c r="B25" s="6" t="n">
        <v>7361516</v>
      </c>
      <c r="D25" s="6" t="n">
        <v>0</v>
      </c>
    </row>
    <row r="26">
      <c r="A26" s="4" t="inlineStr">
        <is>
          <t>Forfeited (in shares)</t>
        </is>
      </c>
      <c r="C26" s="6" t="n">
        <v>0</v>
      </c>
    </row>
    <row r="27">
      <c r="A27" s="4" t="inlineStr">
        <is>
          <t>Exercised (in shares)</t>
        </is>
      </c>
      <c r="B27" s="6" t="n">
        <v>-428653</v>
      </c>
      <c r="C27" s="6" t="n">
        <v>0</v>
      </c>
    </row>
    <row r="28">
      <c r="A28" s="4" t="inlineStr">
        <is>
          <t>Cancelled in settlement of taxes or Exercise Price (in shares)</t>
        </is>
      </c>
      <c r="B28" s="6" t="n">
        <v>-4901408</v>
      </c>
    </row>
    <row r="29">
      <c r="A29" s="4" t="inlineStr">
        <is>
          <t>Ending balance (in shares)</t>
        </is>
      </c>
      <c r="B29" s="6" t="n">
        <v>2031455</v>
      </c>
      <c r="C29" s="6" t="n">
        <v>0</v>
      </c>
      <c r="D29" s="6" t="n">
        <v>0</v>
      </c>
    </row>
    <row r="30">
      <c r="A30" s="3" t="inlineStr">
        <is>
          <t>Weighted-Average Exercise Price per Share</t>
        </is>
      </c>
    </row>
    <row r="31">
      <c r="A31" s="4" t="inlineStr">
        <is>
          <t>Beginning balance (in USD per share)</t>
        </is>
      </c>
      <c r="B31" s="5" t="n">
        <v>0</v>
      </c>
      <c r="C31" s="5" t="n">
        <v>0</v>
      </c>
      <c r="D31" s="5" t="n">
        <v>0</v>
      </c>
    </row>
    <row r="32">
      <c r="A32" s="4" t="inlineStr">
        <is>
          <t>Granted (in USD per share)</t>
        </is>
      </c>
      <c r="B32" s="14" t="n">
        <v>13.52</v>
      </c>
      <c r="D32" s="6" t="n">
        <v>0</v>
      </c>
    </row>
    <row r="33">
      <c r="A33" s="4" t="inlineStr">
        <is>
          <t>Forfeited (in USD per share)</t>
        </is>
      </c>
      <c r="C33" s="6" t="n">
        <v>0</v>
      </c>
    </row>
    <row r="34">
      <c r="A34" s="4" t="inlineStr">
        <is>
          <t>Exercised (in USD per share)</t>
        </is>
      </c>
      <c r="B34" s="14" t="n">
        <v>13.07</v>
      </c>
      <c r="C34" s="6" t="n">
        <v>0</v>
      </c>
    </row>
    <row r="35">
      <c r="A35" s="4" t="inlineStr">
        <is>
          <t>Cancelled in settlement of taxes or Exercise Price (in USD per share)</t>
        </is>
      </c>
      <c r="B35" s="14" t="n">
        <v>13.04</v>
      </c>
    </row>
    <row r="36">
      <c r="A36" s="4" t="inlineStr">
        <is>
          <t>Ending balance (in USD per share)</t>
        </is>
      </c>
      <c r="B36" s="8" t="n">
        <v>14.78</v>
      </c>
      <c r="C36" s="5" t="n">
        <v>0</v>
      </c>
      <c r="D36" s="5" t="n">
        <v>0</v>
      </c>
    </row>
    <row r="37">
      <c r="A37" s="4" t="inlineStr">
        <is>
          <t>Vested and exercisable stock options (in shares)</t>
        </is>
      </c>
      <c r="B37" s="6" t="n">
        <v>2031455</v>
      </c>
      <c r="C37" s="6" t="n">
        <v>0</v>
      </c>
      <c r="D37" s="6" t="n">
        <v>0</v>
      </c>
    </row>
    <row r="38">
      <c r="A38" s="4" t="inlineStr">
        <is>
          <t>Vested and exercisable stock options (in USD per share)</t>
        </is>
      </c>
      <c r="B38" s="8" t="n">
        <v>14.78</v>
      </c>
      <c r="C38" s="5" t="n">
        <v>0</v>
      </c>
      <c r="D38" s="5" t="n">
        <v>0</v>
      </c>
    </row>
    <row r="39">
      <c r="A39" s="4" t="inlineStr">
        <is>
          <t>Vested (in shares)</t>
        </is>
      </c>
      <c r="B39" s="6" t="n">
        <v>2031455</v>
      </c>
      <c r="C39" s="6" t="n">
        <v>0</v>
      </c>
    </row>
    <row r="40">
      <c r="A40" s="4" t="inlineStr">
        <is>
          <t>Vested (in USD per share)</t>
        </is>
      </c>
      <c r="B40" s="8" t="n">
        <v>14.78</v>
      </c>
      <c r="C40" s="5"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Dec. 31, 2020</t>
        </is>
      </c>
      <c r="C1" s="2" t="inlineStr">
        <is>
          <t>Dec. 31, 2019</t>
        </is>
      </c>
    </row>
    <row r="2">
      <c r="A2" s="3" t="inlineStr">
        <is>
          <t>Commitments and Contingencies Disclosure [Abstract]</t>
        </is>
      </c>
    </row>
    <row r="3">
      <c r="A3" s="4" t="inlineStr">
        <is>
          <t>Commitments for the acquisition of rental equipment and property, plant, and equipment</t>
        </is>
      </c>
      <c r="B3" s="5" t="n">
        <v>5</v>
      </c>
      <c r="C3" s="11" t="n">
        <v>4.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Reporting (as restated) - Narrative (Details)</t>
        </is>
      </c>
      <c r="B1" s="2" t="inlineStr">
        <is>
          <t>12 Months Ended</t>
        </is>
      </c>
    </row>
    <row r="2">
      <c r="B2" s="2" t="inlineStr">
        <is>
          <t>Dec. 31, 2020segment</t>
        </is>
      </c>
    </row>
    <row r="3">
      <c r="A3" s="3" t="inlineStr">
        <is>
          <t>Segment Reporting [Abstract]</t>
        </is>
      </c>
    </row>
    <row r="4">
      <c r="A4" s="4" t="inlineStr">
        <is>
          <t>Number of reportable segments</t>
        </is>
      </c>
      <c r="B4" s="6" t="n">
        <v>4</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1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as restated) - Segment Reporting and Geographic Area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Leasing</t>
        </is>
      </c>
      <c r="J4" s="5" t="n">
        <v>1001447</v>
      </c>
      <c r="K4" s="5" t="n">
        <v>744185</v>
      </c>
    </row>
    <row r="5">
      <c r="A5" s="4" t="inlineStr">
        <is>
          <t>Leasing</t>
        </is>
      </c>
      <c r="L5" s="5" t="n">
        <v>518235</v>
      </c>
    </row>
    <row r="6">
      <c r="A6" s="4" t="inlineStr">
        <is>
          <t>Total revenues</t>
        </is>
      </c>
      <c r="B6" s="5" t="n">
        <v>437647</v>
      </c>
      <c r="C6" s="5" t="n">
        <v>417315</v>
      </c>
      <c r="D6" s="5" t="n">
        <v>256862</v>
      </c>
      <c r="E6" s="5" t="n">
        <v>255821</v>
      </c>
      <c r="F6" s="5" t="n">
        <v>278045</v>
      </c>
      <c r="G6" s="5" t="n">
        <v>268222</v>
      </c>
      <c r="H6" s="5" t="n">
        <v>263713</v>
      </c>
      <c r="I6" s="5" t="n">
        <v>253685</v>
      </c>
      <c r="J6" s="6" t="n">
        <v>1367645</v>
      </c>
      <c r="K6" s="6" t="n">
        <v>1063665</v>
      </c>
      <c r="L6" s="6" t="n">
        <v>751412</v>
      </c>
    </row>
    <row r="7">
      <c r="A7" s="3" t="inlineStr">
        <is>
          <t>Costs:</t>
        </is>
      </c>
    </row>
    <row r="8">
      <c r="A8" s="4" t="inlineStr">
        <is>
          <t>Leasing</t>
        </is>
      </c>
      <c r="J8" s="6" t="n">
        <v>227376</v>
      </c>
      <c r="K8" s="6" t="n">
        <v>213151</v>
      </c>
      <c r="L8" s="6" t="n">
        <v>143120</v>
      </c>
    </row>
    <row r="9">
      <c r="A9" s="4" t="inlineStr">
        <is>
          <t>Depreciation of rental equipment</t>
        </is>
      </c>
      <c r="J9" s="6" t="n">
        <v>200581</v>
      </c>
      <c r="K9" s="6" t="n">
        <v>174679</v>
      </c>
      <c r="L9" s="6" t="n">
        <v>121436</v>
      </c>
    </row>
    <row r="10">
      <c r="A10" s="4" t="inlineStr">
        <is>
          <t>Gross profit</t>
        </is>
      </c>
      <c r="B10" s="5" t="n">
        <v>234255</v>
      </c>
      <c r="C10" s="5" t="n">
        <v>209564</v>
      </c>
      <c r="D10" s="5" t="n">
        <v>109964</v>
      </c>
      <c r="E10" s="5" t="n">
        <v>106190</v>
      </c>
      <c r="F10" s="5" t="n">
        <v>109191</v>
      </c>
      <c r="G10" s="5" t="n">
        <v>99307</v>
      </c>
      <c r="H10" s="5" t="n">
        <v>101484</v>
      </c>
      <c r="I10" s="5" t="n">
        <v>103331</v>
      </c>
      <c r="J10" s="6" t="n">
        <v>659973</v>
      </c>
      <c r="K10" s="6" t="n">
        <v>413313</v>
      </c>
      <c r="L10" s="6" t="n">
        <v>289384</v>
      </c>
    </row>
    <row r="11">
      <c r="A11" s="3" t="inlineStr">
        <is>
          <t>Other selected data:</t>
        </is>
      </c>
    </row>
    <row r="12">
      <c r="A12" s="4" t="inlineStr">
        <is>
          <t>Adjusted EBITDA</t>
        </is>
      </c>
      <c r="J12" s="6" t="n">
        <v>530307</v>
      </c>
      <c r="K12" s="6" t="n">
        <v>356548</v>
      </c>
      <c r="L12" s="6" t="n">
        <v>215533</v>
      </c>
    </row>
    <row r="13">
      <c r="A13" s="4" t="inlineStr">
        <is>
          <t>Selling, general and administrative expense</t>
        </is>
      </c>
      <c r="J13" s="6" t="n">
        <v>424679</v>
      </c>
      <c r="K13" s="6" t="n">
        <v>271004</v>
      </c>
      <c r="L13" s="6" t="n">
        <v>254871</v>
      </c>
    </row>
    <row r="14">
      <c r="A14" s="4" t="inlineStr">
        <is>
          <t>Purchases of rental equipment and refurbishments</t>
        </is>
      </c>
      <c r="J14" s="6" t="n">
        <v>172383</v>
      </c>
      <c r="K14" s="6" t="n">
        <v>205106</v>
      </c>
      <c r="L14" s="6" t="n">
        <v>160883</v>
      </c>
    </row>
    <row r="15">
      <c r="A15" s="4" t="inlineStr">
        <is>
          <t>Delivery and installation</t>
        </is>
      </c>
    </row>
    <row r="16">
      <c r="A16" s="3" t="inlineStr">
        <is>
          <t>Revenues:</t>
        </is>
      </c>
    </row>
    <row r="17">
      <c r="A17" s="4" t="inlineStr">
        <is>
          <t>Revenues</t>
        </is>
      </c>
      <c r="J17" s="6" t="n">
        <v>274156</v>
      </c>
      <c r="K17" s="6" t="n">
        <v>220057</v>
      </c>
      <c r="L17" s="6" t="n">
        <v>154557</v>
      </c>
    </row>
    <row r="18">
      <c r="A18" s="3" t="inlineStr">
        <is>
          <t>Costs:</t>
        </is>
      </c>
    </row>
    <row r="19">
      <c r="A19" s="4" t="inlineStr">
        <is>
          <t>Cost of sales</t>
        </is>
      </c>
      <c r="J19" s="6" t="n">
        <v>220102</v>
      </c>
      <c r="K19" s="6" t="n">
        <v>194107</v>
      </c>
      <c r="L19" s="6" t="n">
        <v>143950</v>
      </c>
    </row>
    <row r="20">
      <c r="A20" s="4" t="inlineStr">
        <is>
          <t>New units</t>
        </is>
      </c>
    </row>
    <row r="21">
      <c r="A21" s="3" t="inlineStr">
        <is>
          <t>Revenues:</t>
        </is>
      </c>
    </row>
    <row r="22">
      <c r="A22" s="4" t="inlineStr">
        <is>
          <t>Revenues</t>
        </is>
      </c>
      <c r="J22" s="6" t="n">
        <v>53093</v>
      </c>
      <c r="K22" s="6" t="n">
        <v>59085</v>
      </c>
      <c r="L22" s="6" t="n">
        <v>53603</v>
      </c>
    </row>
    <row r="23">
      <c r="A23" s="4" t="inlineStr">
        <is>
          <t>Total revenues</t>
        </is>
      </c>
      <c r="J23" s="6" t="n">
        <v>53093</v>
      </c>
      <c r="K23" s="6" t="n">
        <v>59085</v>
      </c>
      <c r="L23" s="6" t="n">
        <v>53603</v>
      </c>
    </row>
    <row r="24">
      <c r="A24" s="3" t="inlineStr">
        <is>
          <t>Costs:</t>
        </is>
      </c>
    </row>
    <row r="25">
      <c r="A25" s="4" t="inlineStr">
        <is>
          <t>Cost of sales</t>
        </is>
      </c>
      <c r="J25" s="6" t="n">
        <v>34841</v>
      </c>
      <c r="K25" s="6" t="n">
        <v>42160</v>
      </c>
      <c r="L25" s="6" t="n">
        <v>36863</v>
      </c>
    </row>
    <row r="26">
      <c r="A26" s="4" t="inlineStr">
        <is>
          <t>Rental units</t>
        </is>
      </c>
    </row>
    <row r="27">
      <c r="A27" s="3" t="inlineStr">
        <is>
          <t>Revenues:</t>
        </is>
      </c>
    </row>
    <row r="28">
      <c r="A28" s="4" t="inlineStr">
        <is>
          <t>Revenues</t>
        </is>
      </c>
      <c r="J28" s="6" t="n">
        <v>38949</v>
      </c>
      <c r="K28" s="6" t="n">
        <v>40338</v>
      </c>
      <c r="L28" s="6" t="n">
        <v>25017</v>
      </c>
    </row>
    <row r="29">
      <c r="A29" s="4" t="inlineStr">
        <is>
          <t>Total revenues</t>
        </is>
      </c>
      <c r="J29" s="6" t="n">
        <v>38949</v>
      </c>
      <c r="K29" s="6" t="n">
        <v>40338</v>
      </c>
      <c r="L29" s="6" t="n">
        <v>25017</v>
      </c>
    </row>
    <row r="30">
      <c r="A30" s="3" t="inlineStr">
        <is>
          <t>Costs:</t>
        </is>
      </c>
    </row>
    <row r="31">
      <c r="A31" s="4" t="inlineStr">
        <is>
          <t>Cost of sales</t>
        </is>
      </c>
      <c r="J31" s="6" t="n">
        <v>24772</v>
      </c>
      <c r="K31" s="6" t="n">
        <v>26255</v>
      </c>
      <c r="L31" s="6" t="n">
        <v>16659</v>
      </c>
    </row>
    <row r="32">
      <c r="A32" s="4" t="inlineStr">
        <is>
          <t>Unallocated Costs</t>
        </is>
      </c>
    </row>
    <row r="33">
      <c r="A33" s="3" t="inlineStr">
        <is>
          <t>Other selected data:</t>
        </is>
      </c>
    </row>
    <row r="34">
      <c r="A34" s="4" t="inlineStr">
        <is>
          <t>Adjusted EBITDA</t>
        </is>
      </c>
      <c r="J34" s="6" t="n">
        <v>0</v>
      </c>
      <c r="K34" s="6" t="n">
        <v>0</v>
      </c>
      <c r="L34" s="6" t="n">
        <v>0</v>
      </c>
    </row>
    <row r="35">
      <c r="A35" s="4" t="inlineStr">
        <is>
          <t>Selling, general and administrative expense</t>
        </is>
      </c>
      <c r="J35" s="6" t="n">
        <v>91864</v>
      </c>
      <c r="K35" s="6" t="n">
        <v>35776</v>
      </c>
      <c r="L35" s="6" t="n">
        <v>53976</v>
      </c>
    </row>
    <row r="36">
      <c r="A36" s="4" t="inlineStr">
        <is>
          <t>Purchases of rental equipment and refurbishments</t>
        </is>
      </c>
      <c r="J36" s="6" t="n">
        <v>0</v>
      </c>
      <c r="K36" s="6" t="n">
        <v>0</v>
      </c>
      <c r="L36" s="6" t="n">
        <v>0</v>
      </c>
    </row>
    <row r="37">
      <c r="A37" s="4" t="inlineStr">
        <is>
          <t>NA Modular | Operating Segments</t>
        </is>
      </c>
    </row>
    <row r="38">
      <c r="A38" s="3" t="inlineStr">
        <is>
          <t>Revenues:</t>
        </is>
      </c>
    </row>
    <row r="39">
      <c r="A39" s="4" t="inlineStr">
        <is>
          <t>Leasing</t>
        </is>
      </c>
      <c r="J39" s="6" t="n">
        <v>770330</v>
      </c>
      <c r="K39" s="6" t="n">
        <v>744185</v>
      </c>
    </row>
    <row r="40">
      <c r="A40" s="4" t="inlineStr">
        <is>
          <t>Leasing</t>
        </is>
      </c>
      <c r="L40" s="6" t="n">
        <v>518235</v>
      </c>
    </row>
    <row r="41">
      <c r="A41" s="4" t="inlineStr">
        <is>
          <t>Total revenues</t>
        </is>
      </c>
      <c r="J41" s="6" t="n">
        <v>1051162</v>
      </c>
      <c r="K41" s="6" t="n">
        <v>1063665</v>
      </c>
      <c r="L41" s="6" t="n">
        <v>751412</v>
      </c>
    </row>
    <row r="42">
      <c r="A42" s="3" t="inlineStr">
        <is>
          <t>Costs:</t>
        </is>
      </c>
    </row>
    <row r="43">
      <c r="A43" s="4" t="inlineStr">
        <is>
          <t>Leasing</t>
        </is>
      </c>
      <c r="J43" s="6" t="n">
        <v>194442</v>
      </c>
      <c r="K43" s="6" t="n">
        <v>213151</v>
      </c>
      <c r="L43" s="6" t="n">
        <v>143120</v>
      </c>
    </row>
    <row r="44">
      <c r="A44" s="4" t="inlineStr">
        <is>
          <t>Depreciation of rental equipment</t>
        </is>
      </c>
      <c r="J44" s="6" t="n">
        <v>182605</v>
      </c>
      <c r="K44" s="6" t="n">
        <v>174679</v>
      </c>
      <c r="L44" s="6" t="n">
        <v>121436</v>
      </c>
    </row>
    <row r="45">
      <c r="A45" s="4" t="inlineStr">
        <is>
          <t>Gross profit</t>
        </is>
      </c>
      <c r="J45" s="6" t="n">
        <v>451642</v>
      </c>
      <c r="K45" s="6" t="n">
        <v>413313</v>
      </c>
      <c r="L45" s="6" t="n">
        <v>289384</v>
      </c>
    </row>
    <row r="46">
      <c r="A46" s="3" t="inlineStr">
        <is>
          <t>Other selected data:</t>
        </is>
      </c>
    </row>
    <row r="47">
      <c r="A47" s="4" t="inlineStr">
        <is>
          <t>Adjusted EBITDA</t>
        </is>
      </c>
      <c r="J47" s="6" t="n">
        <v>394805</v>
      </c>
      <c r="K47" s="6" t="n">
        <v>356548</v>
      </c>
      <c r="L47" s="6" t="n">
        <v>215533</v>
      </c>
    </row>
    <row r="48">
      <c r="A48" s="4" t="inlineStr">
        <is>
          <t>Selling, general and administrative expense</t>
        </is>
      </c>
      <c r="J48" s="6" t="n">
        <v>242010</v>
      </c>
      <c r="K48" s="6" t="n">
        <v>235228</v>
      </c>
      <c r="L48" s="6" t="n">
        <v>200895</v>
      </c>
    </row>
    <row r="49">
      <c r="A49" s="4" t="inlineStr">
        <is>
          <t>Purchases of rental equipment and refurbishments</t>
        </is>
      </c>
      <c r="J49" s="6" t="n">
        <v>153327</v>
      </c>
      <c r="K49" s="6" t="n">
        <v>205106</v>
      </c>
      <c r="L49" s="6" t="n">
        <v>160883</v>
      </c>
    </row>
    <row r="50">
      <c r="A50" s="4" t="inlineStr">
        <is>
          <t>NA Modular | Operating Segments | Delivery and installation</t>
        </is>
      </c>
    </row>
    <row r="51">
      <c r="A51" s="3" t="inlineStr">
        <is>
          <t>Revenues:</t>
        </is>
      </c>
    </row>
    <row r="52">
      <c r="A52" s="4" t="inlineStr">
        <is>
          <t>Revenues</t>
        </is>
      </c>
      <c r="J52" s="6" t="n">
        <v>208079</v>
      </c>
      <c r="K52" s="6" t="n">
        <v>220057</v>
      </c>
      <c r="L52" s="6" t="n">
        <v>154557</v>
      </c>
    </row>
    <row r="53">
      <c r="A53" s="3" t="inlineStr">
        <is>
          <t>Costs:</t>
        </is>
      </c>
    </row>
    <row r="54">
      <c r="A54" s="4" t="inlineStr">
        <is>
          <t>Cost of sales</t>
        </is>
      </c>
      <c r="J54" s="6" t="n">
        <v>175705</v>
      </c>
      <c r="K54" s="6" t="n">
        <v>194107</v>
      </c>
      <c r="L54" s="6" t="n">
        <v>143950</v>
      </c>
    </row>
    <row r="55">
      <c r="A55" s="4" t="inlineStr">
        <is>
          <t>NA Modular | Operating Segments | New units</t>
        </is>
      </c>
    </row>
    <row r="56">
      <c r="A56" s="3" t="inlineStr">
        <is>
          <t>Revenues:</t>
        </is>
      </c>
    </row>
    <row r="57">
      <c r="A57" s="4" t="inlineStr">
        <is>
          <t>Revenues</t>
        </is>
      </c>
      <c r="J57" s="6" t="n">
        <v>41858</v>
      </c>
      <c r="K57" s="6" t="n">
        <v>59085</v>
      </c>
      <c r="L57" s="6" t="n">
        <v>53603</v>
      </c>
    </row>
    <row r="58">
      <c r="A58" s="3" t="inlineStr">
        <is>
          <t>Costs:</t>
        </is>
      </c>
    </row>
    <row r="59">
      <c r="A59" s="4" t="inlineStr">
        <is>
          <t>Cost of sales</t>
        </is>
      </c>
      <c r="J59" s="6" t="n">
        <v>27555</v>
      </c>
      <c r="K59" s="6" t="n">
        <v>42160</v>
      </c>
      <c r="L59" s="6" t="n">
        <v>36863</v>
      </c>
    </row>
    <row r="60">
      <c r="A60" s="4" t="inlineStr">
        <is>
          <t>NA Modular | Operating Segments | Rental units</t>
        </is>
      </c>
    </row>
    <row r="61">
      <c r="A61" s="3" t="inlineStr">
        <is>
          <t>Revenues:</t>
        </is>
      </c>
    </row>
    <row r="62">
      <c r="A62" s="4" t="inlineStr">
        <is>
          <t>Revenues</t>
        </is>
      </c>
      <c r="J62" s="6" t="n">
        <v>30895</v>
      </c>
      <c r="K62" s="6" t="n">
        <v>40338</v>
      </c>
      <c r="L62" s="6" t="n">
        <v>25017</v>
      </c>
    </row>
    <row r="63">
      <c r="A63" s="3" t="inlineStr">
        <is>
          <t>Costs:</t>
        </is>
      </c>
    </row>
    <row r="64">
      <c r="A64" s="4" t="inlineStr">
        <is>
          <t>Cost of sales</t>
        </is>
      </c>
      <c r="J64" s="6" t="n">
        <v>19213</v>
      </c>
      <c r="K64" s="6" t="n">
        <v>26255</v>
      </c>
      <c r="L64" s="6" t="n">
        <v>16659</v>
      </c>
    </row>
    <row r="65">
      <c r="A65" s="4" t="inlineStr">
        <is>
          <t>NA Storage | Operating Segments</t>
        </is>
      </c>
    </row>
    <row r="66">
      <c r="A66" s="3" t="inlineStr">
        <is>
          <t>Revenues:</t>
        </is>
      </c>
    </row>
    <row r="67">
      <c r="A67" s="4" t="inlineStr">
        <is>
          <t>Leasing</t>
        </is>
      </c>
      <c r="J67" s="6" t="n">
        <v>166128</v>
      </c>
      <c r="K67" s="6" t="n">
        <v>0</v>
      </c>
    </row>
    <row r="68">
      <c r="A68" s="4" t="inlineStr">
        <is>
          <t>Leasing</t>
        </is>
      </c>
      <c r="L68" s="6" t="n">
        <v>0</v>
      </c>
    </row>
    <row r="69">
      <c r="A69" s="4" t="inlineStr">
        <is>
          <t>Total revenues</t>
        </is>
      </c>
      <c r="J69" s="6" t="n">
        <v>221829</v>
      </c>
      <c r="K69" s="6" t="n">
        <v>0</v>
      </c>
      <c r="L69" s="6" t="n">
        <v>0</v>
      </c>
    </row>
    <row r="70">
      <c r="A70" s="3" t="inlineStr">
        <is>
          <t>Costs:</t>
        </is>
      </c>
    </row>
    <row r="71">
      <c r="A71" s="4" t="inlineStr">
        <is>
          <t>Leasing</t>
        </is>
      </c>
      <c r="J71" s="6" t="n">
        <v>19925</v>
      </c>
      <c r="K71" s="6" t="n">
        <v>0</v>
      </c>
      <c r="L71" s="6" t="n">
        <v>0</v>
      </c>
    </row>
    <row r="72">
      <c r="A72" s="4" t="inlineStr">
        <is>
          <t>Depreciation of rental equipment</t>
        </is>
      </c>
      <c r="J72" s="6" t="n">
        <v>9585</v>
      </c>
      <c r="K72" s="6" t="n">
        <v>0</v>
      </c>
      <c r="L72" s="6" t="n">
        <v>0</v>
      </c>
    </row>
    <row r="73">
      <c r="A73" s="4" t="inlineStr">
        <is>
          <t>Gross profit</t>
        </is>
      </c>
      <c r="J73" s="6" t="n">
        <v>156785</v>
      </c>
      <c r="K73" s="6" t="n">
        <v>0</v>
      </c>
      <c r="L73" s="6" t="n">
        <v>0</v>
      </c>
    </row>
    <row r="74">
      <c r="A74" s="3" t="inlineStr">
        <is>
          <t>Other selected data:</t>
        </is>
      </c>
    </row>
    <row r="75">
      <c r="A75" s="4" t="inlineStr">
        <is>
          <t>Adjusted EBITDA</t>
        </is>
      </c>
      <c r="J75" s="6" t="n">
        <v>99837</v>
      </c>
      <c r="K75" s="6" t="n">
        <v>0</v>
      </c>
      <c r="L75" s="6" t="n">
        <v>0</v>
      </c>
    </row>
    <row r="76">
      <c r="A76" s="4" t="inlineStr">
        <is>
          <t>Selling, general and administrative expense</t>
        </is>
      </c>
      <c r="J76" s="6" t="n">
        <v>66533</v>
      </c>
      <c r="K76" s="6" t="n">
        <v>0</v>
      </c>
      <c r="L76" s="6" t="n">
        <v>0</v>
      </c>
    </row>
    <row r="77">
      <c r="A77" s="4" t="inlineStr">
        <is>
          <t>Purchases of rental equipment and refurbishments</t>
        </is>
      </c>
      <c r="J77" s="6" t="n">
        <v>14969</v>
      </c>
      <c r="K77" s="6" t="n">
        <v>0</v>
      </c>
      <c r="L77" s="6" t="n">
        <v>0</v>
      </c>
    </row>
    <row r="78">
      <c r="A78" s="4" t="inlineStr">
        <is>
          <t>NA Storage | Operating Segments | Delivery and installation</t>
        </is>
      </c>
    </row>
    <row r="79">
      <c r="A79" s="3" t="inlineStr">
        <is>
          <t>Revenues:</t>
        </is>
      </c>
    </row>
    <row r="80">
      <c r="A80" s="4" t="inlineStr">
        <is>
          <t>Revenues</t>
        </is>
      </c>
      <c r="J80" s="6" t="n">
        <v>42655</v>
      </c>
      <c r="K80" s="6" t="n">
        <v>0</v>
      </c>
      <c r="L80" s="6" t="n">
        <v>0</v>
      </c>
    </row>
    <row r="81">
      <c r="A81" s="3" t="inlineStr">
        <is>
          <t>Costs:</t>
        </is>
      </c>
    </row>
    <row r="82">
      <c r="A82" s="4" t="inlineStr">
        <is>
          <t>Cost of sales</t>
        </is>
      </c>
      <c r="J82" s="6" t="n">
        <v>27029</v>
      </c>
      <c r="K82" s="6" t="n">
        <v>0</v>
      </c>
      <c r="L82" s="6" t="n">
        <v>0</v>
      </c>
    </row>
    <row r="83">
      <c r="A83" s="4" t="inlineStr">
        <is>
          <t>NA Storage | Operating Segments | New units</t>
        </is>
      </c>
    </row>
    <row r="84">
      <c r="A84" s="3" t="inlineStr">
        <is>
          <t>Revenues:</t>
        </is>
      </c>
    </row>
    <row r="85">
      <c r="A85" s="4" t="inlineStr">
        <is>
          <t>Revenues</t>
        </is>
      </c>
      <c r="J85" s="6" t="n">
        <v>6976</v>
      </c>
      <c r="K85" s="6" t="n">
        <v>0</v>
      </c>
      <c r="L85" s="6" t="n">
        <v>0</v>
      </c>
    </row>
    <row r="86">
      <c r="A86" s="3" t="inlineStr">
        <is>
          <t>Costs:</t>
        </is>
      </c>
    </row>
    <row r="87">
      <c r="A87" s="4" t="inlineStr">
        <is>
          <t>Cost of sales</t>
        </is>
      </c>
      <c r="J87" s="6" t="n">
        <v>4244</v>
      </c>
      <c r="K87" s="6" t="n">
        <v>0</v>
      </c>
      <c r="L87" s="6" t="n">
        <v>0</v>
      </c>
    </row>
    <row r="88">
      <c r="A88" s="4" t="inlineStr">
        <is>
          <t>NA Storage | Operating Segments | Rental units</t>
        </is>
      </c>
    </row>
    <row r="89">
      <c r="A89" s="3" t="inlineStr">
        <is>
          <t>Revenues:</t>
        </is>
      </c>
    </row>
    <row r="90">
      <c r="A90" s="4" t="inlineStr">
        <is>
          <t>Revenues</t>
        </is>
      </c>
      <c r="J90" s="6" t="n">
        <v>6070</v>
      </c>
      <c r="K90" s="6" t="n">
        <v>0</v>
      </c>
      <c r="L90" s="6" t="n">
        <v>0</v>
      </c>
    </row>
    <row r="91">
      <c r="A91" s="3" t="inlineStr">
        <is>
          <t>Costs:</t>
        </is>
      </c>
    </row>
    <row r="92">
      <c r="A92" s="4" t="inlineStr">
        <is>
          <t>Cost of sales</t>
        </is>
      </c>
      <c r="J92" s="6" t="n">
        <v>4261</v>
      </c>
      <c r="K92" s="6" t="n">
        <v>0</v>
      </c>
      <c r="L92" s="6" t="n">
        <v>0</v>
      </c>
    </row>
    <row r="93">
      <c r="A93" s="4" t="inlineStr">
        <is>
          <t>UK Storage | Operating Segments</t>
        </is>
      </c>
    </row>
    <row r="94">
      <c r="A94" s="3" t="inlineStr">
        <is>
          <t>Revenues:</t>
        </is>
      </c>
    </row>
    <row r="95">
      <c r="A95" s="4" t="inlineStr">
        <is>
          <t>Leasing</t>
        </is>
      </c>
      <c r="J95" s="6" t="n">
        <v>32633</v>
      </c>
      <c r="K95" s="6" t="n">
        <v>0</v>
      </c>
    </row>
    <row r="96">
      <c r="A96" s="4" t="inlineStr">
        <is>
          <t>Leasing</t>
        </is>
      </c>
      <c r="L96" s="6" t="n">
        <v>0</v>
      </c>
    </row>
    <row r="97">
      <c r="A97" s="4" t="inlineStr">
        <is>
          <t>Total revenues</t>
        </is>
      </c>
      <c r="J97" s="6" t="n">
        <v>46361</v>
      </c>
      <c r="K97" s="6" t="n">
        <v>0</v>
      </c>
      <c r="L97" s="6" t="n">
        <v>0</v>
      </c>
    </row>
    <row r="98">
      <c r="A98" s="3" t="inlineStr">
        <is>
          <t>Costs:</t>
        </is>
      </c>
    </row>
    <row r="99">
      <c r="A99" s="4" t="inlineStr">
        <is>
          <t>Leasing</t>
        </is>
      </c>
      <c r="J99" s="6" t="n">
        <v>7391</v>
      </c>
      <c r="K99" s="6" t="n">
        <v>0</v>
      </c>
      <c r="L99" s="6" t="n">
        <v>0</v>
      </c>
    </row>
    <row r="100">
      <c r="A100" s="4" t="inlineStr">
        <is>
          <t>Depreciation of rental equipment</t>
        </is>
      </c>
      <c r="J100" s="6" t="n">
        <v>1648</v>
      </c>
      <c r="K100" s="6" t="n">
        <v>0</v>
      </c>
      <c r="L100" s="6" t="n">
        <v>0</v>
      </c>
    </row>
    <row r="101">
      <c r="A101" s="4" t="inlineStr">
        <is>
          <t>Gross profit</t>
        </is>
      </c>
      <c r="J101" s="6" t="n">
        <v>27642</v>
      </c>
      <c r="K101" s="6" t="n">
        <v>0</v>
      </c>
      <c r="L101" s="6" t="n">
        <v>0</v>
      </c>
    </row>
    <row r="102">
      <c r="A102" s="3" t="inlineStr">
        <is>
          <t>Other selected data:</t>
        </is>
      </c>
    </row>
    <row r="103">
      <c r="A103" s="4" t="inlineStr">
        <is>
          <t>Adjusted EBITDA</t>
        </is>
      </c>
      <c r="J103" s="6" t="n">
        <v>17822</v>
      </c>
      <c r="K103" s="6" t="n">
        <v>0</v>
      </c>
      <c r="L103" s="6" t="n">
        <v>0</v>
      </c>
    </row>
    <row r="104">
      <c r="A104" s="4" t="inlineStr">
        <is>
          <t>Selling, general and administrative expense</t>
        </is>
      </c>
      <c r="J104" s="6" t="n">
        <v>11468</v>
      </c>
      <c r="K104" s="6" t="n">
        <v>0</v>
      </c>
      <c r="L104" s="6" t="n">
        <v>0</v>
      </c>
    </row>
    <row r="105">
      <c r="A105" s="4" t="inlineStr">
        <is>
          <t>Purchases of rental equipment and refurbishments</t>
        </is>
      </c>
      <c r="J105" s="6" t="n">
        <v>1693</v>
      </c>
      <c r="K105" s="6" t="n">
        <v>0</v>
      </c>
      <c r="L105" s="6" t="n">
        <v>0</v>
      </c>
    </row>
    <row r="106">
      <c r="A106" s="4" t="inlineStr">
        <is>
          <t>UK Storage | Operating Segments | Delivery and installation</t>
        </is>
      </c>
    </row>
    <row r="107">
      <c r="A107" s="3" t="inlineStr">
        <is>
          <t>Revenues:</t>
        </is>
      </c>
    </row>
    <row r="108">
      <c r="A108" s="4" t="inlineStr">
        <is>
          <t>Revenues</t>
        </is>
      </c>
      <c r="J108" s="6" t="n">
        <v>9409</v>
      </c>
      <c r="K108" s="6" t="n">
        <v>0</v>
      </c>
      <c r="L108" s="6" t="n">
        <v>0</v>
      </c>
    </row>
    <row r="109">
      <c r="A109" s="3" t="inlineStr">
        <is>
          <t>Costs:</t>
        </is>
      </c>
    </row>
    <row r="110">
      <c r="A110" s="4" t="inlineStr">
        <is>
          <t>Cost of sales</t>
        </is>
      </c>
      <c r="J110" s="6" t="n">
        <v>6353</v>
      </c>
      <c r="K110" s="6" t="n">
        <v>0</v>
      </c>
      <c r="L110" s="6" t="n">
        <v>0</v>
      </c>
    </row>
    <row r="111">
      <c r="A111" s="4" t="inlineStr">
        <is>
          <t>UK Storage | Operating Segments | New units</t>
        </is>
      </c>
    </row>
    <row r="112">
      <c r="A112" s="3" t="inlineStr">
        <is>
          <t>Revenues:</t>
        </is>
      </c>
    </row>
    <row r="113">
      <c r="A113" s="4" t="inlineStr">
        <is>
          <t>Revenues</t>
        </is>
      </c>
      <c r="J113" s="6" t="n">
        <v>3124</v>
      </c>
      <c r="K113" s="6" t="n">
        <v>0</v>
      </c>
      <c r="L113" s="6" t="n">
        <v>0</v>
      </c>
    </row>
    <row r="114">
      <c r="A114" s="3" t="inlineStr">
        <is>
          <t>Costs:</t>
        </is>
      </c>
    </row>
    <row r="115">
      <c r="A115" s="4" t="inlineStr">
        <is>
          <t>Cost of sales</t>
        </is>
      </c>
      <c r="J115" s="6" t="n">
        <v>2301</v>
      </c>
      <c r="K115" s="6" t="n">
        <v>0</v>
      </c>
      <c r="L115" s="6" t="n">
        <v>0</v>
      </c>
    </row>
    <row r="116">
      <c r="A116" s="4" t="inlineStr">
        <is>
          <t>UK Storage | Operating Segments | Rental units</t>
        </is>
      </c>
    </row>
    <row r="117">
      <c r="A117" s="3" t="inlineStr">
        <is>
          <t>Revenues:</t>
        </is>
      </c>
    </row>
    <row r="118">
      <c r="A118" s="4" t="inlineStr">
        <is>
          <t>Revenues</t>
        </is>
      </c>
      <c r="J118" s="6" t="n">
        <v>1195</v>
      </c>
      <c r="K118" s="6" t="n">
        <v>0</v>
      </c>
      <c r="L118" s="6" t="n">
        <v>0</v>
      </c>
    </row>
    <row r="119">
      <c r="A119" s="3" t="inlineStr">
        <is>
          <t>Costs:</t>
        </is>
      </c>
    </row>
    <row r="120">
      <c r="A120" s="4" t="inlineStr">
        <is>
          <t>Cost of sales</t>
        </is>
      </c>
      <c r="J120" s="6" t="n">
        <v>1026</v>
      </c>
      <c r="K120" s="6" t="n">
        <v>0</v>
      </c>
      <c r="L120" s="6" t="n">
        <v>0</v>
      </c>
    </row>
    <row r="121">
      <c r="A121" s="4" t="inlineStr">
        <is>
          <t>Tank and Pump | Operating Segments</t>
        </is>
      </c>
    </row>
    <row r="122">
      <c r="A122" s="3" t="inlineStr">
        <is>
          <t>Revenues:</t>
        </is>
      </c>
    </row>
    <row r="123">
      <c r="A123" s="4" t="inlineStr">
        <is>
          <t>Leasing</t>
        </is>
      </c>
      <c r="J123" s="6" t="n">
        <v>32356</v>
      </c>
      <c r="K123" s="6" t="n">
        <v>0</v>
      </c>
    </row>
    <row r="124">
      <c r="A124" s="4" t="inlineStr">
        <is>
          <t>Leasing</t>
        </is>
      </c>
      <c r="L124" s="6" t="n">
        <v>0</v>
      </c>
    </row>
    <row r="125">
      <c r="A125" s="4" t="inlineStr">
        <is>
          <t>Total revenues</t>
        </is>
      </c>
      <c r="J125" s="6" t="n">
        <v>48293</v>
      </c>
      <c r="K125" s="6" t="n">
        <v>0</v>
      </c>
      <c r="L125" s="6" t="n">
        <v>0</v>
      </c>
    </row>
    <row r="126">
      <c r="A126" s="3" t="inlineStr">
        <is>
          <t>Costs:</t>
        </is>
      </c>
    </row>
    <row r="127">
      <c r="A127" s="4" t="inlineStr">
        <is>
          <t>Leasing</t>
        </is>
      </c>
      <c r="J127" s="6" t="n">
        <v>5618</v>
      </c>
      <c r="K127" s="6" t="n">
        <v>0</v>
      </c>
      <c r="L127" s="6" t="n">
        <v>0</v>
      </c>
    </row>
    <row r="128">
      <c r="A128" s="4" t="inlineStr">
        <is>
          <t>Depreciation of rental equipment</t>
        </is>
      </c>
      <c r="J128" s="6" t="n">
        <v>6743</v>
      </c>
      <c r="K128" s="6" t="n">
        <v>0</v>
      </c>
      <c r="L128" s="6" t="n">
        <v>0</v>
      </c>
    </row>
    <row r="129">
      <c r="A129" s="4" t="inlineStr">
        <is>
          <t>Gross profit</t>
        </is>
      </c>
      <c r="J129" s="6" t="n">
        <v>23904</v>
      </c>
      <c r="K129" s="6" t="n">
        <v>0</v>
      </c>
      <c r="L129" s="6" t="n">
        <v>0</v>
      </c>
    </row>
    <row r="130">
      <c r="A130" s="3" t="inlineStr">
        <is>
          <t>Other selected data:</t>
        </is>
      </c>
    </row>
    <row r="131">
      <c r="A131" s="4" t="inlineStr">
        <is>
          <t>Adjusted EBITDA</t>
        </is>
      </c>
      <c r="J131" s="6" t="n">
        <v>17843</v>
      </c>
      <c r="K131" s="6" t="n">
        <v>0</v>
      </c>
      <c r="L131" s="6" t="n">
        <v>0</v>
      </c>
    </row>
    <row r="132">
      <c r="A132" s="4" t="inlineStr">
        <is>
          <t>Selling, general and administrative expense</t>
        </is>
      </c>
      <c r="J132" s="6" t="n">
        <v>12804</v>
      </c>
      <c r="K132" s="6" t="n">
        <v>0</v>
      </c>
      <c r="L132" s="6" t="n">
        <v>0</v>
      </c>
    </row>
    <row r="133">
      <c r="A133" s="4" t="inlineStr">
        <is>
          <t>Purchases of rental equipment and refurbishments</t>
        </is>
      </c>
      <c r="J133" s="6" t="n">
        <v>2394</v>
      </c>
      <c r="K133" s="6" t="n">
        <v>0</v>
      </c>
      <c r="L133" s="6" t="n">
        <v>0</v>
      </c>
    </row>
    <row r="134">
      <c r="A134" s="4" t="inlineStr">
        <is>
          <t>Tank and Pump | Operating Segments | Delivery and installation</t>
        </is>
      </c>
    </row>
    <row r="135">
      <c r="A135" s="3" t="inlineStr">
        <is>
          <t>Revenues:</t>
        </is>
      </c>
    </row>
    <row r="136">
      <c r="A136" s="4" t="inlineStr">
        <is>
          <t>Revenues</t>
        </is>
      </c>
      <c r="J136" s="6" t="n">
        <v>14013</v>
      </c>
      <c r="K136" s="6" t="n">
        <v>0</v>
      </c>
      <c r="L136" s="6" t="n">
        <v>0</v>
      </c>
    </row>
    <row r="137">
      <c r="A137" s="3" t="inlineStr">
        <is>
          <t>Costs:</t>
        </is>
      </c>
    </row>
    <row r="138">
      <c r="A138" s="4" t="inlineStr">
        <is>
          <t>Cost of sales</t>
        </is>
      </c>
      <c r="J138" s="6" t="n">
        <v>11015</v>
      </c>
      <c r="K138" s="6" t="n">
        <v>0</v>
      </c>
      <c r="L138" s="6" t="n">
        <v>0</v>
      </c>
    </row>
    <row r="139">
      <c r="A139" s="4" t="inlineStr">
        <is>
          <t>Tank and Pump | Operating Segments | New units</t>
        </is>
      </c>
    </row>
    <row r="140">
      <c r="A140" s="3" t="inlineStr">
        <is>
          <t>Revenues:</t>
        </is>
      </c>
    </row>
    <row r="141">
      <c r="A141" s="4" t="inlineStr">
        <is>
          <t>Revenues</t>
        </is>
      </c>
      <c r="J141" s="6" t="n">
        <v>1135</v>
      </c>
      <c r="K141" s="6" t="n">
        <v>0</v>
      </c>
      <c r="L141" s="6" t="n">
        <v>0</v>
      </c>
    </row>
    <row r="142">
      <c r="A142" s="3" t="inlineStr">
        <is>
          <t>Costs:</t>
        </is>
      </c>
    </row>
    <row r="143">
      <c r="A143" s="4" t="inlineStr">
        <is>
          <t>Cost of sales</t>
        </is>
      </c>
      <c r="J143" s="6" t="n">
        <v>741</v>
      </c>
      <c r="K143" s="6" t="n">
        <v>0</v>
      </c>
      <c r="L143" s="6" t="n">
        <v>0</v>
      </c>
    </row>
    <row r="144">
      <c r="A144" s="4" t="inlineStr">
        <is>
          <t>Tank and Pump | Operating Segments | Rental units</t>
        </is>
      </c>
    </row>
    <row r="145">
      <c r="A145" s="3" t="inlineStr">
        <is>
          <t>Revenues:</t>
        </is>
      </c>
    </row>
    <row r="146">
      <c r="A146" s="4" t="inlineStr">
        <is>
          <t>Revenues</t>
        </is>
      </c>
      <c r="J146" s="6" t="n">
        <v>789</v>
      </c>
      <c r="K146" s="6" t="n">
        <v>0</v>
      </c>
      <c r="L146" s="6" t="n">
        <v>0</v>
      </c>
    </row>
    <row r="147">
      <c r="A147" s="3" t="inlineStr">
        <is>
          <t>Costs:</t>
        </is>
      </c>
    </row>
    <row r="148">
      <c r="A148" s="4" t="inlineStr">
        <is>
          <t>Cost of sales</t>
        </is>
      </c>
      <c r="J148" s="5" t="n">
        <v>272</v>
      </c>
      <c r="K148" s="5" t="n">
        <v>0</v>
      </c>
      <c r="L148" s="5" t="n">
        <v>0</v>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egment Reporting (as restated) - Reconciliation of Adjusted EBITDA (Details) - USD ($) $ in Thousands</t>
        </is>
      </c>
      <c r="B1" s="2" t="inlineStr">
        <is>
          <t>3 Months Ended</t>
        </is>
      </c>
      <c r="E1" s="2" t="inlineStr">
        <is>
          <t>6 Months Ended</t>
        </is>
      </c>
      <c r="F1" s="2" t="inlineStr">
        <is>
          <t>9 Months Ended</t>
        </is>
      </c>
      <c r="G1" s="2" t="inlineStr">
        <is>
          <t>12 Months Ended</t>
        </is>
      </c>
    </row>
    <row r="2">
      <c r="B2" s="2" t="inlineStr">
        <is>
          <t>Sep. 30, 2020</t>
        </is>
      </c>
      <c r="C2" s="2" t="inlineStr">
        <is>
          <t>Jun. 30, 2020</t>
        </is>
      </c>
      <c r="D2" s="2" t="inlineStr">
        <is>
          <t>Mar. 31, 2020</t>
        </is>
      </c>
      <c r="E2" s="2" t="inlineStr">
        <is>
          <t>Jun. 30, 2020</t>
        </is>
      </c>
      <c r="F2" s="2" t="inlineStr">
        <is>
          <t>Sep. 30, 2020</t>
        </is>
      </c>
      <c r="G2" s="2" t="inlineStr">
        <is>
          <t>Dec. 31, 2020</t>
        </is>
      </c>
      <c r="H2" s="2" t="inlineStr">
        <is>
          <t>Dec. 31, 2019</t>
        </is>
      </c>
      <c r="I2" s="2" t="inlineStr">
        <is>
          <t>Dec. 31, 2018</t>
        </is>
      </c>
    </row>
    <row r="3">
      <c r="A3" s="3" t="inlineStr">
        <is>
          <t>Segment Reporting [Abstract]</t>
        </is>
      </c>
    </row>
    <row r="4">
      <c r="A4" s="4" t="inlineStr">
        <is>
          <t>Net income (loss) attributable to WillScot Mobile Mini common shareholders</t>
        </is>
      </c>
      <c r="B4" s="5" t="n">
        <v>-6051</v>
      </c>
      <c r="C4" s="5" t="n">
        <v>-15473</v>
      </c>
      <c r="D4" s="5" t="n">
        <v>91785</v>
      </c>
      <c r="E4" s="5" t="n">
        <v>76312</v>
      </c>
      <c r="F4" s="5" t="n">
        <v>70261</v>
      </c>
      <c r="G4" s="5" t="n">
        <v>74127</v>
      </c>
      <c r="H4" s="5" t="n">
        <v>-120744</v>
      </c>
      <c r="I4" s="5" t="n">
        <v>-25210</v>
      </c>
    </row>
    <row r="5">
      <c r="A5" s="4" t="inlineStr">
        <is>
          <t>Net income (loss) attributable to non-controlling interest, net of tax</t>
        </is>
      </c>
      <c r="C5" s="6" t="n">
        <v>1343</v>
      </c>
      <c r="D5" s="6" t="n">
        <v>-130</v>
      </c>
      <c r="E5" s="6" t="n">
        <v>1213</v>
      </c>
      <c r="F5" s="6" t="n">
        <v>1213</v>
      </c>
      <c r="G5" s="6" t="n">
        <v>1213</v>
      </c>
      <c r="H5" s="6" t="n">
        <v>-421</v>
      </c>
      <c r="I5" s="6" t="n">
        <v>-4532</v>
      </c>
    </row>
    <row r="6">
      <c r="A6" s="4" t="inlineStr">
        <is>
          <t>Loss on extinguishment of debt</t>
        </is>
      </c>
      <c r="B6" s="6" t="n">
        <v>42401</v>
      </c>
      <c r="F6" s="6" t="n">
        <v>42401</v>
      </c>
      <c r="G6" s="6" t="n">
        <v>42401</v>
      </c>
      <c r="H6" s="6" t="n">
        <v>8755</v>
      </c>
      <c r="I6" s="6" t="n">
        <v>0</v>
      </c>
    </row>
    <row r="7">
      <c r="A7" s="4" t="inlineStr">
        <is>
          <t>Income tax benefit</t>
        </is>
      </c>
      <c r="B7" s="6" t="n">
        <v>-66675</v>
      </c>
      <c r="C7" s="6" t="n">
        <v>-285</v>
      </c>
      <c r="D7" s="6" t="n">
        <v>790</v>
      </c>
      <c r="E7" s="6" t="n">
        <v>505</v>
      </c>
      <c r="F7" s="6" t="n">
        <v>-66170</v>
      </c>
      <c r="G7" s="6" t="n">
        <v>-51451</v>
      </c>
      <c r="H7" s="6" t="n">
        <v>-2191</v>
      </c>
      <c r="I7" s="6" t="n">
        <v>-38600</v>
      </c>
    </row>
    <row r="8">
      <c r="A8" s="4" t="inlineStr">
        <is>
          <t>Interest expense</t>
        </is>
      </c>
      <c r="B8" s="6" t="n">
        <v>33034</v>
      </c>
      <c r="C8" s="6" t="n">
        <v>28519</v>
      </c>
      <c r="D8" s="6" t="n">
        <v>28257</v>
      </c>
      <c r="E8" s="6" t="n">
        <v>56776</v>
      </c>
      <c r="F8" s="6" t="n">
        <v>89810</v>
      </c>
      <c r="G8" s="6" t="n">
        <v>119886</v>
      </c>
      <c r="H8" s="6" t="n">
        <v>122504</v>
      </c>
      <c r="I8" s="6" t="n">
        <v>98433</v>
      </c>
    </row>
    <row r="9">
      <c r="A9" s="4" t="inlineStr">
        <is>
          <t>Depreciation and amortization</t>
        </is>
      </c>
      <c r="G9" s="6" t="n">
        <v>243830</v>
      </c>
      <c r="H9" s="6" t="n">
        <v>187074</v>
      </c>
      <c r="I9" s="6" t="n">
        <v>134740</v>
      </c>
    </row>
    <row r="10">
      <c r="A10" s="4" t="inlineStr">
        <is>
          <t>Fair value (gain) loss on common stock warrant liabilities</t>
        </is>
      </c>
      <c r="B10" s="5" t="n">
        <v>22303</v>
      </c>
      <c r="C10" s="5" t="n">
        <v>26963</v>
      </c>
      <c r="D10" s="5" t="n">
        <v>-95329</v>
      </c>
      <c r="E10" s="5" t="n">
        <v>-68366</v>
      </c>
      <c r="F10" s="5" t="n">
        <v>-46063</v>
      </c>
      <c r="G10" s="6" t="n">
        <v>-3461</v>
      </c>
      <c r="H10" s="6" t="n">
        <v>109622</v>
      </c>
      <c r="I10" s="6" t="n">
        <v>-23830</v>
      </c>
    </row>
    <row r="11">
      <c r="A11" s="4" t="inlineStr">
        <is>
          <t>Currency (gains) losses, net</t>
        </is>
      </c>
      <c r="G11" s="6" t="n">
        <v>-355</v>
      </c>
      <c r="H11" s="6" t="n">
        <v>-688</v>
      </c>
      <c r="I11" s="6" t="n">
        <v>2454</v>
      </c>
    </row>
    <row r="12">
      <c r="A12" s="4" t="inlineStr">
        <is>
          <t>Goodwill and other impairment charges</t>
        </is>
      </c>
      <c r="G12" s="6" t="n">
        <v>0</v>
      </c>
      <c r="H12" s="6" t="n">
        <v>2848</v>
      </c>
      <c r="I12" s="6" t="n">
        <v>1600</v>
      </c>
    </row>
    <row r="13">
      <c r="A13" s="4" t="inlineStr">
        <is>
          <t>Restructuring costs, lease impairment expense and other related charges</t>
        </is>
      </c>
      <c r="G13" s="6" t="n">
        <v>11403</v>
      </c>
      <c r="H13" s="6" t="n">
        <v>12429</v>
      </c>
      <c r="I13" s="6" t="n">
        <v>15468</v>
      </c>
    </row>
    <row r="14">
      <c r="A14" s="4" t="inlineStr">
        <is>
          <t>Transaction costs</t>
        </is>
      </c>
      <c r="G14" s="6" t="n">
        <v>64053</v>
      </c>
      <c r="H14" s="6" t="n">
        <v>0</v>
      </c>
      <c r="I14" s="6" t="n">
        <v>20051</v>
      </c>
    </row>
    <row r="15">
      <c r="A15" s="4" t="inlineStr">
        <is>
          <t>Integration costs</t>
        </is>
      </c>
      <c r="G15" s="6" t="n">
        <v>18338</v>
      </c>
      <c r="H15" s="6" t="n">
        <v>26607</v>
      </c>
      <c r="I15" s="6" t="n">
        <v>30006</v>
      </c>
    </row>
    <row r="16">
      <c r="A16" s="4" t="inlineStr">
        <is>
          <t>Stock compensation expense</t>
        </is>
      </c>
      <c r="G16" s="6" t="n">
        <v>9879</v>
      </c>
      <c r="H16" s="6" t="n">
        <v>6686</v>
      </c>
      <c r="I16" s="6" t="n">
        <v>3439</v>
      </c>
    </row>
    <row r="17">
      <c r="A17" s="4" t="inlineStr">
        <is>
          <t>Other</t>
        </is>
      </c>
      <c r="G17" s="6" t="n">
        <v>444</v>
      </c>
      <c r="H17" s="6" t="n">
        <v>4067</v>
      </c>
      <c r="I17" s="6" t="n">
        <v>1514</v>
      </c>
    </row>
    <row r="18">
      <c r="A18" s="4" t="inlineStr">
        <is>
          <t>Adjusted EBITDA</t>
        </is>
      </c>
      <c r="G18" s="5" t="n">
        <v>530307</v>
      </c>
      <c r="H18" s="5" t="n">
        <v>356548</v>
      </c>
      <c r="I18" s="5" t="n">
        <v>215533</v>
      </c>
    </row>
  </sheetData>
  <mergeCells count="3">
    <mergeCell ref="A1:A2"/>
    <mergeCell ref="B1:D1"/>
    <mergeCell ref="G1:I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 entories at December 31, consisted of the following: (in thousands) 2020 2019 Raw materials $ 19,560 $ 15,387 Finished units 2,095 — Inventories $ 21,655 $ 15,38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as restated) - Assets Related to Reportable Segments (Details) - USD ($) $ in Thousands</t>
        </is>
      </c>
      <c r="B1" s="2" t="inlineStr">
        <is>
          <t>Dec. 31, 2020</t>
        </is>
      </c>
      <c r="C1" s="2" t="inlineStr">
        <is>
          <t>Dec. 31, 2019</t>
        </is>
      </c>
      <c r="D1" s="2" t="inlineStr">
        <is>
          <t>Dec. 31, 2018</t>
        </is>
      </c>
    </row>
    <row r="2">
      <c r="A2" s="3" t="inlineStr">
        <is>
          <t>Segment Reporting Information [Line Items]</t>
        </is>
      </c>
    </row>
    <row r="3">
      <c r="A3" s="4" t="inlineStr">
        <is>
          <t>Goodwill</t>
        </is>
      </c>
      <c r="B3" s="5" t="n">
        <v>1171219</v>
      </c>
      <c r="C3" s="5" t="n">
        <v>235177</v>
      </c>
      <c r="D3" s="5" t="n">
        <v>247017</v>
      </c>
    </row>
    <row r="4">
      <c r="A4" s="4" t="inlineStr">
        <is>
          <t>Intangible assets, net</t>
        </is>
      </c>
      <c r="B4" s="6" t="n">
        <v>495947</v>
      </c>
      <c r="C4" s="6" t="n">
        <v>126625</v>
      </c>
    </row>
    <row r="5">
      <c r="A5" s="4" t="inlineStr">
        <is>
          <t>NA Modular</t>
        </is>
      </c>
    </row>
    <row r="6">
      <c r="A6" s="3" t="inlineStr">
        <is>
          <t>Segment Reporting Information [Line Items]</t>
        </is>
      </c>
    </row>
    <row r="7">
      <c r="A7" s="4" t="inlineStr">
        <is>
          <t>Goodwill</t>
        </is>
      </c>
      <c r="B7" s="6" t="n">
        <v>235828</v>
      </c>
      <c r="C7" s="6" t="n">
        <v>235177</v>
      </c>
    </row>
    <row r="8">
      <c r="A8" s="4" t="inlineStr">
        <is>
          <t>Intangible assets, net</t>
        </is>
      </c>
      <c r="B8" s="6" t="n">
        <v>125625</v>
      </c>
      <c r="C8" s="6" t="n">
        <v>126625</v>
      </c>
    </row>
    <row r="9">
      <c r="A9" s="4" t="inlineStr">
        <is>
          <t>NA Storage</t>
        </is>
      </c>
    </row>
    <row r="10">
      <c r="A10" s="3" t="inlineStr">
        <is>
          <t>Segment Reporting Information [Line Items]</t>
        </is>
      </c>
    </row>
    <row r="11">
      <c r="A11" s="4" t="inlineStr">
        <is>
          <t>Goodwill</t>
        </is>
      </c>
      <c r="B11" s="6" t="n">
        <v>726529</v>
      </c>
      <c r="C11" s="6" t="n">
        <v>0</v>
      </c>
    </row>
    <row r="12">
      <c r="A12" s="4" t="inlineStr">
        <is>
          <t>Intangible assets, net</t>
        </is>
      </c>
      <c r="B12" s="6" t="n">
        <v>329437</v>
      </c>
      <c r="C12" s="6" t="n">
        <v>0</v>
      </c>
    </row>
    <row r="13">
      <c r="A13" s="4" t="inlineStr">
        <is>
          <t>UK Storage</t>
        </is>
      </c>
    </row>
    <row r="14">
      <c r="A14" s="3" t="inlineStr">
        <is>
          <t>Segment Reporting Information [Line Items]</t>
        </is>
      </c>
    </row>
    <row r="15">
      <c r="A15" s="4" t="inlineStr">
        <is>
          <t>Goodwill</t>
        </is>
      </c>
      <c r="B15" s="6" t="n">
        <v>65600</v>
      </c>
      <c r="C15" s="6" t="n">
        <v>0</v>
      </c>
    </row>
    <row r="16">
      <c r="A16" s="4" t="inlineStr">
        <is>
          <t>Intangible assets, net</t>
        </is>
      </c>
      <c r="B16" s="6" t="n">
        <v>11177</v>
      </c>
      <c r="C16" s="6" t="n">
        <v>0</v>
      </c>
    </row>
    <row r="17">
      <c r="A17" s="4" t="inlineStr">
        <is>
          <t>Tank and Pump</t>
        </is>
      </c>
    </row>
    <row r="18">
      <c r="A18" s="3" t="inlineStr">
        <is>
          <t>Segment Reporting Information [Line Items]</t>
        </is>
      </c>
    </row>
    <row r="19">
      <c r="A19" s="4" t="inlineStr">
        <is>
          <t>Goodwill</t>
        </is>
      </c>
      <c r="B19" s="6" t="n">
        <v>143262</v>
      </c>
      <c r="C19" s="6" t="n">
        <v>0</v>
      </c>
    </row>
    <row r="20">
      <c r="A20" s="4" t="inlineStr">
        <is>
          <t>Intangible assets, net</t>
        </is>
      </c>
      <c r="B20" s="6" t="n">
        <v>29708</v>
      </c>
      <c r="C20" s="6" t="n">
        <v>0</v>
      </c>
    </row>
    <row r="21">
      <c r="A21" s="4" t="inlineStr">
        <is>
          <t>Total rental equipment</t>
        </is>
      </c>
    </row>
    <row r="22">
      <c r="A22" s="3" t="inlineStr">
        <is>
          <t>Segment Reporting Information [Line Items]</t>
        </is>
      </c>
    </row>
    <row r="23">
      <c r="A23" s="4" t="inlineStr">
        <is>
          <t>Property, plant and equipment, net</t>
        </is>
      </c>
      <c r="B23" s="6" t="n">
        <v>2933722</v>
      </c>
      <c r="C23" s="6" t="n">
        <v>1944436</v>
      </c>
    </row>
    <row r="24">
      <c r="A24" s="4" t="inlineStr">
        <is>
          <t>Total rental equipment | NA Modular</t>
        </is>
      </c>
    </row>
    <row r="25">
      <c r="A25" s="3" t="inlineStr">
        <is>
          <t>Segment Reporting Information [Line Items]</t>
        </is>
      </c>
    </row>
    <row r="26">
      <c r="A26" s="4" t="inlineStr">
        <is>
          <t>Property, plant and equipment, net</t>
        </is>
      </c>
      <c r="B26" s="6" t="n">
        <v>1888287</v>
      </c>
      <c r="C26" s="6" t="n">
        <v>1944436</v>
      </c>
    </row>
    <row r="27">
      <c r="A27" s="4" t="inlineStr">
        <is>
          <t>Total rental equipment | NA Storage</t>
        </is>
      </c>
    </row>
    <row r="28">
      <c r="A28" s="3" t="inlineStr">
        <is>
          <t>Segment Reporting Information [Line Items]</t>
        </is>
      </c>
    </row>
    <row r="29">
      <c r="A29" s="4" t="inlineStr">
        <is>
          <t>Property, plant and equipment, net</t>
        </is>
      </c>
      <c r="B29" s="6" t="n">
        <v>772356</v>
      </c>
      <c r="C29" s="6" t="n">
        <v>0</v>
      </c>
    </row>
    <row r="30">
      <c r="A30" s="4" t="inlineStr">
        <is>
          <t>Total rental equipment | UK Storage</t>
        </is>
      </c>
    </row>
    <row r="31">
      <c r="A31" s="3" t="inlineStr">
        <is>
          <t>Segment Reporting Information [Line Items]</t>
        </is>
      </c>
    </row>
    <row r="32">
      <c r="A32" s="4" t="inlineStr">
        <is>
          <t>Property, plant and equipment, net</t>
        </is>
      </c>
      <c r="B32" s="6" t="n">
        <v>147720</v>
      </c>
      <c r="C32" s="6" t="n">
        <v>0</v>
      </c>
    </row>
    <row r="33">
      <c r="A33" s="4" t="inlineStr">
        <is>
          <t>Total rental equipment | Tank and Pump</t>
        </is>
      </c>
    </row>
    <row r="34">
      <c r="A34" s="3" t="inlineStr">
        <is>
          <t>Segment Reporting Information [Line Items]</t>
        </is>
      </c>
    </row>
    <row r="35">
      <c r="A35" s="4" t="inlineStr">
        <is>
          <t>Property, plant and equipment, net</t>
        </is>
      </c>
      <c r="B35" s="5" t="n">
        <v>125359</v>
      </c>
      <c r="C35" s="5"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Related Party Balances Included in Consolidated Balance Sheet (Details) - USD ($) $ in Thousands</t>
        </is>
      </c>
      <c r="B1" s="2" t="inlineStr">
        <is>
          <t>Dec. 31, 2020</t>
        </is>
      </c>
      <c r="C1" s="2" t="inlineStr">
        <is>
          <t>Dec. 31, 2019</t>
        </is>
      </c>
    </row>
    <row r="2">
      <c r="A2" s="3" t="inlineStr">
        <is>
          <t>Related Party Transaction [Line Items]</t>
        </is>
      </c>
    </row>
    <row r="3">
      <c r="A3" s="4" t="inlineStr">
        <is>
          <t>Total related party liabilities, net</t>
        </is>
      </c>
      <c r="B3" s="5" t="n">
        <v>-431</v>
      </c>
      <c r="C3" s="5" t="n">
        <v>-210</v>
      </c>
    </row>
    <row r="4">
      <c r="A4" s="4" t="inlineStr">
        <is>
          <t>Trade receivables, net of allowances for credit losses</t>
        </is>
      </c>
    </row>
    <row r="5">
      <c r="A5" s="3" t="inlineStr">
        <is>
          <t>Related Party Transaction [Line Items]</t>
        </is>
      </c>
    </row>
    <row r="6">
      <c r="A6" s="4" t="inlineStr">
        <is>
          <t>Receivables due from affiliates</t>
        </is>
      </c>
      <c r="B6" s="6" t="n">
        <v>30</v>
      </c>
      <c r="C6" s="6" t="n">
        <v>26</v>
      </c>
    </row>
    <row r="7">
      <c r="A7" s="4" t="inlineStr">
        <is>
          <t>Accrued liabilities</t>
        </is>
      </c>
    </row>
    <row r="8">
      <c r="A8" s="3" t="inlineStr">
        <is>
          <t>Related Party Transaction [Line Items]</t>
        </is>
      </c>
    </row>
    <row r="9">
      <c r="A9" s="4" t="inlineStr">
        <is>
          <t>Amounts due to affiliates</t>
        </is>
      </c>
      <c r="B9" s="5" t="n">
        <v>-461</v>
      </c>
      <c r="C9" s="5" t="n">
        <v>-23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Related Party Transactions in Statement of Operation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Leasing revenue from related parties</t>
        </is>
      </c>
      <c r="B4" s="5" t="n">
        <v>1066</v>
      </c>
      <c r="C4" s="5" t="n">
        <v>316</v>
      </c>
    </row>
    <row r="5">
      <c r="A5" s="4" t="inlineStr">
        <is>
          <t>Leasing revenue from related parties</t>
        </is>
      </c>
      <c r="D5" s="5" t="n">
        <v>720</v>
      </c>
    </row>
    <row r="6">
      <c r="A6" s="4" t="inlineStr">
        <is>
          <t>Consulting expense to related party</t>
        </is>
      </c>
      <c r="B6" s="6" t="n">
        <v>-5194</v>
      </c>
      <c r="C6" s="6" t="n">
        <v>-1029</v>
      </c>
      <c r="D6" s="6" t="n">
        <v>-3070</v>
      </c>
    </row>
    <row r="7">
      <c r="A7" s="4" t="inlineStr">
        <is>
          <t>Total related party expense, net</t>
        </is>
      </c>
      <c r="B7" s="6" t="n">
        <v>-3748</v>
      </c>
      <c r="C7" s="6" t="n">
        <v>-713</v>
      </c>
      <c r="D7" s="6" t="n">
        <v>-802</v>
      </c>
    </row>
    <row r="8">
      <c r="A8" s="4" t="inlineStr">
        <is>
          <t>Rental units</t>
        </is>
      </c>
    </row>
    <row r="9">
      <c r="A9" s="3" t="inlineStr">
        <is>
          <t>Related Party Transaction [Line Items]</t>
        </is>
      </c>
    </row>
    <row r="10">
      <c r="A10" s="4" t="inlineStr">
        <is>
          <t>Rental unit sales to related parties</t>
        </is>
      </c>
      <c r="B10" s="5" t="n">
        <v>380</v>
      </c>
      <c r="C10" s="5" t="n">
        <v>0</v>
      </c>
      <c r="D10" s="5" t="n">
        <v>154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6" customWidth="1" min="7" max="7"/>
  </cols>
  <sheetData>
    <row r="1">
      <c r="A1" s="1" t="inlineStr">
        <is>
          <t>Related Parties - Narrative (Details) - USD ($)</t>
        </is>
      </c>
      <c r="B1" s="2" t="inlineStr">
        <is>
          <t>Jun. 30, 2020</t>
        </is>
      </c>
      <c r="C1" s="2" t="inlineStr">
        <is>
          <t>Aug. 24, 2018</t>
        </is>
      </c>
      <c r="D1" s="2" t="inlineStr">
        <is>
          <t>Dec. 31, 2020</t>
        </is>
      </c>
      <c r="E1" s="2" t="inlineStr">
        <is>
          <t>Dec. 31, 2019</t>
        </is>
      </c>
      <c r="F1" s="2" t="inlineStr">
        <is>
          <t>Dec. 31, 2018</t>
        </is>
      </c>
      <c r="G1" s="2" t="inlineStr">
        <is>
          <t>Aug. 22, 2018</t>
        </is>
      </c>
    </row>
    <row r="2">
      <c r="A2" s="3" t="inlineStr">
        <is>
          <t>Related Party Transaction [Line Items]</t>
        </is>
      </c>
    </row>
    <row r="3">
      <c r="A3" s="4" t="inlineStr">
        <is>
          <t>Shares issued for conversion (in shares)</t>
        </is>
      </c>
      <c r="B3" s="6" t="n">
        <v>10641182</v>
      </c>
    </row>
    <row r="4">
      <c r="A4" s="4" t="inlineStr">
        <is>
          <t>Majority Shareholder</t>
        </is>
      </c>
    </row>
    <row r="5">
      <c r="A5" s="3" t="inlineStr">
        <is>
          <t>Related Party Transaction [Line Items]</t>
        </is>
      </c>
    </row>
    <row r="6">
      <c r="A6" s="4" t="inlineStr">
        <is>
          <t>Term of agreement</t>
        </is>
      </c>
      <c r="C6" s="4" t="inlineStr">
        <is>
          <t>2 years</t>
        </is>
      </c>
    </row>
    <row r="7">
      <c r="A7" s="4" t="inlineStr">
        <is>
          <t>Number of shares pledged for collateral (in shares)</t>
        </is>
      </c>
      <c r="D7" s="6" t="n">
        <v>59725558</v>
      </c>
    </row>
    <row r="8">
      <c r="A8" s="4" t="inlineStr">
        <is>
          <t>Majority Shareholder | 2015 Private Warrants</t>
        </is>
      </c>
    </row>
    <row r="9">
      <c r="A9" s="3" t="inlineStr">
        <is>
          <t>Related Party Transaction [Line Items]</t>
        </is>
      </c>
    </row>
    <row r="10">
      <c r="A10" s="4" t="inlineStr">
        <is>
          <t>Number of warrants pledged for collateral (in shares)</t>
        </is>
      </c>
      <c r="D10" s="6" t="n">
        <v>4850000</v>
      </c>
    </row>
    <row r="11">
      <c r="A11" s="4" t="inlineStr">
        <is>
          <t>Affiliates</t>
        </is>
      </c>
    </row>
    <row r="12">
      <c r="A12" s="3" t="inlineStr">
        <is>
          <t>Related Party Transaction [Line Items]</t>
        </is>
      </c>
    </row>
    <row r="13">
      <c r="A13" s="4" t="inlineStr">
        <is>
          <t>Purchases from affiliates</t>
        </is>
      </c>
      <c r="D13" s="5" t="n">
        <v>3100000</v>
      </c>
      <c r="E13" s="5" t="n">
        <v>4700000</v>
      </c>
      <c r="F13" s="5" t="n">
        <v>4300000</v>
      </c>
    </row>
    <row r="14">
      <c r="A14" s="4" t="inlineStr">
        <is>
          <t>Sapphire Holding</t>
        </is>
      </c>
    </row>
    <row r="15">
      <c r="A15" s="3" t="inlineStr">
        <is>
          <t>Related Party Transaction [Line Items]</t>
        </is>
      </c>
    </row>
    <row r="16">
      <c r="A16" s="4" t="inlineStr">
        <is>
          <t>Percentage ownership</t>
        </is>
      </c>
      <c r="D16" s="4" t="inlineStr">
        <is>
          <t>26.10%</t>
        </is>
      </c>
    </row>
    <row r="17">
      <c r="A17" s="4" t="inlineStr">
        <is>
          <t>Margin Loan | Sapphire Holding</t>
        </is>
      </c>
    </row>
    <row r="18">
      <c r="A18" s="3" t="inlineStr">
        <is>
          <t>Related Party Transaction [Line Items]</t>
        </is>
      </c>
    </row>
    <row r="19">
      <c r="A19" s="4" t="inlineStr">
        <is>
          <t>Debt, face amount</t>
        </is>
      </c>
      <c r="G19" s="5" t="n">
        <v>125000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Quarterly Financial Data - Summary of Quarterly Financial Data (Details) - USD ($) $ / shares in Units, $ in Thousands</t>
        </is>
      </c>
      <c r="B1" s="2" t="inlineStr">
        <is>
          <t>3 Months Ended</t>
        </is>
      </c>
      <c r="J1" s="2" t="inlineStr">
        <is>
          <t>6 Months Ended</t>
        </is>
      </c>
      <c r="K1" s="2" t="inlineStr">
        <is>
          <t>9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Dec. 31, 2020</t>
        </is>
      </c>
      <c r="M2" s="2" t="inlineStr">
        <is>
          <t>Dec. 31, 2019</t>
        </is>
      </c>
      <c r="N2" s="2" t="inlineStr">
        <is>
          <t>Dec. 31, 2018</t>
        </is>
      </c>
    </row>
    <row r="3">
      <c r="A3" s="3" t="inlineStr">
        <is>
          <t>Disaggregation of Revenue [Line Items]</t>
        </is>
      </c>
    </row>
    <row r="4">
      <c r="A4" s="4" t="inlineStr">
        <is>
          <t>Total revenue</t>
        </is>
      </c>
      <c r="B4" s="5" t="n">
        <v>437647</v>
      </c>
      <c r="C4" s="5" t="n">
        <v>417315</v>
      </c>
      <c r="D4" s="5" t="n">
        <v>256862</v>
      </c>
      <c r="E4" s="5" t="n">
        <v>255821</v>
      </c>
      <c r="F4" s="5" t="n">
        <v>278045</v>
      </c>
      <c r="G4" s="5" t="n">
        <v>268222</v>
      </c>
      <c r="H4" s="5" t="n">
        <v>263713</v>
      </c>
      <c r="I4" s="5" t="n">
        <v>253685</v>
      </c>
      <c r="L4" s="5" t="n">
        <v>1367645</v>
      </c>
      <c r="M4" s="5" t="n">
        <v>1063665</v>
      </c>
      <c r="N4" s="5" t="n">
        <v>751412</v>
      </c>
    </row>
    <row r="5">
      <c r="A5" s="4" t="inlineStr">
        <is>
          <t>Gross profit</t>
        </is>
      </c>
      <c r="B5" s="6" t="n">
        <v>234255</v>
      </c>
      <c r="C5" s="6" t="n">
        <v>209564</v>
      </c>
      <c r="D5" s="6" t="n">
        <v>109964</v>
      </c>
      <c r="E5" s="6" t="n">
        <v>106190</v>
      </c>
      <c r="F5" s="6" t="n">
        <v>109191</v>
      </c>
      <c r="G5" s="6" t="n">
        <v>99307</v>
      </c>
      <c r="H5" s="6" t="n">
        <v>101484</v>
      </c>
      <c r="I5" s="6" t="n">
        <v>103331</v>
      </c>
      <c r="L5" s="6" t="n">
        <v>659973</v>
      </c>
      <c r="M5" s="6" t="n">
        <v>413313</v>
      </c>
      <c r="N5" s="6" t="n">
        <v>289384</v>
      </c>
    </row>
    <row r="6">
      <c r="A6" s="4" t="inlineStr">
        <is>
          <t>Operating income (loss)</t>
        </is>
      </c>
      <c r="B6" s="6" t="n">
        <v>91263</v>
      </c>
      <c r="C6" s="6" t="n">
        <v>25012</v>
      </c>
      <c r="D6" s="6" t="n">
        <v>41067</v>
      </c>
      <c r="E6" s="6" t="n">
        <v>25373</v>
      </c>
      <c r="F6" s="6" t="n">
        <v>39986</v>
      </c>
      <c r="G6" s="6" t="n">
        <v>29781</v>
      </c>
      <c r="H6" s="6" t="n">
        <v>26294</v>
      </c>
      <c r="I6" s="6" t="n">
        <v>21464</v>
      </c>
      <c r="J6" s="5" t="n">
        <v>66440</v>
      </c>
      <c r="K6" s="5" t="n">
        <v>91452</v>
      </c>
      <c r="L6" s="6" t="n">
        <v>182715</v>
      </c>
      <c r="M6" s="6" t="n">
        <v>117525</v>
      </c>
      <c r="N6" s="6" t="n">
        <v>6261</v>
      </c>
    </row>
    <row r="7">
      <c r="A7" s="4" t="inlineStr">
        <is>
          <t>Net income (loss)</t>
        </is>
      </c>
      <c r="B7" s="6" t="n">
        <v>3866</v>
      </c>
      <c r="C7" s="6" t="n">
        <v>-6051</v>
      </c>
      <c r="D7" s="6" t="n">
        <v>-14130</v>
      </c>
      <c r="E7" s="6" t="n">
        <v>91655</v>
      </c>
      <c r="F7" s="6" t="n">
        <v>-35558</v>
      </c>
      <c r="G7" s="6" t="n">
        <v>-1197</v>
      </c>
      <c r="H7" s="6" t="n">
        <v>-56836</v>
      </c>
      <c r="I7" s="6" t="n">
        <v>-27574</v>
      </c>
      <c r="J7" s="5" t="n">
        <v>77525</v>
      </c>
      <c r="K7" s="5" t="n">
        <v>71474</v>
      </c>
      <c r="L7" s="5" t="n">
        <v>75340</v>
      </c>
      <c r="M7" s="5" t="n">
        <v>-121165</v>
      </c>
      <c r="N7" s="6" t="n">
        <v>-29742</v>
      </c>
    </row>
    <row r="8">
      <c r="A8" s="4" t="inlineStr">
        <is>
          <t>Net income (loss) attributable to WillScot Mobile Mini</t>
        </is>
      </c>
      <c r="B8" s="5" t="n">
        <v>3866</v>
      </c>
      <c r="C8" s="5" t="n">
        <v>-6051</v>
      </c>
      <c r="D8" s="5" t="n">
        <v>-15473</v>
      </c>
      <c r="E8" s="5" t="n">
        <v>91785</v>
      </c>
      <c r="F8" s="5" t="n">
        <v>-36432</v>
      </c>
      <c r="G8" s="5" t="n">
        <v>-1492</v>
      </c>
      <c r="H8" s="5" t="n">
        <v>-56004</v>
      </c>
      <c r="I8" s="5" t="n">
        <v>-26816</v>
      </c>
      <c r="N8" s="5" t="n">
        <v>-25210</v>
      </c>
    </row>
    <row r="9">
      <c r="A9" s="4" t="inlineStr">
        <is>
          <t>(Loss) earnings per share - basic (in USD per share)</t>
        </is>
      </c>
      <c r="B9" s="8" t="n">
        <v>0.02</v>
      </c>
      <c r="C9" s="8" t="n">
        <v>-0.03</v>
      </c>
      <c r="D9" s="8" t="n">
        <v>-0.14</v>
      </c>
      <c r="E9" s="8" t="n">
        <v>0.84</v>
      </c>
      <c r="F9" s="8" t="n">
        <v>-0.33</v>
      </c>
      <c r="G9" s="8" t="n">
        <v>-0.01</v>
      </c>
      <c r="H9" s="8" t="n">
        <v>-0.52</v>
      </c>
      <c r="I9" s="8" t="n">
        <v>-0.25</v>
      </c>
      <c r="J9" s="8" t="n">
        <v>0.6899999999999999</v>
      </c>
      <c r="K9" s="8" t="n">
        <v>0.47</v>
      </c>
      <c r="L9" s="8" t="n">
        <v>0.44</v>
      </c>
      <c r="M9" s="8" t="n">
        <v>-1.11</v>
      </c>
      <c r="N9" s="8" t="n">
        <v>-0.29</v>
      </c>
    </row>
    <row r="10">
      <c r="A10" s="4" t="inlineStr">
        <is>
          <t>(Loss) earnings per share - diluted (in USD per share)</t>
        </is>
      </c>
      <c r="B10" s="8" t="n">
        <v>0.02</v>
      </c>
      <c r="C10" s="8" t="n">
        <v>-0.03</v>
      </c>
      <c r="D10" s="8" t="n">
        <v>-0.14</v>
      </c>
      <c r="E10" s="8" t="n">
        <v>-0.05</v>
      </c>
      <c r="F10" s="8" t="n">
        <v>-0.33</v>
      </c>
      <c r="G10" s="8" t="n">
        <v>-0.02</v>
      </c>
      <c r="H10" s="8" t="n">
        <v>-0.52</v>
      </c>
      <c r="I10" s="8" t="n">
        <v>-0.25</v>
      </c>
      <c r="J10" s="8" t="n">
        <v>0.06</v>
      </c>
      <c r="K10" s="8" t="n">
        <v>0.15</v>
      </c>
      <c r="L10" s="8" t="n">
        <v>0.25</v>
      </c>
      <c r="M10" s="8" t="n">
        <v>-1.11</v>
      </c>
      <c r="N10" s="8" t="n">
        <v>-0.53</v>
      </c>
    </row>
    <row r="11">
      <c r="A11" s="4" t="inlineStr">
        <is>
          <t>Weighted average shares - basic (in shares)</t>
        </is>
      </c>
      <c r="B11" s="6" t="n">
        <v>228637826</v>
      </c>
      <c r="C11" s="6" t="n">
        <v>226649993</v>
      </c>
      <c r="D11" s="6" t="n">
        <v>110692426</v>
      </c>
      <c r="E11" s="6" t="n">
        <v>109656646</v>
      </c>
      <c r="F11" s="6" t="n">
        <v>108793847</v>
      </c>
      <c r="G11" s="6" t="n">
        <v>108720857</v>
      </c>
      <c r="H11" s="6" t="n">
        <v>108693924</v>
      </c>
      <c r="I11" s="6" t="n">
        <v>108523269</v>
      </c>
      <c r="J11" s="6" t="n">
        <v>110174536</v>
      </c>
      <c r="K11" s="6" t="n">
        <v>149283083</v>
      </c>
      <c r="L11" s="6" t="n">
        <v>169230177</v>
      </c>
      <c r="M11" s="6" t="n">
        <v>108683820</v>
      </c>
      <c r="N11" s="6" t="n">
        <v>87209605</v>
      </c>
    </row>
    <row r="12">
      <c r="A12" s="4" t="inlineStr">
        <is>
          <t>Weighted average shares - diluted (in shares)</t>
        </is>
      </c>
      <c r="B12" s="6" t="n">
        <v>233625946</v>
      </c>
      <c r="C12" s="6" t="n">
        <v>226649993</v>
      </c>
      <c r="D12" s="6" t="n">
        <v>110692426</v>
      </c>
      <c r="E12" s="6" t="n">
        <v>112672997</v>
      </c>
      <c r="F12" s="6" t="n">
        <v>108793847</v>
      </c>
      <c r="G12" s="6" t="n">
        <v>109508360</v>
      </c>
      <c r="H12" s="6" t="n">
        <v>108693924</v>
      </c>
      <c r="I12" s="6" t="n">
        <v>108523269</v>
      </c>
      <c r="J12" s="6" t="n">
        <v>112336118</v>
      </c>
      <c r="K12" s="6" t="n">
        <v>152432945</v>
      </c>
      <c r="L12" s="6" t="n">
        <v>177268383</v>
      </c>
      <c r="M12" s="6" t="n">
        <v>108683820</v>
      </c>
      <c r="N12" s="6" t="n">
        <v>88950564</v>
      </c>
    </row>
    <row r="13">
      <c r="A13" s="4" t="inlineStr">
        <is>
          <t>Restatement Adjustments | Warrant Reclassification</t>
        </is>
      </c>
    </row>
    <row r="14">
      <c r="A14" s="3" t="inlineStr">
        <is>
          <t>Disaggregation of Revenue [Line Items]</t>
        </is>
      </c>
    </row>
    <row r="15">
      <c r="A15" s="4" t="inlineStr">
        <is>
          <t>Operating income (loss)</t>
        </is>
      </c>
      <c r="C15" s="5" t="n">
        <v>0</v>
      </c>
      <c r="D15" s="5" t="n">
        <v>0</v>
      </c>
      <c r="E15" s="5" t="n">
        <v>0</v>
      </c>
      <c r="J15" s="5" t="n">
        <v>0</v>
      </c>
      <c r="K15" s="5" t="n">
        <v>0</v>
      </c>
      <c r="L15" s="5" t="n">
        <v>0</v>
      </c>
      <c r="M15" s="5" t="n">
        <v>0</v>
      </c>
      <c r="N15" s="5" t="n">
        <v>0</v>
      </c>
    </row>
    <row r="16">
      <c r="A16" s="4" t="inlineStr">
        <is>
          <t>Net income (loss)</t>
        </is>
      </c>
      <c r="D16" s="5" t="n">
        <v>-26963</v>
      </c>
      <c r="E16" s="5" t="n">
        <v>95329</v>
      </c>
      <c r="F16" s="5" t="n">
        <v>-44486</v>
      </c>
      <c r="G16" s="5" t="n">
        <v>-2193</v>
      </c>
      <c r="H16" s="5" t="n">
        <v>-45398</v>
      </c>
      <c r="I16" s="5" t="n">
        <v>-17545</v>
      </c>
      <c r="J16" s="5" t="n">
        <v>68366</v>
      </c>
      <c r="K16" s="5" t="n">
        <v>46063</v>
      </c>
      <c r="L16" s="5" t="n">
        <v>3461</v>
      </c>
      <c r="M16" s="5" t="n">
        <v>-109622</v>
      </c>
      <c r="N16" s="6" t="n">
        <v>23830</v>
      </c>
    </row>
    <row r="17">
      <c r="A17" s="4" t="inlineStr">
        <is>
          <t>Net income (loss) attributable to WillScot Mobile Mini</t>
        </is>
      </c>
      <c r="F17" s="5" t="n">
        <v>-44486</v>
      </c>
      <c r="G17" s="5" t="n">
        <v>-2193</v>
      </c>
      <c r="H17" s="5" t="n">
        <v>-45398</v>
      </c>
      <c r="I17" s="5" t="n">
        <v>-17545</v>
      </c>
      <c r="N17" s="5" t="n">
        <v>23830</v>
      </c>
    </row>
    <row r="18">
      <c r="A18" s="4" t="inlineStr">
        <is>
          <t>(Loss) earnings per share - basic (in USD per share)</t>
        </is>
      </c>
      <c r="C18" s="8" t="n">
        <v>-0.1</v>
      </c>
      <c r="D18" s="8" t="n">
        <v>-0.24</v>
      </c>
      <c r="E18" s="8" t="n">
        <v>0.87</v>
      </c>
      <c r="F18" s="8" t="n">
        <v>-0.4</v>
      </c>
      <c r="G18" s="8" t="n">
        <v>-0.02</v>
      </c>
      <c r="H18" s="8" t="n">
        <v>-0.42</v>
      </c>
      <c r="I18" s="8" t="n">
        <v>-0.16</v>
      </c>
      <c r="J18" s="8" t="n">
        <v>0.62</v>
      </c>
      <c r="K18" s="8" t="n">
        <v>0.31</v>
      </c>
      <c r="L18" s="8" t="n">
        <v>0.02</v>
      </c>
      <c r="M18" s="8" t="n">
        <v>-1.01</v>
      </c>
      <c r="N18" s="8" t="n">
        <v>0.3</v>
      </c>
    </row>
    <row r="19">
      <c r="A19" s="4" t="inlineStr">
        <is>
          <t>(Loss) earnings per share - diluted (in USD per share)</t>
        </is>
      </c>
      <c r="C19" s="8" t="n">
        <v>-0.1</v>
      </c>
      <c r="D19" s="8" t="n">
        <v>-0.24</v>
      </c>
      <c r="E19" s="8" t="n">
        <v>-0.02</v>
      </c>
      <c r="F19" s="8" t="n">
        <v>-0.4</v>
      </c>
      <c r="G19" s="8" t="n">
        <v>-0.03</v>
      </c>
      <c r="H19" s="8" t="n">
        <v>-0.42</v>
      </c>
      <c r="I19" s="8" t="n">
        <v>-0.16</v>
      </c>
      <c r="J19" s="8" t="n">
        <v>-0.01</v>
      </c>
      <c r="K19" s="8" t="n">
        <v>-0.01</v>
      </c>
      <c r="L19" s="8" t="n">
        <v>-0.16</v>
      </c>
      <c r="M19" s="8" t="n">
        <v>-1.01</v>
      </c>
      <c r="N19" s="8" t="n">
        <v>0.06</v>
      </c>
    </row>
    <row r="20">
      <c r="A20" s="4" t="inlineStr">
        <is>
          <t>Weighted average shares - basic (in shares)</t>
        </is>
      </c>
      <c r="C20" s="6" t="n">
        <v>0</v>
      </c>
      <c r="D20" s="6" t="n">
        <v>0</v>
      </c>
      <c r="E20" s="6" t="n">
        <v>0</v>
      </c>
      <c r="J20" s="6" t="n">
        <v>0</v>
      </c>
      <c r="K20" s="6" t="n">
        <v>0</v>
      </c>
      <c r="L20" s="6" t="n">
        <v>0</v>
      </c>
      <c r="M20" s="6" t="n">
        <v>0</v>
      </c>
      <c r="N20" s="6" t="n">
        <v>0</v>
      </c>
    </row>
    <row r="21">
      <c r="A21" s="4" t="inlineStr">
        <is>
          <t>Weighted average shares - diluted (in shares)</t>
        </is>
      </c>
      <c r="C21" s="6" t="n">
        <v>-4566580</v>
      </c>
      <c r="D21" s="6" t="n">
        <v>-740537</v>
      </c>
      <c r="E21" s="6" t="n">
        <v>3016351</v>
      </c>
      <c r="F21" s="6" t="n">
        <v>-5286212</v>
      </c>
      <c r="G21" s="6" t="n">
        <v>-2535605</v>
      </c>
      <c r="H21" s="6" t="n">
        <v>0</v>
      </c>
      <c r="I21" s="6" t="n">
        <v>0</v>
      </c>
      <c r="J21" s="6" t="n">
        <v>126906</v>
      </c>
      <c r="K21" s="6" t="n">
        <v>-111702</v>
      </c>
      <c r="L21" s="6" t="n">
        <v>3618132</v>
      </c>
      <c r="M21" s="6" t="n">
        <v>0</v>
      </c>
      <c r="N21" s="6" t="n">
        <v>1740959</v>
      </c>
    </row>
    <row r="22">
      <c r="A22" s="4" t="inlineStr">
        <is>
          <t>Total leasing and services revenue</t>
        </is>
      </c>
    </row>
    <row r="23">
      <c r="A23" s="3" t="inlineStr">
        <is>
          <t>Disaggregation of Revenue [Line Items]</t>
        </is>
      </c>
    </row>
    <row r="24">
      <c r="A24" s="4" t="inlineStr">
        <is>
          <t>Total revenue</t>
        </is>
      </c>
      <c r="B24" s="5" t="n">
        <v>409622</v>
      </c>
      <c r="C24" s="5" t="n">
        <v>384776</v>
      </c>
      <c r="D24" s="5" t="n">
        <v>241783</v>
      </c>
      <c r="E24" s="5" t="n">
        <v>239422</v>
      </c>
      <c r="F24" s="5" t="n">
        <v>245755</v>
      </c>
      <c r="G24" s="5" t="n">
        <v>249411</v>
      </c>
      <c r="H24" s="5" t="n">
        <v>241784</v>
      </c>
      <c r="I24" s="5" t="n">
        <v>227292</v>
      </c>
      <c r="L24" s="5" t="n">
        <v>1275603</v>
      </c>
      <c r="M24" s="5" t="n">
        <v>964242</v>
      </c>
      <c r="N24" s="5" t="n">
        <v>672792</v>
      </c>
    </row>
  </sheetData>
  <mergeCells count="3">
    <mergeCell ref="A1:A2"/>
    <mergeCell ref="B1:I1"/>
    <mergeCell ref="L1:N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Loss) Per Share (as restated) - Narrative (Details) - shares</t>
        </is>
      </c>
      <c r="B1" s="2" t="inlineStr">
        <is>
          <t>Jan. 19, 2018</t>
        </is>
      </c>
      <c r="C1" s="2" t="inlineStr">
        <is>
          <t>Nov. 29, 2017</t>
        </is>
      </c>
      <c r="D1" s="2" t="inlineStr">
        <is>
          <t>Dec. 31, 2020</t>
        </is>
      </c>
      <c r="E1" s="2" t="inlineStr">
        <is>
          <t>Dec. 31, 2019</t>
        </is>
      </c>
      <c r="F1" s="2" t="inlineStr">
        <is>
          <t>Dec. 31, 2018</t>
        </is>
      </c>
    </row>
    <row r="2">
      <c r="A2" s="4" t="inlineStr">
        <is>
          <t>Class B Common Stock</t>
        </is>
      </c>
    </row>
    <row r="3">
      <c r="A3" s="3" t="inlineStr">
        <is>
          <t>Antidilutive Securities Excluded from Computation of Earnings Per Share [Line Items]</t>
        </is>
      </c>
    </row>
    <row r="4">
      <c r="A4" s="4" t="inlineStr">
        <is>
          <t>Securities excluded from computation of diluted earnings per share because their effect would have been anti-dilutive (in shares)</t>
        </is>
      </c>
      <c r="E4" s="6" t="n">
        <v>10641182</v>
      </c>
      <c r="F4" s="6" t="n">
        <v>10641182</v>
      </c>
    </row>
    <row r="5">
      <c r="A5" s="4" t="inlineStr">
        <is>
          <t>Time-Based RSUs</t>
        </is>
      </c>
    </row>
    <row r="6">
      <c r="A6" s="3" t="inlineStr">
        <is>
          <t>Antidilutive Securities Excluded from Computation of Earnings Per Share [Line Items]</t>
        </is>
      </c>
    </row>
    <row r="7">
      <c r="A7" s="4" t="inlineStr">
        <is>
          <t>Securities excluded from computation of diluted earnings per share because their effect would have been anti-dilutive (in shares)</t>
        </is>
      </c>
      <c r="E7" s="6" t="n">
        <v>323422</v>
      </c>
      <c r="F7" s="6" t="n">
        <v>756055</v>
      </c>
    </row>
    <row r="8">
      <c r="A8" s="4" t="inlineStr">
        <is>
          <t>Performance-Based RSUs</t>
        </is>
      </c>
    </row>
    <row r="9">
      <c r="A9" s="3" t="inlineStr">
        <is>
          <t>Antidilutive Securities Excluded from Computation of Earnings Per Share [Line Items]</t>
        </is>
      </c>
    </row>
    <row r="10">
      <c r="A10" s="4" t="inlineStr">
        <is>
          <t>Securities excluded from computation of diluted earnings per share because their effect would have been anti-dilutive (in shares)</t>
        </is>
      </c>
      <c r="E10" s="6" t="n">
        <v>273943</v>
      </c>
    </row>
    <row r="11">
      <c r="A11" s="4" t="inlineStr">
        <is>
          <t>RSAs</t>
        </is>
      </c>
    </row>
    <row r="12">
      <c r="A12" s="3" t="inlineStr">
        <is>
          <t>Antidilutive Securities Excluded from Computation of Earnings Per Share [Line Items]</t>
        </is>
      </c>
    </row>
    <row r="13">
      <c r="A13" s="4" t="inlineStr">
        <is>
          <t>Securities excluded from computation of diluted earnings per share because their effect would have been anti-dilutive (in shares)</t>
        </is>
      </c>
      <c r="E13" s="6" t="n">
        <v>12213</v>
      </c>
      <c r="F13" s="6" t="n">
        <v>78094</v>
      </c>
    </row>
    <row r="14">
      <c r="A14" s="4" t="inlineStr">
        <is>
          <t>Warrants</t>
        </is>
      </c>
    </row>
    <row r="15">
      <c r="A15" s="3" t="inlineStr">
        <is>
          <t>Antidilutive Securities Excluded from Computation of Earnings Per Share [Line Items]</t>
        </is>
      </c>
    </row>
    <row r="16">
      <c r="A16" s="4" t="inlineStr">
        <is>
          <t>Securities excluded from computation of diluted earnings per share because their effect would have been anti-dilutive (in shares)</t>
        </is>
      </c>
      <c r="D16" s="6" t="n">
        <v>2365806</v>
      </c>
      <c r="E16" s="6" t="n">
        <v>2320423</v>
      </c>
      <c r="F16" s="6" t="n">
        <v>4308198</v>
      </c>
    </row>
    <row r="17">
      <c r="A17" s="4" t="inlineStr">
        <is>
          <t>Class A Common Stock</t>
        </is>
      </c>
    </row>
    <row r="18">
      <c r="A18" s="3" t="inlineStr">
        <is>
          <t>Antidilutive Securities Excluded from Computation of Earnings Per Share [Line Items]</t>
        </is>
      </c>
    </row>
    <row r="19">
      <c r="A19" s="4" t="inlineStr">
        <is>
          <t>Converted shares held in escrow (in shares)</t>
        </is>
      </c>
      <c r="C19" s="6" t="n">
        <v>12425000</v>
      </c>
    </row>
    <row r="20">
      <c r="A20" s="4" t="inlineStr">
        <is>
          <t>Shares released from escrow (in shares)</t>
        </is>
      </c>
      <c r="B20" s="6" t="n">
        <v>62125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Earnings (Loss) Per Share (as restated) - Reconciliation of Weighted Average Shares Outstanding (Details) - USD ($) $ in Thousands</t>
        </is>
      </c>
      <c r="B1" s="2" t="inlineStr">
        <is>
          <t>3 Months Ended</t>
        </is>
      </c>
      <c r="J1" s="2" t="inlineStr">
        <is>
          <t>6 Months Ended</t>
        </is>
      </c>
      <c r="K1" s="2" t="inlineStr">
        <is>
          <t>9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Dec. 31, 2020</t>
        </is>
      </c>
      <c r="M2" s="2" t="inlineStr">
        <is>
          <t>Dec. 31, 2019</t>
        </is>
      </c>
      <c r="N2" s="2" t="inlineStr">
        <is>
          <t>Dec. 31, 2018</t>
        </is>
      </c>
    </row>
    <row r="3">
      <c r="A3" s="3" t="inlineStr">
        <is>
          <t>Numerator:</t>
        </is>
      </c>
    </row>
    <row r="4">
      <c r="A4" s="4" t="inlineStr">
        <is>
          <t>Net income attributable to common shareholders - basic</t>
        </is>
      </c>
      <c r="C4" s="5" t="n">
        <v>-6051</v>
      </c>
      <c r="D4" s="5" t="n">
        <v>-15473</v>
      </c>
      <c r="E4" s="5" t="n">
        <v>91785</v>
      </c>
      <c r="J4" s="5" t="n">
        <v>76312</v>
      </c>
      <c r="K4" s="5" t="n">
        <v>70261</v>
      </c>
      <c r="L4" s="5" t="n">
        <v>74127</v>
      </c>
      <c r="M4" s="5" t="n">
        <v>-120744</v>
      </c>
      <c r="N4" s="5" t="n">
        <v>-25210</v>
      </c>
    </row>
    <row r="5">
      <c r="A5" s="4" t="inlineStr">
        <is>
          <t>Fair value (gain) loss on common stock warrant liabilities</t>
        </is>
      </c>
      <c r="L5" s="6" t="n">
        <v>-30524</v>
      </c>
      <c r="M5" s="6" t="n">
        <v>0</v>
      </c>
      <c r="N5" s="6" t="n">
        <v>-21960</v>
      </c>
    </row>
    <row r="6">
      <c r="A6" s="4" t="inlineStr">
        <is>
          <t>Net income attributable to common shareholders - dilutive</t>
        </is>
      </c>
      <c r="L6" s="5" t="n">
        <v>43603</v>
      </c>
      <c r="M6" s="5" t="n">
        <v>-120744</v>
      </c>
      <c r="N6" s="5" t="n">
        <v>-47170</v>
      </c>
    </row>
    <row r="7">
      <c r="A7" s="3" t="inlineStr">
        <is>
          <t>Denominator:</t>
        </is>
      </c>
    </row>
    <row r="8">
      <c r="A8" s="4" t="inlineStr">
        <is>
          <t>Basic (in shares)</t>
        </is>
      </c>
      <c r="B8" s="6" t="n">
        <v>228637826</v>
      </c>
      <c r="C8" s="6" t="n">
        <v>226649993</v>
      </c>
      <c r="D8" s="6" t="n">
        <v>110692426</v>
      </c>
      <c r="E8" s="6" t="n">
        <v>109656646</v>
      </c>
      <c r="F8" s="6" t="n">
        <v>108793847</v>
      </c>
      <c r="G8" s="6" t="n">
        <v>108720857</v>
      </c>
      <c r="H8" s="6" t="n">
        <v>108693924</v>
      </c>
      <c r="I8" s="6" t="n">
        <v>108523269</v>
      </c>
      <c r="J8" s="6" t="n">
        <v>110174536</v>
      </c>
      <c r="K8" s="6" t="n">
        <v>149283083</v>
      </c>
      <c r="L8" s="6" t="n">
        <v>169230177</v>
      </c>
      <c r="M8" s="6" t="n">
        <v>108683820</v>
      </c>
      <c r="N8" s="6" t="n">
        <v>87209605</v>
      </c>
    </row>
    <row r="9">
      <c r="A9" s="3" t="inlineStr">
        <is>
          <t>Incremental Weighted Average Shares Attributable to Dilutive Effect [Abstract]</t>
        </is>
      </c>
    </row>
    <row r="10">
      <c r="A10" s="4" t="inlineStr">
        <is>
          <t>Warrants (in shares)</t>
        </is>
      </c>
      <c r="L10" s="6" t="n">
        <v>752000</v>
      </c>
      <c r="M10" s="6" t="n">
        <v>0</v>
      </c>
      <c r="N10" s="6" t="n">
        <v>1741000</v>
      </c>
    </row>
    <row r="11">
      <c r="A11" s="4" t="inlineStr">
        <is>
          <t>Class B common shares (in shares)</t>
        </is>
      </c>
      <c r="L11" s="6" t="n">
        <v>5291000</v>
      </c>
      <c r="M11" s="6" t="n">
        <v>0</v>
      </c>
      <c r="N11" s="6" t="n">
        <v>0</v>
      </c>
    </row>
    <row r="12">
      <c r="A12" s="4" t="inlineStr">
        <is>
          <t>Diluted (in shares)</t>
        </is>
      </c>
      <c r="B12" s="6" t="n">
        <v>233625946</v>
      </c>
      <c r="C12" s="6" t="n">
        <v>226649993</v>
      </c>
      <c r="D12" s="6" t="n">
        <v>110692426</v>
      </c>
      <c r="E12" s="6" t="n">
        <v>112672997</v>
      </c>
      <c r="F12" s="6" t="n">
        <v>108793847</v>
      </c>
      <c r="G12" s="6" t="n">
        <v>109508360</v>
      </c>
      <c r="H12" s="6" t="n">
        <v>108693924</v>
      </c>
      <c r="I12" s="6" t="n">
        <v>108523269</v>
      </c>
      <c r="J12" s="6" t="n">
        <v>112336118</v>
      </c>
      <c r="K12" s="6" t="n">
        <v>152432945</v>
      </c>
      <c r="L12" s="6" t="n">
        <v>177268383</v>
      </c>
      <c r="M12" s="6" t="n">
        <v>108683820</v>
      </c>
      <c r="N12" s="6" t="n">
        <v>88950564</v>
      </c>
    </row>
    <row r="13">
      <c r="A13" s="4" t="inlineStr">
        <is>
          <t>RSAs</t>
        </is>
      </c>
    </row>
    <row r="14">
      <c r="A14" s="3" t="inlineStr">
        <is>
          <t>Incremental Weighted Average Shares Attributable to Dilutive Effect [Abstract]</t>
        </is>
      </c>
    </row>
    <row r="15">
      <c r="A15" s="4" t="inlineStr">
        <is>
          <t>Awards (in shares)</t>
        </is>
      </c>
      <c r="L15" s="6" t="n">
        <v>39000</v>
      </c>
      <c r="M15" s="6" t="n">
        <v>0</v>
      </c>
      <c r="N15" s="6" t="n">
        <v>0</v>
      </c>
    </row>
    <row r="16">
      <c r="A16" s="4" t="inlineStr">
        <is>
          <t>Time-Based RSUs</t>
        </is>
      </c>
    </row>
    <row r="17">
      <c r="A17" s="3" t="inlineStr">
        <is>
          <t>Incremental Weighted Average Shares Attributable to Dilutive Effect [Abstract]</t>
        </is>
      </c>
    </row>
    <row r="18">
      <c r="A18" s="4" t="inlineStr">
        <is>
          <t>Awards (in shares)</t>
        </is>
      </c>
      <c r="L18" s="6" t="n">
        <v>778000</v>
      </c>
      <c r="M18" s="6" t="n">
        <v>0</v>
      </c>
      <c r="N18" s="6" t="n">
        <v>0</v>
      </c>
    </row>
    <row r="19">
      <c r="A19" s="4" t="inlineStr">
        <is>
          <t>Performance-Based and Market-Based RSUs</t>
        </is>
      </c>
    </row>
    <row r="20">
      <c r="A20" s="3" t="inlineStr">
        <is>
          <t>Incremental Weighted Average Shares Attributable to Dilutive Effect [Abstract]</t>
        </is>
      </c>
    </row>
    <row r="21">
      <c r="A21" s="4" t="inlineStr">
        <is>
          <t>Awards (in shares)</t>
        </is>
      </c>
      <c r="L21" s="6" t="n">
        <v>544000</v>
      </c>
      <c r="M21" s="6" t="n">
        <v>0</v>
      </c>
      <c r="N21" s="6" t="n">
        <v>0</v>
      </c>
    </row>
    <row r="22">
      <c r="A22" s="4" t="inlineStr">
        <is>
          <t>Stock Options</t>
        </is>
      </c>
    </row>
    <row r="23">
      <c r="A23" s="3" t="inlineStr">
        <is>
          <t>Incremental Weighted Average Shares Attributable to Dilutive Effect [Abstract]</t>
        </is>
      </c>
    </row>
    <row r="24">
      <c r="A24" s="4" t="inlineStr">
        <is>
          <t>Awards (in shares)</t>
        </is>
      </c>
      <c r="L24" s="6" t="n">
        <v>634000</v>
      </c>
      <c r="M24" s="6" t="n">
        <v>0</v>
      </c>
      <c r="N24" s="6" t="n">
        <v>0</v>
      </c>
    </row>
  </sheetData>
  <mergeCells count="3">
    <mergeCell ref="A1:A2"/>
    <mergeCell ref="B1:I1"/>
    <mergeCell ref="L1:N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at December 31 co nsisted of the following: (in thousands) 2020 2019 Tax receivables $ 4,618 $ 1,211 Prepaid insurance 5,859 2,099 Other prepaid expenses 19,477 11,311 Total prepaid expenses and other current assets $ 29,954 $ 14,6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t>
        </is>
      </c>
      <c r="B1" s="2" t="inlineStr">
        <is>
          <t>12 Months Ended</t>
        </is>
      </c>
    </row>
    <row r="2">
      <c r="B2" s="2" t="inlineStr">
        <is>
          <t>Dec. 31, 2020</t>
        </is>
      </c>
    </row>
    <row r="3">
      <c r="A3" s="3" t="inlineStr">
        <is>
          <t>Property, Plant and Equipment [Abstract]</t>
        </is>
      </c>
    </row>
    <row r="4">
      <c r="A4" s="4" t="inlineStr">
        <is>
          <t>Rental Equipment, Net</t>
        </is>
      </c>
      <c r="B4" s="4" t="inlineStr">
        <is>
          <t>Rental Equipment, net Rental equipment, net at December 31 consisted of the following: (in thousands) 2020 2019 Modular space units $ 2,520,704 $ 2,372,069 Portable storage units 931,363 83,402 Tank and pump products 132,071 — Value added products 143,652 121,855 Total rental equipment 3,727,790 2,577,326 Less: accumulated depreciation (794,068) (632,890) Rental equipment, net $ 2,933,722 $ 1,944,436 Property, plant and equipment, net at December 31 consisted of the following: (in thousands) 2020 2019 Land, buildings, and leasehold improvements $ 154,210 $ 139,861 Vehicles, machinery, and office equipment 227,009 62,169 Software and other 20,800 27,342 Total property, plant and equipment 402,019 229,372 Less: accumulated depreciation (98,369) (81,683) Property, plant and equipment, net $ 303,650 $ 147,689 Depreciation expense related to property, plant and equipment was $28.9 million , $11.4 million, and $12.2 million for the years ended December 31,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Rental Equipment, net Rental equipment, net at December 31 consisted of the following: (in thousands) 2020 2019 Modular space units $ 2,520,704 $ 2,372,069 Portable storage units 931,363 83,402 Tank and pump products 132,071 — Value added products 143,652 121,855 Total rental equipment 3,727,790 2,577,326 Less: accumulated depreciation (794,068) (632,890) Rental equipment, net $ 2,933,722 $ 1,944,436 Property, plant and equipment, net at December 31 consisted of the following: (in thousands) 2020 2019 Land, buildings, and leasehold improvements $ 154,210 $ 139,861 Vehicles, machinery, and office equipment 227,009 62,169 Software and other 20,800 27,342 Total property, plant and equipment 402,019 229,372 Less: accumulated depreciation (98,369) (81,683) Property, plant and equipment, net $ 303,650 $ 147,689 Depreciation expense related to property, plant and equipment was $28.9 million , $11.4 million, and $12.2 million for the years ended December 31,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Changes in the carrying amount of goodwill were as follows: (in thousands) Balance at December 31, 2018 $ 247,017 Changes to purchase price accounting - Modspace (13,479) Effects of movements in foreign exchange rates 1,639 Balance at December 31, 2019 235,177 Acquisition of Mobile Mini 928,974 Effects of movements in foreign exchange rates 7,068 Balance at December 31, 2020 $ 1,171,219 As discussed further in Note 2, the Company acquired Mobile Mini on July 1, 2020. Goodwill was preliminarily allocated to the NA Storage, UK Storage and Tank and Pump segments, as defined in Note 20, in the amounts of $726.5 million, $59.2 million and $143.3 million, respectively. The Company expects to finalize the valuation of the acquired net assets of Mobile Mini, including the final assignment of goodwill to reporting units, within the one-year measurement period from the date of acquisition. The Company expects any adjustments to goodwill for financial reporting to be non-deductible for income tax purposes. The Company conducted its annual impairment test of goodwill as of October 1, 2020 and determined that there was no impairment of goodwill identified as a result of the annual impairment analysis. The Company considered the economic environment resulting from the COVID-19 pandemic as part of its goodwill impairment test. Due to the uncertain and rapidly evolving nature of the conditions surrounding the COVID-19 pandemic, changes in economic outlook may change the Company's long-term projections. Accumulated goodwill impairment losses wer e $792.8 million and pertain to the NA Modular segment. There were no goodwill impairments recorded for the years ended December 31, 2020, 2019 and 2018. Intangibles Intangible assets other than goodwill at December 31, consisted of the following: December 31, 2020 (in thousands) Weighted average remaining life (in years) Gross carrying amount Accumulated amortization Net book value Intangible assets subject to amortization: Trade name - ModSpace 0.7 $ 3,000 $ (2,375) $ 625 Mobile Mini customer relationships 8.0 217,000 (12,053) 204,947 Technology 5.5 1,500 (125) 1,375 Indefinite-lived intangible assets: Trade name - Mobile Mini 164,000 — 164,000 Trade name - WillScot 125,000 — 125,000 Total intangible assets other than goodwill $ 510,500 $ (14,553) $ 495,947 December 31, 2019 (in thousands) Weighted average remaining life (in years) Gross carrying amount Accumulated amortization Net book value Intangible assets subject to amortization: Trade name - ModSpace 1.7 $ 3,000 $ (1,375) $ 1,625 Total intangible assets subject to amortization 3,000 (1,375) 1,625 Indefinite-lived intangible assets: Trade name - WillScot 125,000 — 125,000 Total intangible assets other than goodwill $ 128,000 $ (1,375) $ 126,625 As discussed further in Note 2, the Company acquired Mobile Mini on July 1, 2020. The Company preliminarily recorded $164.0 million of indefinite-lived intangible assets and $218.5 million of intangibles subject to amortization, related to Mobile Mini customer relationships and technology, respectively, in the NA Storage, UK Storage, and Tank and Pump segments. The Company expects to finalize the valuation of the acquired net assets of Mobile Mini, including the related intangible assets, within the one-year measurement period from the date of acquisition. The Company expects any adjustments to intangible assets for financial reporting to be non-deductible for income tax purposes. In the 2018 ModSpace acquisition, the Company allocated $3.0 million to definite-lived intangible assets, related to the ModSpace trade name. At the time of the acquisition, management estimated that the ModSpace trade name had an estimated useful life of three years. For the years ended December 31, 2020 and 2019, the aggregate amount recorded to depreciation and amortization expense for intangible assets subject to amortization, was $14.4 million and $1.0 million, respectively. As of December 31, 2020, the expected future amortization expense for intangible assets is as follows: (in thousands) Amortization Expense 2021 $ 27,167 2022 26,542 2023 26,542 2024 26,542 2025 26,542 Thereafter 73,612 Total $ 206,9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Revenue and Customer Deposits</t>
        </is>
      </c>
      <c r="B1" s="2" t="inlineStr">
        <is>
          <t>12 Months Ended</t>
        </is>
      </c>
    </row>
    <row r="2">
      <c r="B2" s="2" t="inlineStr">
        <is>
          <t>Dec. 31, 2020</t>
        </is>
      </c>
    </row>
    <row r="3">
      <c r="A3" s="3" t="inlineStr">
        <is>
          <t>Other Liabilities Disclosure [Abstract]</t>
        </is>
      </c>
    </row>
    <row r="4">
      <c r="A4" s="4" t="inlineStr">
        <is>
          <t>Deferred Revenue and Customer Deposits</t>
        </is>
      </c>
      <c r="B4" s="4" t="inlineStr">
        <is>
          <t>Revenue Revenue Disaggregation Geographic Areas The Company had total revenue in the following geographic areas for the years ended December 31, as follows: Year Ended December 31, (in thousands) 2020 2019 2018 US $ 1,227,465 $ 966,766 $ 685,350 Canada 79,630 80,514 50,144 Mexico 14,190 16,385 15,918 UK 46,360 — — Total revenues $ 1,367,645 $ 1,063,665 $ 751,412 Major Product and Service Lines Equipment leasing is the Company's core business, which significantly impacts the nature, timing and uncertainty of the Company's revenue and cash flows. This includes rental modular space, portable space and tank and pump units along with VAPS, which include furniture, steps, ramps, basic appliances, internet connectivity devices, and other items used by customers in connection with the Company's products. Leasing is complemented by new unit sales and sales of rental units. In connection with its leasing and sales activities, the Company provides services including delivery and installation, maintenance and ad hoc services and removal services at the end of lease transactions. The Company’s revenue by major product and service line for the years ended December 31, was as follows: Year Ended December 31, (in thousands) 2020 2019 2018 Modular space leasing revenue $ 596,880 $ 516,299 $ 360,240 Portable storage leasing revenue 125,216 24,277 21,682 Tank and pump leasing revenue 29,798 — — VAPS and third party leasing revenues (a) 202,938 159,327 104,870 Other leasing-related revenue (b) 46,615 44,282 31,443 Leasing revenue 1,001,447 744,185 518,235 Delivery and installation revenue 274,156 220,057 154,557 Total leasing and services revenue 1,275,603 964,242 672,792 New unit sales revenue 53,093 59,085 53,603 Rental unit sales revenue 38,949 40,338 25,017 Total revenues $ 1,367,645 $ 1,063,665 $ 751,412 (a) Includes $18.8 million , $15.9 million, and $10.8 million of VAPS service revenue for the years ended December 31, 2020, 2019 and 2018, respectively. (b) Includes primarily damage billings, delinquent payment charges, and other processing fees. Leasing and Services Revenue The majority of revenu e (72%, 68%, and 68% for the years ended December 31, 2020, 2019 and 2018, respectively ) is generated by lease income subject to the guidance of ASC 840, or ASC 842 for periods after January 1, 2019. The remaining revenue is generated by performance obligations in contracts with customers for services or sale of units subject to the guidance in ASC 605, or ASC 606 for periods after January 1, 2019. Future committed leasing revenues under non-cancelable operating leases with the Company’s customers at December 31, 2020 for the years ended December 31, 2021 - 2025 and thereafter were as follows: (in thousands) Operating Leases 2021 $ 232,730 2022 75,664 2023 29,419 2024 11,643 2025 4,284 Thereafter 2,738 Total $ 356,478 Receivables, Contract Assets and Liabilities The Company manages credit risk associated with its accounts receivables at the customer level. Because the same customers generate the revenues that are accounted for under both ASC 606 and ASC 842, the discussions below on credit risk and the Company's allowance for credit losses address the Company's total revenues. Concentration of credit risk with respect to the Company's receivables is limited because of a large number of geographically diverse customers who operate in a variety of end user markets. The Company's top five customers with the largest open receivables balances represent ed 4.9% and 4.1% of the total receivables balance as of December 31, 2020 and 2019, respectively. The Company manages credit risk through credit approvals, credit limits, and other monitoring procedures. The Company's allowance for credit losses reflects its estimate of the amount of receivables that it will be unable to collect . The estimated losses are based upon a review of outstanding receivables, the related aging, including specific accounts if deemed necessary, and on our historical collection experience. The estimated losses are calculated using the loss rate method based upon a review of outstanding receivables, related aging, and historical collection experience. T he Company's estimates reflect changing circumstances, including changes in the economy or in the particular circumstances of individual customers, and as a result, the Company may be required to increase or decrease its allowance. During the years ended December 31, 2020, 2019, and 2018, the Company recognized bad debt expense of $13.4 million, $4.5 million , and $7.7 million, respectively, within SG&amp;A expense in its consolidated statements of operations, which included changes in its allowances for credit losses . In accordance with the collectability provisions of ASC 842, the Company has recorded $18.0 million and $10.0 million as reductions of revenue in 2020 and 2019, respectively, that would have been recorded as bad debt expense prior to the adoption of ASC 842. When customers are billed in advance, the Company defers recognition of revenue until the related services are performed, which generally occurs at the end of the contract. During the years ended December 31, 2020 and 2019, $37.5 million and $14.0 million, respectively, of deferred revenue relating to these services, was recognized as revenue. At December 31, 2020 and 2019, the Company had approximately $74.1 million and $42.6 million, respectively, of deferred revenue related to these services. The Company does not have material contract assets, and it did not recognize any material impairments of any contract assets. The Company's uncompleted contracts with customers have unsatisfied (or partially satisfied) performance obligations. For the future services revenues that are expected to be recognized within twelve months, the Company has elected to utilize the optional disclosure exemption made available regarding transaction price allocated to unsatisfied (or partially unsatisfied) performance obligations. The transaction price for performance obligations that will be completed in greater than twelve months is variable based on the costs ultimately incurred to provide those services and therefore the Company is applying the optional exemption to omit disclosure of such amounts. The primary costs to obtain contracts for new and rental unit sales with the Company's customers are commissions. The Company pays its sales force commissions on the sale of new and rental units. For new and rental unit sales, the period benefited by each commission is less than one year. As a result, the Company has applied the practical expedient for incremental costs of obtaining a sales contract and expenses commissions as incurred. Deferred revenue and customer deposits at December 31 consist ed of the following: (in thousands) 2020 2019 Current: Deferred revenue $ 133,156 $ 81,303 Customer deposits 2,329 1,675 Total current deferred revenue and customer deposits $ 135,485 $ 82,978 Long-term: Deferred revenue $ 12,060 $ 12,342 Total long-term deferred revenue and customer deposits $ 12,060 $ 12,342 Total long-term deferred revenue and customer deposits are included in Other non-current liabilitie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carrying value of debt outstanding at December 31 consisted of the following: (in thousands, except rates) Interest rate Year of maturity 2020 2019 2022 Secured Notes 7.875% 2022 $ — $ 264,576 2023 Secured Notes 6.875% 2023 — 482,768 2025 Secured Notes 6.125% 2025 637,068 — ABL Facility (a) Varies 2025 1,263,833 885,245 2028 Secured Notes 4.625% 2028 491,555 — Finance Leases Varies Varies 77,874 — Total debt 2,470,330 1,632,589 Less: current portion of long-term debt 16,521 — Total long-term debt $ 2,453,809 $ 1,632,589 (a) As of December 31, 2020, the Company had no outstanding principal borrowings on the Multicurrency Facility and $7.9 million of related debt issuance costs. No related debt issuance costs were recor ded as a direct offset against the principal borrowings on the Multicurrency Facility, and the $7.9 million in excess of principal was included in other non-current assets on the consolidated balance sheet. As of December 31, 2019, the Company had no outstanding principal borrowings on the 2017 Canadian ABL Facility and $2.1 million of related debt issuance costs. No related debt issuance costs were recorded as a direct offset against the principal of the 2017 Canadian ABL Facility, and the $2.1 million in excess of principal was included in other non-current assets on the consolidated balance sheet. Maturities of long-term debt, including finance leases, during the years subsequent to December 31, 2020 are as follows: (in thousands) 2021 $ 18,252 2022 $ 17,158 2023 $ 13,707 2024 $ 10,786 2025 $ 1,965,505 Thereafter $ 513,410 The Company has de bt issuance costs recorded as offsets against the carrying value of the related debt . These debt costs will be amortized and included as part of interest expense over the remaining contractual terms of those debt instruments for each of the next five years as follows: (in thousands) Debt issuance cost amortization 2021 $ 14,317 2022 $ 14,540 2023 $ 14,778 2024 $ 15,031 2025 $ 8,050 Thereafter $ 3,365 Asset Backed Lending Facilities 2017 ABL Facility On November 29, 2017, Williams Scotsman Holdings Corp ("Holdings"), Williams Scotsman International, Inc. ("WSII"), and certain of its subsidiaries entered into an ABL credit agreement (the "2017 ABL Facility"), as amended, that provided a senior secured revolving credit facility that matured on May 29, 2022. The 2017 ABL Facility consisted of (i) a $1.285 billion asset-backed revolving credit facility for WSII and certain of its domestic subsidiaries (the "2017 US ABL Facility"), (ii) a $140.0 million asset-based revolving credit facility (the “2017 Canadian ABL Facility”) for certain Canadian subsidiaries of WSII , and (iii) an accordion feature that permitted the borrowers to increase the lenders’ commitments in an aggregate amount not to exceed $375.0 million, subject to the satisfaction of customary conditions and lender approval, plus any voluntary prepayments that are accompanied by permanent commitment reductions under the 2017 ABL Facility. Borrowing availability under the 2017 ABL Facility was equal to the lesser of $1.425 billion and the applicable borrowing bases. The borrowing bases were a function of, among other things, the value of the assets in the collateral pool. Borrowings under the 2017 ABL Facility bore interest at an adjusted LIBOR or base rate, in each case plus an applicable margin. The initial applicable margin was 2.50% for LIBOR borrowings and 1.50% for base rate borrowings. Commencing on March 31, 2018, the applicable margins were subject to one step down of 0.25% or one step-up of 0.25%, based on excess availability levels with respect to the 2017 ABL Facility. The 2017 ABL Facility required the payment of an annual commitment fee on the unused available borrowings between 0.375% and 0.5% per annum. At December 31, 2019, the weighted average interest rate for borrowings under the 2017 ABL Facility was 4.51%. The weighted average interest rate on the balance outstanding as of December 31, 2019, as adjusted for the effects of the interest rate swaps was 5.10%. Refer to Note 15 for a more detailed discussion on interest rate management. At December 31, 2019, under the 2017 ABL Facility, the aggregate Borrowing Base ("Line Cap") was $1.425 billion and the Borrowers had $509.1 million of available borrowing capacity, including $369.3 million under the 2017 US ABL Facility and $139.8 million under the 2017 Canadian ABL Facility. Borrowing capacity under the 2017 US ABL Facility was made available for up to $75 million of letters of credit and up to $75 million of swingline loans, and borrowing capacity under the 2017 Canadian ABL Facility was made available for up to $60.0 million of letters of credit and $50 million of swingline loans. At December 31, 2019, letters of credit and bank guarantees carried fees of 2.875%. The Company had issued $12.7 million of standby letters of credit under the 2017 ABL Facility at December 31, 2019. The Company had $903.0 million in outstanding principal under the 2017 ABL Facility at December 31, 2019. Debt issuance costs of $17.8 million were included in the carrying value of the 2017 ABL Facility at December 31, 2019. 2020 ABL Facility On July 1, 2020, in connection with the completion of the Merger, Holdings, WSII, and certain of its subsidiaries, entered into a new asset-based credit agreement that provides for revolving credit facilities in the aggregate principal amount of up to $2.4 billion, consisting of: (i) a senior secured asset-based US dollar revolving credit facility in the aggregate principal amount of $2.0 billion (the "US Facility"), available to WSII and certain of its subsidiaries (collectively, the "US Borrowers"), and (ii) a $400.0 million senior secured asset-based multicurrency revolving credit facility (the "Multicurrency Facility," together with the US Facility, the "2020 ABL Facility"), available to be drawn in US Dollars, Canadian Dollars, British Pounds Sterling or Euros by the US Borrowers, and certain of WSII's wholly-owned subsidiaries organized in Canada and in the UK. On July 1, 2020, in connection with the completion of the Merger, approximately $1.47 billion of proceeds from the 2020 ABL Facility were used to repay the 2017 ABL Facility and the asset-backed lending facility assumed in the transaction with Mobile Mini, as well as, to pay fees and expense related to the Merger and the related financing transactions. In connection with the repayment of the 2017 ABL facility, the Company wrote off $4.4 million of deferred financing costs to loss on extinguishment of debt. The 2020 ABL Facility matures on July 1, 2025. Borrowings under the 2020 ABL Facility initially bear interest at (i) in the case of US Dollars, at WSII's option, either an adjusted LIBOR rate plus 1.875% or an alternative base rate plus 0.875%, (ii) in the case of Canadian Dollars, at WSII's option, either a Canadian BA rate plus 1.875% or Canadian prime rate plus 0.875%, and (iii) in the case of Euros and British Pounds Sterling, an adjusted LIBOR rate plus 1.875%. The 2020 ABL Facility requires the payment of an annual commitment fee on the unused available borrowings of 0.225% per annum . At December 31, 2020, t he weighted average interest rate for borrowings under the 2020 ABL Faci lity was 2.05% . T he weighted average interest rate on the balance outstanding as of year end, as adjusted for the effects of the interest rate swap agreements was 2.94% . Refer to Note 15 for a more detailed discussion on interest rate management. Borrowing availability under the US Facility and the Multicurrency Facility is equal to the lesser of (i) the aggregate Revolver Commitments and (ii) the Line Cap. At December 31, 2020, the Line Cap was $2.4 billion and the Borrowers had $1.1 billion of available borrowing capacity under the 2020 ABL Facility, including $681.0 million under the US ABL Facility and $400.0 million un der the Multicurrency Facility. Borrowing capacity under the 2020 ABL Facility is made available for up to $205.6 million of letters of credit and up to $170.0 million of swingline loans. At December 31, 2020, letters of credit and bank guarantees carried fees of 2.00% . The Company had issued $14.4 million of standby letters of credit under the 2020 ABL Facility at December 31, 2020. The Company had $1.3 billion outstanding principal under the 2020 ABL Facility at December 31, 2020. Debt issuance costs of $40.8 million were included in the carrying value of the 2020 ABL Facility at December 31, 2020. The obligations of the US Borrowers are unconditionally guaranteed by Holdings and each existing and subsequently acquired or organized direct or indirect wholly-owned US organized restricted subsidiary of Holdings, other than excluded subsidiaries (together with Holdings, the "US Guarantors"). The obligations of the Multicurrency Borrowers are unconditionally guaranteed by the US Borrowers and the US Guarantors, and each existing and subsequently acquired or organized direct or indirect wholly-owned Canadian organized restricted subsidiary of Holdings other than certain excluded subsidiaries (together with the US Guarantors, the "ABL Guarantors"). 2022 Senior Secured Notes In 2017, WSII issued $300.0 million aggregate principal amount of 7.875% senior secured notes due December 15, 2022 (the “2022 Secured Notes”) under an indenture dated November 29, 2017. Interest was payable semi-annually on June 15 and December 15 beginning June 15, 2018. On December 13, 2019, the Company completed a partial redemption of $30.0 million of the 2022 Secured Notes at a redemption price of 103% using proceeds from its 2017 ABL Facility. The Company recorded a loss on extinguishment of debt of $1.5 million, which included $0.9 million of an early redemption premium and $0.6 million related to the write-off of unamortized deferred financing fees. In connection with the Merger and related financing transactions in the third quarter of 2020, using proceeds from the 2025 Secured Notes discussed below, the Company redeemed all of its 2022 Secured Notes and recorded a loss on extinguishment of debt in the consolidated statements of operations of $15.2 million comprised of a redemption premium of $10.6 million and write off of unamortized deferred financing fees of $4.6 million. As of December 31, 2019, unamortized debt issuance costs pertaining to the 2022 Secured Notes were $5.4 million. 2023 Senior Secured Notes In connection with the acquisition of ModSpace in 2018, $300.0 million in aggregate principal amount of its 6.875% senior secured notes due August 15, 2023 (the “2023 Secured Notes”) were issued. Interest was payable semi-annually on February 15 and August 15 of each year, beginning February 15, 2019. On May 14, 2019, WSII completed a tack-on offering of $190.0 million in aggregate principal amount to the initial 2023 Secured Notes (the "Tack-On Notes"). The Tack-On Notes were issued as additional securities under the 2023 Secured Notes indenture. The Tack-On Notes and the initial 2023 Secured Notes were treated as a single class of debt securities under the 2023 Secured Notes indenture. The Tack-On Notes have identical terms to the initial 2023 Secured Notes, other than with respect to the issue date and issue price. WSII incurred a total of $3.0 million in debt issuance costs in connection with the tack-on offering, which were deferred and were being amortized through the August 15, 2023 maturity date. Subsequent to the Tack-On Notes, WSII had $490.0 million of 6.875% 2023 Secured Notes. On August 11, 2020, WSII redeemed 10% of the outstanding principal amount of the 2023 Secured Notes, $49.0 million, at a redemption price of 103% plus accrued interest and unpaid interest. This repayment was funded by borrowings under the Company's 2020 ABL Facility. On August 25, 2020, the Company completed a private offering of its 2028 Secured Notes, discussed below, and used the offering proceeds to repay, along with expenses, the $441.0 million outstanding principal amount of its 2023 Secured Notes at a redemption price of 103.438% plus accrued interest and unpaid interest. The Company recorded a loss on extinguishment of debt in the consolidated statements of operations of $22.7 million comprised of a redemption premium of $16.6 million and a write off of unamortized deferred financing fees of $6.1 million. Unamortized debt issuance costs of $7.2 million were included in the carrying value of the debt as of December 31, 2019. 2025 Senior Secured Notes In anticipation of the Merger, on June 15, 2020, Picasso Finance Sub, Inc., a newly-formed indirect finance subsidiary (the "Finance Sub") of the Company completed a private offering of $650.0 million in aggregate principal amount of its 6.125% senior secured notes due 2025 (the "2025 Secured Notes"). The 2025 Secured Notes contained provisions requiring repayment, without penalty, in the event the Merger was not consummated. The offering proceeds from the 2025 Secured Notes of $650.0 million and $5.1 million of interest due through August 1, 2020 were deposited into an escrow account, pending the closing of the Merger. In connection with the completion of the Merger, on July 1, 2020, the offering proceeds were released and the proceeds were used to repay the 2022 Secured Notes, repay Mobile Mini senior notes assumed in the acquisition and pay certain fees and expenses related to the Merger and the related financing transactions. In addition, Finance Sub was merged into WSII on July 1, 2020. The Company recorded $14.3 million in deferred financing fees related to the 2025 Secured Notes. The 2025 Secured Notes mature on June 15, 2025 and bear interest at a rate of 6.125% per annum. Interest is payable semi-annually on June 15 and December 15 of each year, beginning December 15, 2020. The Company may redeem the 2025 Secured Notes at any time before June 15, 2022 at a redemption price equal to 100% of the principal amount thereof, plus a customary make whole premium for the 2025 Secured Notes being redeemed, plus accrued and unpaid interest, if any, to but not including the redemption date. Before June 15, 2022, the Company may redeem up to 40% of the aggregate principal amount of the 2025 Secured Notes at a price equal to 106.125% of the principal amount of the 2025 Secured Notes being redeemed, plus accrued and unpaid interest, if any, to but not including the redemption date with the net proceeds of certain equity offerings. At any time prior to June 15, 2022, the Company may also redeem up to 10% of the aggregate principal amount of the 2025 Secured Notes at a redemption price equal to 103% of the principal amount of the 2025 Secured Notes being redeemed during each twelve-month period commencing with the issue date, plus accrued and unpaid interest, if any, to but not including the redemption date. If the Company undergoes a change of control or sells certain of its assets, the Company may be required to offer to repurchase the 2025 Secured Notes. On and after June 15, 2022, the Company may redeem the 2025 Secured Notes, in whole or in part, at the redemption prices expressed as percentages of principal amount set forth below plus accrued and unpaid interest to but not including the applicable redemption date, subject to the holders' right to receive interest due on an interest payment date falling on or prior to the redemption date, if redeemed during the twelve-month period beginning on June 15 of each of the years set forth below. Year Redemption Price 2022 103.063 % 2023 101.531 % 2024 and thereafter 100.000 % The 2025 Secured Notes are unconditionally guaranteed by each of WSII's direct and indirect domestic subsidiaries and WSII's parent, Holdings (collectively, "the Note Guarantors"). WillScot Mobile Mini is not a guarantor of the 2025 Secured Notes. The Note Guarantors, as well as certain of the Company’s non-US subsidiaries, are guarantors or borrowers under the 2020 ABL Facility. To the extent lenders under the 2020 ABL Facility release the guarantee of any Note Guarantor, such Note Guarantor will also be released from obligations under the 2025 Secured Notes. These guarantees are secured by a second priority security interest in substantially all of the assets of WSII and the Note Guarantors, subject to customary exclusions. The guarantees of the 2025 Secured Notes by WillScot Equipment II, LLC, a Delaware limited liability company which holds certain of WSII’s assets in the US, will be subordinated to its obligations under the 2020 ABL Facility. Unamortized deferred financing costs pertaining to the 2025 Secured Notes were $12.9 million as of December 31, 2020. 2028 Senior Secured Notes On August 25, 2020, the Company completed a private offering of $500.0 million in aggregate principal amount of 4.625% senior secured notes due 2028 (the "2028 Secured Notes"). The 2028 Secured Notes mature on August 15, 2028. They bear interest at a rate of 4.625% per annum. Interest is payable semi-annually on August 15 and February 15 of each year, beginning February 15, 2021. The Company may redeem the 2028 Secured Notes at any time before August 15, 2023 at a redemption price equal to 100% of the principal amount thereof, plus a customary make whole premium for the 2028 Secured Notes being redeemed, plus accrued and unpaid interest, if any, to but not including the redemption date. Before August 15, 2023, the Company may redeem up to 40% of the aggregate principal amount of the 2028 Secured Notes at a price equal to 104.625% of the principal amount of the 2028 Secured Notes being redeemed, plus accrued and unpaid interest, if any, to but not including the redemption date with the net proceeds of certain equity offerings. At any time prior to August 15, 2023, the Company may also redeem up to 10% of the aggregate principal amount at a redemption price equal to 103% of the principal amount of the 2028 Secured Notes being redeemed during each twelve-month period commencing with the issue date, plus accrued and unpaid interest, if any, to but not including the redemption date. If the Company undergoes a change of control or sells certain of its assets, the Company may be required to offer to repurchase the 2028 Secured Notes. On and after August 15, 2023, the Company may redeem the 2028 Secured Notes, in whole or in part, at the redemption prices expressed as percentages of principal amount set forth below plus accrued and unpaid interest to but not including the applicable redemption date, subject to the holders' right to receive interest due on an interest payment date falling on or prior to the redemption date, if redeemed during the twelve-month period beginning on August 15 of each of the years set forth below. Year Redemption Price 2023 102.313 % 2024 101.156 % 2025 and thereafter 100.000 % The 2028 Secured Notes are unconditionally guaranteed by the Note Guarantors. WillScot Mobile Mini is not a guarantor of the 2028 Secured Notes. The Note Guarantors, as well as certain of the Company’s non-US subsidiaries, are guarantors or borrowers under the 2020 ABL Facility. To the extent lenders under the 2020 ABL Facility release the guarantee of any Note Guarantor, such Note Guarantor will also be released from obligations under the 2025 Secured Notes. These guarantees are secured by a second priority security interest in substantially all of the assets of WSII and the Note Guarantors, subject to customary exclusions. The guarantees of the 2028 Secured Notes by WillScot Equipment II, LLC, a Delaware limited liability company which holds certain of WSII’s assets in the US, will be subordinated to its obligations under the 2020 ABL Facility. Unamortized deferred financing costs pertaining to the 2028 Secured Notes were $8.4 million as of December 31, 2020. The Company is in compliance with all debt covenants and restrictions for the aforementioned debt instruments as of December 31, 2020. 2023 Senior Unsecured Notes The Company had $200.0 million in aggregate principal amount of senior unsecured notes due November 15, 2023. On June 19, 2019 (the "Redemption Date"), WSII used proceeds from its US ABL Facility to redeem all $200.0 million in aggregate outstanding principal amount of the unsecured notes at a redemption price of 102.0%, plus a make-whole premium of 1.126% and any accrued and unpaid interest to, but not including, the Redemption Date. The Company recorded a loss on extinguishment of $7.2 million, which included $6.2 million of make-whole premiums and $1.0 million related to the write-off of unamortized deferred financing fees. Finance Leases The Company maintains finance leases primarily related to transportation equipment. At December 31, 2020, obligations under the finance leases for certain real property and transportation related equi pment were $77.9 million. The C ompany had no finance leases at December 31, 2019. Mobile Mini Debt Mobile Mini had $250.0 million in aggregate principal amount of 5.875% senior notes outstanding prior to the Merger. Interest was payable semi-annually on January 1 and July 1. In connection with the Merger, these notes were assumed by WillScot Mobile Mini and subsequently redeemed using proceeds from the 2025 Secured Notes discussed above. Mobile Mini had a $1.0 billion first lien senior secured revolving credit facility. At June 30, 2020, Mobile Mini had $563.2 million of outstanding principal on the credit facility. In connection with the Merger, this line of credit was assumed by WillScot Mobile Mini and subsequently repaid in full using proceeds from the 2020 ABL Facility discuss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24937</v>
      </c>
      <c r="C3" s="5" t="n">
        <v>3045</v>
      </c>
    </row>
    <row r="4">
      <c r="A4" s="4" t="inlineStr">
        <is>
          <t>Trade receivables, net of allowance for credit losses at December 31, 2020 and December 31, 2019 of $29,258 and $15,828, respectively</t>
        </is>
      </c>
      <c r="B4" s="6" t="n">
        <v>330942</v>
      </c>
      <c r="C4" s="6" t="n">
        <v>247596</v>
      </c>
    </row>
    <row r="5">
      <c r="A5" s="4" t="inlineStr">
        <is>
          <t>Inventories</t>
        </is>
      </c>
      <c r="B5" s="6" t="n">
        <v>21655</v>
      </c>
      <c r="C5" s="6" t="n">
        <v>15387</v>
      </c>
    </row>
    <row r="6">
      <c r="A6" s="4" t="inlineStr">
        <is>
          <t>Prepaid expenses and other current assets</t>
        </is>
      </c>
      <c r="B6" s="6" t="n">
        <v>29954</v>
      </c>
      <c r="C6" s="6" t="n">
        <v>14621</v>
      </c>
    </row>
    <row r="7">
      <c r="A7" s="4" t="inlineStr">
        <is>
          <t>Assets held for sale</t>
        </is>
      </c>
      <c r="B7" s="6" t="n">
        <v>12004</v>
      </c>
      <c r="C7" s="6" t="n">
        <v>11939</v>
      </c>
    </row>
    <row r="8">
      <c r="A8" s="4" t="inlineStr">
        <is>
          <t>Total current assets</t>
        </is>
      </c>
      <c r="B8" s="6" t="n">
        <v>419492</v>
      </c>
      <c r="C8" s="6" t="n">
        <v>292588</v>
      </c>
    </row>
    <row r="9">
      <c r="A9" s="4" t="inlineStr">
        <is>
          <t>Rental equipment, net</t>
        </is>
      </c>
      <c r="B9" s="6" t="n">
        <v>2933722</v>
      </c>
      <c r="C9" s="6" t="n">
        <v>1944436</v>
      </c>
    </row>
    <row r="10">
      <c r="A10" s="4" t="inlineStr">
        <is>
          <t>Property, plant and equipment, net</t>
        </is>
      </c>
      <c r="B10" s="6" t="n">
        <v>303650</v>
      </c>
      <c r="C10" s="6" t="n">
        <v>147689</v>
      </c>
    </row>
    <row r="11">
      <c r="A11" s="4" t="inlineStr">
        <is>
          <t>Operating lease assets</t>
        </is>
      </c>
      <c r="B11" s="6" t="n">
        <v>232094</v>
      </c>
      <c r="C11" s="6" t="n">
        <v>146698</v>
      </c>
    </row>
    <row r="12">
      <c r="A12" s="4" t="inlineStr">
        <is>
          <t>Goodwill</t>
        </is>
      </c>
      <c r="B12" s="6" t="n">
        <v>1171219</v>
      </c>
      <c r="C12" s="6" t="n">
        <v>235177</v>
      </c>
    </row>
    <row r="13">
      <c r="A13" s="4" t="inlineStr">
        <is>
          <t>Intangible assets, net</t>
        </is>
      </c>
      <c r="B13" s="6" t="n">
        <v>495947</v>
      </c>
      <c r="C13" s="6" t="n">
        <v>126625</v>
      </c>
    </row>
    <row r="14">
      <c r="A14" s="4" t="inlineStr">
        <is>
          <t>Other non-current assets</t>
        </is>
      </c>
      <c r="B14" s="6" t="n">
        <v>16081</v>
      </c>
      <c r="C14" s="6" t="n">
        <v>4436</v>
      </c>
    </row>
    <row r="15">
      <c r="A15" s="4" t="inlineStr">
        <is>
          <t>Total long-term assets</t>
        </is>
      </c>
      <c r="B15" s="6" t="n">
        <v>5152713</v>
      </c>
      <c r="C15" s="6" t="n">
        <v>2605061</v>
      </c>
    </row>
    <row r="16">
      <c r="A16" s="4" t="inlineStr">
        <is>
          <t>Total assets</t>
        </is>
      </c>
      <c r="B16" s="6" t="n">
        <v>5572205</v>
      </c>
      <c r="C16" s="6" t="n">
        <v>2897649</v>
      </c>
    </row>
    <row r="17">
      <c r="A17" s="3" t="inlineStr">
        <is>
          <t>Liabilities and equity</t>
        </is>
      </c>
    </row>
    <row r="18">
      <c r="A18" s="4" t="inlineStr">
        <is>
          <t>Accounts payable</t>
        </is>
      </c>
      <c r="B18" s="6" t="n">
        <v>106926</v>
      </c>
      <c r="C18" s="6" t="n">
        <v>109926</v>
      </c>
    </row>
    <row r="19">
      <c r="A19" s="4" t="inlineStr">
        <is>
          <t>Accrued interest and liabilities</t>
        </is>
      </c>
      <c r="B19" s="6" t="n">
        <v>141672</v>
      </c>
      <c r="C19" s="6" t="n">
        <v>98375</v>
      </c>
    </row>
    <row r="20">
      <c r="A20" s="4" t="inlineStr">
        <is>
          <t>Deferred revenue and customer deposits</t>
        </is>
      </c>
      <c r="B20" s="6" t="n">
        <v>135485</v>
      </c>
      <c r="C20" s="6" t="n">
        <v>82978</v>
      </c>
    </row>
    <row r="21">
      <c r="A21" s="4" t="inlineStr">
        <is>
          <t>Operating lease liabilities - current</t>
        </is>
      </c>
      <c r="B21" s="6" t="n">
        <v>48063</v>
      </c>
      <c r="C21" s="6" t="n">
        <v>29133</v>
      </c>
    </row>
    <row r="22">
      <c r="A22" s="4" t="inlineStr">
        <is>
          <t>Current portion of long-term debt</t>
        </is>
      </c>
      <c r="B22" s="6" t="n">
        <v>16521</v>
      </c>
      <c r="C22" s="6" t="n">
        <v>0</v>
      </c>
    </row>
    <row r="23">
      <c r="A23" s="4" t="inlineStr">
        <is>
          <t>Total current liabilities</t>
        </is>
      </c>
      <c r="B23" s="6" t="n">
        <v>448667</v>
      </c>
      <c r="C23" s="6" t="n">
        <v>320412</v>
      </c>
    </row>
    <row r="24">
      <c r="A24" s="4" t="inlineStr">
        <is>
          <t>Long-term debt</t>
        </is>
      </c>
      <c r="B24" s="6" t="n">
        <v>2453809</v>
      </c>
      <c r="C24" s="6" t="n">
        <v>1632589</v>
      </c>
    </row>
    <row r="25">
      <c r="A25" s="4" t="inlineStr">
        <is>
          <t>Deferred tax liabilities</t>
        </is>
      </c>
      <c r="B25" s="6" t="n">
        <v>307541</v>
      </c>
      <c r="C25" s="6" t="n">
        <v>70693</v>
      </c>
    </row>
    <row r="26">
      <c r="A26" s="4" t="inlineStr">
        <is>
          <t>Operating lease liabilities - non-current</t>
        </is>
      </c>
      <c r="B26" s="6" t="n">
        <v>183761</v>
      </c>
      <c r="C26" s="6" t="n">
        <v>118429</v>
      </c>
    </row>
    <row r="27">
      <c r="A27" s="4" t="inlineStr">
        <is>
          <t>Common stock warrant liabilities</t>
        </is>
      </c>
      <c r="B27" s="6" t="n">
        <v>77404</v>
      </c>
      <c r="C27" s="6" t="n">
        <v>153756</v>
      </c>
    </row>
    <row r="28">
      <c r="A28" s="4" t="inlineStr">
        <is>
          <t>Other non-current liabilities</t>
        </is>
      </c>
      <c r="B28" s="6" t="n">
        <v>37150</v>
      </c>
      <c r="C28" s="6" t="n">
        <v>46571</v>
      </c>
    </row>
    <row r="29">
      <c r="A29" s="4" t="inlineStr">
        <is>
          <t>Long-term liabilities</t>
        </is>
      </c>
      <c r="B29" s="6" t="n">
        <v>3059665</v>
      </c>
      <c r="C29" s="6" t="n">
        <v>2022038</v>
      </c>
    </row>
    <row r="30">
      <c r="A30" s="4" t="inlineStr">
        <is>
          <t>Total liabilities</t>
        </is>
      </c>
      <c r="B30" s="6" t="n">
        <v>3508332</v>
      </c>
      <c r="C30" s="6" t="n">
        <v>2342450</v>
      </c>
    </row>
    <row r="31">
      <c r="A31" s="4" t="inlineStr">
        <is>
          <t>Commitments and contingencies (see Note 19)</t>
        </is>
      </c>
      <c r="B31" s="4" t="inlineStr">
        <is>
          <t xml:space="preserve"> </t>
        </is>
      </c>
      <c r="C31" s="4" t="inlineStr">
        <is>
          <t xml:space="preserve"> </t>
        </is>
      </c>
    </row>
    <row r="32">
      <c r="A32" s="4" t="inlineStr">
        <is>
          <t>Preferred Stock: $0.0001 par, 1,000,000 shares authorized and zero shares issued and outstanding at December 31, 2020 and 2019</t>
        </is>
      </c>
      <c r="B32" s="6" t="n">
        <v>0</v>
      </c>
      <c r="C32" s="6" t="n">
        <v>0</v>
      </c>
    </row>
    <row r="33">
      <c r="A33" s="4" t="inlineStr">
        <is>
          <t>Common stock</t>
        </is>
      </c>
      <c r="B33" s="6" t="n">
        <v>23</v>
      </c>
      <c r="C33" s="6" t="n">
        <v>0</v>
      </c>
    </row>
    <row r="34">
      <c r="A34" s="4" t="inlineStr">
        <is>
          <t>Additional paid-in-capital</t>
        </is>
      </c>
      <c r="B34" s="6" t="n">
        <v>3852291</v>
      </c>
      <c r="C34" s="6" t="n">
        <v>2378733</v>
      </c>
    </row>
    <row r="35">
      <c r="A35" s="4" t="inlineStr">
        <is>
          <t>Accumulated other comprehensive loss</t>
        </is>
      </c>
      <c r="B35" s="6" t="n">
        <v>-37207</v>
      </c>
      <c r="C35" s="6" t="n">
        <v>-62775</v>
      </c>
    </row>
    <row r="36">
      <c r="A36" s="4" t="inlineStr">
        <is>
          <t>Accumulated deficit</t>
        </is>
      </c>
      <c r="B36" s="6" t="n">
        <v>-1751234</v>
      </c>
      <c r="C36" s="6" t="n">
        <v>-1825361</v>
      </c>
    </row>
    <row r="37">
      <c r="A37" s="4" t="inlineStr">
        <is>
          <t>Total shareholders' equity</t>
        </is>
      </c>
      <c r="B37" s="6" t="n">
        <v>2063873</v>
      </c>
      <c r="C37" s="6" t="n">
        <v>490609</v>
      </c>
    </row>
    <row r="38">
      <c r="A38" s="4" t="inlineStr">
        <is>
          <t>Non-controlling interest</t>
        </is>
      </c>
      <c r="B38" s="6" t="n">
        <v>0</v>
      </c>
      <c r="C38" s="6" t="n">
        <v>64590</v>
      </c>
    </row>
    <row r="39">
      <c r="A39" s="4" t="inlineStr">
        <is>
          <t>Total equity</t>
        </is>
      </c>
      <c r="B39" s="6" t="n">
        <v>2063873</v>
      </c>
      <c r="C39" s="6" t="n">
        <v>555199</v>
      </c>
    </row>
    <row r="40">
      <c r="A40" s="4" t="inlineStr">
        <is>
          <t>Total liabilities and equity</t>
        </is>
      </c>
      <c r="B40" s="6" t="n">
        <v>5572205</v>
      </c>
      <c r="C40" s="6" t="n">
        <v>2897649</v>
      </c>
    </row>
    <row r="41">
      <c r="A41" s="4" t="inlineStr">
        <is>
          <t>Class A Common Stock</t>
        </is>
      </c>
    </row>
    <row r="42">
      <c r="A42" s="3" t="inlineStr">
        <is>
          <t>Liabilities and equity</t>
        </is>
      </c>
    </row>
    <row r="43">
      <c r="A43" s="4" t="inlineStr">
        <is>
          <t>Common stock</t>
        </is>
      </c>
      <c r="B43" s="6" t="n">
        <v>0</v>
      </c>
      <c r="C43" s="6" t="n">
        <v>11</v>
      </c>
    </row>
    <row r="44">
      <c r="A44" s="4" t="inlineStr">
        <is>
          <t>Class B Common Stock</t>
        </is>
      </c>
    </row>
    <row r="45">
      <c r="A45" s="3" t="inlineStr">
        <is>
          <t>Liabilities and equity</t>
        </is>
      </c>
    </row>
    <row r="46">
      <c r="A46" s="4" t="inlineStr">
        <is>
          <t>Common stock</t>
        </is>
      </c>
      <c r="B46" s="5" t="n">
        <v>0</v>
      </c>
      <c r="C46"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Equity Preferred Stock WillScot Mobile Mini's certificate of incorporation authorizes the issuance of 1,000,000 shares of Preferred Stock with a par value of $0.0001 per share. As of December 31, 2020 , the Company has zero shares of Preferred Stock issued and outstanding. Common Stock WillScot Mobile Mini's certificate of incorporation authorizes the issuance of 500,000,000 shares of Common Stock with a par value of $0.0001 per share. The Company has 229,038,158 shares of Common Stock issued and outstanding as of December 31, 2020 . The outstanding shares of the Company's Common Stock are duly authorized, validly issued, fully paid and non-assessable. On July 30, 2018, WillScot closed a public offering of 8,000,000 shares of its Class A Common Stock at an offering price of $16.00 per share. On August 10, 2018, the underwriters exercised their right to purchase an additional 1,200,000 shares at the public offering price. The net offering proceeds, including the exercise of the over-allotment option, were $139.0 million, after deducting discount and offering expenses of $8.2 million. The Company used the proceeds to fund the ModSpace acquisition and to pay related fees and expenses. On August 15, 2018, WillScot issued 6,458,229 unregistered shares of its Class A Common Stock to former ModSpace shareholders as part of the consideration paid for ModSpace. In connection with the private placement, WillScot entered into a registration rights agreement dated July 26, 2018, under which WillScot granted customary registration rights to the holders of the unregistered common shares. Subject to limited exception, the unregistered shares issued to former ModSpace shareholders could not be sold or otherwise transferred prior to February 15, 2019. On December 11, 2018, pursuant to the terms of the Warrant Exchange discussed in more detail below, the Company issued 8,205,841 registered Class A common shares. In connection with the stock compensation vesting and stock option exercises described in Note 18, the Company issued 309,857 shares of Common Stock during the year ended December 31, 2019. On June 30, 2020, as contemplated by the Merger Agreement, Sapphire Holdings exchanged each of its shares of common stock of Holdings for 1.3261 shares of newly issued WillScot Class A Common Stock (the "Sapphire Exchange"). As a result of the Sapphire Exchange, all issued and outstanding shares of WillScot's Class B Common Stock, par value $0.0001 per share, were automatically canceled for no consideration and the existing exchange agreement was automatically terminated. As a result of the Sapphire Exchange, Sapphire Holdings became a wholly-owned subsidiary of WillScot. Sapphire Holdings received 10,641,182 shares of Common Stock of WillScot in the Sapphire Exchange. Prior to the Sapphire Exchange, Sapphire Holdings' ownership of Holdings was recorded as a non-controlling interest in the consolidated financial statements. Subsequent to the Sapphire Exchange, the Company's subsidiaries are each wholly owned and there is no non-controlling interest. As a result of the Sapphire Exchange, non-controlling interest of $63.9 million was reclassified to $66.9 million of additional paid-in-capital and $(3.0) million to accumulated other comprehensive loss, on the consolidated balance sheet. In connection with the Merger on July 1, 2020, the Company issued 106,426,722 shares of Class A Common Stock in exchange for Mobile Mini Common Stock outstanding and subsequently filed an amended and restated certificate of incorporation, which reclassified all outstanding shares of the Class A Common Stock and converted such shares into shares of Common Stock, par value of $0.0001 per share, of WillScot Mobile Mini. In connection with the Sapphire Exchange described above, stock compensation vesting and stock option exercises described in Note 18, and the warrant exercises described below, the Company issued 13,792,582 shares of Common Stock during the year ended December 31, 2020. Stock Repurchase Program On August 7, 2020, the Company's Board of Directors approved a stock repurchase program that authorizes the Company to repurchase up to $250 million of its outstanding shares of Common Stock and equivalents. The stock repurchase program does not obligate the Company to purchase any particular number of shares, and the timing and exact amount of any repurchases will depend on various factors, including market pricing, business, legal, accounting, and other considerations. The Company may repurchase its shares in open market transactions from time to time or through privately negotiated transactions in accordance with federal securities laws, at the Company's discretion. The repurchase program, which has no expiration date, may be increased, suspended, or terminated at any time. The program is expected to be implemented over the course of several years and will be conducted subject to the covenants in the agreements governing our indebtedness. During the year ended December 31, 2020, no shares of Common Stock were repurchased, and the Company repurchased $35.3 million warrants and share equivalents, including withholding taxes on net share settlements of employee stock awards. Accumulated Other Comprehen sive Loss The changes in accumulated other comprehensive loss ("AOCI"), net of tax, for the years ended December 31, 2020, 2019 and 2018, were as follows: (in thousands) Foreign Currency Translation Unrealized losses on hedging activities Total Balance at December 31, 2017 $ (49,497) $ — $ (49,497) Other comprehensive loss before reclassifications (11,639) (6,240) (17,879) Reclassifications from AOCI to income (a) — 285 285 Reclassifications from AOCI to retained earnings (b) (2,540) — (2,540) Less other comprehensive income attributable to non-controlling interest 1,068 537 1,605 Balance at December 31, 2018 (62,608) (5,418) (68,026) Other comprehensive income (loss) before reclassifications 10,586 (7,930) 2,656 Reclassifications from AOCI to income (a) — 3,121 3,121 Less other comprehensive income (loss) attributable to non-controlling interest (960) 434 (526) Balance at December 31, 2019 (52,982) (9,793) (62,775) Other comprehensive income (loss) before reclassifications 28,404 (11,874) 16,530 Reclassifications from AOCI to income (a) — 10,125 10,125 Less other comprehensive income attributable to non-controlling interest 1,183 702 1,885 Impact of elimination of non-controlling interest on accumulated other comprehensive income (1,299) (1,673) (2,972) Balance at December 31, 2020 $ (24,694) $ (12,513) $ (37,207) (a) For the years ended December 31, 2020, 2019 and 2018, $10.1 million, $3.3 million and $0.4 million, respectively, was reclas sified from AOCI into the consolidated statement of operations within interest expense related to the interest rate swaps discussed in Note 14. For the years ended December 31, 2020, 2019 and 2018 , the Company recorded a tax bene fit of $2.4 million, $0.8 million and $0.1 million associated with this reclassification, respectively. (b) In the first quarter of 2018, the Company elected to early adopt ASU 2018-02, Income Statement-Reporting Comprehensive Income (Topic 220) - Reclassification of Certain Tax Effects from Accumulated Other Comprehensive Income , which resulted in a discrete reclassification of $2.5 million from accumulated other comprehensive loss to accumulated deficit effective January 1, 2018. Warrants 2015 Public Warrants WillScot was incorporated under the name Double Eagle Acquisition Corporation ("DEAC") on June 26, 2015. On November 29, 2017, DEAC acquired Williams Scotsman International, Inc. (“WSII”) from Algeco Scotsman Global S.à r.l., which is majority owned by an investment fund managed by TDR Capital (the “Business Combination”). In connection with the Business Combination, DEAC domesticated to Delaware and changed its name to WillScot Corporation. As part of its initial public offering, DEAC issued 2015 Public Warrants. Each 2015 Public Warrant entitled the holder to purchase one-half of one share of WillScot Class A Common Stock at a price of $5.75 per half share (or $11.50 per whole share), subject to adjustment. The Company was able to redeem the 2015 Public Warrants for $0.01 per warrant if the closing price of WillScot’s Class A shares equaled or exceeded $18.00 per share for any 20 trading days within a 30-trading day period ending on the third trading day prior to the date the Company sent a notice of redemption to the warrant holders, providing for a 30-day notice period. 2015 Public Warrant Exchange On November 8, 2018, WillScot commenced an offer to exchange the 2015 Public Warrants for shares of its Class A Common Stock in a cashless transaction (the “Warrant Exchange”). In the tender offer, each warrant holder had the opportunity to receive 0.18182 registered share of Class A Common Stock in exchange for each warrant tendered by the holder and exchanged pursuant to the offer. In connection, with the Warrant Exchange 45,131,827 of the outstanding 69,499,694 warrants were tendered and accepted for exchange and 8,205,841 shares of Class A Common Stock were issued. The Company capitalized $1.8 million of offering expenses within additional paid-in capital in December 2018 in connection with the Warrant Exchange. During the year ended December 31, 2019, 135,000 of the 2015 Public Warrants were exercised, resulting in the issuance of 67,500 shares of Class A Common Stock and $0.8 million in proceeds. 2015 Public Warrant Redemption The Company's share price performance target was achieved on January 21, 2020 and, on January 24, 2020, the Company delivered a notice (the "Redemption Notice") to redeem all of its 2015 Public Warrants that remained unexercised on February 24, 2020. As further described in the Redemption Notice and permitted under the warrant agreement, holders of these warrants who exercised them following the date of the Redemption Notice were required to do so on a cashless basis. From January 1, 2020 through January 24, 2020, 796,610 warrants were exercised for cash, resulting in the Company receiving cash proceeds of $4.6 million and the Company issuing 398,305 shares of the Company's Class A Common Stock. After January 24, 2020 through February 24, 2020, 5,836,048 warrants were exercised on a cashless basis. An aggregate of 1,097,162 shares of the Company's Class A Common Stock was issued in connection with these cashless exercises. Thereafter, the Company completed the redemption of 38,509 remaining warrants under the Redemption Notice for $0.01 per warrant. At December 31, 2020, no 2015 Public Warrants were outstanding. 2015 Private Warrants DEAC also issued the 2015 Private Warrants to purchase its Common Stock in a private placement concurrently with its initial public offering. The 2015 Private Warrants were purchased at a price of $0.50 per unit for an aggregate purchase price of $9.75 million. The 2015 Private Warrants are identical to the 2015 Public Warrants, except that, if held by certain original investors (or their permitted assignees), the 2015 Private Warrants may be exercised on a cashless basis and are not subject to redemption. During the year ended December 31, 2020, 4,781,700 2015 Private Warrants were repurchased for $21.6 million and cancelled. Additionally, 70,000 2015 Private Warrants were exercised, resulting in the Company receiving cash proceeds of $0.4 million and issuing 35,000 shares of Common Stock. At December 31, 2020, 12,710,000 2015 Private Warrants were outstanding. 2018 Warrants In connection with the ModSpace acquisition in 2018, WillScot issued the 2018 Warrants to purchase approximately 10.0 million WillScot Class A common shares to former shareholders of ModSpace. Each 2018 Warrant entitles the holder thereof to purchase one share of WillScot Class A Common Stock at an exercise price of $15.50 per share, subject to potential adjustment. Subject to limited exception, the 2018 Warrants were not exercisable or transferable until February 11, 2019. The 2018 Warrants expire on November 29, 2022. Under a registration rights agreement dated July 26, 2018, WillScot agreed to file a registration statement by the six-month anniversary of the issuance date. The registration statement became effective February 12, 2019. During the year ended December 31, 2019, the Company repurchased and terminated 22,063 of the 2018 Warrants for less than $0.1 million. During the year ended December 31, 2020, 195,410 2018 warrants were exercised, on a cashless basis, and 38,802 shares of the Company's Common Stock were issued. Also during the year ended December 31, 2020, the Company repurchased and subsequently cancelled 51,865 2018 warrants for approximately $0.3 million. At December 31, 2020, 9,730,241 2018 Warrants were outstanding. The Company accounts for its warrants in the following ways: (i) the 2015 Private Warrants as liabilities for all periods presented, (ii) the 2015 Public Warrants as liabilities through their final redemption in February 2020 and (iii) the 2018 Warrants as liabilities until June 30, 2020, the date all issued and outstanding shares of the Company's Class B Common Stock were cancelled. The Company determined the following fair values for the outstanding warrants recorded as liabilities at December 31: (in thousands) 2020 2019 2015 Public Warrants $ — $ 22,682 2015 Private Warrants 77,404 72,705 2018 Warrants — 58,369 Total $ 77,404 $ 153,7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Warrants (as restated)</t>
        </is>
      </c>
      <c r="B1" s="2" t="inlineStr">
        <is>
          <t>12 Months Ended</t>
        </is>
      </c>
    </row>
    <row r="2">
      <c r="B2" s="2" t="inlineStr">
        <is>
          <t>Dec. 31, 2020</t>
        </is>
      </c>
    </row>
    <row r="3">
      <c r="A3" s="3" t="inlineStr">
        <is>
          <t>Equity [Abstract]</t>
        </is>
      </c>
    </row>
    <row r="4">
      <c r="A4" s="4" t="inlineStr">
        <is>
          <t>Warrants</t>
        </is>
      </c>
      <c r="B4" s="4" t="inlineStr">
        <is>
          <t xml:space="preserve">Equity Preferred Stock WillScot Mobile Mini's certificate of incorporation authorizes the issuance of 1,000,000 shares of Preferred Stock with a par value of $0.0001 per share. As of December 31, 2020 , the Company has zero shares of Preferred Stock issued and outstanding. Common Stock WillScot Mobile Mini's certificate of incorporation authorizes the issuance of 500,000,000 shares of Common Stock with a par value of $0.0001 per share. The Company has 229,038,158 shares of Common Stock issued and outstanding as of December 31, 2020 . The outstanding shares of the Company's Common Stock are duly authorized, validly issued, fully paid and non-assessable. On July 30, 2018, WillScot closed a public offering of 8,000,000 shares of its Class A Common Stock at an offering price of $16.00 per share. On August 10, 2018, the underwriters exercised their right to purchase an additional 1,200,000 shares at the public offering price. The net offering proceeds, including the exercise of the over-allotment option, were $139.0 million, after deducting discount and offering expenses of $8.2 million. The Company used the proceeds to fund the ModSpace acquisition and to pay related fees and expenses. On August 15, 2018, WillScot issued 6,458,229 unregistered shares of its Class A Common Stock to former ModSpace shareholders as part of the consideration paid for ModSpace. In connection with the private placement, WillScot entered into a registration rights agreement dated July 26, 2018, under which WillScot granted customary registration rights to the holders of the unregistered common shares. Subject to limited exception, the unregistered shares issued to former ModSpace shareholders could not be sold or otherwise transferred prior to February 15, 2019. On December 11, 2018, pursuant to the terms of the Warrant Exchange discussed in more detail below, the Company issued 8,205,841 registered Class A common shares. In connection with the stock compensation vesting and stock option exercises described in Note 18, the Company issued 309,857 shares of Common Stock during the year ended December 31, 2019. On June 30, 2020, as contemplated by the Merger Agreement, Sapphire Holdings exchanged each of its shares of common stock of Holdings for 1.3261 shares of newly issued WillScot Class A Common Stock (the "Sapphire Exchange"). As a result of the Sapphire Exchange, all issued and outstanding shares of WillScot's Class B Common Stock, par value $0.0001 per share, were automatically canceled for no consideration and the existing exchange agreement was automatically terminated. As a result of the Sapphire Exchange, Sapphire Holdings became a wholly-owned subsidiary of WillScot. Sapphire Holdings received 10,641,182 shares of Common Stock of WillScot in the Sapphire Exchange. Prior to the Sapphire Exchange, Sapphire Holdings' ownership of Holdings was recorded as a non-controlling interest in the consolidated financial statements. Subsequent to the Sapphire Exchange, the Company's subsidiaries are each wholly owned and there is no non-controlling interest. As a result of the Sapphire Exchange, non-controlling interest of $63.9 million was reclassified to $66.9 million of additional paid-in-capital and $(3.0) million to accumulated other comprehensive loss, on the consolidated balance sheet. In connection with the Merger on July 1, 2020, the Company issued 106,426,722 shares of Class A Common Stock in exchange for Mobile Mini Common Stock outstanding and subsequently filed an amended and restated certificate of incorporation, which reclassified all outstanding shares of the Class A Common Stock and converted such shares into shares of Common Stock, par value of $0.0001 per share, of WillScot Mobile Mini. In connection with the Sapphire Exchange described above, stock compensation vesting and stock option exercises described in Note 18, and the warrant exercises described below, the Company issued 13,792,582 shares of Common Stock during the year ended December 31, 2020. Stock Repurchase Program On August 7, 2020, the Company's Board of Directors approved a stock repurchase program that authorizes the Company to repurchase up to $250 million of its outstanding shares of Common Stock and equivalents. The stock repurchase program does not obligate the Company to purchase any particular number of shares, and the timing and exact amount of any repurchases will depend on various factors, including market pricing, business, legal, accounting, and other considerations. The Company may repurchase its shares in open market transactions from time to time or through privately negotiated transactions in accordance with federal securities laws, at the Company's discretion. The repurchase program, which has no expiration date, may be increased, suspended, or terminated at any time. The program is expected to be implemented over the course of several years and will be conducted subject to the covenants in the agreements governing our indebtedness. During the year ended December 31, 2020, no shares of Common Stock were repurchased, and the Company repurchased $35.3 million warrants and share equivalents, including withholding taxes on net share settlements of employee stock awards. Accumulated Other Comprehen sive Loss The changes in accumulated other comprehensive loss ("AOCI"), net of tax, for the years ended December 31, 2020, 2019 and 2018, were as follows: (in thousands) Foreign Currency Translation Unrealized losses on hedging activities Total Balance at December 31, 2017 $ (49,497) $ — $ (49,497) Other comprehensive loss before reclassifications (11,639) (6,240) (17,879) Reclassifications from AOCI to income (a) — 285 285 Reclassifications from AOCI to retained earnings (b) (2,540) — (2,540) Less other comprehensive income attributable to non-controlling interest 1,068 537 1,605 Balance at December 31, 2018 (62,608) (5,418) (68,026) Other comprehensive income (loss) before reclassifications 10,586 (7,930) 2,656 Reclassifications from AOCI to income (a) — 3,121 3,121 Less other comprehensive income (loss) attributable to non-controlling interest (960) 434 (526) Balance at December 31, 2019 (52,982) (9,793) (62,775) Other comprehensive income (loss) before reclassifications 28,404 (11,874) 16,530 Reclassifications from AOCI to income (a) — 10,125 10,125 Less other comprehensive income attributable to non-controlling interest 1,183 702 1,885 Impact of elimination of non-controlling interest on accumulated other comprehensive income (1,299) (1,673) (2,972) Balance at December 31, 2020 $ (24,694) $ (12,513) $ (37,207) (a) For the years ended December 31, 2020, 2019 and 2018, $10.1 million, $3.3 million and $0.4 million, respectively, was reclas sified from AOCI into the consolidated statement of operations within interest expense related to the interest rate swaps discussed in Note 14. For the years ended December 31, 2020, 2019 and 2018 , the Company recorded a tax bene fit of $2.4 million, $0.8 million and $0.1 million associated with this reclassification, respectively. (b) In the first quarter of 2018, the Company elected to early adopt ASU 2018-02, Income Statement-Reporting Comprehensive Income (Topic 220) - Reclassification of Certain Tax Effects from Accumulated Other Comprehensive Income , which resulted in a discrete reclassification of $2.5 million from accumulated other comprehensive loss to accumulated deficit effective January 1, 2018. Warrants 2015 Public Warrants WillScot was incorporated under the name Double Eagle Acquisition Corporation ("DEAC") on June 26, 2015. On November 29, 2017, DEAC acquired Williams Scotsman International, Inc. (“WSII”) from Algeco Scotsman Global S.à r.l., which is majority owned by an investment fund managed by TDR Capital (the “Business Combination”). In connection with the Business Combination, DEAC domesticated to Delaware and changed its name to WillScot Corporation. As part of its initial public offering, DEAC issued 2015 Public Warrants. Each 2015 Public Warrant entitled the holder to purchase one-half of one share of WillScot Class A Common Stock at a price of $5.75 per half share (or $11.50 per whole share), subject to adjustment. The Company was able to redeem the 2015 Public Warrants for $0.01 per warrant if the closing price of WillScot’s Class A shares equaled or exceeded $18.00 per share for any 20 trading days within a 30-trading day period ending on the third trading day prior to the date the Company sent a notice of redemption to the warrant holders, providing for a 30-day notice period. 2015 Public Warrant Exchange On November 8, 2018, WillScot commenced an offer to exchange the 2015 Public Warrants for shares of its Class A Common Stock in a cashless transaction (the “Warrant Exchange”). In the tender offer, each warrant holder had the opportunity to receive 0.18182 registered share of Class A Common Stock in exchange for each warrant tendered by the holder and exchanged pursuant to the offer. In connection, with the Warrant Exchange 45,131,827 of the outstanding 69,499,694 warrants were tendered and accepted for exchange and 8,205,841 shares of Class A Common Stock were issued. The Company capitalized $1.8 million of offering expenses within additional paid-in capital in December 2018 in connection with the Warrant Exchange. During the year ended December 31, 2019, 135,000 of the 2015 Public Warrants were exercised, resulting in the issuance of 67,500 shares of Class A Common Stock and $0.8 million in proceeds. 2015 Public Warrant Redemption The Company's share price performance target was achieved on January 21, 2020 and, on January 24, 2020, the Company delivered a notice (the "Redemption Notice") to redeem all of its 2015 Public Warrants that remained unexercised on February 24, 2020. As further described in the Redemption Notice and permitted under the warrant agreement, holders of these warrants who exercised them following the date of the Redemption Notice were required to do so on a cashless basis. From January 1, 2020 through January 24, 2020, 796,610 warrants were exercised for cash, resulting in the Company receiving cash proceeds of $4.6 million and the Company issuing 398,305 shares of the Company's Class A Common Stock. After January 24, 2020 through February 24, 2020, 5,836,048 warrants were exercised on a cashless basis. An aggregate of 1,097,162 shares of the Company's Class A Common Stock was issued in connection with these cashless exercises. Thereafter, the Company completed the redemption of 38,509 remaining warrants under the Redemption Notice for $0.01 per warrant. At December 31, 2020, no 2015 Public Warrants were outstanding. 2015 Private Warrants DEAC also issued the 2015 Private Warrants to purchase its Common Stock in a private placement concurrently with its initial public offering. The 2015 Private Warrants were purchased at a price of $0.50 per unit for an aggregate purchase price of $9.75 million. The 2015 Private Warrants are identical to the 2015 Public Warrants, except that, if held by certain original investors (or their permitted assignees), the 2015 Private Warrants may be exercised on a cashless basis and are not subject to redemption. During the year ended December 31, 2020, 4,781,700 2015 Private Warrants were repurchased for $21.6 million and cancelled. Additionally, 70,000 2015 Private Warrants were exercised, resulting in the Company receiving cash proceeds of $0.4 million and issuing 35,000 shares of Common Stock. At December 31, 2020, 12,710,000 2015 Private Warrants were outstanding. 2018 Warrants In connection with the ModSpace acquisition in 2018, WillScot issued the 2018 Warrants to purchase approximately 10.0 million WillScot Class A common shares to former shareholders of ModSpace. Each 2018 Warrant entitles the holder thereof to purchase one share of WillScot Class A Common Stock at an exercise price of $15.50 per share, subject to potential adjustment. Subject to limited exception, the 2018 Warrants were not exercisable or transferable until February 11, 2019. The 2018 Warrants expire on November 29, 2022. Under a registration rights agreement dated July 26, 2018, WillScot agreed to file a registration statement by the six-month anniversary of the issuance date. The registration statement became effective February 12, 2019. During the year ended December 31, 2019, the Company repurchased and terminated 22,063 of the 2018 Warrants for less than $0.1 million. During the year ended December 31, 2020, 195,410 2018 warrants were exercised, on a cashless basis, and 38,802 shares of the Company's Common Stock were issued. Also during the year ended December 31, 2020, the Company repurchased and subsequently cancelled 51,865 2018 warrants for approximately $0.3 million. At December 31, 2020, 9,730,241 2018 Warrants were outstanding. The Company accounts for its warrants in the following ways: (i) the 2015 Private Warrants as liabilities for all periods presented, (ii) the 2015 Public Warrants as liabilities through their final redemption in February 2020 and (iii) the 2018 Warrants as liabilities until June 30, 2020, the date all issued and outstanding shares of the Company's Class B Common Stock were cancelled. The Company determined the following fair values for the outstanding warrants recorded as liabilities at December 31: (in thousands) 2020 2019 2015 Public Warrants $ — $ 22,682 2015 Private Warrants 77,404 72,705 2018 Warrants — 58,369 Total $ 77,404 $ 153,7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as restated) The components of income tax (benefit) expense for the years ended December 31, 2020 , 2019 and 2018 are comprised of the following: (in thousands) 2020 2019 2018 US Federal and State Current $ 1,601 $ 827 $ 668 Deferred (58,026) 1,904 (36,149) Outside of US Current 2,104 (395) 924 Deferred 2,870 (4,527) (4,043) Total income tax benefit $ (51,451) $ (2,191) $ (38,600) Income tax results differed from the amount computed by applying the US statutory income tax rate of 21% to the income (loss) before income taxes for the following reasons for the years ended December 31, 2020, 2019 and 2018: (in thousands) 2020 2019 2018 (as restated) (as restated) (as restated) Income (loss) before income tax US $ 6,597 $ (119,099) $ (56,994) Non-US 17,292 (4,257) (11,348) Total income (loss) before income tax $ 23,889 $ (123,356) $ (68,342) US Federal statutory income tax expense (benefit) $ 5,017 $ (25,905) $ (14,352) Effect of tax rates in foreign jurisdictions 128 (207) (626) State income tax expense (benefit), net of federal benefit 3,962 1,829 (2,478) Unremitted foreign earnings — — (6,793) Valuation allowances (56,479) 961 (11,871) Non-deductible items 187 (233) — Non-deductible executive compensation 1,449 490 — Non-deductible transaction costs 4,425 (12) 1,134 Non-deductible (non-taxable) remeasurement of common stock warrant liabilities (727) 23,021 (5,004) Uncertain tax positions (11,166) — — Tax law changes (excluding valuation allowance) (a) 2,523 (2,785) 64 Other (770) 650 1,326 Reported income tax benefit $ (51,451) $ (2,191) $ (38,600) Effective income tax rate (215.38) % 1.78 % 56.48 % (a) Tax law changes include the following amounts: 2020 and 2019 primarily represents changes in tax law in non-US jurisdictions and 2018 primarily represents US tax reform items. Deferred Income Taxes Deferred income taxes reflect the net tax effects of temporary differences between the carrying amounts of assets and liabilities and their tax bases, as well as from net operating loss and carryforwards. Significant components of the Company’s deferred tax assets and liabilities are as follows: (in thousands) 2020 2019 Deferred tax assets Deferred interest expense $ 128,346 $ 138,206 Employee benefit plans 3,532 1,916 Accrued liabilities 10,692 8,494 Deferred revenue 32,412 20,951 Operating lease liability 58,044 37,438 Other 13,628 7,817 Tax loss carryforwards 295,326 231,503 Deferred tax assets, gross 541,980 446,325 Valuation allowance (25,158) (80,241) Net deferred income tax asset $ 516,822 $ 366,084 Deferred tax liabilities Rental equipment and other property, plant and equipment $ (648,966) $ (375,682) Intangible assets (117,403) (23,690) ROU asset (57,820) (37,218) Deferred tax liability (824,189) (436,590) Net deferred income tax liability $ (307,367) $ (70,506) In general, FASB ASC Section 740, “Income Taxes” (“ASC 740”) requires us to evaluate the realizability of our deferred tax assets and reduce the deferred tax assets by valuation allowances to the extent we determine some or all of our deferred tax assets are not more likely than not realizable. To determine the realizability, ASC 740 requires consideration of sources of available taxable income of the proper character and within the time period before which our deferred tax assets, if any, expire due to the passage of time. The Company's valuation allowance decreased by $55.1 million from 2019. An increase of $1.5 million was recorded in purchase accounting for the Merger in relation to state net operating losses deemed not more likely than not to be realized and a decrease in the change in estimate about the realizability of deferred tax assets for a total amount of $56.6 million was recorded as a tax benefit. Prior to the Merger, the Company's sources of taxable income were insufficient to realize a significant portion of WillScot's historical deferred tax assets. As a result, at December 31, 2019, the Company maintained valuation allowances of approximately $80.2 million to cover deferred tax assets that were not realizable. The significant WillScot historical deferred tax assets covered by valuation allowances were net operating losses and deferred interest expense. On July 1, 2020, with the Merger, estimates for future taxable income increased significantly; accordingly, the Company concluded that a substantial portion of WillScot's historical deferred tax assets that were previously covered by valuation allowances became more likely than not realizable. As a result, the Company reversed $54.6 million of valuation allowances as a discrete benefit in the third quarter of 2020 relating to the Merger. The significant deferred tax assets of the Company are comprised of net operating losses and deferred interest expense. A small percentage of the net operating losses are subject to an annual limitation based on tax law for which a valuation allowance continues to be maintained. Tax loss carryforwards at December 31, 2020 are outlined in the table below and include US Federal, US State and non-US (Mexico, Canada and UK). The availability of these tax losses to offset future income varies by jurisdiction. Furthermore, the ability to utilize the ta x losses may be subject to additional limitations upon the occurrence of certain events, such as a change in the ownership of the Company. The Company anticipates that our remaining available net operating losses will be consumed prior to their expiration. The Company’s tax loss carryforwards are as follows at December 31, 2020: (in thousands) Loss Expiration Jurisdiction: US - Federal $ 1,187,500 2022 – 2037, Indefinite US - State 700,500 2021 –2040, Indefinite Foreign - Mexico &amp; Canada 14,100 2025 – 2038 Total $ 1,902,100 As of December 31, 2020, the total amount of the basis difference in investments outside the US, which are indefinitely reinvested and for which deferred taxes have not been provided, is approximately $327.3 million . The tax, if any, associated with the recovery of the basis difference is dependent on the manner in which it is recovered and is not readily determinable. Unrecognized Tax Positions The Company is subject to taxation in US, Canada, Mexico, UK, and state jurisdictions. The Company’s tax returns are subject to examination by the applicable tax authorities prior to the expiration of statute of limitations for assessing additional taxes, which generally ranges from two to five years after the end of the applicable tax year. Therefore, as of December 31, 2020 , tax years for 2014 through 2020 generally remain subject to examination by the tax authorities. In addition, in certain taxing jurisdictions, in the case of carryover tax attributes to years open for assessment, such attributes may be subject to reduction by taxing authorities. A reconciliation of the beginning and ending amount of unrecognized tax benefits is as follows: (in thousands) 2020 2019 2018 Unrecognized tax benefits – January 1, $ 63,747 $ 64,444 $ 72,660 Increases based on tax positions related to current period 1,211 — 1,545 Increases based on tax positions related to prior period — 268 — Decreases based on tax positions related to prior period — (287) (9,016) Decrease from expiration of statute of limitations (10,464) (678) (745) Unrecognized tax benefits – December 31, $ 54,494 $ 63,747 $ 64,444 At December 31, 2020, 2019 and 2018, respectively, there we re $53.2 million, $59.3 million and $60.0 million of unrecognized tax benefits that, if recognized, would affect the annual effective tax rate. The Company classifies interest on tax deficiencies and income tax penalties within income tax expense. During the years ended December 31, 2020, 2019 and 2018, the Company recognized approximately $(0.9) million, $0.8 million, and $1.0 million in interest and penalties, respectively. The Company had approximately $1.5 million and $2.4 million for the payment of interest and penalties accrued at December 31, 2020 and 2019, respectively. Future tax settlements or statute of limitation expirations could result in a change to the Company’s uncertain tax positions. The Company believes that it is reasonably possible that approximately $11.3 million of unrecognized tax benefits, as of December 31, 2020, could decrease in the next twelve months as a result of statute of limi tation expirations, audit settlements or resolution of tax uncertain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On November 6, 2018, the Company entered into an interest rate swap agreement (the “Swap Agreement”) with a financial counterparty that effectively converts $400.0 million in aggregate notional amount of variable-rate debt under the Company’s ABL Facility into fixed-rate debt. The Swap Agreement will terminate on May 29, 2022. Under the terms of the Swap Agreement, the Company receives a floating rate equal to one-month LIBOR and makes payments based on a fixed rate of 3.06% on the notional amount. The receive rate under the terms of the Swap Agreement was 0.15% and 1.74% at December 31, 2020 and 2019, respectively. The Swap Agreement was designated and qualified as a hedge of the Company’s exposure to changes in interest payment cash flows created by fluctuations in variable interest rates on the ABL Facility. The location and the fair value of derivative instruments designated as hedges in the consolidated balance sheets as of December 31 was as follows: (in thousands) Balance Sheet Location 2020 2019 Cash Flow Hedges: Interest rate swap Accrued liabilities $ 11,619 $ 5,348 Interest rate swap Other non-current liabilities $ 5,308 $ 8,943 The fair value of the interest rate swap is based on dealer quotes of market forward rates, a Level 2 input on the fair value hierarchy, and reflects the amount that the Company would receive or pay as of December 31, 2020 for contracts involving the same attributes and maturity dates. The following table discloses the impact of the interest rate swap, excluding the impact of income taxes, on other comprehensive income (“OCI”), AOCI and the Company’s statement of operations for the years ended December 31: (in thousands) 2020 2019 2018 Loss recognized in OCI $ (2,288) $ (6,280) $ (7,777) Location of loss recognized in income Interest expense Interest expense Interest expense Loss reclassified from AOCI into income (effective portion) $ (10,125) $ (3,254) $ (3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Dec. 31, 2020</t>
        </is>
      </c>
    </row>
    <row r="3">
      <c r="A3" s="3" t="inlineStr">
        <is>
          <t>Fair Value Disclosures [Abstract]</t>
        </is>
      </c>
    </row>
    <row r="4">
      <c r="A4" s="4" t="inlineStr">
        <is>
          <t>Fair Value Measures</t>
        </is>
      </c>
      <c r="B4" s="4" t="inlineStr">
        <is>
          <t xml:space="preserve">Fair Value Measures (as restated) The fair value of financial assets and liabilities are included at the amount at which the instrument could be exchanged in a current transaction between willing parties, other than in a forced or liquidation sale. The Company utilizes the suggested accounting guidance for the three levels of inputs that may be used to measure fair value: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The Company has assessed that the fair value of cash and short-term deposits, trade receivables, trade payables, capital lease and other financing obligations, and other current liabilities approximate their carrying amounts. The following table shows the carrying amounts and fair values of financial liabilities which are disclosed, but not measured, at fair value, including their levels in the fair value hierarchy: December 31, 2020 December 31, 2019 (as restated) (as restated) Carrying Amount Fair Value Carrying Amount Fair Value (in thousands) Level 1 Level 2 Level 3 Level 1 Level 2 Level 3 US ABL Facilities (a) $ 1,263,833 $ — $ 1,304,612 $ — $ 885,245 $ — $ 903,000 $ — Multicurrency Facility (a) — $ — — — — — — — 2022 Secured Notes (a) — — — — 264,576 — 282,250 — 2023 Secured Notes (a) — — — — 482,768 — 517,334 — 2025 Secured Notes (a) 637,068 — 694,876 — — — — — 2028 Secured Notes (a) 491,555 — 518,820 — — — — — Total $ 2,392,456 $ — $ 2,518,308 $ — $ 1,632,589 $ — $ 1,702,584 $ — (a) The carrying values of the US ABL Facilities, the Multicurrency Facility, the 2025 Secured Notes, and the 2028 Secured Notes included $40.8 million, $0, $12.9 million, and $8.4 million of unamortized debt issuance costs as of December 31, 2020, which were presented as a direct reduction of the corresponding liability. The carrying values of the US ABL Facility, the Canadian ABL Facility, the 2022 Secured Notes, and the 2023 Secured Notes inclu ded $17.8 million, $0, $5.4 million, and $7.2 million of unamortized debt issuance costs at December 31, 2019, which were presented as a direct reduction of the corresponding liability. The carrying value of the ABL Facility, excluding debt issuance costs, approximates fair value as the interest rates are variable and reflective of market rates. The fair value of the 2022 Secured Notes, the 2023 Secured Notes, the 2025 Secured Notes, and the 2028 Secured Notes is based on their last trading price at the end of each period obtained from a third party. The loca tion and the fair value of derivative assets and liabilities designated as hedges in the consolidated balance sheet are disclosed in Note 15. As part of the Merger, on July 2, 2020, the Company converted Mobile Mini's outstanding fully vested stock options to 7,361,516 WillScot Mobile Mini stock options using a conversion ratio of 2.405 as set by the Merger Agreement. The fair value of these options was valued at $19.3 million and is part of the purchase consideration. The value of the Mobile Mini stock options converted to WillScot Mobile Mini stock options in connection with the Merger, was determined utilizing the Black-Scholes option-pricing model and is affected by several variables, the most significant of which are the expected life of the equity award, the exercise price of the stock option as compared to the fair market value of the Common Stock on the Merger date, and the estimated volatility of the Common Stock over the term of the equity award. Estimated volatility is based on the historical volatility of the Company's Common Stock. The risk-free interest rate is based on the US Treasury yield curve in effect at the time of the Merger. The key inputs utilized to determine the fair value of the stock options converted included within the purchase price were expected volatility of 51.92%, risk free rate of interest 0.17%, dividend yield of zero and expected life of 2 years. Prior to their redemption, the Company’s 2015 Public Warrants traded in active markets. When classified as liabilities, warrants traded in active markets with sufficient trading volume represent Level 1 financial instruments as they were publicly traded in active markets and thus had observable market prices which were used to estimate the fair value adjustments for the related common stock warrant liabilities. When classified as liabilities, warrants not traded in active markets, or traded with insufficient volume, represent Level 3 financial instruments that are valued using a Black-Scholes option-pricing model to estimate the fair value adjustments for the related common stock warrant liabilities. The following table shows the carrying amounts and fair values of financial liabilities for which are measured at fair value: December 31, 2020 December 31, 2019 (as restated) (as restated) Carrying Amount Fair Value Carrying Amount Fair Value (in thousands) Level 1 Level 2 Level 3 Level 1 Level 2 Level 3 2015 Public Warrants — — — — 22,682 22,682 — 2015 Private Warrants 77,404 — — 77,404 72,705 — — 72,705 2018 Warrants — — — 58,369 — — 58,369 Total $ 77,404 $ — $ — $ 77,404 $ 153,756 $ 22,682 $ — $ 131,074 Level 3 Disclosures The Company utilizes a Black Scholes option-pricing model to value the 2015 Private Warrants and 2018 Warrants at each reporting period and transaction date, with changes in fair value recognized in the statements of operations. The estimated fair value of the common stock warrant liability is determined using Level 3 inputs. Inherent in the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following table provides quantitative information regarding Level 3 fair value measurements: December 31, 2020 December 31, 2019 2015 Private Warrants 2015 Private Warrants 2018 Warrants (as restated) (as restated) (as restated) Stock Price 23.17 18.49 18.49 Strike Price 11.50 11.50 15.50 Expected Life 1.91 2.91 2.91 Volatility 41.2 % 33.3 % 33.3 % Risk Free rate 0.13 % 1.61 % 1.61 % Dividend yield — — — Fair value of warrants $ 12.17 $ 8.29 $ 5.85 The following table presents changes in Level 3 liabilities measured at fair value for the year ended December 31, 2020: (in thousands) 2015 Private Warrants 2018 Warrants (as restated) (as restated) Balance- beginning of year $ 72,705 $ 58,369 Exercise or conversion (359) (416) Repurchase (24,970) — Measurement adjustment 30,028 (31,737) Reclassification to equity at June 30, 2020 — (26,216) Balance- end of year $ 77,404 $ — The 2018 Warrants were reclassified to equity at June 30, 2020, the date all issued and outstanding shares of the Company's Class B Common Stock were cancelled. Therefore, the 2018 Warrants were not recorded at fair value at December 31, 2020. The following table presents changes in Level 3 liabilities measured at fair value for the year ended December 31, 2019: (in thousands) 2015 Private Warrants 2018 Warrants (as restated) (as restated) Balance- beginning of year $ 21,532 $ 14,600 Transferred to public holders (1,889) — Measurement adjustment 53,062 43,878 Repurchases — (109) Balance- end of year $ 72,705 $ 58,3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Restructuring Restructuring costs include charges associated with exit or disposal activities that meet the definition of restructuring under FASB ASC Topic 420, Exit or Disposal Cost Obligations (“ASC 420”). The Company's restructuring plans are generally country or region specific and are typically completed within a one-year period. Restructuring costs incurred under these plans include (i) one-time termination benefits related to employee separations, (ii) contract termination costs, and (iii) other related costs associated with exit or disposal activities including, but not limited to, costs for consolidating or closing facilities. Lease exit costs related to the termination of leases for duplicative branches and corporate facilities are now recorded in operating lease liabilities and are not part of the restructuring liabilities. Costs related to the integration of acquired businesses that do not meet the definition of restructuring under ASC 420, such as employee training costs, duplicate facility costs, and professional services expenses, are included within SG&amp;A expense. The Company incurred costs associated with restructuring plans designed to streamline operations and reduce costs of $6.5 million , $3.8 million, and $15.5 million net of reversals, during the years ended December 31, 2020 , 2019 and 2018, respectively. The following is a summary of the activity in the Company’s restructuring accruals for years ended December 31: (in thousands) Year Ended December 31, 2020 2019 2018 Employee Costs Facility Exit Costs Total Employee Costs Facility Exit Costs Total Employee Costs Facility Exit Costs Total Beginning balance $ 447 $ — $ 447 $ 4,544 $ 972 $ 5,516 $ 227 $ — $ 227 Reclassification of liability to operating lease asset at the adoption of ASC 842 (a) — — — — (972) (972) — — — Charges 6,510 17 6,527 1,955 1,800 3,755 10,182 5,286 15,468 Cash payments (5,356) — (5,356) (5,694) — (5,694) (5,806) (4,314) (10,120) Foreign currency translation 30 — 30 (136) — (136) (59) — (59) Non-cash movements 119 (17) 102 (222) (1,800) (2,022) — — — Ending balance $ 1,750 $ — $ 1,750 $ 447 $ — $ 447 $ 4,544 $ 972 $ 5,516 (a) As a result of the adoption of ASC 842, the January 1, 2019 restructuring liability attributable to “cease-use” locations was reclassified to operating lease assets and 2019 costs related to the termination of leases for duplicative branches and corporate facilities are now recorded in lease impairment charges and other related costs. The restructuring charges for the year ended December 31, 2020 are primarily driven by termination costs as a result of the elimination of positions due to the Merger and reductions in force as a result of COVID-19. The Company initiated certain restructuring plans associated with the ModSpace acquisition in order to capture operating synergies as a result of integrating ModSpace into WillScot. The restructuring activities primarily include the termination of employees in connection with the consolidation of overlapping facilities and functions within our existing business. The restructuring charges for the year ended December 31, 2018 primarily relate to employee termination costs and lease exist costs in connection with the integration of Acton, Tyson, and ModSpace acquisitions in order to capture operating synergies as a result of integrating these businesses into WillScot. The restructuring activities include the termination of leases for 26 duplicative branch and corporate facilities and the termination of employees in connection with the consolidation of these overlapping facilities and functions within our existing business. Segments (as defined in Note 20) The $6.5 million of restructuring charges for the year ended December 31, 2020 included: $2.1 million of charges pertaining to the NA Modular segment; $4.0 million of charges related to the NA Storage segment; and $0.4 million of charges related to the UK Storage segment. The $3.8 million of restructuring charges for the year ended December 31, 2019 included charges pertaining to the NA Modular segment. The $15.5 million of restructuring charges for the year ended December 31, 2018 included charges pertaining to the NA Modular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Restricted Stock Awards The following table summarizes the Company's RSA activity during the years ended December 31, 2020, 2019 and 2018 : Number of Shares Weighted-Average Grant Date Fair Value Balance, December 31, 2017 — $ — Granted 72,053 $ 15.57 Balance, December 31, 2018 72,053 $ 15.57 Granted 52,755 $ 14.69 Vested (72,053) $ 15.57 Balance, December 31, 2019 52,755 $ 14.69 Granted 65,959 $ 11.75 Vested (61,266) $ 14.28 Balance, December 31, 2020 57,448 $ 11.75 Compensation expense for RSAs recognized in SG&amp;A expense in the consolidated statements of operations was $0.9 million, $1.0 million, and $0.5 million for the years ended December 31, 2020, 2019, and 2018, respectively. At December 31, 2020, there was $0.2 million of unrecognized compensation cost related to RSAs that was expected to be recognized over the remaining weighted average vesting period of 0.4 years. Time-Based RSUs The following table summarizes the Company's Time-Based RSU activity during the years ended December 31, 2020, 2019 and 2018 : Number of Shares Weighted-Average Grant Date Fair Value Balance, December 31, 2017 — $ — Granted 921,730 $ 13.60 Forfeited (68,997) $ 13.60 Balance, December 31, 2018 852,733 $ 13.60 Granted 478,400 $ 11.69 Forfeited (52,648) $ 12.78 Vested (213,180) $ 12.78 Balance, December 31, 2019 1,065,305 $ 12.78 Granted 632,864 $ 14.37 Forfeited (33,558) $ 13.28 Vested (538,845) $ 13.24 Balance, December 31, 2020 1,125,766 $ 13.44 Compensation expense for Time-Based RSUs recognized in SG&amp;A expense in the consolidated statements of operati ons was $5.6 million, $3.9 million, and $2.3 million for the years ended December 31, 2020, 2019, and 2018, respectively. At December 31, 2020, unrecognized compensation cost related to Time-Based RSUs totaled $13.3 million and was expected to be recognized over the remaining weighted average vesting period of 2.7 years. Performance-Based RSUs The following table summarizes the Company's Performance-Based RSU award activity during the years ended December 31, 2020 and 2019 : Number of Shares Weighted-Average Grant Date Fair Value Balance, December 31, 2018 — $ — Granted 302,182 $ 13.22 Forfeited (13,901) $ 13.22 Balance, December 31, 2019 288,281 $ 13.22 Granted 325,256 $ 16.35 Forfeited (12,700) $ 14.70 Vested (7,449) $ 16.82 Balance, December 31, 2020 593,388 $ 14.88 Compensation expense for Performance-Based RSUs recognized in SG&amp;A expense in the consolidated statements of operations wa s $2.5 million and $1.0 million for the years ended December 31, 2020 and 2019, respectively. For the year ended December 31, 2018, no compensation expense was recognized for Performance-Based RSUs. At December 31, 2020, unrecognized compensation cost related to Performance-Based RSUs totaled $5.4 million and was expected to be recognized over the remaining vesting period of 1.8 years. Performance-Based RSUs vest based on the Company’s TSR Percentile Ranking as compared against the TSR for the companies comprising the Russell 3000 Group, measured as of the end of the Performance Period, based on the performance goals set forth in the award agreement. Stock Options The following table summarizes the Company's stock option activity during the years ended December 31, 2020, 2019 and 2018 : WillScot Options Weighted-Average Exercise Price per Share Converted Weighted-Average Exercise Price per Share Outstanding options, December 31, 2017 — $ — — $ — Granted 589,257 $ 13.60 — $ — Outstanding options, December 31, 2018 589,257 $ 13.60 — $ — Forfeited (41,302) $ 13.60 — $ — Exercised (13,767) $ 13.60 — $ — Outstanding options, December 31, 2019 534,188 $ 13.60 — $ — Converted at Merger — $ — 7,361,516 $ 13.52 Exercised — $ — (428,653) $ 13.07 Cancelled in settlement, net of taxes — $ — (4,901,408) $ 13.04 Outstanding options, December 31, 2020 534,188 $ 13.60 2,031,455 $ 14.78 Fully vested and exercisable options, December 31, 2018 — $ — — $ — Vested during 2019 133,547 $ 13.60 — $ — Fully vested and exercisable options, December 31, 2019 133,547 $ 13.60 — $ — Vested during 2020 133,547 $ 13.60 2,031,455 $ 14.78 Fully vested and exercisable options, December 31, 2020 267,094 $ 13.60 2,031,455 $ 14.78 Under our stock option plans, the Company may issue shares on a net basis at the request of the option holder. This occurs by netting the option costs in shares from the shares exercised. No options were granted in the years ended December 31, 2020 or 2019. In the year ended December 31, 2018, the per share weighted-average fair value of all options grante d was $5.51 . At December 31, 2020, the intrinsic value of stock options outstanding and stock options fully vested and currently exercisable was $22.2 million and $19.6 million , respectively. At December 31, 2020, the weighted-average remaining contractual term of options outstanding was 7.2 years for WillScot options and 5.3 years for converted Mobile Mini options. The total intrinsic value of stock options exercised during the years ended December 31, 2020 and 2019 were $30.7 million and less than $0.1 million, respectively. No options were exercised during the year ended December 31, 2018. The total fair value of stock options vested during the years ended December 31, 2020 and 2019 was $31.8 million and $1.8 million, respectively. No stock options vested during the year ended December 31, 2018. WillScot Options Com pensation expense for stock option awards, recognized in SG&amp;A expense in the consolidated statements of operations was $0.7 million, $0.8 million, and $0.6 million for the years ended December 31, 2020 , 2019, and 2018, respectively. At December 31, 2020, unrecognized compensation cost related to stock option awards totaled $0.9 million and is expected to be recognized over the remaining vesting period of 1.2 years. Conversion of Mobile Mini Options at the Merger As part of the Merger, on July 2, 2020 the Company converted Mobile Mini's outstanding fully vested stock options to 7,361,516 WillScot Mobile Mini stock options using a conversion ratio of 2.405 as set by the Merger Agreement. The fair value of these options was valued at $19.3 million and is part of the purchase consideration. The value of stock options converted was determined utilizing the Black-Scholes option-pricing model, and is affected by several variables, the most significant of which are the life of the equity award, the exercise price of the stock option as compared to the fair market value of the Common Stock on the Merger date, and the estimated volatility of the Common Stock over the term of the equity award. Estimated volatility is based on the historical volatility of the Company’s Common Stock. The risk-free interest rate is based on the US Treasury yield curve in effect at the time of the Merg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At December 31, 2020 and 2019, commitments for the acquisition of rental equipment and property, plant and equipment were $5.0 million and $4.5 million, res pectively. Contingencies - Legal Claims The Company is involved in various lawsuits or claims in the ordinary course of business. Management believes that there is no pending claim or lawsuit which, if adversely determined, would have a material effect on the Company’s financial cond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as restated)</t>
        </is>
      </c>
      <c r="B1" s="2" t="inlineStr">
        <is>
          <t>12 Months Ended</t>
        </is>
      </c>
    </row>
    <row r="2">
      <c r="B2" s="2" t="inlineStr">
        <is>
          <t>Dec. 31, 2020</t>
        </is>
      </c>
    </row>
    <row r="3">
      <c r="A3" s="3" t="inlineStr">
        <is>
          <t>Segment Reporting [Abstract]</t>
        </is>
      </c>
    </row>
    <row r="4">
      <c r="A4" s="4" t="inlineStr">
        <is>
          <t>Segment Reporting (as restated)</t>
        </is>
      </c>
      <c r="B4" s="4" t="inlineStr">
        <is>
          <t xml:space="preserve">Segment Reporting (as restated) As a result of the Merger, the Company has evaluated its operating structure and, accordingly, its segment structure and has determined it operates in four reportable segments as follows: North America Modular Solutions ("NA Modular"), North America Storage Solutions ("NA Storage"), United Kingdom Storage Solutions ("UK Storage") and Tank and Pump Solutions ("Tank and Pump"). The NA Modular segment aligns with the WillScot legacy business prior to the Merger and the NA Storage, UK Storage and Tank and Pump segments align with the Mobile Mini segments prior to the Merger. Total assets for each reportable segment are not available because the Company utilizes a centralized approach to working capital management. Transactions between reportable segments are not significant. In connection with the Merger, the Company determined its reportable segments as discussed above and retrospectively adjusted prior year's presentation to conform to the current presentation of reportable segments. The Company defines EBITDA as net income (loss) plus interest (income) expense, income tax (benefit) expense, depreciation and amortization. The Company reflects the further adjustments to EBITDA (“Adjusted EBITDA”) to exclude certain non-cash items and the effect of what the Company considers transactions or events not related to its core business operations. The Chief Operating Decision Maker ("CODM") evaluates business segment performance utilizing Adjusted EBITDA as shown in the reconciliation of the Company’s consolidated net income (loss) to Adjusted EBITDA below. Management believes that evaluating segment performance excluding such items is meaningful because it provides insight with respect to the intrinsic operating results of the Company. The Company also regularly evaluates gross profit by segment to assist in the assessment of its operational performance. The Company considers Adjusted EBITDA to be the more important metric because it more fully captures the business performance of the segments, inclusive of indirect costs. Reportable Segments The following tables set forth certain information regarding each of the Company’s reportable segments fo r the years ended December 31, 2020, 2019, and 2018, respectively. Consistent with the financial statements, the segment results only include results from Mobile Mini's operations after July 1, 2020, the Merger date. Please refer to the Management Discussion and Analysis of Financial Condition and Results of Operations included in this document, for pro forma results inclusive of Mobile Mini's financial results for periods prior to the Merger date. Year Ended December 31, 2020 (in thousands) NA Modular NA Storage UK Storage Tank and Pump Unallocated Costs Total Revenues: Leasing and services revenue: Leasing $ 770,330 $ 166,128 $ 32,633 $ 32,356 $ 1,001,447 Delivery and installation 208,079 42,655 9,409 14,013 274,156 Sales revenue: New units 41,858 6,976 3,124 1,135 53,093 Rental units 30,895 6,070 1,195 789 38,949 Total revenues 1,051,162 221,829 46,361 48,293 1,367,645 Costs: Cost of leasing and services: Leasing 194,442 19,925 7,391 5,618 227,376 Delivery and installation 175,705 27,029 6,353 11,015 220,102 Cost of sales: New units 27,555 4,244 2,301 741 34,841 Rental units 19,213 4,261 1,026 272 24,772 Depreciation of rental equipment 182,605 9,585 1,648 6,743 200,581 Gross profit $ 451,642 $ 156,785 $ 27,642 $ 23,904 $ 659,973 Other selected data: Adjusted EBITDA $ 394,805 $ 99,837 $ 17,822 $ 17,843 $ — $ 530,307 Selling, general and administrative expense (a) $ 242,010 $ 66,533 $ 11,468 $ 12,804 $ 91,864 $ 424,679 Purchases of rental equipment and refurbishments $ 153,327 $ 14,969 $ 1,693 $ 2,394 $ — $ 172,383 (a) Includes both SG&amp;A expense and Transaction costs from the consolidated statement of operations. Year Ended December 31, 2019 (in thousands) NA Modular NA Storage UK Storage Tank and Pump Unallocated Costs Total Revenues: Leasing and services revenue: Leasing $ 744,185 $ — $ — $ — $ 744,185 Delivery and installation 220,057 — — — 220,057 Sales revenue: New units 59,085 — — — 59,085 Rental units 40,338 — — — 40,338 Total Revenues 1,063,665 — — — 1,063,665 Costs: Cost of leasing and services: Leasing 213,151 — — — 213,151 Delivery and installation 194,107 — — — 194,107 Cost of sales: New units 42,160 — — — 42,160 Rental units 26,255 — — — 26,255 Depreciation of rental equipment 174,679 — — — 174,679 Gross profit $ 413,313 $ — $ — $ — $ 413,313 Other selected data: Adjusted EBITDA $ 356,548 $ — $ — $ — $ — $ 356,548 Selling, general and administrative expense $ 235,228 $ — $ — $ — $ 35,776 $ 271,004 Purchases of rental equipment and refurbishments $ 205,106 $ — $ — $ — $ — $ 205,106 Year Ended December 31, 2018 (in thousands) NA Modular NA Storage UK Storage Tank and Pump Unallocated Costs Total Revenues: Leasing and services revenue: Leasing $ 518,235 $ — $ — $ — $ 518,235 Delivery and installation 154,557 — — — 154,557 Sales revenue: New units 53,603 — — — 53,603 Rental units 25,017 — — — 25,017 Total revenues 751,412 — — — 751,412 Costs: Cost of leasing and services: Leasing 143,120 — — — 143,120 Delivery and installation 143,950 — — — 143,950 Cost of sales: New units 36,863 — — — 36,863 Rental units 16,659 — — — 16,659 Depreciation of rental equipment 121,436 — — — 121,436 Gross profit $ 289,384 $ — $ — $ — $ 289,384 Other selected data: Adjusted EBITDA $ 215,533 $ — $ — $ — $ — $ 215,533 Selling, general and administrative expense (a) $ 200,895 $ — $ — $ — $ 53,976 $ 254,871 Purchase of rental equipment and refurbishments $ 160,883 $ — $ — $ — $ — $ 160,883 (a) Includes both SG&amp;A expense and Transaction costs from the consolidated statement of operati ons. The following tables present a reconciliation of the Company’s net income (loss) to Adjusted EBITDA for the years ended December 31, 2020, 2019, and 2018, respectively: Year Ended December 31, (in thousands) 2020 2019 2018 (as restated) (as restated) (as restated) Net income (loss) attributable to WillScot Mobile Mini $ 74,127 $ (120,744) $ (25,210) Net income (loss) attributable to non-controlling interest, net of tax 1,213 (421) (4,532) Loss on extinguishment of debt 42,401 8,755 — Income tax benefit (51,451) (2,191) (38,600) Interest expense 119,886 122,504 98,433 Depreciation and amortization 243,830 187,074 134,740 Fair value (gain) loss on common stock warrant liabilities (3,461) 109,622 (23,830) Currency (gains) losses, net (355) (688) 2,454 Goodwill and other impairment charges — 2,848 1,600 Restructuring costs, lease impairment expense and other related charges 11,403 12,429 15,468 Transaction costs 64,053 — 20,051 Integration costs 18,338 26,607 30,006 Stock compensation expense 9,879 6,686 3,439 Other 444 4,067 1,514 Adjusted EBITDA $ 530,307 $ 356,548 $ 215,533 Assets As discussed further in Note 2, the Company acquired Mobile Mini on July 1, 2020. The Company expects to finalize the valuation of the acquired net assets of Mobile Mini, including the final assignment of goodwill to reporting units, within the one-year measurement period from the date of acquisition. Assets related to the Company’s reportable segments include the following: (in thousands) NA Modular NA Storage UK Storage Tank and Pump Total As of December 31, 2020: Goodwill $ 235,828 $ 726,529 $ 65,600 $ 143,262 $ 1,171,219 Intangible assets, net $ 125,625 $ 329,437 $ 11,177 $ 29,708 $ 495,947 Rental equipment, net $ 1,888,287 $ 772,356 $ 147,720 $ 125,359 $ 2,933,722 As of December 31, 2019: Goodwill $ 235,177 $ — $ — $ — $ 235,177 Intangible assets, net $ 126,625 $ — $ — $ — $ 126,625 Rental equipment, net $ 1,944,436 $ — $ — $ — $ 1,944,4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Related Parties Related party balances included in the Company’s consolidated balance sheets at December 31, consisted of the following: (in thousands) Financial statement line Item 2020 2019 Receivables due from affiliates Trade receivables, net of allowances for credit losses $ 30 $ 26 Amounts due to affiliates Accrued liabilities (461) (236) Total related party liabilities, net $ (431) $ (210) Related party transactions included in the Company’s consolidated statements of operations for the years ended December 31, consisted of the following: (in thousands) Financial statement line item 2020 2019 2018 Leasing revenue from related parties Leasing revenue $ 1,066 $ 316 $ 720 Rental unit sales to related parties Rental unit sales 380 — 1,548 Consulting expense to related party (a) Selling, general &amp; administrative expense (5,194) (1,029) (3,070) Total related party expense, net $ (3,748) $ (713) $ (802) (a) Two of the Company's directors also serve on the Board of Directors of a consulting firm from which the Company incurs professional fees. On June 30, 2020, the Company completed the Sapphire Exchange, whereby Sapphire Holdings, an affiliate of TDR, exchanged shares of Class B Common Stock for 10,641,182 shares of Class A Common Stock. As a result of the Sapphire Exchange, all issued and outstanding shares of WillScot’s Class B Common Stock were automatically canceled for no consideration and the existing exchange agreement was automatically terminated. On August 22, 2018, WillScot’s majority stockholder, Sapphire Holdings, entered into a margin loan (the "Margin Loan") under which all of its WillScot Class A Common Stock was pledged to secure $125.0 million of borrowings under the loan agreement. WillScot is not a party to the loan agreement and has no obligations thereunder, but WillScot delivered an issuer agreement to the lenders under which WillScot has agreed to certain customary obligations relating to the shares pledged by Sapphire Holdings and, subject to applicable law and stock exchange rules, not to take any actions that are intended to materially hinder or delay the exercise of any remedies with respect to the pledged shares. In connection with the Margin Loan, on August 24, 2018, WSII entered into a two-year supply agreement with Target Logistics Management LLC, an affiliate controlled by Sapphire Holdings, under which, subject to limited exceptions, WSII acquired the exclusive right to supply modular units, portable storage units, and other ancillary products ordered by the affiliate in the US. On August 21, 2020, Sapphire Holdings entered into an amended and restated margin loan agreement which, among other things, extends the maturity date of the Margin Loan to August 29, 20 22. As of December 31, 2020, 59,725,558 shares of WillScot Mobile Mini Common Stock, representing approximately 26.1% of WillScot Mobile Mini’s issued and outstanding Common Stock, and 4,850,000 warrants exercisable for one half share of Common Stock were pledged by Sapphire Holdings under the Margin Loan. The two-year supply agreement with Target Logistics Managem ent LLC was not renewed. The Company purchased rental equipment from related party affiliates of $3.1 million, $4.7 million, and $4.3 million for the years ended December 31, 2020, 2019, and 2018,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Trade receivables, allowance</t>
        </is>
      </c>
      <c r="B2" s="5" t="n">
        <v>29258</v>
      </c>
      <c r="C2" s="5" t="n">
        <v>15828</v>
      </c>
    </row>
    <row r="3">
      <c r="A3" s="4" t="inlineStr">
        <is>
          <t>Preferred share par value (in USD per share)</t>
        </is>
      </c>
      <c r="B3" s="7" t="n">
        <v>0.0001</v>
      </c>
      <c r="C3" s="7" t="n">
        <v>0.0001</v>
      </c>
    </row>
    <row r="4">
      <c r="A4" s="4" t="inlineStr">
        <is>
          <t>Preferred shares authorized (in shares)</t>
        </is>
      </c>
      <c r="B4" s="6" t="n">
        <v>1000000</v>
      </c>
      <c r="C4" s="6" t="n">
        <v>1000000</v>
      </c>
    </row>
    <row r="5">
      <c r="A5" s="4" t="inlineStr">
        <is>
          <t>Preferred shares issued (in shares)</t>
        </is>
      </c>
      <c r="B5" s="6" t="n">
        <v>0</v>
      </c>
      <c r="C5" s="6" t="n">
        <v>0</v>
      </c>
    </row>
    <row r="6">
      <c r="A6" s="4" t="inlineStr">
        <is>
          <t>Preferred shares outstanding (in shares)</t>
        </is>
      </c>
      <c r="B6" s="6" t="n">
        <v>0</v>
      </c>
      <c r="C6" s="6" t="n">
        <v>0</v>
      </c>
    </row>
    <row r="7">
      <c r="A7" s="4" t="inlineStr">
        <is>
          <t>Common stock par value (in USD per share)</t>
        </is>
      </c>
      <c r="B7" s="7" t="n">
        <v>0.0001</v>
      </c>
    </row>
    <row r="8">
      <c r="A8" s="4" t="inlineStr">
        <is>
          <t>Common stock authorized (in shares)</t>
        </is>
      </c>
      <c r="B8" s="6" t="n">
        <v>500000000</v>
      </c>
    </row>
    <row r="9">
      <c r="A9" s="4" t="inlineStr">
        <is>
          <t>Common stock issued (in shares)</t>
        </is>
      </c>
      <c r="B9" s="6" t="n">
        <v>229038158</v>
      </c>
    </row>
    <row r="10">
      <c r="A10" s="4" t="inlineStr">
        <is>
          <t>Common stock outstanding (in shares)</t>
        </is>
      </c>
      <c r="B10" s="6" t="n">
        <v>229038158</v>
      </c>
    </row>
    <row r="11">
      <c r="A11" s="4" t="inlineStr">
        <is>
          <t>Class A Common Stock</t>
        </is>
      </c>
    </row>
    <row r="12">
      <c r="A12" s="4" t="inlineStr">
        <is>
          <t>Common stock par value (in USD per share)</t>
        </is>
      </c>
      <c r="C12" s="7" t="n">
        <v>0.0001</v>
      </c>
    </row>
    <row r="13">
      <c r="A13" s="4" t="inlineStr">
        <is>
          <t>Common stock authorized (in shares)</t>
        </is>
      </c>
      <c r="C13" s="6" t="n">
        <v>400000000</v>
      </c>
    </row>
    <row r="14">
      <c r="A14" s="4" t="inlineStr">
        <is>
          <t>Common stock issued (in shares)</t>
        </is>
      </c>
      <c r="C14" s="6" t="n">
        <v>108818854</v>
      </c>
    </row>
    <row r="15">
      <c r="A15" s="4" t="inlineStr">
        <is>
          <t>Common stock outstanding (in shares)</t>
        </is>
      </c>
      <c r="C15" s="6" t="n">
        <v>108818854</v>
      </c>
    </row>
    <row r="16">
      <c r="A16" s="4" t="inlineStr">
        <is>
          <t>Class B Common Stock</t>
        </is>
      </c>
    </row>
    <row r="17">
      <c r="A17" s="4" t="inlineStr">
        <is>
          <t>Common stock par value (in USD per share)</t>
        </is>
      </c>
      <c r="C17" s="7" t="n">
        <v>0.0001</v>
      </c>
    </row>
    <row r="18">
      <c r="A18" s="4" t="inlineStr">
        <is>
          <t>Common stock authorized (in shares)</t>
        </is>
      </c>
      <c r="C18" s="6" t="n">
        <v>100000000</v>
      </c>
    </row>
    <row r="19">
      <c r="A19" s="4" t="inlineStr">
        <is>
          <t>Common stock issued (in shares)</t>
        </is>
      </c>
      <c r="C19" s="6" t="n">
        <v>8024419</v>
      </c>
    </row>
    <row r="20">
      <c r="A20" s="4" t="inlineStr">
        <is>
          <t>Common stock outstanding (in shares)</t>
        </is>
      </c>
      <c r="C20" s="6" t="n">
        <v>8024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Dec. 31, 2020</t>
        </is>
      </c>
    </row>
    <row r="3">
      <c r="A3" s="3" t="inlineStr">
        <is>
          <t>Quarterly Financial Information Disclosure [Abstract]</t>
        </is>
      </c>
    </row>
    <row r="4">
      <c r="A4" s="4" t="inlineStr">
        <is>
          <t>Quarterly Financial Data</t>
        </is>
      </c>
      <c r="B4" s="4" t="inlineStr">
        <is>
          <t>Quarterly Financial Data (as restated) The following tables present certain unaudited consolidated quarterly financial information for each of the eight quarters end ed December 31, 2020. In line with our filings with the SEC, prior to June 30, 2020, WillScot Mobile Mini refers to historical WillScot Corp. filed numbers. Post July 1, 2020, WillScot Mobile Mini refers to the combined company. (in thousands, except share and per share data) Quarter Ended (unaudited and as restated) 2020 March 31 June 30 September 30 December 31 Leasing and services revenue $ 239,422 $ 241,783 $ 384,776 $ 409,622 Total revenue $ 255,821 $ 256,862 $ 417,315 $ 437,647 Gross profit $ 106,190 $ 109,964 $ 209,564 $ 234,255 Operating income $ 25,373 $ 41,067 $ 25,012 $ 91,263 Net (loss) income $ 91,655 $ (14,130) $ (6,051) $ 3,866 Net (loss) income attributable to WillScot Mobile Mini $ 91,785 $ (15,473) $ (6,051) $ 3,866 (Loss) earnings per share - basic $ 0.84 $ (0.14) $ (0.03) $ 0.02 (Loss) earnings per share - diluted $ (0.05) $ (0.14) $ (0.03) $ 0.02 Weighted average shares - basic 109,656,646 110,692,426 226,649,993 228,637,826 Weighted average shares - diluted 112,672,997 110,692,426 226,649,993 233,625,946 (in thousands, except share and per share data) Quarter Ended (unaudited and as restated) 2019 March 31 June 30 September 30 December 31 Leasing and services revenue $ 227,292 $ 241,784 $ 249,411 $ 245,755 Total revenue $ 253,685 $ 263,713 $ 268,222 $ 278,045 Gross profit $ 103,331 $ 101,484 $ 99,307 $ 109,191 Operating income $ 21,464 $ 26,294 $ 29,781 $ 39,986 Net loss (1) $ (27,574) $ (56,836) $ (1,197) $ (35,558) Net loss attributable to WillScot Mobile Mini (1) $ (26,816) $ (56,004) $ (1,492) $ (36,432) Loss per share - basic (1) $ (0.25) $ (0.52) $ (0.01) $ (0.33) Loss per share - diluted (1) $ (0.25) $ (0.52) $ (0.02) $ (0.33) Weighted average shares - basic (1) 108,523,269 108,693,924 108,720,857 108,793,847 Weighted average shares - diluted (1) 108,523,269 108,693,924 109,508,360 108,793,847 (1) Due to the impact of the restatement described in Note 1, amounts presented herein do not agree to amounts included within previously filed Form 10-Q’s. For the quarters ended March 31, June 30, September 30, and December 31, 2019: Net loss and Net loss attributable to WillScot Mobile Mini has been adjusted by ($17,545), ($45,398), ($2,193), and ($44,486), respectively; loss per share – basic has been adjusted by ($0.16), ($0.42), ($0.02), and ($0.40), respectively; loss per share – diluted has been adjusted by ($0.16), ($0.42), ($0.03), and ($0.40), respectively; and weighted average shares – dilutive has been adjusted by 0, 0, (2,535,605) and (5,286,21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Loss) Per Share (as restated)</t>
        </is>
      </c>
      <c r="B1" s="2" t="inlineStr">
        <is>
          <t>12 Months Ended</t>
        </is>
      </c>
    </row>
    <row r="2">
      <c r="B2" s="2" t="inlineStr">
        <is>
          <t>Dec. 31, 2020</t>
        </is>
      </c>
    </row>
    <row r="3">
      <c r="A3" s="3" t="inlineStr">
        <is>
          <t>Earnings Per Share [Abstract]</t>
        </is>
      </c>
    </row>
    <row r="4">
      <c r="A4" s="4" t="inlineStr">
        <is>
          <t>Earnings (Loss) Per Share (as restated)</t>
        </is>
      </c>
      <c r="B4" s="4" t="inlineStr">
        <is>
          <t>Loss) Per Share (as restated) Basic earnings (loss) per share (“EPS”) is calculated by dividing net income (loss) attributable to WillScot Mobile Mini by the weighted average number of shares of Common Stock outstanding during the period. The shares of Common Stock issued as a result of the vesting of RSUs and RSAs as well as the exercise of stock options or redemption of warrants are included in EPS based on the weighted average number of days in which they were outstanding during the period. In 2018, 12,425,000 of WillScot's Class A common shares which had previously been held in escrow and excluded from the weighted average common shares calculation were released from escrow as follows: 6,212,500 of the escrowed shares were released to shareholders on January 19, 2018, and the remaining escrowed shares were released to shareholders on August 21, 2018. Prior to June 30, 2020, the Company had shares of Class B Common Stock which had no rights to dividends or distributions made by the Company and, in turn, were excluded from the EPS calculation. On June 30, 2020, the Sapphire Exchange was completed, and all shares of Class B Common Stock were cancelled, and Sapphire Holdings received 10,641,182 shares of Common Stock. Diluted EPS is computed similarly to basic EPS, except that it includes the potential dilution that could occur if dilutive securities were exercised. Effects of potentially dilutive securities are present ed only in periods in which they are dilutive. When liability-classified warrants are in the money and the impact of their inclusion on diluted EPS is dilutive, diluted EPS also assumes share settlement of such instruments through an adjustment to net income available to common stockholders for the fair value (gain) loss on warrant liabilities and inclusion of the number of dilutive shares in the denominator. The following table reconciles net income (loss) attributable to WillScot Mobile Mini common shareholders and the weighted average shares outstanding for the basic calculation to net income (loss) attributable to WillScot Mobile Mini common shareholders and the weighted average shares outstanding for the diluted calculation for the years ended December 31, 2020 2019 and 2018: (in thousands) 2020 2019 2018 Numerator: Net income attributable to common shareholders - basic $ 74,127 $ (120,744) $ (25,210) Fair value (gain) loss on common stock warrant liabilities (30,524) — (21,960) Net income attributable to common shareholders - dilutive $ 43,603 $ (120,744) $ (47,170) Denominator: Weighted average Common Shares outstanding - basic 169,230 108,684 87,210 Dilutive effect of outstanding securities: Warrants 752 — 1,741 RSAs 39 — — Time-Based RSUs 778 — — Performance-Based and Market-Based RSUs 544 — — Stock Options 634 — — Class B common shares 5,291 — — Weighted average Common Shares outstanding - dilutive 177,268 108,684 88,951 For the year ended December 31, 2020, Warrants representing 2,365,806 shares of Common Stock were excluded from the computation of diluted EPS because their effect would have been anti-dilutive. For the year ended December 31, 2019, Class B Common Shares, Time-Based RSUs, Market-Based RSUs, RSAs, and Warrants representing 10,641,182, 323,422, 273,943, 12,213, and 2,320,423 shares of Common Stock, respectively, were excluded from the computation of diluted EPS because their effect would have been anti-dilutive. For the year ended December 31, 2018, Class B Common Shares, Time-Based RSUs, RSAs, and Warrants representing 10,641,182, 756,055, 78,094, and 4,308,198 shares of Common Stock, respectively, were excluded from the computation of diluted EPS because their effect would have been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s restated)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were prepared in conformity with GAAP.</t>
        </is>
      </c>
    </row>
    <row r="5">
      <c r="A5" s="4" t="inlineStr">
        <is>
          <t>Principles of Consolidation</t>
        </is>
      </c>
      <c r="B5" s="4" t="inlineStr">
        <is>
          <t>Principles of Consolidation The consolidated financial statements comprise the financial statements of WillScot Mobile Mini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WillScot Mobile Mini. All intercompany balances and transactions are eliminated.</t>
        </is>
      </c>
    </row>
    <row r="6">
      <c r="A6" s="4" t="inlineStr">
        <is>
          <t>Restatement of Previously Reported Financial Statements</t>
        </is>
      </c>
      <c r="B6" s="4" t="inlineStr">
        <is>
          <t>Restatement of Previously Reported Financial Statements On April 12, 2021, in the SEC Staff Statement on Accounting and Reporting Considerations for Warrants Issued by Special Purpose Acquisition Companies (“SPACs”) (the “SEC Staff Statement”), the SEC staff clarified its interpretations of certain generally accepted accounting principles related to certain terms that are common in warrants issued in connection with the initial public offerings of SPACs. The SEC Staff addressed certain accounting and reporting considerations related to warrants of a kind similar to those issued by the Company that preclude the warrants from being classified as components of equity. In April 2021, management of the Company concluded that the Company’s previously issued consolidated financial statements for the years ended December 31, 2020, 2019 and 2018 and for each of the interim quarterly periods therein (the “Non-Reliance Period”) should no longer be relied upon. As such, the Company is restating its financial statements in this Annual Report on Form 10-K/A to make the necessary accounting adjustments related to the accounting for certain previously issued warrants to conform with the SEC Staff Statement described below. These warrants include (i) warrants to purchase 9,750,000 shares of common stock at a price of $5.75 per half share issued in a private placement concurrently with the initial public offering (the "IPO") in 2015 (the “2015 Private Warrants”), (ii) warrants to purchase 25,000,000 shares of common stock at a price of $5.75 per half share issued as components of units sold in the IPO in 2015 (the "2015 Public Warrants") and (iii) warrants to purchase 9,999,579 shares of common stock at a price of $15.50 per share issued to former shareholders as part of a 2018 acquisition (the "2018 Warrants" and collectively with the 2015 Private Warrants and the 2015 Public Warrants, the "Warrants"). Since issuance, the Warrants were classified within equity in the Company's financial statements. As clarified by the SEC staff interpretation of Accounting Standards Codification 815-40, Contracts in an Entity’s Own Equity, ("ASC 815-40"), the Company's warrant instruments are classified as liabilities for certain periods with changes in the estimated fair values of the derivative instruments reported in the statement of operations. As a result of the above, the Company has restated its consolidated financial statements for the Non-Reliance Period to reflect (i) the 2015 Private Warrants as liabilities for all periods presented, (ii) the 2015 Public Warrants as liabilities through their final redemption in February 2020 and (iii) the 2018 Warrants as liabilities until June 30, 2020, the date all issued and outstanding shares of the Company's Class B Common Stock were cancelled. The impact of the restatement on the consolidated balance sheets, consolidated statements of operations and consolidated statements of cash flows for the Non-Reliance Period is presented below. The restatement had no impact on net cash flows from operating, investing or financing activities.</t>
        </is>
      </c>
    </row>
    <row r="7">
      <c r="A7" s="4" t="inlineStr">
        <is>
          <t>Accounting Estimates</t>
        </is>
      </c>
      <c r="B7" s="4" t="inlineStr">
        <is>
          <t>Accounting Estimates The preparation of financial statements in conformity with GAAP requires management to make estimates and assumptions that affect the amounts reported in these consolidated financial statements and accompanying notes. Actual results could differ from those estimates.</t>
        </is>
      </c>
    </row>
    <row r="8">
      <c r="A8" s="4" t="inlineStr">
        <is>
          <t>Cash and Cash Equivalents</t>
        </is>
      </c>
      <c r="B8" s="4" t="inlineStr">
        <is>
          <t>Cash and Cash Equivalents The Company considers all highly liquid instruments with a maturity of three months or less when purchased to be cash equivalents. Trade Receivables and Allowance for Credit Losses</t>
        </is>
      </c>
    </row>
    <row r="9">
      <c r="A9" s="4" t="inlineStr">
        <is>
          <t>Trade Receivables and Allowance for Credit Losses</t>
        </is>
      </c>
      <c r="B9" s="4" t="inlineStr">
        <is>
          <t>Trade Receivables and Allowance for Credit LossesThe Company is exposed to credit losses from trade receivables generated through its leasing and sales business. The Company assesses each customer’s ability to pay for the products it leases or sells by conducting a credit review. The credit review considers expected billing exposure and timing for payment and the customer’s established credit rating. The Company performs its credit review of new customers at inception of the customer relationship and for existing customers when the customer transacts new leases after a defined period of dormancy. The Company also considers contract terms and conditions, country risk and business strategy in the evaluation. The Company monitors ongoing credit exposure through an active review of customer balances against contract terms and due dates. The Company may employ collection agencies and legal counsel to pursue recovery of defaulted receivables. The allowances for credit losses reflect the estimate of the amount of receivables that the Company will be unable to collect based on historical write-off experience and, as applicable, current conditions and reasonable and supportable forecasts that affect collectability. This estimate could require change based on changing circumstances, including changes in the economy or in the particular circumstances of individual customers. Accordingly, the Company may be required to increase or decrease our allowances. In accordance with the adoption of Accounting Standards Update ("ASU") 2016-2, Leases (Topic 842) (" ASC 842"), effective January 1, 2019, and the adoption of ASU 2016-13, Financial Instruments - Credit Losses (Topic 326) ("ASC 326"), effective January 1, 2020, specifically identifiable lease revenue receivables and sales receivables not deemed probable of collection are recorded as a reduction of revenue. The remaining provision for credit losses is recorded as selling, general and administrative expense. For the year ended December 31, 2018, the entire provision for credit losses was recorded as a selling, general and administrative expense. The Company reviews the adequacy of the allowance on a quarterly basis.</t>
        </is>
      </c>
    </row>
    <row r="10">
      <c r="A10" s="4" t="inlineStr">
        <is>
          <t>Concentration of Credit Risk</t>
        </is>
      </c>
      <c r="B10" s="4" t="inlineStr">
        <is>
          <t>Concentration of Credit RiskThe Company’s trade accounts receivable subject the Company to potential concentrations of credit risk. The Company performs on-going credit evaluations of its customers. Receivables related to sales are generally secured by the product sold to the customer. The Company generally has the right to repossess its rental units in the event of non-payment of receivables relating to the Company’s leasing operations. The Company’s large number of customers in diverse geographic areas and end markets mitigates the concentration of credit risk.</t>
        </is>
      </c>
    </row>
    <row r="11">
      <c r="A11" s="4" t="inlineStr">
        <is>
          <t>Inventories</t>
        </is>
      </c>
      <c r="B11" s="4" t="inlineStr">
        <is>
          <t>Inventories Inventories consist of raw materials, supplies, and finished units. Inventories are measured at the lower of cost or net realizable value based on the weighted-average cost. The cost includes expenditures incurred in acquiring the inventories, production or conversion costs, and other costs incurred in bringing them to their existing location and condition.</t>
        </is>
      </c>
    </row>
    <row r="12">
      <c r="A12" s="4" t="inlineStr">
        <is>
          <t>Property, Plant and Equipment</t>
        </is>
      </c>
      <c r="B12" s="4" t="inlineStr">
        <is>
          <t>Rental Equipment Rental equipment is comprised of modular space and portable storage units held for rent or on rent to customers, tank and pump solutions products, which consist primarily of liquid and solid containment units, pumps and filtration equipment, and value-added products and services (“VAPS”) which are in use or available to be used by customers. Rental equipment is measured at cost less accumulated depreciation and impairment losses. Cost includes expenditures that are directly attributable to the acquisition of the asset. Costs of improvements and betterments to rental equipment are capitalized when such costs extend the useful life of the equipment or increase the rental value of the unit. Costs incurred for equipment to meet a particular customer specification are capitalized and depreciated over the lease term taking in consideration the residual value of the asset. Maintenance and repair costs are expensed as incurred. Depreciation is generally computed using the straight-line method over estimated useful lives, as follows: Estimated Useful Life Residual Value Modular space units 10 - 20 years 20 - 50% Portable storage units 30 years 55% Tank and pump equipment 7 - 25 years —% VAPS and other related rental equipment 1 - 8 years —% Property, Plant and Equipment Property, plant and equipment is measured at cost less accumulated depreciation and impairment losses. The Company capitalizes external costs and directly attributable internal costs to acquire or create internal use software incurred subsequent to the completion of the preliminary project stage. Costs associated with post-implementation activities are expensed as incurred. The Company evaluates implementation costs incurred in a cloud computing arrangement that is a service contract as described in Cloud Computing Arrangements below. Land is not depreciated. Leasehold improvements are amortized over the shorter of 15 years or the lease term. Assets leased under capital leases are depreciated over the shorter of the lease term or their useful life, unless it is reasonably certain that the Company will obtain ownership by the end of the lease term. Maintenance and repair costs are expensed as incurred. Depreciation is generally computed using the straight-line method over estimated useful lives as follows: Estimated Useful Life Buildings and leasehold improvements 10 - 40 years (a) Vehicles, machinery, and equipment 3 - 30 years Furniture and fixtures 3 - 10 years Software 3 - 10 years (a) Improvements to leased properties are depreciated over the lesser of the estimated useful life of the asset or the remaining term of the respective lease. Held for Sale Property, plant and equipment to be sold is classified as held for sale in the period in which: (i) the Company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Assets held for sale are initially measured at the lower of the carrying value or the fair value less cost to sell. Losses resulting from this measurement are recognized in the period in which the held for sale criteria are met while gains are not recognized until the date of sale. Once designated as held for sale, the Company stops recording depreciation expense on the asset. The Company assesses the fair value less cost to sell of long-lived assets held for sale at each reporting period until the assets no longer meet this classification. Impairment of Long-Lived Assets When circumstances indicate the carrying amount of long-lived assets in a held-for-use asset group may not be recoverable, the Company evaluates the assets for potential impairment using internal projections of undiscounted cash flows resulting from the use and eventual disposal of the assets. Events or changes in circumstances that may necessitate a recoverability evaluation include, but are not limited to, adverse changes in the regulatory environment or an expectation it is more likely than not that the asset will be disposed of before the end of its previously estimated useful life. If the carrying amount of the assets exceeds the undiscounted cash flows, an impairment expense is recognized for the amount by which the carrying amount of the asset group exceeds its fair value (subject to the carrying amount not being reduced below fair value for any individual long-lived asset that is determinable without undue cost and effort). Consistent with the provisions of ASC 842, the Company assesses whether any operating lease as set impairment exists in accordance with the measurement guidance in Accounting Standard Codification ("ASC") 360, Property Plant and Equipment .</t>
        </is>
      </c>
    </row>
    <row r="13">
      <c r="A13" s="4" t="inlineStr">
        <is>
          <t>Cloud Computing Arrangements</t>
        </is>
      </c>
      <c r="B13" s="4" t="inlineStr">
        <is>
          <t>Cloud Computing Arrangements In accordance with ASU 2018-15, Goodwill and Other – Internal-Use Software (Subtopic 350-40) (“ASC 350-40"), t he Company evaluates implementation costs incurred in a cloud computing arrangement that is a service contract under the internal-use software framework. Costs related to preliminary project activities and post implementation activities are expensed as incurred. Costs incurred in the development stage are generally capitalized as other assets. Amortization expense is calculated on a straight-line basis over the contractual term of the cloud computing arrangement and recorded as selling, general and administrative expense. Capitalized implementation costs for cloud computing arrangements totale d $4.0 million a t December 31, 2020. The comparative financial statement information has not been restated and continues to be reported under the accounting standards in effect for those periods. The adoption of the guidance did not have a material impact on the Company's consolidated balance sheet as of January 1, 2020.</t>
        </is>
      </c>
    </row>
    <row r="14">
      <c r="A14" s="4" t="inlineStr">
        <is>
          <t>Goodwill and Goodwill Impairment</t>
        </is>
      </c>
      <c r="B14" s="4" t="inlineStr">
        <is>
          <t>Goodwill and Goodwill Impairment For acquired businesses, the Company records assets acquired and liabilities assumed at their estimated fair values on the respective acquisition dates. Based on these values, the excess purchase price over the fair value of the net assets acquired is recorded as goodwill. Generally, reporting units are at the operating segment level or one level below the operating segment (the component level), if discrete financial information is prepared and regularly reviewed by segment management. Goodwill acquired in a business combination is assigned to each of the Company’s reporting units that are expected to benefit from the combination. The Company performs its annual impairment test of goodwill as of October 1 at the reporting unit level, as well as during any reporting period in which events or changes in circumstances occur that, in management’s judgment, may constitute triggering events under ASC 350-20, Intangibles – Goodwill and Other, Testing Goodwill for Impairment . The Company performs its assessment of goodwill utilizing either a qualitative or quantitative impairment test. The qualitative impairment test assesses company-specific, industry, market and general economic factors to determine whether it is more likely than not that the fair value of the reporting unit is less than its carrying amount. If the Company concludes that it is more likely than not that the fair value of the reporting unit is less than its carrying amount, or elects not to use the qualitative impairment test, a quantitative impairment test is performed. The quantitative impairment test involves a comparison of the estimated fair value of a reporting unit to its carrying amount. The Company uses an independent valuation specialist for its annual impairment tests to assist in the valuation. The Company has historically used the quantitative impairment test to evaluate goodwill for impairment. The Company used the qualitative approach for the reporting units acquired in the Merger due to the proximity of the July 1, 2020 acquisition date to the October 1, 2020 measurement date.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value of net operating losses, future economic and market conditions and determination of appropriate market comparables. Management bases fair value estimates on assumptions it believes to be reasonable but that are unpredictable and inherently uncertain. Actual future results may differ from these estimates. If the carrying amount of the reporting unit exceeds the calculated fair value of the reporting unit, an impairment charge would be recognized for the excess, not to exceed the amount of goodwill allocated to that reporting unit.</t>
        </is>
      </c>
    </row>
    <row r="15">
      <c r="A15" s="4" t="inlineStr">
        <is>
          <t>Intangible Assets Other than Goodwill</t>
        </is>
      </c>
      <c r="B15" s="4" t="inlineStr">
        <is>
          <t>Intangible Assets Other than Goodwill Intangible assets that are acquired by the Company and determined to have an indefinite useful life are not amortized but are tested for impairment at least annually. The Company’s indefinite-lived intangible assets consist of the Williams Scotsman trade name and the Mobile Mini trade name. The Company performs its assessment of indefinite-lived intangible assets utilizing either a qualitative or quantitative impairment test. When utilizing a quantitative impairment test, the Company calculates fair value using a relief-from-royalty method. This method is used to estimate the cost savings that accrue to the owner of an intangible asset who would otherwise have to pay royalties or license fees on revenues earned through the use of the asset. If the carrying amount of the indefinite-lived intangible asset exceeds its fair value, an impairment charge would be recorded to the extent the recorded indefinite-lived intangible asset exceeds the fair value.</t>
        </is>
      </c>
    </row>
    <row r="16">
      <c r="A16" s="4" t="inlineStr">
        <is>
          <t>Purchase Accounting</t>
        </is>
      </c>
      <c r="B16" s="4" t="inlineStr">
        <is>
          <t>Purchase Accounting The Company accounts for acquisitions of businesses under the acquisition method. Under the acquisition method of accounting, the Company records assets acquired and liabilities assumed at their estimated fair value on the date of acquisition. Goodwill is measured as the excess of the fair value of the consideration transferred over the fair value of the identifiable net assets. Estimated fair values of acquired assets and liabilities are provisional and could change as additional information is received. When appropriate, our estimates of the fair values of assets and liabilities acquired include assistance from independent third-party valuation firms. Valuations are finalized as soon as practicable, but not later than one year from the acquisition date. Any subsequent changes to purchase price allocations result in a corresponding adjustment to goodwill.</t>
        </is>
      </c>
    </row>
    <row r="17">
      <c r="A17" s="4" t="inlineStr">
        <is>
          <t>Debt Issuance Costs</t>
        </is>
      </c>
      <c r="B17" s="4" t="inlineStr">
        <is>
          <t>Debt Issuance Costs Debt issuance costs are recorded as direct deductions to the corresponding debt in long-term debt on the consolidated balance sheets. If no amounts are outstanding under the Company’s credit agreement as of a period end, the related debt issuance costs are recorded in other non-current assets in the consolidated balance sheets. Debt issuance costs are deferred and amortized to interest expense over the term of the respective debt using the effective interest method or straight-line interest method as appropriate.</t>
        </is>
      </c>
    </row>
    <row r="18">
      <c r="A18" s="4" t="inlineStr">
        <is>
          <t>Retirement Benefit Obligation</t>
        </is>
      </c>
      <c r="B18" s="4" t="inlineStr">
        <is>
          <t>Retirement Benefit ObligationThe Company provides benefits to certain of its employees under defined contribution benefit plans. The Company’s contributions to these plans are generally based on a percentage of employee compensation or employee contributions. These plans are funded on a current basis. For its US and Canada employees, the Company sponsors defined contribution benefit plans that have discretionary matching contribution and profit-sharing features.</t>
        </is>
      </c>
    </row>
    <row r="19">
      <c r="A19" s="4" t="inlineStr">
        <is>
          <t>Stock-Based Compensation</t>
        </is>
      </c>
      <c r="B19" s="4" t="inlineStr">
        <is>
          <t>Stock-Based Compensation Prior to the Merger, stock awards were granted under the WillScot Corporation 2017 Incentive Award Plan (the "2017 Incentive Plan"), which included Restricted Stock Awards ("RSAs") and Restricted Stock Units ("RSUs"). On June 24, 2020, WillScot's stockholders approved the WillScot Mobile Mini 2020 Incentive Award Plan ("2020 Incentive Plan") to take effect pending completion of the Merger. The plan amended and restated in its entirety the 2017 Incentive Plan. As a result, all historical and future incentive awards to the Company's Board of Directors, executive officers and employees, as determined by the Company's Compensation Committee ("the Comp Committee"), are granted under the 2020 Incentive Plan. The 2020 Incentive Plan is administered by the Comp Committee. Under the 2020 Incentive Plan, the Comp Committee may grant an aggreg ate of 6,488,988 shares of Common Stock in the form of non-qualified stock options, incentive stock options, stock appreciation rights, RSAs, RSUs, performance compensation awards and stock bonus awards. Stock-based payments, including the grant of stock options, RSAs and RSUs, are subject to service-based vesting requirements, and expense is recognized on a straight-line basis over the vesting period. Forfeitures are accounted for as they occur. Stock-based compensation expense includes grants of stock options, time-based RSUs ("Time-Based RSUs") and performance-based RSUs ("Performance-Based RSUs", together with Time-Based RSUs, the "RSUs"). The 2020 Incentive Plan continues the former Market-Based RSUs renamed as "Performance-Based RSUs." RSUs are recognized in the financial statements based on their fair value. In addition, stock-based payments to non-executive directors include grants of RSAs. Time-Based RSUs and RSAs are valued based on the intrinsic value of the difference between the exercise price, if any, of the award and the fair market value of WillScot Mobile Mini's Common Stock on the grant date. Performance-Based RSUs are valued based on a Monte Carlo simulation model to reflect the impact of the Performance-Based RSUs market condition. The probability of satisfying a market condition is considered in the estimation of the grant-date fair value for Performance-Based RSUs and the compensation cost is not reversed if the market condition is not achieved, provided the requisite service has been provided. RSAs cliff vest in a one year period. Time-Based RSUs vest ratably over a period of four years. Performance-Based RSUs cliff vest based on achievement of the relative total stockholder return ("TSR") of the Company's Common Stock as compared to the TSR of the constituents of the Russell 3000 Index at the grant date over the performance period of three years. The target number of RSUs may be adjusted from 0% to 150% based on the TSR attainment levels defined by the Comp Committee. The 100% target payout is tied to performance at the 50% percentile, with a payout curve ranging from 0% (for performance less than the 25% percentile) to 150% (for performance at or above the 75% percentile). Vesting is also subject to continued service requirements through the vesting date. Stock options vest in tranches over a period of four years and expire ten years from the grant date. The fair value of each stock option award on the grant date is estimated using the Black-Scholes option-pricing model with the following assumptions: expected dividend yield, expected stock price volatility, weighted-average risk-free interest rate and weighted-average expected term of the options. The volatility assumption used in the Black-Scholes option-pricing model was based on a blend of peer group volatility and Company trading history as the Company did not have a sufficient trading history as a stand-alone public company. Future calculations will use the Company trading history. Additionally, due to an insufficient history with respect to stock option activity and post-vesting cancellations, the expected term assumption is based on the simplified method under GAAP, which is based on the vesting period and contractual term for each tranche of awards. The mid-point between the weighted-average vesting term and the expiration date is used as the expected term under this method. The risk-free interest rate used in the Black-Scholes option-pricing model is based on the implied US Treasury bill yield curve at the date of grant with a remaining term equal to the Company’s expected term assumption. WillScot Mobile Mini has never declared or paid a cash dividend on common shares.</t>
        </is>
      </c>
    </row>
    <row r="20">
      <c r="A20" s="4" t="inlineStr">
        <is>
          <t>Foreign Currency Translation and Transactions</t>
        </is>
      </c>
      <c r="B20" s="4" t="inlineStr">
        <is>
          <t>Foreign Currency Translation and Transactions The Company’s reporting currency is the US Dollar (“USD”). Exchange rate adjustments resulting from foreign currency transactions are recognized in profit or loss, whereas effects resulting from the translation of financial statements are reflected as a component of accumulated other comprehensive loss, which is a component of shareholders’ equity. The assets and liabilities of subsidiaries whose functional currency is different from the USD are translated into USD at exchange rates at the reporting date and income and expenses are translated using average exchange rates for the respective period. Exchange rate adjustments resulting from transactions in foreign currencies (currencies other than the Company entities’ functional currencies) are remeasured to the respective functional currencies using exchange rates at the dates of the transactions and are recognized in currency (gains) losses on the consolidated statements of operations.</t>
        </is>
      </c>
    </row>
    <row r="21">
      <c r="A21" s="4" t="inlineStr">
        <is>
          <t>Derivative Instruments and Hedging Activities</t>
        </is>
      </c>
      <c r="B21" s="4" t="inlineStr">
        <is>
          <t>Derivative Instruments and Hedging Activities The Company utilizes derivative financial instruments, specifically interest rate swaps, to manage its exposure to fluctuations in interest rates on variable rate debt. The Company does not use derivatives for trading or speculative purposes. The Company records derivatives on the balance sheet at fair value within prepaid expenses and other current assets and other non-current assets (if in an unrealized gain position) or within accrued liabilities and other non-current liabilities (if in an unrealized loss position). If a derivative is designated as a cash flow hedge and meets the highly effective threshold, the changes in the fair value of derivatives are recorded in accumulated other comprehensive income (loss). Amounts reported in accumulated other comprehensive income (loss) related to the cash flow hedges are reclassified to earnings within interest expense when the hedged item impacts earnings. For any derivative instruments not designated as hedging instruments, changes in fair value would be recognized in earnings within interest expense in the period that the change occurs. Cash flows from derivative instruments are presented within net cash provided by operating activities in the consolidated statements of cash flows. The Company assesses, both at the inception of the hedge and on an ongoing quarterly basis, whether the derivatives designated as cash flow hedges are highly effective in offsetting the changes in cash flows of the hedged items. The use of derivative financial instruments carries certain risks, including the risk that the counterparties to these contractual arrangements are not able to perform under the agreements. To mitigate this risk, the Company enters into derivative financial ins truments only with counterparties with high credit ratings and with major financial institutions. The Company does not anticipate that any of the counterparties will fail to meet their obligations.</t>
        </is>
      </c>
    </row>
    <row r="22">
      <c r="A22" s="4" t="inlineStr">
        <is>
          <t>Revenue Recognition and Shipping Costs</t>
        </is>
      </c>
      <c r="B22" s="4" t="inlineStr">
        <is>
          <t>Revenue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Leasing and Services Revenue The majority of revenue is generated by rental income subject to the guidance of ASC 840, Leases ("ASC 840") in 2018 and ASC 842 in 2019 and 2020. The remaining revenue is generated by performance obligations in contracts with customers for services or sale of units subject to the guidance in ASC 605, Revenue ("ASC 605"), in 2018 and Accounting Standards Update ("ASU") 2014-09, Revenue from Contracts with Customers (Topic 606) ("ASC 606") in 2019 and 2020. Leasing Revenue Income from operating leases is recognized on a straight-line basis over the lease term. The Company's lease arrangements can include multiple lease and non-lease components. Examples of lease components include, but are not limited to, the lease of modular space, portable storage units and VAPS. Examples of non-lease components include, but are not limited to, the delivery, install ation, maintenance, and removal services commonly provided in a bundled transaction with the lease components. Arrangement consideration is allocated between lease deliverables and non-lease components based on the relative estimated selling (leasing) price of each deliverable. Estimated selling (leasing) price of the lease deliverables is based upon the estimated stand-alone selling price of the related performance obligations using an adjusted market approach. When leases and services are billed in advance, recognition of revenue is deferred until services are rendered. If equipment is returned prior to the contractually obligated period, the excess, if any, between the amount the customer is contractually required to pay over the cumulative amount of revenue recognized to date is recognized as incremental revenue upon return. Rental equipment is leased primarily under operating leases and, from time to time, under sales-type lease arrangements. Operating lease minimum contractual terms within the NA Modular segment, as defined in Note 20, generally range from 1 month to 60 months and averaged approximately 9 months across this segment's rental fleet for the year ended December 31, 2020. Rental contracts with customers within the NA Storage and UK Storage segments are generally based on a 28-day rate and billing cycle. The rental continues until cancelled by the Company or the customer. T here were no material sales-type lease arrangements as of December 31, 2020 or 2019. The Company may use third parties to satisfy its performance obligations, including both the provision of rental units and other services. To determine whether it is the principal or agent in the arrangement, the Company reviews each third-party relationship on a contract-by-contract basis. The Company is considered an agent when its role is to arrange for another entity to provide the rental units and other services to the customer. In these instances, the Company does not control the rental unit or service before it is provided. The Company is considered the principal when it controls the rental unit or service prior to transferring control to the customer. WillScot Mobile Mini may be a principal in the fulfillment of some rental units and services and an agent for other rental units and services within the same contract. Revenue is recognized on a gross basis when the Company is the principal in the arrangement and on a net basis when it is the agent. The adoption of ASC 842 at January 1, 2019, did not have a significant impact on the recognition of leasing revenue. Based on the requirements of ASC 842, the Company records changes in estimated collectability, directly against leasing revenue. Services Revenue The Company generally has three non-lease service-related performance obligations in its contracts with customers: • Delivery and installation of the modular or portable storage unit; • Maintenance and other ad hoc services performed during the lease term; and • Removal services that occur at the end of the lease term. Consideration is allocated to each of these performance obligations within the contract based upon their estimated relative standalone selling prices using the estimated cost plus a margin approach. Revenue from these activities is recognized as the services are performed. Sales Revenue Sales revenue is generated by the sale of new and rental units. Revenue from the sale of new and rental units is generally recognized at a point in time upon the transfer of control to the customer, which occurs when the unit is delivered and installed in accordance with the contract. Sales transactions constitute a single performance obligation. Other Matters The Company's non-lease revenues do not include material amounts of variable consideration, other than the variability noted for services arrangements expected to be performed beyond a twelve-month period. The Company's payment terms vary by the type and location of its customer and the product or services offered. The time between invoicing and when payment is due is not significant. While the Company may bill certain customers in advance, its contracts do not contain a significant financing component based on the short length of time between upfront billings and the performance of contracted services. For certain products, services, or customer types, the Company requires payment before the products or services are delivered to the customer. Revenue is recognized net of taxes collected from customers, which are subsequently remitted to governmental authorities. Shipping Costs The Company includes third-party costs to deliver rental equipment to customers in costs of leasing and services, and cost of sales.</t>
        </is>
      </c>
    </row>
    <row r="23">
      <c r="A23" s="4" t="inlineStr">
        <is>
          <t>Leases as Lessee</t>
        </is>
      </c>
      <c r="B23" s="4" t="inlineStr">
        <is>
          <t>Leases as Lessee The Company leases real estate for certain of its branch offices, administrative offices, rental equipment storage properties, vehicles and equipment, and administrative operations. The Company determines if an arrangement is or contains a lease at inception. Leases are classified as either finance or operating at inception of the lease, with classification affecting the pattern of expense recognition in the income statement. Short-term leases, defined as leases with an initial term of 12 months or less, are not recorded on the balance sheet. Lease expense for short-term leases is recognized on a straight-line basis over the lease term. The Company has leases that contain both lease and non-lease components and has elected, as an accounting policy, to not separate lease components and non-lease components. Operating and finance lease right of use ("ROU") assets and liabilities are recognized at the commencement date based on the present value of lease payments over the lease term. The lease liability is calculated as the present value of the remaining minimum rental payments for existing leases using either the rate implicit in the lease or, if none exists, the Company's incremental borrowing rate, as the discount rate. The Company uses its incremental borrowing rate at commencement date in determining the present value of lease payments for those leases where the implicit rate is not known. The Company's incremental borrowing rate is a hypothetical rate based on its understanding of what would be the Company's secured credit rating. Variable lease payments are expensed in the period in which the obligation for those payments is incurred. Variable lease payments include payments for common area maintenance, real estate taxes, management fees and insurance. Many of the Company’s real estate lease agreements include options to extend the lease, which are not included in the minimum lease terms unless the Company is reasonably certain it will exercise the option. Many of these leases include one or more options to renew. Additionally, the Comp any’s leases do not generally include options to terminate the lease prior to the end of the lease term. The Company’s lease agreements do not contain any material residual value guarantees or material restrictive covenants.</t>
        </is>
      </c>
    </row>
    <row r="24">
      <c r="A24" s="4" t="inlineStr">
        <is>
          <t>Advertising and Promotion</t>
        </is>
      </c>
      <c r="B24" s="4" t="inlineStr">
        <is>
          <t>Advertising and Promotion Advertising and promotion costs, which are expensed as incurred, were $7.3 million , $4.0 million and $4.4 million for the years ended December 31, 2020, 2019 and 2018, respectively.</t>
        </is>
      </c>
    </row>
    <row r="25">
      <c r="A25" s="4" t="inlineStr">
        <is>
          <t>Income Taxes</t>
        </is>
      </c>
      <c r="B25"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deferred tax assets to the extent it believes that it is more likely than not that these assets will be realized. In making such determination, the Company considers all available positive and negative evidence, including scheduled reversals of deferred tax liabilities, projected future taxable income, tax planning strategies and recent results of operations. Valuation allowances are recorded to reduce the deferred tax assets to an amount that will more likely than not be realized. The Company assesses the likelihood that each of the deferred tax assets will be realized. To the extent management believes realization of any deferred tax assets is not likely, the Company establishes a valuation allowance. When a valuation allowance is established or there is an increase in an allowance in a reporting period, tax expense is generally recorded in the Company’s consolidated statement of operations. Conversely, to the extent circumstances indicate that a valuation allowance is no longer necessary, that portion of the valuation allowance is reversed, which generally reduces the Company’s income tax expense. Deferred tax liabilities are recognized for the income taxes on the undistributed earnings of wholly-owned foreign subsidiaries unless such earnings are indefinitely reinvested, or will only be repatriated when possible to do so at minimal additional tax cost. Current income tax relating to items recognized directly in equity is recognized in equity and not in profit (loss) for the year. In accordance with applicable authoritative guidance, the Company accounts for uncertain income tax positions using a benefit recognition model with a two-step approach; a more-likely-than-not recognition criterion; and a measurement approach that measures the position as the largest amount of tax benefit that is greater than 50% likely of being realized upon ultimate settlement. If it is not more-likely-than-not that the benefit of the tax position will be sustained on its technical merits, no benefit is recorded. Uncertain tax positions that relate only to timing of when an item is included on a tax return are considered to have met the recognition threshold. The Company classifies interest on tax deficiencies and income tax penalties within income tax expense. The Company accounts for any impacts of the Global Intangible Low-Taxed Income ("GILTI") in the period in which they are incurred.</t>
        </is>
      </c>
    </row>
    <row r="26">
      <c r="A26" s="4" t="inlineStr">
        <is>
          <t>Fair Value Measurements</t>
        </is>
      </c>
      <c r="B26" s="4" t="inlineStr">
        <is>
          <t>Fair Value Measurements The Company maximizes the use of observable inputs and minimizes the use of unobservable inputs when measuring fair value. A financial instrument’s categorization within the fair value hierarchy is based upon the lowest level of input that is significant to the fair va lue measurement. The inputs are prioritized into three levels that may be used to measure fair value. See further discussion of the levels in Note 16. Warrants The Company accounts for warrants in accordance with applicable accounting guidance provided in ASC 815-40, as either derivative liabilities or as equity instruments depending on the specific terms of the warrant agreements. In periods subsequent to issuance, warrants classified as liabilities are subject to remeasurement at each balance sheet date and transaction date with changes in the estimated fair values of the common stock warrant liabilities and gains and losses on extinguishment of common stock warrant liabilities reported in the consolidated statements of operations. The Company accounts for its warrants in the following ways: (i) the 2015 Private Warrants as liabilities for all periods presented, (ii) the 2015 Public Warrants as liabilities through their final redemption in February 2020 and (iii) the 2018 Warrants as liabilities until June 30, 2020, the date all issued and outstanding shares of the Company's Class B Common Stock were cancelled. Prior to their redemption, the Company's 2015 Public Warrants traded in active markets. When classified as liabilities, warrants traded in active markets with sufficient trading volume represent Level 1 financial instruments as they were publicly traded in active markets and thus had observable market prices which were used to estimate the fair value adjustments for the related common stock warrant liabilities. When classified as liabilities, warrants not traded in active markets, or traded with insufficient volume, represent Level 3 financial instruments that are valued using a Black-Scholes option-pricing model to estimate the fair value adjustments for the related common stock warrant liabilities.</t>
        </is>
      </c>
    </row>
    <row r="27">
      <c r="A27" s="4" t="inlineStr">
        <is>
          <t>Recently Issued and Adopted Accounting Standards</t>
        </is>
      </c>
      <c r="B27" s="4" t="inlineStr">
        <is>
          <t>Recently Issued and Adopted Accounting Standards The Company qualified as an emerging growth company (“EGC”) as defined under the Jumpstart Our Business Startups Act (the “JOBS A ct”) until December 31, 2019. Using exemptions provided under the JOBS Act, the Company elected to defer compliance with new or revised financial accounting standards until a company that is not an issuer (as defined under section 2(a) of the Sarbanes-Oxley Act) was required to comply with such standards. WillScot ceased to be an EGC as of December 31, 2019, and as such, is required to comply with the standards and compliance dates for large accelerated filers. Recently Issued Accounting Standards In December 2019, the Financial Accounting Standards Board ("FASB") issued ASU 2019-12, Income Taxes (Topic 740): Simplifying the Accounting for Income Taxes , which simplifies the accounting for income taxes by removing certain exceptions to the general principles for income taxes. The new standard is effective for fiscal years and interim periods within those fiscal years, beginning after December 15, 2020. The Company is currently evaluating the potential impact of adoption of the pronouncement on its consolidated financial statements and does not expect the impact to be material. In March 2020, the FASB issued ASU 2020-04, Reference Rate Reform (Topic 848) , which is elective, and provides for optional expedients and exceptions for applying GAAP to contracts, hedging relationships, and other transactions affected by reference rate reform if certain criteria are met. The Company is currently evaluating the impact of reference rate reform and potential impact of adoption of these elective practical expedients on its consolidated financial statements and does not expect the impact to be material. In August 2020, the FASB issued ASU 2020-06, Debt, Debt with Conversion and Other Options (Subtopic 470-20) and Derivatives and Hedging – Contracts in Entity’s Own Equity (Subtopic 815-40) . The new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e amendments in the ASU are effective for public entities for fiscal years beginning after December 15, 2021, including interim periods within those fiscal years. The Company is currently evaluating the potential impact of the adoption of the pronouncement on its consolidated financial statements. Recently Adopted Accounting Standards From time to time, new accounting pronouncements are issued by the FASB or other standard setting bodies that are adopted by the Company as of the specified effective date. ASU 2014-09: Revenue from Contracts with Customers (Topic 606) In May 2014, the FASB issued ASC 606. ASC 606, along with its subsequent related updates prescribe a single comprehensive model for entities to use in the accounting for revenue arising from contracts with customers. The core principle contemplated by this new standard was that an entity should recognize revenue to depict the transfer of promised goods or services to customers in an amount reflecting the consideration to which the entity expects to be entitled in exchange for those goods or services. New disclosures about the nature, amount, timing and uncertainty of revenue and cash flows arising from contracts with customers are also required. On January 1, 2019, the Company adopted ASC 606 as well as subsequent updates using the modified retrospective transition approach to those contracts that were not completed as of January 1, 2019. The comparative financial statement information has not been restated and continues to be reported under the accounting standards in effect for those periods. The adoption of the guidance did not have a material impact on the Company's consolidated balance sheet as of January 1, 2019. The Company's accounting for modular leasing revenue is primarily outside the scope of ASC 606 and is recorded under ASC 842. ASU 2016-02, Leases (Topic 842) In February 2016, the FASB issued ASC 842. This guidance revises existing practice related to accounting for leases under ASC 840, for both lessees and lessors. ASC 842 requires that lessees recognize: a) a lease liability, which is a lessee’s obligation to make lease payments arising from a lease, measured on a discounted basis; and b) a ROU asset, which is an asset that represents the lessee’s right to use, or control the use of, a specified asset for the lease term. ASC 842 also requires that the seller recognize any gain or loss (based on the estimated fair value of the asset at the time of sale) when control of the asset is transferred instead of amortizing it over the lease period for qualifying sale-leaseback transactions. Effective January 1, 2019, the Company retrospectively adopted ASC 842. In connection with the adoption of ASC 842, the Company reversed the previous accounting for certain failed sale-leaseback transactions, and reduced property, plant and equipment by $31.0 million, reduced outstanding debt by $37.9 million, increased deferred tax liability by $1.8 million and increased January 1, 2019 equity by $5.2 million. The Company recognized lease liabilities and ROU assets of $138.5 million and $141.4 million as of January 1, 2019, primarily related to its real estate and equipment leases. The comparative financial statement information has not been restated and continues to be reported under the accounting standards in effect for those periods. The adoption of ASC 842 at January 1, 2019, did not have a significant impact on the recognition of leasing revenue. Per the requirements of ASC 842 the Company records changes in estimated collectability, directly against lease revenue. Such amounts were previously classified as selling, general and administrative expenses. The Company elected the package of practical expedients permitted under the transition guidance within the new standard that allows it to not reassess: (a) whether any expired or existing contracts are or contain leases, (b) the lease classification for any expired or existing leases and (c) initial direct costs for any expired or existing leases. Historical financial information was not updated, and the financial disclosures required under ASC 842 are not provided for periods prior to January 1, 2019. ASU 2016-13: Financial Instruments - Credit Losses (Topic 326) In June 2016, the FASB issued ASC 326, which prescribes that financial assets (or a group of financial assets) should be measured at amortized cost basis to be presented at the net amount expected to be collected based on relevant historical information from historical experience, adjusted for current conditions and reasonable and supportable forecasts that affect collectability. Credit losses relating to these financial assets are recorded through an allowance for credit losses. The Company adopted ASC 326 effective January 1, 2020. The effect of this guidance was immaterial to the Company's consolidated results of operations, financial position and cash flows. ASU 2018-15, Intangibles – Goodwill and Other – Internal-Use Software (Subtopic 350-40) In August 2018, the FASB issued ASC 350-40, which provides guidance on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also requires entities to present the expense related to capitalized implementation costs in the same line item in the statement of operations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balance sheet in the same line item that a prepayment for the fees of the associated hosting arrangement would be presented. The Company adopted ASC 350-40 on a prospective basis effective January 1, 2020. As a result of the adoption, capitalized implementation costs incurred in cloud computing arrangements were capitalized in other non-current assets in the consolidated balance sheet. The impact of this guidance did not materially impact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s restated) (Tables)</t>
        </is>
      </c>
      <c r="B1" s="2" t="inlineStr">
        <is>
          <t>12 Months Ended</t>
        </is>
      </c>
    </row>
    <row r="2">
      <c r="B2" s="2" t="inlineStr">
        <is>
          <t>Dec. 31, 2020</t>
        </is>
      </c>
    </row>
    <row r="3">
      <c r="A3" s="3" t="inlineStr">
        <is>
          <t>Accounting Policies [Abstract]</t>
        </is>
      </c>
    </row>
    <row r="4">
      <c r="A4" s="4" t="inlineStr">
        <is>
          <t>Activity in Allowance for Credit Losses</t>
        </is>
      </c>
      <c r="B4" s="4" t="inlineStr">
        <is>
          <t>Activity in the allowance for credit losses for the years ended December 31 was as follows: (in thousands) 2020 2019 2018 Balance at beginning of year $ 15,828 $ 9,340 $ 4,845 Provision for credit losses, net of recoveries (a) 31,386 14,496 7,656 Write-offs (18,034) (7,945) (3,089) Foreign currency translation and other 78 (63) (72) Balance at end of period $ 29,258 $ 15,828 $ 9,340 (a) For the years ended December 31, 2020 and 2019, the provision for credit losses includes $18.0 million and $10.0 million, respectively, recorded as a reduction to revenue for the provision of specific receivables whose collection is not considered probable.</t>
        </is>
      </c>
    </row>
    <row r="5">
      <c r="A5" s="4" t="inlineStr">
        <is>
          <t>Schedule of Property, Plant and Equipment</t>
        </is>
      </c>
      <c r="B5" s="4" t="inlineStr">
        <is>
          <t xml:space="preserve">Depreciation is generally computed using the straight-line method over estimated useful lives, as follows: Estimated Useful Life Residual Value Modular space units 10 - 20 years 20 - 50% Portable storage units 30 years 55% Tank and pump equipment 7 - 25 years —% VAPS and other related rental equipment 1 - 8 years —% Depreciation is generally computed using the straight-line method over estimated useful lives as follows: Estimated Useful Life Buildings and leasehold improvements 10 - 40 years (a) Vehicles, machinery, and equipment 3 - 30 years Furniture and fixtures 3 - 10 years Software 3 - 10 years (a) Improvements to leased properties are depreciated over the lesser of the estimated useful life of the asset or the remaining term of the respective lease. Rental equipment, net at December 31 consisted of the following: (in thousands) 2020 2019 Modular space units $ 2,520,704 $ 2,372,069 Portable storage units 931,363 83,402 Tank and pump products 132,071 — Value added products 143,652 121,855 Total rental equipment 3,727,790 2,577,326 Less: accumulated depreciation (794,068) (632,890) Rental equipment, net $ 2,933,722 $ 1,944,436 Property, plant and equipment, net at December 31 consisted of the following: (in thousands) 2020 2019 Land, buildings, and leasehold improvements $ 154,210 $ 139,861 Vehicles, machinery, and office equipment 227,009 62,169 Software and other 20,800 27,342 Total property, plant and equipment 402,019 229,372 Less: accumulated depreciation (98,369) (81,683) Property, plant and equipment, net $ 303,650 $ 147,689 </t>
        </is>
      </c>
    </row>
    <row r="6">
      <c r="A6" s="4" t="inlineStr">
        <is>
          <t>Schedule of Restatement of Previously Reported Financial Statements</t>
        </is>
      </c>
      <c r="B6" s="4" t="inlineStr">
        <is>
          <t xml:space="preserve">The tables below sets forth the consolidated balance sheet amounts originally reported, adjustments, and the restated amounts as of December 31, 2020 and 2019. December 31, 2020 (in thousands, except share data) As Previously Reported Restatement Adjustments As Restated Total assets $ 5,572,205 $ — $ 5,572,205 Liabilities and equity Total current liabilities $ 448,667 $ — $ 448,667 Long-term debt 2,453,809 — 2,453,809 Deferred tax liabilities 307,541 — 307,541 Operating lease liabilities - non-current 183,761 — 183,761 Common stock warrant liabilities — 77,404 77,404 Other non-current liabilities 37,150 — 37,150 Long-term liabilities 2,982,261 77,404 3,059,665 Total liabilities 3,430,928 77,404 3,508,332 Commitments and contingencies Preferred Stock: $0.0001 par, 1,000,000 shares authorized and zero shares issued and outstanding at December 31, 2020 — — — Common Stock: $0.0001 par, 500,000,000 shares authorized and 229,038,158 shares issued and outstanding at December 31, 2020 23 — 23 Additional paid-in-capital 3,797,168 55,123 3,852,291 Accumulated other comprehensive loss (37,207) — (37,207) Accumulated deficit (1,618,707) (132,527) (1,751,234) Total shareholders' equity 2,141,277 (77,404) 2,063,873 Total liabilities and equity $ 5,572,205 $ — $ 5,572,205 December 31, 2019 (in thousands, except share data) As Previously Reported Restatement Adjustments As Restated Total assets $ 2,897,649 $ — $ 2,897,649 Liabilities and equity Total current liabilities $ 320,412 $ — $ 320,412 Long-term debt 1,632,589 — 1,632,589 Deferred tax liabilities 70,693 — 70,693 Operating lease liabilities - non-current 118,429 — 118,429 Common stock warrant liabilities — 153,756 153,756 Other non-current liabilities 46,571 — 46,571 Long-term liabilities 1,868,282 153,756 2,022,038 Total liabilities 2,188,694 153,756 2,342,450 Commitments and contingencies Class A Common Stock: $0.0001 par, 400,000,000 shares authorized and 108,818,854 shares issued and outstanding at December 31, 2019 11 — 11 Class B Common Stock: $0.0001 par, 100,000,000 shares authorized and 8,024,419 shares issued and outstanding at December 31, 2019 1 — 1 Additional paid-in-capital 2,396,501 (17,768) 2,378,733 Accumulated other comprehensive loss (62,775) — (62,775) Accumulated deficit (1,689,373) (135,988) (1,825,361) Total shareholders' equity 644,365 (153,756) 490,609 Non-controlling interest 64,590 — 64,590 Total equity 708,955 (153,756) 555,199 Total liabilities and equity $ 2,897,649 $ — $ 2,897,649 The tables below set forth the consolidated statements of operations amounts originally reported, adjustments, and the restated balances for the years ended December 31, 2020, 2019 and 2018. Year Ended December 31, 2020 (in thousands, except share and per share data) As Previously Reported Restatement Adjustments As Restated Operating income $ 182,715 $ — $ 182,715 Interest expense 119,886 — 119,886 Fair value gain on common stock warrant liabilities — (3,461) (3,461) Loss on extinguishment of debt 42,401 — 42,401 Income before income tax 20,428 3,461 23,889 Income tax benefit (51,451) — (51,451) Net income 71,879 3,461 75,340 Net income attributable to non-controlling interest, net of tax 1,213 — 1,213 Net income attributable to WillScot Mobile Mini common shareholders $ 70,666 $ 3,461 $ 74,127 Earnings per share attributable to WillScot Mobile Mini common shareholders: Basic $ 0.42 $ 0.02 $ 0.44 Diluted $ 0.41 $ (0.16) $ 0.25 Weighted average shares: Basic 169,230,177 — 169,230,177 Diluted 173,650,251 3,618,132 177,268,383 Year Ended December 31, 2019 (in thousands, except share and per share data) As Previously Reported Restatement Adjustments As Restated Operating income $ 117,525 $ — $ 117,525 Interest expense 122,504 — 122,504 Fair value loss on common stock warrant liabilities — 109,622 109,622 Loss on extinguishment of debt 8,755 — 8,755 Loss before income tax (13,734) (109,622) (123,356) Income tax benefit (2,191) — (2,191) Net loss (11,543) (109,622) (121,165) Net loss attributable to non-controlling interest, net of tax (421) — (421) Net loss attributable to WillScot Mobile Mini common shareholders $ (11,122) $ (109,622) $ (120,744) Loss per share attributable to WillScot Mobile Mini common shareholders: Basic $ (0.10) $ (1.01) $ (1.11) Diluted $ (0.10) $ (1.01) $ (1.11) Weighted average shares: Basic 108,683,820 — 108,683,820 Diluted 108,683,820 — 108,683,820 Year Ended December 31, 2018 (in thousands, except share and per share data) As Previously Reported Restatement Adjustments As Restated Operating income $ 6,261 $ — $ 6,261 Interest expense 98,433 — 98,433 Fair value gain on common stock warrant liabilities — (23,830) (23,830) (Loss) income before income tax (92,172) 23,830 (68,342) Income tax benefit (38,600) — (38,600) Net (loss) income (53,572) 23,830 (29,742) Net loss attributable to non-controlling interest, net of tax (4,532) — (4,532) Net (loss) income attributable to WillScot Mobile Mini (49,040) 23,830 (25,210) Non-cash deemed dividend related to warrant exchange (2,135) 2,135 — Net (loss) income attributable to WillScot Mobile Mini common shareholders $ (51,175) $ 25,965 $ (25,210) (Loss) earnings per share attributable to WillScot Mobile Mini common shareholders: Basic $ (0.59) $ 0.30 $ (0.29) Diluted $ (0.59) $ 0.06 $ (0.53) Weighted average shares: Basic 87,209,605 — 87,209,605 Diluted 87,209,605 1,740,959 88,950,564 The tables below set forth the consolidated statements of cash flow amounts originally reported, adjustments, and the restated balances for the years ended December 31, 2020, 2019 and 2018. Year Ended December 31, 2020 (in thousands) As Previously Reported Restatement Adjustments As Restated Net income $ 71,879 $ 3,461 $ 75,340 Adjustments to reconcile net income to net cash provided by operating activities: 232,933 — 232,933 Fair value gain on common stock warrant liabilities — (3,461) (3,461) Net cash provided by operating activities 304,812 — 304,812 Net cash used in investing activities (125,360) — (125,360) Net cash used in financing activities (158,958) — (158,958) Effect of exchange rate changes on cash and cash equivalents 1,398 — 1,398 Net change in cash and cash equivalents 21,892 21,892 Cash and cash equivalents at the beginning of the year 3,045 — 3,045 Cash and cash equivalents at the end of the year $ 24,937 $ — $ 24,937 Year Ended December 31, 2019 (in thousands) As Previously Reported Restatement Adjustments As Restated Net loss $ (11,543) $ (109,622) $ (121,165) Adjustments to reconcile net loss to net cash provided by operating activities: 184,109 — 184,109 Fair value loss on common stock warrant liabilities — 109,622 109,622 Net cash provided by operating activities 172,566 — 172,566 Net cash used in investing activities (152,582) — (152,582) Net cash used in financing activities (26,063) — (26,063) Effect of exchange rate changes on cash and cash equivalents 166 — 166 Net change in cash and cash equivalents (5,913) — (5,913) Cash and cash equivalents at the beginning of the year 8,958 — 8,958 Cash and cash equivalents at the end of the year $ 3,045 $ — $ 3,045 Year Ended December 31, 2018 (in thousands) As Previously Reported Restatement Adjustments As Restated Net (loss) income $ (53,572) $ 23,830 $ (29,742) Adjustments to reconcile net (loss) income to net cash provided by operating activities: 90,721 — 90,721 Fair value gain on common stock warrant liabilities — (23,830) (23,830) Net cash provided by operating activities 37,149 — 37,149 Net cash used in investing activities (1,217,202) — (1,217,202) Net cash provided by financing activities 1,180,037 — 1,180,037 Effect of exchange rate changes on cash and cash equivalents (211) — (211) Net change in cash and cash equivalents (227) — (227) Cash and cash equivalents at the beginning of the year 9,185 — 9,185 Cash and cash equivalents at the end of the year $ 8,958 $ — $ 8,958 Supplemental cash flow information: Non-cash deemed dividend related to warrant exchange $ 2,135 $ (2,135) $ — The tables below set forth the unaudited condensed consolidated balance sheet and condensed consolidated statement of operations originally reported, adjustments, and the restated balances as of and for the three and nine months ended September 30, 2020 and the condensed consolidated statement of cash flow amounts originally reported, adjustments, and the restated balances for the nine months ended September 30, 2020. September 30, 2020 (unaudited) (in thousands, except share data) As Previously Reported Restatement Adjustments As Restated Total assets $ 5,624,850 $ — $ 5,624,850 Liabilities and equity Total current liabilities $ 451,202 $ — $ 451,202 Long-term debt 2,498,207 — 2,498,207 Deferred tax liabilities 359,593 — 359,593 Deferred revenue and customer deposits 11,816 — 11,816 Operating lease liabilities - non-current 187,056 — 187,056 Common stock warrant liabilities — 56,724 56,724 Other non-current liabilities 22,471 — 22,471 Long-term liabilities 3,079,143 56,724 3,135,867 Total liabilities 3,530,345 56,724 3,587,069 Commitments and contingencies Common Stock: $0.0001 par, 380,000,000 shares authorized and 227,980,928 shares issued and outstanding at September 30, 2020 23 — 23 Additional paid-in-capital 3,825,940 33,200 3,859,140 Accumulated other comprehensive loss (66,283) — (66,283) Accumulated deficit (1,665,175) (89,924) (1,755,099) Total shareholders' equity 2,094,505 (56,724) 2,037,781 Total liabilities and equity $ 5,624,850 $ — $ 5,624,850 Three Months Ended September 30, 2020 (unaudited) (in thousands, except share and per share data) As Previously Reported Restatement Adjustments As Restated Operating income $ 25,012 $ — $ 25,012 Interest expense 33,034 — 33,034 Fair value loss on common stock warrant liabilities — 22,303 22,303 Loss on extinguishment of debt 42,401 — 42,401 Loss before income tax (50,423) (22,303) (72,726) Income tax benefit (66,675) — (66,675) Net income (loss) attributable to WillScot Mobile Mini common shareholders $ 16,252 $ (22,303) $ (6,051) Earnings (loss) per share attributable to WillScot Mobile Mini common shareholders: Basic $ 0.07 $ (0.10) $ (0.03) Diluted $ 0.07 $ (0.10) $ (0.03) Weighted average shares: Basic 226,649,993 — 226,649,993 Diluted 231,216,573 (4,566,580) 226,649,993 Nine Months Ended September 30, 2020 (unaudited) (in thousands, except share and per share data) As Previously Reported Restatement Adjustments As Restated Operating income $ 91,452 $ — $ 91,452 Interest expense 89,810 — 89,810 Fair value gain on common stock warrant liabilities — (46,063) (46,063) Loss on extinguishment of debt 42,401 — 42,401 (Loss) income before income tax (40,759) 46,063 5,304 Income tax benefit (66,170) — (66,170) Net income 25,411 46,063 71,474 Net income attributable to non-controlling interest, net of tax 1,213 — 1,213 Net income attributable to WillScot Mobile Mini common shareholders $ 24,198 $ 46,063 $ 70,261 Earnings per share attributable to WillScot Mobile Mini common shareholders: Basic $ 0.16 $ 0.31 $ 0.47 Diluted $ 0.16 $ (0.01) $ 0.15 Weighted average shares: Basic 149,283,083 — 149,283,083 Diluted 152,544,647 (111,702) 152,432,945 Nine Months Ended September 30, 2020 (unaudited) (in thousands) As Previously Reported Restatement Adjustments As Restated Net income $ 25,411 $ 46,063 $ 71,474 Adjustments to reconcile net income to net cash provided by operating activities: 149,684 — 149,684 Fair value gain on common stock warrant liabilities — (46,063) (46,063) Net cash provided by operating activities 175,095 — 175,095 Net cash used in investing activities (83,073) — (83,073) Net cash used in financing activities (75,612) — (75,612) Effect of exchange rate changes on cash and cash equivalents 542 — 542 Net change in cash and cash equivalents 16,952 — 16,952 Cash and cash equivalents at the beginning of the period 3,045 — 3,045 Cash and cash equivalents at the end of the period $ 19,997 $ — $ 19,997 The tables below set forth the unaudited condensed consolidated balance sheet and condensed consolidated statement of operations originally reported, adjustments, and the restated balances as of and for the three and six months ended June 30, 2020 and the condensed consolidated statement of cash flow amounts originally reported, adjustments, and the restated balances for the six months ended June 30, 2020. June 30, 2020 (unaudited) (in thousands, except share data) As Previously Reported Restatement Adjustments As Restated Total assets $ 3,501,540 $ — $ 3,501,540 Liabilities and equity Total current liabilities $ 590,925 $ — $ 590,925 Long-term debt 1,971,010 — 1,971,010 Deferred tax liabilities 69,044 — 69,044 Deferred revenue and customer deposits 12,284 — 12,284 Operating lease liabilities - non-current 117,159 — 117,159 Common stock warrant liabilities — 34,421 34,421 Other non-current liabilities 36,028 — 36,028 Long-term liabilities 2,205,525 34,421 2,239,946 Total liabilities 2,796,450 34,421 2,830,871 Commitments and contingencies Class A common stock: $0.0001 par, 400,000,000 shares authorized and 121,233,232 shares issued and outstanding at June 30, 2020 12 — 12 Additional paid-in-capital 2,471,312 33,200 2,504,512 Accumulated other comprehensive loss (84,807) — (84,807) Accumulated deficit (1,681,427) (67,621) (1,749,048) Total shareholders' equity 705,090 (34,421) 670,669 Total liabilities and equity $ 3,501,540 $ — $ 3,501,540 Three Months Ended June 30, 2020 (unaudited) (in thousands, except share and per share data) As Previously Reported Restatement Adjustments As Restated Operating income $ 41,067 $ — $ 41,067 Interest expense 28,519 — 28,519 Fair value loss on common stock warrant liabilities — 26,963 26,963 Income (loss) before income tax 12,548 (26,963) (14,415) Income tax benefit (285) — (285) Net income (loss) 12,833 (26,963) (14,130) Net income attributable to non-controlling interest, net of tax 1,343 — 1,343 Net income (loss) attributable to WillScot Mobile Mini common shareholders $ 11,490 $ (26,963) $ (15,473) Earnings (loss) per share attributable to WillScot Mobile Mini common shareholders: Basic $ 0.10 $ (0.24) $ (0.14) Diluted $ 0.10 $ (0.24) $ (0.14) Weighted average shares: Basic 110,692,426 — 110,692,426 Diluted 111,432,963 (740,537) 110,692,426 Six Months Ended June 30, 2020 (unaudited) (in thousands, except share and per share data) As Previously Reported Restatement Adjustments As Restated Operating income $ 66,440 $ — $ 66,440 Interest expense 56,776 — 56,776 Fair value gain on common stock warrant liabilities — (68,366) (68,366) Income before income tax 9,664 68,366 78,030 Income tax benefit 505 — 505 Net income 9,159 68,366 77,525 Net income attributable to non-controlling interest, net of tax 1,213 — 1,213 Net income attributable to WillScot Mobile Mini common shareholders $ 7,946 $ 68,366 $ 76,312 Earnings per share attributable to WillScot Mobile Mini common shareholders: Basic $ 0.07 $ 0.62 $ 0.69 Diluted $ 0.07 $ (0.01) $ 0.06 Weighted average shares: Basic 110,174,536 — 110,174,536 Diluted 112,209,212 126,906 112,336,118 Six Months Ended June 30, 2020 (unaudited) (in thousands) As Previously Reported Restatement Adjustments As Restated Net income $ 9,159 $ 68,366 $ 77,525 Adjustments to reconcile net income to net cash provided by operating activities: 104,568 — 104,568 Fair value gain on common stock warrant liabilities — (68,366) (68,366) Net cash provided by operating activities 113,727 — 113,727 Net cash used in investing activities (66,923) — (66,923) Net cash provided by financing activities 614,693 — 614,693 Effect of exchange rate changes on cash and cash equivalents (394) — (394) Net change in cash and cash equivalents 661,103 — 661,103 Cash and cash equivalents at the beginning of the period 3,045 — 3,045 Cash and cash equivalents at the end of the period $ 664,148 $ — $ 664,148 The tables below set forth the unaudited condensed consolidated balance sheet and condensed consolidated statement of operations originally reported, adjustments, and the restated balances as of and for the three months ended March 31, 2020 and the condensed consolidated statement of cash flow amounts originally reported, adjustments, and the restated balances for the three months ended March 31, 2020. March 31, 2020 (unaudited) (in thousands, except share data) As Previously Reported Restatement Adjustments As Restated Total assets $ 2,857,737 $ — $ 2,857,737 Liabilities and equity Total current liabilities $ 313,284 $ — $ 313,284 Long-term debt 1,625,772 — 1,625,772 Deferred tax liabilities 67,017 — 67,017 Deferred revenue and customer deposits 12,666 — 12,666 Operating lease liabilities - non-current 119,322 — 119,322 Common stock warrant liabilities — 34,049 34,049 Other non-current liabilities 38,603 — 38,603 Long-term liabilities 1,863,380 34,049 1,897,429 Total liabilities 2,176,664 34,049 2,210,713 Commitments and contingencies Class A common stock: $0.0001 par, 400,000,000 shares authorized and 110,555,295 shares issued and outstanding at March 31, 2020 11 — 11 Class B common stock: $0.0001 par, 100,000,000 shares authorized and 8,024,419 shares issued and outstanding at March 31, 2020 1 — 1 Additional paid-in-capital 2,402,195 6,610 2,408,805 Accumulated other comprehensive loss (89,974) — (89,974) Accumulated deficit (1,692,917) (40,659) (1,733,576) Total shareholders' equity 619,316 (34,049) 585,267 Non-controlling interest 61,757 — 61,757 Total equity 681,073 (34,049) 647,024 Total liabilities and equity $ 2,857,737 $ — $ 2,857,737 Three Months Ended March 31, 2020 (unaudited) (in thousands, except share and per share data) As Previously Reported Restatement Adjustments As Restated Operating income $ 25,373 $ — $ 25,373 Interest expense 28,257 — 28,257 Fair value gain on common stock warrant liabilities — (95,329) (95,329) (Loss) income before income tax (2,884) 95,329 92,445 Income tax benefit 790 — 790 Net (loss) income (3,674) 95,329 91,655 Net loss attributable to non-controlling interest, net of tax (130) — (130) Net (loss) income attributable to WillScot Mobile Mini common shareholders $ (3,544) $ 95,329 $ 91,785 (Loss) earnings per share attributable to WillScot Mobile Mini common shareholders: Basic $ (0.03) $ 0.87 $ 0.84 Diluted $ (0.03) $ (0.02) $ (0.05) Weighted average shares: Basic 109,656,646 — 109,656,646 Diluted 109,656,646 3,016,351 112,672,997 Three Months Ended March 31, 2020 (unaudited) (in thousands) As Previously Reported Restatement Adjustments As Restated Net (loss) income $ (3,674) $ 95,329 $ 91,655 Adjustments to reconcile net (loss) income to net cash provided by operating activities: 42,022 — 42,022 Fair value gain on common stock warrant liabilities — (95,329) (95,329) Net cash provided by operating activities 38,348 — 38,348 Net cash used in investing activities (30,540) — (30,540) Net cash used in financing activities (5,582) — (5,582) Effect of exchange rate changes on cash and cash equivalents (629) — (629) Net change in cash and cash equivalents 1,597 — 1,597 Cash and cash equivalents at the beginning of the period 3,045 — 3,045 Cash and cash equivalents at the end of the period $ 4,642 $ — $ 4,6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usiness Combinations and Acquisitions (Tables)</t>
        </is>
      </c>
      <c r="B1" s="2" t="inlineStr">
        <is>
          <t>12 Months Ended</t>
        </is>
      </c>
    </row>
    <row r="2">
      <c r="B2" s="2" t="inlineStr">
        <is>
          <t>Dec. 31, 2020</t>
        </is>
      </c>
    </row>
    <row r="3">
      <c r="A3" s="3" t="inlineStr">
        <is>
          <t>Business Combinations [Abstract]</t>
        </is>
      </c>
    </row>
    <row r="4">
      <c r="A4" s="4" t="inlineStr">
        <is>
          <t>Schedule of Business Combination</t>
        </is>
      </c>
      <c r="B4" s="4" t="inlineStr">
        <is>
          <t xml:space="preserve"> </t>
        </is>
      </c>
    </row>
    <row r="5">
      <c r="A5" s="4" t="inlineStr">
        <is>
          <t>Business Combination, Pro Forma Information</t>
        </is>
      </c>
      <c r="B5" s="4" t="inlineStr">
        <is>
          <t>The following table summarizes the key inputs utilized to determine the fair value of the Stock Consideration and 2018 Warrants included within the purchase price of ModSpace. Stock Consideration 2018 Warrants fair value inputs Expected volatility 28.6 % 35.0 % Risk-free rate of interest 2.2 % 2.7 % Dividend Yield — % — % Expected life (years) 0.5 4.3 The unaudited pro forma information below has been prepared using the purchase method of accounting, giving effect to the ModSpace acquisition as if it had been completed on January 1, 2018. The pro forma information is not necessarily indicative of the Company’s results of operations had the acquisition been completed on the above date, nor is it necessarily indicative of the Company’s future results. The pro forma information does not reflect any cost savings from operating efficiencies or synergies that could result from the acquisition, and also does not reflect additional revenue opportunities following the acquisition. (unaudited, in thousands) Year Ended December 31, 2018 (as restated) WillScot revenues $ 751,412 ModSpace revenues 312,609 Pro forma revenues $ 1,064,021 WillScot loss from operations before income tax $ (68,342) ModSpace loss from operations before income tax (7,457) Loss from operations before income tax before pro forma adjustments (75,799) Pro forma adjustments to combined loss from operations before income tax: Impact of fair value adjustments/useful life changes on depreciation 10,135 Intangible asset amortization (625) (b) Interest expense (41,178) (c) Elimination of ModSpace interest 20,279 (d) Pro forma loss from operations before income tax (87,188) (e) Income tax benefit (43,462) (f) Pro forma net loss $ (43,726) (a) Pro forma results for the year ended December 31, 2018 include ModSpace historical activity. Post-acquisition ModSpace revenues and pre-tax income are reflected in the Company's historical revenue and pre-tax income amounts. (b) Amortization of the trade names acquired. The ModSpace trade name was assigned a value of $3.0 million and a life of three years. (c) In connection with the ModSpace acquisition, the Company drew an incremental $419.0 million on the ABL Facility and issued $300.0 million of 2023 Secured Notes and $200.0 million of unsecured notes. An interest rate of 6.54% was used to calculate pro forma interest expense as a result of the ModSpace acquisition, which represents the weighted-average interest rate for the aforementioned borrowings at December 31, 2018. Interest expense includes amortization of related deferred financing fees on debt incurred in conjunction with the ModSpace acquisition. (d) Interest on ModSpace historical debt was eliminated. (e) Pro forma loss from operations before income taxes includes $15.5 million of restructuring expense, $30.0 million of integration costs, and $20.1 million of transaction costs incurred by WillScot for the year ended December 31, 2018. Additionally, pro forma pre-tax loss for the year ended December 31, 2018 also includes $20.5 million of interest expense associated with bridge financing fees incurred in connection with the acquisition of ModSpace. (f) As the combined pro forma company was in a tax loss position in 2018, all pro forma adjustments for US tax effects are at the federal and state US statutory tax rate of 25.8% since the adjustments represent future deductible or taxable temporary differences. Mobile Mini Merger On March 1, 2020, the Company, along with its newly formed subsidiary, Merger Sub, entered into the Merger Agreement with Mobile Mini, hereby referred to as the “Merger”. The Merger was completed on July 1, 2020 and Merger Sub merged with and into Mobile Mini and the separate corporate existence of Merger Sub ceased, and Mobile Mini continued its existence as the surviving corporation in the Merger and a wholly-owned subsidiary of the Company. Mobile Mini is a leading provider of portable storage solutions in North America and the UK and a leading provider of specialty containment solutions in the US. Purchase Price Upon completion of the Merger, each issued and outstanding share of Mobile Mini Common Stock, par value $0.01 per share, converted to 2.405 shares of WillScot Class A Common Stock, par value $0.0001 per share, and cash in lieu of any fractional shares. The Company issued 106,426,721 shares of Class A Common Stock to Mobile Mini stockholders as consideration for the Merger. The trading price of the Class A Common Stock was $12.53 per share on the closing date. In addition, Mobile Mini stock options converted into WillScot Mobile Mini stock options. The purchase price has been determined to be as follows: (in thousands, except share and per share data) Mobile Mini Common Stock outstanding 44,252,275 Share conversion ratio 2.405 Common Stock issued 106,426,721 Common Stock per share price as of July 1, 2020 $ 12.53 Fair value of shares of WillScot Class A Common Stock issued $ 1,333,527 Cash paid for fractional shares 30 Fair value of Mobile Mini Options converted to WillScot Mobile Mini Options 19,279 Total purchase price $ 1,352,836 The Merger was accounted for using the acquisition method of accounting, and WillScot is considered the accounting acquirer. Under the acquisition method of accounting, the Company is required to assign the purchase price to tangible and identifiable intangible assets acquired and liabilities assumed based on their fair values at the closing date. The excess of the purchase price over those fair values is recorded as goodwill. The Company's acquisition of Mobile Mini represents a non-cash investing outflow activity of $1,352,836 and the related issuance of equity including stock options represents a non-cash financing inflow activity of $1,352,836. The purchase price for the Merger was assigned to the underlying assets acquired and liabilities assumed based upon their fair values at the date of acquisition, July 1, 2020. The Company recorded the fair values based on independent valuations, discounted cash flow analyses, quoted market prices, contributory asset charges, and estimates made by management. The following table summarizes the July 1, 2020 preliminary fair values of the assets acquired and liabilities assumed. The final assignment of the fair value of the Merger, including the final valuation of acquired rental equipment, intangible assets, and the related deferred tax liabilities and the final assignment of goodwill to reporting units, was not complete as of December 31, 2020, but will be finalized within the allowable one-year measurement period. Opening Balance Sheet (in thousands) Current Balance Cash and cash equivalents $ 17,203 Trade receivables 87,492 (a) Inventories 8,987 Prepaid expenses and other current assets 13,264 Rental equipment 1,033,190 (b) Property, plant and equipment, net 161,401 (c) Operating lease assets 92,054 Intangible assets 382,500 (b) Goodwill identified 928,974 (d) Other non-current assets 2,387 Total identifiable assets acquired 2,727,452 Accounts payable (29,797) Accrued liabilities and interest (38,759) Deferred revenue and customer deposits (38,846) Operating lease liabilities (89,968) Debt and finance lease liabilities (897,244) Deferred tax liabilities (278,727) (e) Other long-term liabilities (1,275) Total liabilities assumed (1,374,616) Net assets acquired (purchase price) $ 1,352,836 (a) As of the acquisition date, the fair value of accounts receivable was $87.5 million, and the gross contractual amount was $99.8 million. The Company analyzed information available at the time of acquisition in estimating uncollectible receivables and the fair value of remaining receivables. The Company's analysis, as of the acquisition date, included an assessment of the risk of collectability of receivables by analyzing historical payment trends, the status of collection efforts, and any other pertinent customer specific information that existed as of the acquisition date. (b) The initial fair value assumptions used included preliminary estimates of the replacement cost of rental equipment, discount rates, royalty rates, and customer attrition rates which have been updated in preparing these valuations and the underlying assets have been adjusted from those previously recorded accordingly. Rental equipment and intangible assets were reduced by approximately $109.8 million and $183.1 million from amounts previously reported, respectively. (c) The initial fair value assumptions have been updated in preparing these valuations and the underlying assets have been adjusted from those previously recorded accordingly. Property, plant and equipment, net increased by approximately $8.2 million. (d) The goodwill is reflective of Mobile Mini’s going concern value and operational synergies that the Company expects to achieve that would not be available to other market participants. Goodwill from the Mobile Mini acquisition is not deductible for income tax purposes. (e) The deferred tax liability is reflective of a deferred tax asset valuation reversal, partially offset by a permanent difference for transaction costs. The change from the preliminary balance of deferred tax liabilities to the current balance was driven by the updates to the preliminary estimates of the replacement cost of rental equipment, discount rates, royalty rates, and customer attrition rates discussed in (b) above. Deferred tax liabilities decreased approximately $68 million from amounts previously reported. Mobile Mini has generated $316.5 million of revenue and $23.1 million of pre-tax income since the acquisition date, which is included in the consolidated statement of operations for the year ended December 31, 2020. Pro Forma Information The below pro forma results give effect to the following as if they occurred on January 1, 2019, (i) the Merger, (ii) borrowings under the Company's 2025 Secured Notes and 2020 ABL Facility (terms as defined in Note 11) used to repay certain debt in connection with the Merger, (iii) extinguishment of the Mobile Mini revolving credit facility and senior notes assumed in the Merger and immediately repaid, (iv) extinguishment of WillScot's 2017 ABL Facility and WillScot's 2022 Secured Notes (both as defined in Note 11) repaid in connection with the Merger and (v) elimination of WillScot's non-controlling interest and WillScot's Class B Common Stock in connection with the Merger. The pro forma information is not necessarily indicative of the Company’s results of operations had the Merger been completed on January 1, 2019, nor is it necessarily indicative of the Company’s future results. The pro forma information does not reflect any cost savings from operating efficiencies, synergies, or revenue opportunities that could result from the Merger. The tables below present unaudited pro forma combined statements of operations information for the years ended December 31, 2020 and 2019: (unaudited, in thousands) Year Ended December 31, 2020 Year Ended December 31, 2019 WillScot revenues $ 1,367,645 $ 1,063,665 Mobile Mini revenues 284,240 620,018 Pro forma revenues $ 1,651,885 $ 1,683,683 WillScot Mobile Mini pretax income (loss) $ 23,889 $ (123,356) (a) Mobile Mini pretax income 37,875 111,705 Pro forma pretax income 61,764 (11,651) Pro forma adjustments to combined pretax income: Elimination of Merger transaction costs 80,852 — (b) Impact of fair value mark-ups on rental fleet depreciation (2,334) (4,667) (c) Other depreciation expense and intangible asset amortization (11,397) (22,399) (d) Interest expense (6,113) (1,916) (e) Elimination of Mobile Mini interest 15,921 39,672 (f) Elimination of loss on extinguishment of debt 19,682 1,512 (g) Pro forma pretax income 158,375 551 Income tax expense (34,549) (28,892) (h) Pro forma net income $ 123,826 $ (28,341) (a) Excludes impact of non-controlling interest which was eliminated as part of the Sapphire Exchange. See Note 12. (b) Eliminates discrete Merger transaction costs incurred as a result of the Mobile Mini Merger. (c) Depreciation on rental equipment and property, plant and equipment were adjusted for the preliminary determination of the fair value of equipment acquired in the Mobile Mini Merger. (d) Represents the differential in other depreciation and amortization expense related to the provisional fair value purchase accounting adjustments as a result of the Merger, principally the amortization of the Mobile Mini customer relationship estimated at $263 million over 13 years. (e) In connection with the Merger, the Company entered into a new ABL Facility and drew $1.47 billion at close with an estimated interest rate of 2.046%, issued the 2025 Secured Notes at 6.125%, repaid the 2022 Secured Notes and repaid the 2017 ABL Facility. Interest and amortization of deferred financing fees for the 2020 ABL Facility and the 2025 Secured Notes has been included offset by the removal of interest and amortization of deferred financing fees attributable to the 2022 Secured Notes and the 2017 ABL Facility. See Note11 for definitions of terms. (f) Interest and amortization of deferred financing fees on the senior notes and line of credit maintained by Mobile Mini which were assumed at acquisition and repaid immediately using proceeds from the 2020 ABL Facility and 2025 Secured Notes was eliminated. See Note 11 for definition of terms. (g) Elimination of loss on extinguishment of debt in connection with the redemption premium on the 2022 Secured Notes and unamortized deferred financing costs on the 2022 Secured Notes and 2017 ABL Facility. See Note11 for definitions of terms. (h) Reflects the recorded income tax provision plus the adjustment to recognize the income tax impacts of the unaudited pro forma adjustments for which a tax expense is recognized using a US federal and state statutory tax rate of 25.5%. This rate may vary from the effective tax rates of the historical and combined businesses. In addition, eliminates the 2020 reversal of $54.6 million of valuation allowance as a result of reassessment of the realizability of deferred tax assets as a result of the Merger. See Note 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Company had total revenue in the following geographic areas for the years ended December 31, as follows: Year Ended December 31, (in thousands) 2020 2019 2018 US $ 1,227,465 $ 966,766 $ 685,350 Canada 79,630 80,514 50,144 Mexico 14,190 16,385 15,918 UK 46,360 — — Total revenues $ 1,367,645 $ 1,063,665 $ 751,412 The Company’s revenue by major product and service line for the years ended December 31, was as follows: Year Ended December 31, (in thousands) 2020 2019 2018 Modular space leasing revenue $ 596,880 $ 516,299 $ 360,240 Portable storage leasing revenue 125,216 24,277 21,682 Tank and pump leasing revenue 29,798 — — VAPS and third party leasing revenues (a) 202,938 159,327 104,870 Other leasing-related revenue (b) 46,615 44,282 31,443 Leasing revenue 1,001,447 744,185 518,235 Delivery and installation revenue 274,156 220,057 154,557 Total leasing and services revenue 1,275,603 964,242 672,792 New unit sales revenue 53,093 59,085 53,603 Rental unit sales revenue 38,949 40,338 25,017 Total revenues $ 1,367,645 $ 1,063,665 $ 751,412 (a) Includes $18.8 million , $15.9 million, and $10.8 million of VAPS service revenue for the years ended December 31, 2020, 2019 and 2018, respectively. (b) Includes primarily damage billings, delinquent payment charges, and other processing fees.</t>
        </is>
      </c>
    </row>
    <row r="5">
      <c r="A5" s="4" t="inlineStr">
        <is>
          <t>Future Commited Modular Leasing Revenues</t>
        </is>
      </c>
      <c r="B5" s="4" t="inlineStr">
        <is>
          <t xml:space="preserve">Future committed leasing revenues under non-cancelable operating leases with the Company’s customers at December 31, 2020 for the years ended December 31, 2021 - 2025 and thereafter were as follows: (in thousands) Operating Leases 2021 $ 232,730 2022 75,664 2023 29,419 2024 11,643 2025 4,284 Thereafter 2,738 Total $ 356,4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ssee, Operating Lease, Liability, Maturity</t>
        </is>
      </c>
      <c r="B4" s="4" t="inlineStr">
        <is>
          <t xml:space="preserve">As of December 31, 2020, the undiscounted future lease payments for operating and finance lease liabilities were as follows (in thousands): Operating Finance 2021 $ 60,120 $ 18,252 2022 51,184 17,158 2023 41,074 13,707 2024 33,336 10,786 2025 26,542 10,893 Thereafter 67,421 13,410 Total lease payments 279,677 84,206 Less: interest (47,853) (6,332) Present value of lease liabilities $ 231,824 $ 77,874 As of December 31, 2019, the undiscounted future lease payments for operating and finance lease liabilities were as follows (in thousands): Operating Finance 2020 $ 37,648 $ — 2021 33,903 — 2022 27,769 — 2023 21,926 — 2024 16,685 — Thereafter 47,916 — Total lease payments 185,847 — Less: interest (38,285) — Present value of lease liabilities $ 147,562 $ — </t>
        </is>
      </c>
    </row>
    <row r="5">
      <c r="A5" s="4" t="inlineStr">
        <is>
          <t>Finance Lease, Liability, Fiscal Year Maturity</t>
        </is>
      </c>
      <c r="B5" s="4" t="inlineStr">
        <is>
          <t xml:space="preserve">As of December 31, 2020, the undiscounted future lease payments for operating and finance lease liabilities were as follows (in thousands): Operating Finance 2021 $ 60,120 $ 18,252 2022 51,184 17,158 2023 41,074 13,707 2024 33,336 10,786 2025 26,542 10,893 Thereafter 67,421 13,410 Total lease payments 279,677 84,206 Less: interest (47,853) (6,332) Present value of lease liabilities $ 231,824 $ 77,874 As of December 31, 2019, the undiscounted future lease payments for operating and finance lease liabilities were as follows (in thousands): Operating Finance 2020 $ 37,648 $ — 2021 33,903 — 2022 27,769 — 2023 21,926 — 2024 16,685 — Thereafter 47,916 — Total lease payments 185,847 — Less: interest (38,285) — Present value of lease liabilities $ 147,562 $ — </t>
        </is>
      </c>
    </row>
    <row r="6">
      <c r="A6" s="4" t="inlineStr">
        <is>
          <t>Lease Activity</t>
        </is>
      </c>
      <c r="B6" s="4" t="inlineStr">
        <is>
          <t xml:space="preserve">The Company’s lease activity during the years ended December 31, 2020 and 2019 was as follows: Year Ended December 31, Financial Statement Line (in thousands) 2020 2019 Finance Lease Expense Amortization of finance lease assets $ 9,556 $ — Interest on obligations under finance leases 1,081 — Total finance lease expense $ 10,637 $ — Operating Lease Expense Fixed lease expense Cost of leasing and services $ 5,723 $ 6,737 Selling, general and administrative 43,482 34,058 Lease impairment expense and other related charges 2,800 2,611 Short-term lease expense Cost of leasing and services 25,576 29,729 Selling, general and administrative 2,067 2,071 Lease impairment expense and other related charges 471 — Variable lease expense Cost of leasing and services 6,981 3,787 Selling, general and administrative 5,436 4,231 Lease impairment expense and other related charges 855 — Total operating lease expense $ 93,391 $ 83,224 </t>
        </is>
      </c>
    </row>
    <row r="7">
      <c r="A7" s="4" t="inlineStr">
        <is>
          <t>Weighted-Average Remaining Operating Lease Term and Weighted Average Discount Rate</t>
        </is>
      </c>
      <c r="B7" s="4" t="inlineStr">
        <is>
          <t xml:space="preserve">Weighted-average remaining operating lease terms and the weighted average discount rates as of December 31, 2020 and 2019 were as follows: Lease Terms and Discount Rates December 31, 2020 December 31, 2019 Weighted-average remaining lease term - operating leases 6.4 years 6.5 years Weighted-average discount rate - operating leases 5.7 % 7.0 % Weighted-average remaining lease term - finance leases 4.6 years — Weighted-average discount rate - finance leases 2.9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 entories at December 31, consisted of the following: (in thousands) 2020 2019 Raw materials $ 19,560 $ 15,387 Finished units 2,095 — Inventories $ 21,655 $ 15,3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at December 31 co nsisted of the following: (in thousands) 2020 2019 Tax receivables $ 4,618 $ 1,211 Prepaid insurance 5,859 2,099 Other prepaid expenses 19,477 11,311 Total prepaid expenses and other current assets $ 29,954 $ 14,6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 (Tables)</t>
        </is>
      </c>
      <c r="B1" s="2" t="inlineStr">
        <is>
          <t>12 Months Ended</t>
        </is>
      </c>
    </row>
    <row r="2">
      <c r="B2" s="2" t="inlineStr">
        <is>
          <t>Dec. 31, 2020</t>
        </is>
      </c>
    </row>
    <row r="3">
      <c r="A3" s="3" t="inlineStr">
        <is>
          <t>Property, Plant and Equipment [Abstract]</t>
        </is>
      </c>
    </row>
    <row r="4">
      <c r="A4" s="4" t="inlineStr">
        <is>
          <t>Schedule of Rental Equipment, Net</t>
        </is>
      </c>
      <c r="B4" s="4" t="inlineStr">
        <is>
          <t xml:space="preserve">Depreciation is generally computed using the straight-line method over estimated useful lives, as follows: Estimated Useful Life Residual Value Modular space units 10 - 20 years 20 - 50% Portable storage units 30 years 55% Tank and pump equipment 7 - 25 years —% VAPS and other related rental equipment 1 - 8 years —% Depreciation is generally computed using the straight-line method over estimated useful lives as follows: Estimated Useful Life Buildings and leasehold improvements 10 - 40 years (a) Vehicles, machinery, and equipment 3 - 30 years Furniture and fixtures 3 - 10 years Software 3 - 10 years (a) Improvements to leased properties are depreciated over the lesser of the estimated useful life of the asset or the remaining term of the respective lease. Rental equipment, net at December 31 consisted of the following: (in thousands) 2020 2019 Modular space units $ 2,520,704 $ 2,372,069 Portable storage units 931,363 83,402 Tank and pump products 132,071 — Value added products 143,652 121,855 Total rental equipment 3,727,790 2,577,326 Less: accumulated depreciation (794,068) (632,890) Rental equipment, net $ 2,933,722 $ 1,944,436 Property, plant and equipment, net at December 31 consisted of the following: (in thousands) 2020 2019 Land, buildings, and leasehold improvements $ 154,210 $ 139,861 Vehicles, machinery, and office equipment 227,009 62,169 Software and other 20,800 27,342 Total property, plant and equipment 402,019 229,372 Less: accumulated depreciation (98,369) (81,683) Property, plant and equipment, net $ 303,650 $ 147,6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Leasing</t>
        </is>
      </c>
      <c r="B4" s="5" t="n">
        <v>1001447</v>
      </c>
      <c r="C4" s="5" t="n">
        <v>744185</v>
      </c>
    </row>
    <row r="5">
      <c r="A5" s="4" t="inlineStr">
        <is>
          <t>Leasing</t>
        </is>
      </c>
      <c r="D5" s="5" t="n">
        <v>518235</v>
      </c>
    </row>
    <row r="6">
      <c r="A6" s="4" t="inlineStr">
        <is>
          <t>Total revenues</t>
        </is>
      </c>
      <c r="B6" s="6" t="n">
        <v>1367645</v>
      </c>
      <c r="C6" s="6" t="n">
        <v>1063665</v>
      </c>
      <c r="D6" s="6" t="n">
        <v>751412</v>
      </c>
    </row>
    <row r="7">
      <c r="A7" s="3" t="inlineStr">
        <is>
          <t>Costs:</t>
        </is>
      </c>
    </row>
    <row r="8">
      <c r="A8" s="4" t="inlineStr">
        <is>
          <t>Modular leasing</t>
        </is>
      </c>
      <c r="B8" s="6" t="n">
        <v>227376</v>
      </c>
      <c r="C8" s="6" t="n">
        <v>213151</v>
      </c>
      <c r="D8" s="6" t="n">
        <v>143120</v>
      </c>
    </row>
    <row r="9">
      <c r="A9" s="4" t="inlineStr">
        <is>
          <t>Depreciation of rental equipment</t>
        </is>
      </c>
      <c r="B9" s="6" t="n">
        <v>200581</v>
      </c>
      <c r="C9" s="6" t="n">
        <v>174679</v>
      </c>
      <c r="D9" s="6" t="n">
        <v>121436</v>
      </c>
    </row>
    <row r="10">
      <c r="A10" s="4" t="inlineStr">
        <is>
          <t>Gross profit</t>
        </is>
      </c>
      <c r="B10" s="6" t="n">
        <v>659973</v>
      </c>
      <c r="C10" s="6" t="n">
        <v>413313</v>
      </c>
      <c r="D10" s="6" t="n">
        <v>289384</v>
      </c>
    </row>
    <row r="11">
      <c r="A11" s="3" t="inlineStr">
        <is>
          <t>Expenses:</t>
        </is>
      </c>
    </row>
    <row r="12">
      <c r="A12" s="4" t="inlineStr">
        <is>
          <t>Selling, general and administrative</t>
        </is>
      </c>
      <c r="B12" s="6" t="n">
        <v>360626</v>
      </c>
      <c r="C12" s="6" t="n">
        <v>271004</v>
      </c>
      <c r="D12" s="6" t="n">
        <v>234820</v>
      </c>
    </row>
    <row r="13">
      <c r="A13" s="4" t="inlineStr">
        <is>
          <t>Transaction costs</t>
        </is>
      </c>
      <c r="B13" s="6" t="n">
        <v>64053</v>
      </c>
      <c r="C13" s="6" t="n">
        <v>0</v>
      </c>
      <c r="D13" s="6" t="n">
        <v>20051</v>
      </c>
    </row>
    <row r="14">
      <c r="A14" s="4" t="inlineStr">
        <is>
          <t>Other depreciation and amortization</t>
        </is>
      </c>
      <c r="B14" s="6" t="n">
        <v>43249</v>
      </c>
      <c r="C14" s="6" t="n">
        <v>12395</v>
      </c>
      <c r="D14" s="6" t="n">
        <v>13304</v>
      </c>
    </row>
    <row r="15">
      <c r="A15" s="4" t="inlineStr">
        <is>
          <t>Impairment losses on long-lived assets</t>
        </is>
      </c>
      <c r="B15" s="6" t="n">
        <v>0</v>
      </c>
      <c r="C15" s="6" t="n">
        <v>2848</v>
      </c>
      <c r="D15" s="6" t="n">
        <v>1600</v>
      </c>
    </row>
    <row r="16">
      <c r="A16" s="4" t="inlineStr">
        <is>
          <t>Lease impairment expense and other related charges</t>
        </is>
      </c>
      <c r="B16" s="6" t="n">
        <v>4876</v>
      </c>
      <c r="C16" s="6" t="n">
        <v>8674</v>
      </c>
      <c r="D16" s="6" t="n">
        <v>0</v>
      </c>
    </row>
    <row r="17">
      <c r="A17" s="4" t="inlineStr">
        <is>
          <t>Restructuring costs</t>
        </is>
      </c>
      <c r="B17" s="6" t="n">
        <v>6527</v>
      </c>
      <c r="C17" s="6" t="n">
        <v>3755</v>
      </c>
      <c r="D17" s="6" t="n">
        <v>15468</v>
      </c>
    </row>
    <row r="18">
      <c r="A18" s="4" t="inlineStr">
        <is>
          <t>Currency (gains) losses, net</t>
        </is>
      </c>
      <c r="B18" s="6" t="n">
        <v>-355</v>
      </c>
      <c r="C18" s="6" t="n">
        <v>-688</v>
      </c>
      <c r="D18" s="6" t="n">
        <v>2454</v>
      </c>
    </row>
    <row r="19">
      <c r="A19" s="4" t="inlineStr">
        <is>
          <t>Other income, net</t>
        </is>
      </c>
      <c r="B19" s="6" t="n">
        <v>-1718</v>
      </c>
      <c r="C19" s="6" t="n">
        <v>-2200</v>
      </c>
      <c r="D19" s="6" t="n">
        <v>-4574</v>
      </c>
    </row>
    <row r="20">
      <c r="A20" s="4" t="inlineStr">
        <is>
          <t>Operating income</t>
        </is>
      </c>
      <c r="B20" s="6" t="n">
        <v>182715</v>
      </c>
      <c r="C20" s="6" t="n">
        <v>117525</v>
      </c>
      <c r="D20" s="6" t="n">
        <v>6261</v>
      </c>
    </row>
    <row r="21">
      <c r="A21" s="4" t="inlineStr">
        <is>
          <t>Interest expense</t>
        </is>
      </c>
      <c r="B21" s="6" t="n">
        <v>119886</v>
      </c>
      <c r="C21" s="6" t="n">
        <v>122504</v>
      </c>
      <c r="D21" s="6" t="n">
        <v>98433</v>
      </c>
    </row>
    <row r="22">
      <c r="A22" s="4" t="inlineStr">
        <is>
          <t>Fair value (gain) loss on common stock warrant liabilities</t>
        </is>
      </c>
      <c r="B22" s="6" t="n">
        <v>-3461</v>
      </c>
      <c r="C22" s="6" t="n">
        <v>109622</v>
      </c>
      <c r="D22" s="6" t="n">
        <v>-23830</v>
      </c>
    </row>
    <row r="23">
      <c r="A23" s="4" t="inlineStr">
        <is>
          <t>Loss on extinguishment of debt</t>
        </is>
      </c>
      <c r="B23" s="6" t="n">
        <v>42401</v>
      </c>
      <c r="C23" s="6" t="n">
        <v>8755</v>
      </c>
      <c r="D23" s="6" t="n">
        <v>0</v>
      </c>
    </row>
    <row r="24">
      <c r="A24" s="4" t="inlineStr">
        <is>
          <t>Income (loss) before tax</t>
        </is>
      </c>
      <c r="B24" s="6" t="n">
        <v>23889</v>
      </c>
      <c r="C24" s="6" t="n">
        <v>-123356</v>
      </c>
      <c r="D24" s="6" t="n">
        <v>-68342</v>
      </c>
    </row>
    <row r="25">
      <c r="A25" s="4" t="inlineStr">
        <is>
          <t>Income tax benefit</t>
        </is>
      </c>
      <c r="B25" s="6" t="n">
        <v>-51451</v>
      </c>
      <c r="C25" s="6" t="n">
        <v>-2191</v>
      </c>
      <c r="D25" s="6" t="n">
        <v>-38600</v>
      </c>
    </row>
    <row r="26">
      <c r="A26" s="4" t="inlineStr">
        <is>
          <t>Net income (loss)</t>
        </is>
      </c>
      <c r="B26" s="6" t="n">
        <v>75340</v>
      </c>
      <c r="C26" s="6" t="n">
        <v>-121165</v>
      </c>
      <c r="D26" s="6" t="n">
        <v>-29742</v>
      </c>
    </row>
    <row r="27">
      <c r="A27" s="4" t="inlineStr">
        <is>
          <t>Net income (loss) attributable to non-controlling interest, net of tax</t>
        </is>
      </c>
      <c r="B27" s="6" t="n">
        <v>1213</v>
      </c>
      <c r="C27" s="6" t="n">
        <v>-421</v>
      </c>
      <c r="D27" s="6" t="n">
        <v>-4532</v>
      </c>
    </row>
    <row r="28">
      <c r="A28" s="4" t="inlineStr">
        <is>
          <t>Net income (loss) attributable to WillScot Mobile Mini</t>
        </is>
      </c>
      <c r="D28" s="6" t="n">
        <v>-25210</v>
      </c>
    </row>
    <row r="29">
      <c r="A29" s="4" t="inlineStr">
        <is>
          <t>Non-cash deemed dividend related to warrant exchange</t>
        </is>
      </c>
      <c r="D29" s="6" t="n">
        <v>0</v>
      </c>
    </row>
    <row r="30">
      <c r="A30" s="4" t="inlineStr">
        <is>
          <t>Net income (loss) attributable to WillScot Mobile Mini common shareholders</t>
        </is>
      </c>
      <c r="B30" s="5" t="n">
        <v>74127</v>
      </c>
      <c r="C30" s="5" t="n">
        <v>-120744</v>
      </c>
      <c r="D30" s="5" t="n">
        <v>-25210</v>
      </c>
    </row>
    <row r="31">
      <c r="A31" s="3" t="inlineStr">
        <is>
          <t>Earnings (loss) per share attributable to WillScot Mobile Mini common shareholders:</t>
        </is>
      </c>
    </row>
    <row r="32">
      <c r="A32" s="4" t="inlineStr">
        <is>
          <t>Basic (in USD per share)</t>
        </is>
      </c>
      <c r="B32" s="8" t="n">
        <v>0.44</v>
      </c>
      <c r="C32" s="8" t="n">
        <v>-1.11</v>
      </c>
      <c r="D32" s="8" t="n">
        <v>-0.29</v>
      </c>
    </row>
    <row r="33">
      <c r="A33" s="4" t="inlineStr">
        <is>
          <t>Diluted (in USD per share)</t>
        </is>
      </c>
      <c r="B33" s="8" t="n">
        <v>0.25</v>
      </c>
      <c r="C33" s="8" t="n">
        <v>-1.11</v>
      </c>
      <c r="D33" s="8" t="n">
        <v>-0.53</v>
      </c>
    </row>
    <row r="34">
      <c r="A34" s="3" t="inlineStr">
        <is>
          <t>Weighted average shares:</t>
        </is>
      </c>
    </row>
    <row r="35">
      <c r="A35" s="4" t="inlineStr">
        <is>
          <t>Basic (in shares)</t>
        </is>
      </c>
      <c r="B35" s="6" t="n">
        <v>169230177</v>
      </c>
      <c r="C35" s="6" t="n">
        <v>108683820</v>
      </c>
      <c r="D35" s="6" t="n">
        <v>87209605</v>
      </c>
    </row>
    <row r="36">
      <c r="A36" s="4" t="inlineStr">
        <is>
          <t>Diluted (in shares)</t>
        </is>
      </c>
      <c r="B36" s="6" t="n">
        <v>177268383</v>
      </c>
      <c r="C36" s="6" t="n">
        <v>108683820</v>
      </c>
      <c r="D36" s="6" t="n">
        <v>88950564</v>
      </c>
    </row>
    <row r="37">
      <c r="A37" s="4" t="inlineStr">
        <is>
          <t>Delivery and installation</t>
        </is>
      </c>
    </row>
    <row r="38">
      <c r="A38" s="3" t="inlineStr">
        <is>
          <t>Revenues:</t>
        </is>
      </c>
    </row>
    <row r="39">
      <c r="A39" s="4" t="inlineStr">
        <is>
          <t>Revenues</t>
        </is>
      </c>
      <c r="B39" s="5" t="n">
        <v>274156</v>
      </c>
      <c r="C39" s="5" t="n">
        <v>220057</v>
      </c>
      <c r="D39" s="5" t="n">
        <v>154557</v>
      </c>
    </row>
    <row r="40">
      <c r="A40" s="3" t="inlineStr">
        <is>
          <t>Costs:</t>
        </is>
      </c>
    </row>
    <row r="41">
      <c r="A41" s="4" t="inlineStr">
        <is>
          <t>Cost of sales</t>
        </is>
      </c>
      <c r="B41" s="6" t="n">
        <v>220102</v>
      </c>
      <c r="C41" s="6" t="n">
        <v>194107</v>
      </c>
      <c r="D41" s="6" t="n">
        <v>143950</v>
      </c>
    </row>
    <row r="42">
      <c r="A42" s="4" t="inlineStr">
        <is>
          <t>New units</t>
        </is>
      </c>
    </row>
    <row r="43">
      <c r="A43" s="3" t="inlineStr">
        <is>
          <t>Revenues:</t>
        </is>
      </c>
    </row>
    <row r="44">
      <c r="A44" s="4" t="inlineStr">
        <is>
          <t>Revenues</t>
        </is>
      </c>
      <c r="B44" s="6" t="n">
        <v>53093</v>
      </c>
      <c r="C44" s="6" t="n">
        <v>59085</v>
      </c>
      <c r="D44" s="6" t="n">
        <v>53603</v>
      </c>
    </row>
    <row r="45">
      <c r="A45" s="4" t="inlineStr">
        <is>
          <t>Total revenues</t>
        </is>
      </c>
      <c r="B45" s="6" t="n">
        <v>53093</v>
      </c>
      <c r="C45" s="6" t="n">
        <v>59085</v>
      </c>
      <c r="D45" s="6" t="n">
        <v>53603</v>
      </c>
    </row>
    <row r="46">
      <c r="A46" s="3" t="inlineStr">
        <is>
          <t>Costs:</t>
        </is>
      </c>
    </row>
    <row r="47">
      <c r="A47" s="4" t="inlineStr">
        <is>
          <t>Cost of sales</t>
        </is>
      </c>
      <c r="B47" s="6" t="n">
        <v>34841</v>
      </c>
      <c r="C47" s="6" t="n">
        <v>42160</v>
      </c>
      <c r="D47" s="6" t="n">
        <v>36863</v>
      </c>
    </row>
    <row r="48">
      <c r="A48" s="4" t="inlineStr">
        <is>
          <t>Rental units</t>
        </is>
      </c>
    </row>
    <row r="49">
      <c r="A49" s="3" t="inlineStr">
        <is>
          <t>Revenues:</t>
        </is>
      </c>
    </row>
    <row r="50">
      <c r="A50" s="4" t="inlineStr">
        <is>
          <t>Revenues</t>
        </is>
      </c>
      <c r="B50" s="6" t="n">
        <v>38949</v>
      </c>
      <c r="C50" s="6" t="n">
        <v>40338</v>
      </c>
      <c r="D50" s="6" t="n">
        <v>25017</v>
      </c>
    </row>
    <row r="51">
      <c r="A51" s="4" t="inlineStr">
        <is>
          <t>Total revenues</t>
        </is>
      </c>
      <c r="B51" s="6" t="n">
        <v>38949</v>
      </c>
      <c r="C51" s="6" t="n">
        <v>40338</v>
      </c>
      <c r="D51" s="6" t="n">
        <v>25017</v>
      </c>
    </row>
    <row r="52">
      <c r="A52" s="3" t="inlineStr">
        <is>
          <t>Costs:</t>
        </is>
      </c>
    </row>
    <row r="53">
      <c r="A53" s="4" t="inlineStr">
        <is>
          <t>Cost of sales</t>
        </is>
      </c>
      <c r="B53" s="5" t="n">
        <v>24772</v>
      </c>
      <c r="C53" s="5" t="n">
        <v>26255</v>
      </c>
      <c r="D53" s="5" t="n">
        <v>166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Depreciation is generally computed using the straight-line method over estimated useful lives, as follows: Estimated Useful Life Residual Value Modular space units 10 - 20 years 20 - 50% Portable storage units 30 years 55% Tank and pump equipment 7 - 25 years —% VAPS and other related rental equipment 1 - 8 years —% Depreciation is generally computed using the straight-line method over estimated useful lives as follows: Estimated Useful Life Buildings and leasehold improvements 10 - 40 years (a) Vehicles, machinery, and equipment 3 - 30 years Furniture and fixtures 3 - 10 years Software 3 - 10 years (a) Improvements to leased properties are depreciated over the lesser of the estimated useful life of the asset or the remaining term of the respective lease. Rental equipment, net at December 31 consisted of the following: (in thousands) 2020 2019 Modular space units $ 2,520,704 $ 2,372,069 Portable storage units 931,363 83,402 Tank and pump products 132,071 — Value added products 143,652 121,855 Total rental equipment 3,727,790 2,577,326 Less: accumulated depreciation (794,068) (632,890) Rental equipment, net $ 2,933,722 $ 1,944,436 Property, plant and equipment, net at December 31 consisted of the following: (in thousands) 2020 2019 Land, buildings, and leasehold improvements $ 154,210 $ 139,861 Vehicles, machinery, and office equipment 227,009 62,169 Software and other 20,800 27,342 Total property, plant and equipment 402,019 229,372 Less: accumulated depreciation (98,369) (81,683) Property, plant and equipment, net $ 303,650 $ 147,6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 activity</t>
        </is>
      </c>
      <c r="B4" s="4" t="inlineStr">
        <is>
          <t xml:space="preserve">Changes in the carrying amount of goodwill were as follows: (in thousands) Balance at December 31, 2018 $ 247,017 Changes to purchase price accounting - Modspace (13,479) Effects of movements in foreign exchange rates 1,639 Balance at December 31, 2019 235,177 Acquisition of Mobile Mini 928,974 Effects of movements in foreign exchange rates 7,068 Balance at December 31, 2020 $ 1,171,219 </t>
        </is>
      </c>
    </row>
    <row r="5">
      <c r="A5" s="4" t="inlineStr">
        <is>
          <t>Schedule of finite lived intangible assets</t>
        </is>
      </c>
      <c r="B5" s="4" t="inlineStr">
        <is>
          <t xml:space="preserve">Intangible assets other than goodwill at December 31, consisted of the following: December 31, 2020 (in thousands) Weighted average remaining life (in years) Gross carrying amount Accumulated amortization Net book value Intangible assets subject to amortization: Trade name - ModSpace 0.7 $ 3,000 $ (2,375) $ 625 Mobile Mini customer relationships 8.0 217,000 (12,053) 204,947 Technology 5.5 1,500 (125) 1,375 Indefinite-lived intangible assets: Trade name - Mobile Mini 164,000 — 164,000 Trade name - WillScot 125,000 — 125,000 Total intangible assets other than goodwill $ 510,500 $ (14,553) $ 495,947 December 31, 2019 (in thousands) Weighted average remaining life (in years) Gross carrying amount Accumulated amortization Net book value Intangible assets subject to amortization: Trade name - ModSpace 1.7 $ 3,000 $ (1,375) $ 1,625 Total intangible assets subject to amortization 3,000 (1,375) 1,625 Indefinite-lived intangible assets: Trade name - WillScot 125,000 — 125,000 Total intangible assets other than goodwill $ 128,000 $ (1,375) $ 126,625 </t>
        </is>
      </c>
    </row>
    <row r="6">
      <c r="A6" s="4" t="inlineStr">
        <is>
          <t>Schedule of indefinite lived intangible assets</t>
        </is>
      </c>
      <c r="B6" s="4" t="inlineStr">
        <is>
          <t xml:space="preserve">Intangible assets other than goodwill at December 31, consisted of the following: December 31, 2020 (in thousands) Weighted average remaining life (in years) Gross carrying amount Accumulated amortization Net book value Intangible assets subject to amortization: Trade name - ModSpace 0.7 $ 3,000 $ (2,375) $ 625 Mobile Mini customer relationships 8.0 217,000 (12,053) 204,947 Technology 5.5 1,500 (125) 1,375 Indefinite-lived intangible assets: Trade name - Mobile Mini 164,000 — 164,000 Trade name - WillScot 125,000 — 125,000 Total intangible assets other than goodwill $ 510,500 $ (14,553) $ 495,947 December 31, 2019 (in thousands) Weighted average remaining life (in years) Gross carrying amount Accumulated amortization Net book value Intangible assets subject to amortization: Trade name - ModSpace 1.7 $ 3,000 $ (1,375) $ 1,625 Total intangible assets subject to amortization 3,000 (1,375) 1,625 Indefinite-lived intangible assets: Trade name - WillScot 125,000 — 125,000 Total intangible assets other than goodwill $ 128,000 $ (1,375) $ 126,625 </t>
        </is>
      </c>
    </row>
    <row r="7">
      <c r="A7" s="4" t="inlineStr">
        <is>
          <t>Finite-lived Intangible Assets Amortization Expense</t>
        </is>
      </c>
      <c r="B7" s="4" t="inlineStr">
        <is>
          <t xml:space="preserve">As of December 31, 2020, the expected future amortization expense for intangible assets is as follows: (in thousands) Amortization Expense 2021 $ 27,167 2022 26,542 2023 26,542 2024 26,542 2025 26,542 Thereafter 73,612 Total $ 206,9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Revenue and Customer Deposits (Tables)</t>
        </is>
      </c>
      <c r="B1" s="2" t="inlineStr">
        <is>
          <t>12 Months Ended</t>
        </is>
      </c>
    </row>
    <row r="2">
      <c r="B2" s="2" t="inlineStr">
        <is>
          <t>Dec. 31, 2020</t>
        </is>
      </c>
    </row>
    <row r="3">
      <c r="A3" s="3" t="inlineStr">
        <is>
          <t>Other Liabilities Disclosure [Abstract]</t>
        </is>
      </c>
    </row>
    <row r="4">
      <c r="A4" s="4" t="inlineStr">
        <is>
          <t>Schedule of Deferred Revenue and Customer Deposits</t>
        </is>
      </c>
      <c r="B4" s="4" t="inlineStr">
        <is>
          <t xml:space="preserve">Deferred revenue and customer deposits at December 31 consist ed of the following: (in thousands) 2020 2019 Current: Deferred revenue $ 133,156 $ 81,303 Customer deposits 2,329 1,675 Total current deferred revenue and customer deposits $ 135,485 $ 82,978 Long-term: Deferred revenue $ 12,060 $ 12,342 Total long-term deferred revenue and customer deposits $ 12,060 $ 12,3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The carrying value of debt outstanding at December 31 consisted of the following: (in thousands, except rates) Interest rate Year of maturity 2020 2019 2022 Secured Notes 7.875% 2022 $ — $ 264,576 2023 Secured Notes 6.875% 2023 — 482,768 2025 Secured Notes 6.125% 2025 637,068 — ABL Facility (a) Varies 2025 1,263,833 885,245 2028 Secured Notes 4.625% 2028 491,555 — Finance Leases Varies Varies 77,874 — Total debt 2,470,330 1,632,589 Less: current portion of long-term debt 16,521 — Total long-term debt $ 2,453,809 $ 1,632,589 (a) As of December 31, 2020, the Company had no outstanding principal borrowings on the Multicurrency Facility and $7.9 million of related debt issuance costs. No related debt issuance costs were recor ded as a direct offset against the principal borrowings on the Multicurrency Facility, and the $7.9 million in excess of principal was included in other non-current assets on the consolidated balance sheet. As of December 31, 2019, the Company had no outstanding principal borrowings on the 2017 Canadian ABL Facility and $2.1 million of related debt issuance costs. No related debt issuance costs were recorded as a direct offset against the principal of the 2017 Canadian ABL Facility, and the $2.1 million in excess of principal was included in other non-current assets on the consolidated balance sheet.</t>
        </is>
      </c>
    </row>
    <row r="5">
      <c r="A5" s="4" t="inlineStr">
        <is>
          <t>Schedule of Maturities of Debt and Lease Obligation</t>
        </is>
      </c>
      <c r="B5" s="4" t="inlineStr">
        <is>
          <t xml:space="preserve">Maturities of long-term debt, including finance leases, during the years subsequent to December 31, 2020 are as follows: (in thousands) 2021 $ 18,252 2022 $ 17,158 2023 $ 13,707 2024 $ 10,786 2025 $ 1,965,505 Thereafter $ 513,410 </t>
        </is>
      </c>
    </row>
    <row r="6">
      <c r="A6" s="4" t="inlineStr">
        <is>
          <t>Schedule of Amortization of Deferred Debt Issuance Costs</t>
        </is>
      </c>
      <c r="B6" s="4" t="inlineStr">
        <is>
          <t xml:space="preserve">These debt costs will be amortized and included as part of interest expense over the remaining contractual terms of those debt instruments for each of the next five years as follows: (in thousands) Debt issuance cost amortization 2021 $ 14,317 2022 $ 14,540 2023 $ 14,778 2024 $ 15,031 2025 $ 8,050 Thereafter $ 3,365 </t>
        </is>
      </c>
    </row>
    <row r="7">
      <c r="A7" s="4" t="inlineStr">
        <is>
          <t>Debt Redemption</t>
        </is>
      </c>
      <c r="B7" s="4" t="inlineStr">
        <is>
          <t>On and after June 15, 2022, the Company may redeem the 2025 Secured Notes, in whole or in part, at the redemption prices expressed as percentages of principal amount set forth below plus accrued and unpaid interest to but not including the applicable redemption date, subject to the holders' right to receive interest due on an interest payment date falling on or prior to the redemption date, if redeemed during the twelve-month period beginning on June 15 of each of the years set forth below. Year Redemption Price 2022 103.063 % 2023 101.531 % 2024 and thereafter 100.000 % The 2025 Secured Notes are unconditionally guaranteed by each of WSII's direct and indirect domestic subsidiaries and WSII's parent, Holdings (collectively, "the Note Guarantors"). WillScot Mobile Mini is not a guarantor of the 2025 Secured Notes. The Note Guarantors, as well as certain of the Company’s non-US subsidiaries, are guarantors or borrowers under the 2020 ABL Facility. To the extent lenders under the 2020 ABL Facility release the guarantee of any Note Guarantor, such Note Guarantor will also be released from obligations under the 2025 Secured Notes. These guarantees are secured by a second priority security interest in substantially all of the assets of WSII and the Note Guarantors, subject to customary exclusions. The guarantees of the 2025 Secured Notes by WillScot Equipment II, LLC, a Delaware limited liability company which holds certain of WSII’s assets in the US, will be subordinated to its obligations under the 2020 ABL Facility. On and after August 15, 2023, the Company may redeem the 2028 Secured Notes, in whole or in part, at the redemption prices expressed as percentages of principal amount set forth below plus accrued and unpaid interest to but not including the applicable redemption date, subject to the holders' right to receive interest due on an interest payment date falling on or prior to the redemption date, if redeemed during the twelve-month period beginning on August 15 of each of the years set forth below. Year Redemption Price 2023 102.313 % 2024 101.156 % 2025 and thereafter 10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Accumulated Other Comprehensive Loss</t>
        </is>
      </c>
      <c r="B4" s="4" t="inlineStr">
        <is>
          <t>The changes in accumulated other comprehensive loss ("AOCI"), net of tax, for the years ended December 31, 2020, 2019 and 2018, were as follows: (in thousands) Foreign Currency Translation Unrealized losses on hedging activities Total Balance at December 31, 2017 $ (49,497) $ — $ (49,497) Other comprehensive loss before reclassifications (11,639) (6,240) (17,879) Reclassifications from AOCI to income (a) — 285 285 Reclassifications from AOCI to retained earnings (b) (2,540) — (2,540) Less other comprehensive income attributable to non-controlling interest 1,068 537 1,605 Balance at December 31, 2018 (62,608) (5,418) (68,026) Other comprehensive income (loss) before reclassifications 10,586 (7,930) 2,656 Reclassifications from AOCI to income (a) — 3,121 3,121 Less other comprehensive income (loss) attributable to non-controlling interest (960) 434 (526) Balance at December 31, 2019 (52,982) (9,793) (62,775) Other comprehensive income (loss) before reclassifications 28,404 (11,874) 16,530 Reclassifications from AOCI to income (a) — 10,125 10,125 Less other comprehensive income attributable to non-controlling interest 1,183 702 1,885 Impact of elimination of non-controlling interest on accumulated other comprehensive income (1,299) (1,673) (2,972) Balance at December 31, 2020 $ (24,694) $ (12,513) $ (37,20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as restated) (Tables)</t>
        </is>
      </c>
      <c r="B1" s="2" t="inlineStr">
        <is>
          <t>12 Months Ended</t>
        </is>
      </c>
    </row>
    <row r="2">
      <c r="B2" s="2" t="inlineStr">
        <is>
          <t>Dec. 31, 2020</t>
        </is>
      </c>
    </row>
    <row r="3">
      <c r="A3" s="3" t="inlineStr">
        <is>
          <t>Equity [Abstract]</t>
        </is>
      </c>
    </row>
    <row r="4">
      <c r="A4" s="4" t="inlineStr">
        <is>
          <t>Schedule of Fair Values for Outstanding Warrants</t>
        </is>
      </c>
      <c r="B4" s="4" t="inlineStr">
        <is>
          <t xml:space="preserve">The Company determined the following fair values for the outstanding warrants recorded as liabilities at December 31: (in thousands) 2020 2019 2015 Public Warrants $ — $ 22,682 2015 Private Warrants 77,404 72,705 2018 Warrants — 58,369 Total $ 77,404 $ 153,7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Benefit (Expense)</t>
        </is>
      </c>
      <c r="B4" s="4" t="inlineStr">
        <is>
          <t>The components of income tax (benefit) expense for the years ended December 31, 2020 , 2019 and 2018 are comprised of the following: (in thousands) 2020 2019 2018 US Federal and State Current $ 1,601 $ 827 $ 668 Deferred (58,026) 1,904 (36,149) Outside of US Current 2,104 (395) 924 Deferred 2,870 (4,527) (4,043) Total income tax benefit $ (51,451) $ (2,191) $ (38,600)</t>
        </is>
      </c>
    </row>
    <row r="5">
      <c r="A5" s="4" t="inlineStr">
        <is>
          <t>Schedule of Effective Income Tax Rate Reconciliation</t>
        </is>
      </c>
      <c r="B5" s="4" t="inlineStr">
        <is>
          <t>Income tax results differed from the amount computed by applying the US statutory income tax rate of 21% to the income (loss) before income taxes for the following reasons for the years ended December 31, 2020, 2019 and 2018: (in thousands) 2020 2019 2018 (as restated) (as restated) (as restated) Income (loss) before income tax US $ 6,597 $ (119,099) $ (56,994) Non-US 17,292 (4,257) (11,348) Total income (loss) before income tax $ 23,889 $ (123,356) $ (68,342) US Federal statutory income tax expense (benefit) $ 5,017 $ (25,905) $ (14,352) Effect of tax rates in foreign jurisdictions 128 (207) (626) State income tax expense (benefit), net of federal benefit 3,962 1,829 (2,478) Unremitted foreign earnings — — (6,793) Valuation allowances (56,479) 961 (11,871) Non-deductible items 187 (233) — Non-deductible executive compensation 1,449 490 — Non-deductible transaction costs 4,425 (12) 1,134 Non-deductible (non-taxable) remeasurement of common stock warrant liabilities (727) 23,021 (5,004) Uncertain tax positions (11,166) — — Tax law changes (excluding valuation allowance) (a) 2,523 (2,785) 64 Other (770) 650 1,326 Reported income tax benefit $ (51,451) $ (2,191) $ (38,600) Effective income tax rate (215.38) % 1.78 % 56.48 % (a) Tax law changes include the following amounts: 2020 and 2019 primarily represents changes in tax law in non-US jurisdictions and 2018 primarily represents US tax reform items.</t>
        </is>
      </c>
    </row>
    <row r="6">
      <c r="A6" s="4" t="inlineStr">
        <is>
          <t>Schedule of Deferred Income Taxes</t>
        </is>
      </c>
      <c r="B6" s="4" t="inlineStr">
        <is>
          <t>Significant components of the Company’s deferred tax assets and liabilities are as follows: (in thousands) 2020 2019 Deferred tax assets Deferred interest expense $ 128,346 $ 138,206 Employee benefit plans 3,532 1,916 Accrued liabilities 10,692 8,494 Deferred revenue 32,412 20,951 Operating lease liability 58,044 37,438 Other 13,628 7,817 Tax loss carryforwards 295,326 231,503 Deferred tax assets, gross 541,980 446,325 Valuation allowance (25,158) (80,241) Net deferred income tax asset $ 516,822 $ 366,084 Deferred tax liabilities Rental equipment and other property, plant and equipment $ (648,966) $ (375,682) Intangible assets (117,403) (23,690) ROU asset (57,820) (37,218) Deferred tax liability (824,189) (436,590) Net deferred income tax liability $ (307,367) $ (70,506)</t>
        </is>
      </c>
    </row>
    <row r="7">
      <c r="A7" s="4" t="inlineStr">
        <is>
          <t>Summary of Tax Loss Carryforwards</t>
        </is>
      </c>
      <c r="B7" s="4" t="inlineStr">
        <is>
          <t xml:space="preserve">The Company’s tax loss carryforwards are as follows at December 31, 2020: (in thousands) Loss Expiration Jurisdiction: US - Federal $ 1,187,500 2022 – 2037, Indefinite US - State 700,500 2021 –2040, Indefinite Foreign - Mexico &amp; Canada 14,100 2025 – 2038 Total $ 1,902,100 </t>
        </is>
      </c>
    </row>
    <row r="8">
      <c r="A8" s="4" t="inlineStr">
        <is>
          <t>Schedule of Unrecognized Tax Benefits</t>
        </is>
      </c>
      <c r="B8" s="4" t="inlineStr">
        <is>
          <t xml:space="preserve">A reconciliation of the beginning and ending amount of unrecognized tax benefits is as follows: (in thousands) 2020 2019 2018 Unrecognized tax benefits – January 1, $ 63,747 $ 64,444 $ 72,660 Increases based on tax positions related to current period 1,211 — 1,545 Increases based on tax positions related to prior period — 268 — Decreases based on tax positions related to prior period — (287) (9,016) Decrease from expiration of statute of limitations (10,464) (678) (745) Unrecognized tax benefits – December 31, $ 54,494 $ 63,747 $ 64,4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Interest Rate Agreements</t>
        </is>
      </c>
      <c r="B4" s="4" t="inlineStr">
        <is>
          <t xml:space="preserve">The location and the fair value of derivative instruments designated as hedges in the consolidated balance sheets as of December 31 was as follows: (in thousands) Balance Sheet Location 2020 2019 Cash Flow Hedges: Interest rate swap Accrued liabilities $ 11,619 $ 5,348 Interest rate swap Other non-current liabilities $ 5,308 $ 8,943 </t>
        </is>
      </c>
    </row>
    <row r="5">
      <c r="A5" s="4" t="inlineStr">
        <is>
          <t>Schedule of Impact of Interest Rate Swap on Other Comprehensive Income, AOCI, and Statement of Operations</t>
        </is>
      </c>
      <c r="B5" s="4" t="inlineStr">
        <is>
          <t>The following table discloses the impact of the interest rate swap, excluding the impact of income taxes, on other comprehensive income (“OCI”), AOCI and the Company’s statement of operations for the years ended December 31: (in thousands) 2020 2019 2018 Loss recognized in OCI $ (2,288) $ (6,280) $ (7,777) Location of loss recognized in income Interest expense Interest expense Interest expense Loss reclassified from AOCI into income (effective portion) $ (10,125) $ (3,254) $ (37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s (Tables)</t>
        </is>
      </c>
      <c r="B1" s="2" t="inlineStr">
        <is>
          <t>12 Months Ended</t>
        </is>
      </c>
    </row>
    <row r="2">
      <c r="B2" s="2" t="inlineStr">
        <is>
          <t>Dec. 31, 2020</t>
        </is>
      </c>
    </row>
    <row r="3">
      <c r="A3" s="3" t="inlineStr">
        <is>
          <t>Fair Value Disclosures [Abstract]</t>
        </is>
      </c>
    </row>
    <row r="4">
      <c r="A4" s="4" t="inlineStr">
        <is>
          <t>Carrying Amounts and Fair Values of Financial Assets and Liabilities</t>
        </is>
      </c>
      <c r="B4" s="4" t="inlineStr">
        <is>
          <t xml:space="preserve">December 31, 2020 December 31, 2019 (as restated) (as restated) Carrying Amount Fair Value Carrying Amount Fair Value (in thousands) Level 1 Level 2 Level 3 Level 1 Level 2 Level 3 US ABL Facilities (a) $ 1,263,833 $ — $ 1,304,612 $ — $ 885,245 $ — $ 903,000 $ — Multicurrency Facility (a) — $ — — — — — — — 2022 Secured Notes (a) — — — — 264,576 — 282,250 — 2023 Secured Notes (a) — — — — 482,768 — 517,334 — 2025 Secured Notes (a) 637,068 — 694,876 — — — — — 2028 Secured Notes (a) 491,555 — 518,820 — — — — — Total $ 2,392,456 $ — $ 2,518,308 $ — $ 1,632,589 $ — $ 1,702,584 $ — (a) The carrying values of the US ABL Facilities, the Multicurrency Facility, the 2025 Secured Notes, and the 2028 Secured Notes included $40.8 million, $0, $12.9 million, and $8.4 million of unamortized debt issuance costs as of December 31, 2020, which were presented as a direct reduction of the corresponding liability. The carrying values of the US ABL Facility, the Canadian ABL Facility, the 2022 Secured Notes, and the 2023 Secured Notes inclu ded $17.8 million, $0, $5.4 million, and $7.2 million of unamortized debt issuance costs at December 31, 2019, which were presented as a direct reduction of the corresponding liability. The following table shows the carrying amounts and fair values of financial liabilities for which are measured at fair value: December 31, 2020 December 31, 2019 (as restated) (as restated) Carrying Amount Fair Value Carrying Amount Fair Value (in thousands) Level 1 Level 2 Level 3 Level 1 Level 2 Level 3 2015 Public Warrants — — — — 22,682 22,682 — 2015 Private Warrants 77,404 — — 77,404 72,705 — — 72,705 2018 Warrants — — — 58,369 — — 58,369 Total $ 77,404 $ — $ — $ 77,404 $ 153,756 $ 22,682 $ — $ 131,074 </t>
        </is>
      </c>
    </row>
    <row r="5">
      <c r="A5" s="4" t="inlineStr">
        <is>
          <t>Quantitative Information Regarding Level 3 Fair Value Measurements</t>
        </is>
      </c>
      <c r="B5" s="4" t="inlineStr">
        <is>
          <t xml:space="preserve">The following table provides quantitative information regarding Level 3 fair value measurements: December 31, 2020 December 31, 2019 2015 Private Warrants 2015 Private Warrants 2018 Warrants (as restated) (as restated) (as restated) Stock Price 23.17 18.49 18.49 Strike Price 11.50 11.50 15.50 Expected Life 1.91 2.91 2.91 Volatility 41.2 % 33.3 % 33.3 % Risk Free rate 0.13 % 1.61 % 1.61 % Dividend yield — — — Fair value of warrants $ 12.17 $ 8.29 $ 5.85 </t>
        </is>
      </c>
    </row>
    <row r="6">
      <c r="A6" s="4" t="inlineStr">
        <is>
          <t>Changes in Level 3 Liabilities Measured at Fair Value</t>
        </is>
      </c>
      <c r="B6" s="4" t="inlineStr">
        <is>
          <t xml:space="preserve">The following table presents changes in Level 3 liabilities measured at fair value for the year ended December 31, 2020: (in thousands) 2015 Private Warrants 2018 Warrants (as restated) (as restated) Balance- beginning of year $ 72,705 $ 58,369 Exercise or conversion (359) (416) Repurchase (24,970) — Measurement adjustment 30,028 (31,737) Reclassification to equity at June 30, 2020 — (26,216) Balance- end of year $ 77,404 $ — The following table presents changes in Level 3 liabilities measured at fair value for the year ended December 31, 2019: (in thousands) 2015 Private Warrants 2018 Warrants (as restated) (as restated) Balance- beginning of year $ 21,532 $ 14,600 Transferred to public holders (1,889) — Measurement adjustment 53,062 43,878 Repurchases — (109) Balance- end of year $ 72,705 $ 58,36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ummary of Activities in the Restructuring Accruals</t>
        </is>
      </c>
      <c r="B4" s="4" t="inlineStr">
        <is>
          <t>The following is a summary of the activity in the Company’s restructuring accruals for years ended December 31: (in thousands) Year Ended December 31, 2020 2019 2018 Employee Costs Facility Exit Costs Total Employee Costs Facility Exit Costs Total Employee Costs Facility Exit Costs Total Beginning balance $ 447 $ — $ 447 $ 4,544 $ 972 $ 5,516 $ 227 $ — $ 227 Reclassification of liability to operating lease asset at the adoption of ASC 842 (a) — — — — (972) (972) — — — Charges 6,510 17 6,527 1,955 1,800 3,755 10,182 5,286 15,468 Cash payments (5,356) — (5,356) (5,694) — (5,694) (5,806) (4,314) (10,120) Foreign currency translation 30 — 30 (136) — (136) (59) — (59) Non-cash movements 119 (17) 102 (222) (1,800) (2,022) — — — Ending balance $ 1,750 $ — $ 1,750 $ 447 $ — $ 447 $ 4,544 $ 972 $ 5,516 (a) As a result of the adoption of ASC 842, the January 1, 2019 restructuring liability attributable to “cease-use” locations was reclassified to operating lease assets and 2019 costs related to the termination of leases for duplicative branches and corporate facilities are now recorded in lease impairment charges and other related cos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75340</v>
      </c>
      <c r="C4" s="5" t="n">
        <v>-121165</v>
      </c>
      <c r="D4" s="5" t="n">
        <v>-29742</v>
      </c>
    </row>
    <row r="5">
      <c r="A5" s="3" t="inlineStr">
        <is>
          <t>Other comprehensive income (loss):</t>
        </is>
      </c>
    </row>
    <row r="6">
      <c r="A6" s="4" t="inlineStr">
        <is>
          <t>Other Comprehensive Income (Loss), Foreign Currency Transaction and Translation Adjustment, Net of Tax</t>
        </is>
      </c>
      <c r="B6" s="6" t="n">
        <v>28404</v>
      </c>
      <c r="C6" s="6" t="n">
        <v>10586</v>
      </c>
      <c r="D6" s="6" t="n">
        <v>-11639</v>
      </c>
    </row>
    <row r="7">
      <c r="A7" s="4" t="inlineStr">
        <is>
          <t>Net loss on derivatives, net of income tax benefit of $(539), $(1,471) and $(1,822) for the years ended December 31, 2020, 2019 and 2018, respectively</t>
        </is>
      </c>
      <c r="B7" s="6" t="n">
        <v>-1749</v>
      </c>
      <c r="C7" s="6" t="n">
        <v>-4809</v>
      </c>
      <c r="D7" s="6" t="n">
        <v>-5955</v>
      </c>
    </row>
    <row r="8">
      <c r="A8" s="4" t="inlineStr">
        <is>
          <t>Total other comprehensive income (loss)</t>
        </is>
      </c>
      <c r="B8" s="6" t="n">
        <v>26655</v>
      </c>
      <c r="C8" s="6" t="n">
        <v>5777</v>
      </c>
      <c r="D8" s="6" t="n">
        <v>-17594</v>
      </c>
    </row>
    <row r="9">
      <c r="A9" s="4" t="inlineStr">
        <is>
          <t>Comprehensive income (loss)</t>
        </is>
      </c>
      <c r="B9" s="6" t="n">
        <v>101995</v>
      </c>
      <c r="C9" s="6" t="n">
        <v>-115388</v>
      </c>
      <c r="D9" s="6" t="n">
        <v>-47336</v>
      </c>
    </row>
    <row r="10">
      <c r="A10" s="4" t="inlineStr">
        <is>
          <t>Comprehensive (loss) income attributable to non-controlling interest</t>
        </is>
      </c>
      <c r="B10" s="6" t="n">
        <v>-672</v>
      </c>
      <c r="C10" s="6" t="n">
        <v>105</v>
      </c>
      <c r="D10" s="6" t="n">
        <v>-6137</v>
      </c>
    </row>
    <row r="11">
      <c r="A11" s="4" t="inlineStr">
        <is>
          <t>Total comprehensive income (loss) attributable to WillScot Mobile Mini</t>
        </is>
      </c>
      <c r="B11" s="5" t="n">
        <v>102667</v>
      </c>
      <c r="C11" s="5" t="n">
        <v>-115493</v>
      </c>
      <c r="D11" s="5" t="n">
        <v>-411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Restricted Stock Awards</t>
        </is>
      </c>
      <c r="B4" s="4" t="inlineStr">
        <is>
          <t xml:space="preserve">The following table summarizes the Company's RSA activity during the years ended December 31, 2020, 2019 and 2018 : Number of Shares Weighted-Average Grant Date Fair Value Balance, December 31, 2017 — $ — Granted 72,053 $ 15.57 Balance, December 31, 2018 72,053 $ 15.57 Granted 52,755 $ 14.69 Vested (72,053) $ 15.57 Balance, December 31, 2019 52,755 $ 14.69 Granted 65,959 $ 11.75 Vested (61,266) $ 14.28 Balance, December 31, 2020 57,448 $ 11.75 </t>
        </is>
      </c>
    </row>
    <row r="5">
      <c r="A5" s="4" t="inlineStr">
        <is>
          <t>Restricted Stock Units</t>
        </is>
      </c>
      <c r="B5" s="4" t="inlineStr">
        <is>
          <t xml:space="preserve">The following table summarizes the Company's Time-Based RSU activity during the years ended December 31, 2020, 2019 and 2018 : Number of Shares Weighted-Average Grant Date Fair Value Balance, December 31, 2017 — $ — Granted 921,730 $ 13.60 Forfeited (68,997) $ 13.60 Balance, December 31, 2018 852,733 $ 13.60 Granted 478,400 $ 11.69 Forfeited (52,648) $ 12.78 Vested (213,180) $ 12.78 Balance, December 31, 2019 1,065,305 $ 12.78 Granted 632,864 $ 14.37 Forfeited (33,558) $ 13.28 Vested (538,845) $ 13.24 Balance, December 31, 2020 1,125,766 $ 13.44 The following table summarizes the Company's Performance-Based RSU award activity during the years ended December 31, 2020 and 2019 : Number of Shares Weighted-Average Grant Date Fair Value Balance, December 31, 2018 — $ — Granted 302,182 $ 13.22 Forfeited (13,901) $ 13.22 Balance, December 31, 2019 288,281 $ 13.22 Granted 325,256 $ 16.35 Forfeited (12,700) $ 14.70 Vested (7,449) $ 16.82 Balance, December 31, 2020 593,388 $ 14.88 </t>
        </is>
      </c>
    </row>
    <row r="6">
      <c r="A6" s="4" t="inlineStr">
        <is>
          <t>Stock Option Awards</t>
        </is>
      </c>
      <c r="B6" s="4" t="inlineStr">
        <is>
          <t xml:space="preserve">The following table summarizes the Company's stock option activity during the years ended December 31, 2020, 2019 and 2018 : WillScot Options Weighted-Average Exercise Price per Share Converted Weighted-Average Exercise Price per Share Outstanding options, December 31, 2017 — $ — — $ — Granted 589,257 $ 13.60 — $ — Outstanding options, December 31, 2018 589,257 $ 13.60 — $ — Forfeited (41,302) $ 13.60 — $ — Exercised (13,767) $ 13.60 — $ — Outstanding options, December 31, 2019 534,188 $ 13.60 — $ — Converted at Merger — $ — 7,361,516 $ 13.52 Exercised — $ — (428,653) $ 13.07 Cancelled in settlement, net of taxes — $ — (4,901,408) $ 13.04 Outstanding options, December 31, 2020 534,188 $ 13.60 2,031,455 $ 14.78 Fully vested and exercisable options, December 31, 2018 — $ — — $ — Vested during 2019 133,547 $ 13.60 — $ — Fully vested and exercisable options, December 31, 2019 133,547 $ 13.60 — $ — Vested during 2020 133,547 $ 13.60 2,031,455 $ 14.78 Fully vested and exercisable options, December 31, 2020 267,094 $ 13.60 2,031,455 $ 14.7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as restated)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The following tables set forth certain information regarding each of the Company’s reportable segments fo r the years ended December 31, 2020, 2019, and 2018, respectively. Consistent with the financial statements, the segment results only include results from Mobile Mini's operations after July 1, 2020, the Merger date. Please refer to the Management Discussion and Analysis of Financial Condition and Results of Operations included in this document, for pro forma results inclusive of Mobile Mini's financial results for periods prior to the Merger date. Year Ended December 31, 2020 (in thousands) NA Modular NA Storage UK Storage Tank and Pump Unallocated Costs Total Revenues: Leasing and services revenue: Leasing $ 770,330 $ 166,128 $ 32,633 $ 32,356 $ 1,001,447 Delivery and installation 208,079 42,655 9,409 14,013 274,156 Sales revenue: New units 41,858 6,976 3,124 1,135 53,093 Rental units 30,895 6,070 1,195 789 38,949 Total revenues 1,051,162 221,829 46,361 48,293 1,367,645 Costs: Cost of leasing and services: Leasing 194,442 19,925 7,391 5,618 227,376 Delivery and installation 175,705 27,029 6,353 11,015 220,102 Cost of sales: New units 27,555 4,244 2,301 741 34,841 Rental units 19,213 4,261 1,026 272 24,772 Depreciation of rental equipment 182,605 9,585 1,648 6,743 200,581 Gross profit $ 451,642 $ 156,785 $ 27,642 $ 23,904 $ 659,973 Other selected data: Adjusted EBITDA $ 394,805 $ 99,837 $ 17,822 $ 17,843 $ — $ 530,307 Selling, general and administrative expense (a) $ 242,010 $ 66,533 $ 11,468 $ 12,804 $ 91,864 $ 424,679 Purchases of rental equipment and refurbishments $ 153,327 $ 14,969 $ 1,693 $ 2,394 $ — $ 172,383 (a) Includes both SG&amp;A expense and Transaction costs from the consolidated statement of operations. Year Ended December 31, 2019 (in thousands) NA Modular NA Storage UK Storage Tank and Pump Unallocated Costs Total Revenues: Leasing and services revenue: Leasing $ 744,185 $ — $ — $ — $ 744,185 Delivery and installation 220,057 — — — 220,057 Sales revenue: New units 59,085 — — — 59,085 Rental units 40,338 — — — 40,338 Total Revenues 1,063,665 — — — 1,063,665 Costs: Cost of leasing and services: Leasing 213,151 — — — 213,151 Delivery and installation 194,107 — — — 194,107 Cost of sales: New units 42,160 — — — 42,160 Rental units 26,255 — — — 26,255 Depreciation of rental equipment 174,679 — — — 174,679 Gross profit $ 413,313 $ — $ — $ — $ 413,313 Other selected data: Adjusted EBITDA $ 356,548 $ — $ — $ — $ — $ 356,548 Selling, general and administrative expense $ 235,228 $ — $ — $ — $ 35,776 $ 271,004 Purchases of rental equipment and refurbishments $ 205,106 $ — $ — $ — $ — $ 205,106 Year Ended December 31, 2018 (in thousands) NA Modular NA Storage UK Storage Tank and Pump Unallocated Costs Total Revenues: Leasing and services revenue: Leasing $ 518,235 $ — $ — $ — $ 518,235 Delivery and installation 154,557 — — — 154,557 Sales revenue: New units 53,603 — — — 53,603 Rental units 25,017 — — — 25,017 Total revenues 751,412 — — — 751,412 Costs: Cost of leasing and services: Leasing 143,120 — — — 143,120 Delivery and installation 143,950 — — — 143,950 Cost of sales: New units 36,863 — — — 36,863 Rental units 16,659 — — — 16,659 Depreciation of rental equipment 121,436 — — — 121,436 Gross profit $ 289,384 $ — $ — $ — $ 289,384 Other selected data: Adjusted EBITDA $ 215,533 $ — $ — $ — $ — $ 215,533 Selling, general and administrative expense (a) $ 200,895 $ — $ — $ — $ 53,976 $ 254,871 Purchase of rental equipment and refurbishments $ 160,883 $ — $ — $ — $ — $ 160,883 (a) Includes both SG&amp;A expense and Transaction costs from the consolidated statement of operati ons. The following tables present a reconciliation of the Company’s net income (loss) to Adjusted EBITDA for the years ended December 31, 2020, 2019, and 2018, respectively: Year Ended December 31, (in thousands) 2020 2019 2018 (as restated) (as restated) (as restated) Net income (loss) attributable to WillScot Mobile Mini $ 74,127 $ (120,744) $ (25,210) Net income (loss) attributable to non-controlling interest, net of tax 1,213 (421) (4,532) Loss on extinguishment of debt 42,401 8,755 — Income tax benefit (51,451) (2,191) (38,600) Interest expense 119,886 122,504 98,433 Depreciation and amortization 243,830 187,074 134,740 Fair value (gain) loss on common stock warrant liabilities (3,461) 109,622 (23,830) Currency (gains) losses, net (355) (688) 2,454 Goodwill and other impairment charges — 2,848 1,600 Restructuring costs, lease impairment expense and other related charges 11,403 12,429 15,468 Transaction costs 64,053 — 20,051 Integration costs 18,338 26,607 30,006 Stock compensation expense 9,879 6,686 3,439 Other 444 4,067 1,514 Adjusted EBITDA $ 530,307 $ 356,548 $ 215,533 </t>
        </is>
      </c>
    </row>
    <row r="5">
      <c r="A5" s="4" t="inlineStr">
        <is>
          <t>Reconciliation of Assets from Segment to Consolidated</t>
        </is>
      </c>
      <c r="B5" s="4" t="inlineStr">
        <is>
          <t xml:space="preserve">Assets related to the Company’s reportable segments include the following: (in thousands) NA Modular NA Storage UK Storage Tank and Pump Total As of December 31, 2020: Goodwill $ 235,828 $ 726,529 $ 65,600 $ 143,262 $ 1,171,219 Intangible assets, net $ 125,625 $ 329,437 $ 11,177 $ 29,708 $ 495,947 Rental equipment, net $ 1,888,287 $ 772,356 $ 147,720 $ 125,359 $ 2,933,722 As of December 31, 2019: Goodwill $ 235,177 $ — $ — $ — $ 235,177 Intangible assets, net $ 126,625 $ — $ — $ — $ 126,625 Rental equipment, net $ 1,944,436 $ — $ — $ — $ 1,944,43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y Transactions [Abstract]</t>
        </is>
      </c>
    </row>
    <row r="4">
      <c r="A4" s="4" t="inlineStr">
        <is>
          <t>Schedule of Related Parties</t>
        </is>
      </c>
      <c r="B4" s="4" t="inlineStr">
        <is>
          <t>Related party balances included in the Company’s consolidated balance sheets at December 31, consisted of the following: (in thousands) Financial statement line Item 2020 2019 Receivables due from affiliates Trade receivables, net of allowances for credit losses $ 30 $ 26 Amounts due to affiliates Accrued liabilities (461) (236) Total related party liabilities, net $ (431) $ (210) Related party transactions included in the Company’s consolidated statements of operations for the years ended December 31, consisted of the following: (in thousands) Financial statement line item 2020 2019 2018 Leasing revenue from related parties Leasing revenue $ 1,066 $ 316 $ 720 Rental unit sales to related parties Rental unit sales 380 — 1,548 Consulting expense to related party (a) Selling, general &amp; administrative expense (5,194) (1,029) (3,070) Total related party expense, net $ (3,748) $ (713) $ (802) (a) Two of the Company's directors also serve on the Board of Directors of a consulting firm from which the Company incurs professional fe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Dec. 31, 2020</t>
        </is>
      </c>
    </row>
    <row r="3">
      <c r="A3" s="3" t="inlineStr">
        <is>
          <t>Quarterly Financial Information Disclosure [Abstract]</t>
        </is>
      </c>
    </row>
    <row r="4">
      <c r="A4" s="4" t="inlineStr">
        <is>
          <t>Quarterly Financial Data</t>
        </is>
      </c>
      <c r="B4" s="4" t="inlineStr">
        <is>
          <t>The following tables present certain unaudited consolidated quarterly financial information for each of the eight quarters end ed December 31, 2020. In line with our filings with the SEC, prior to June 30, 2020, WillScot Mobile Mini refers to historical WillScot Corp. filed numbers. Post July 1, 2020, WillScot Mobile Mini refers to the combined company. (in thousands, except share and per share data) Quarter Ended (unaudited and as restated) 2020 March 31 June 30 September 30 December 31 Leasing and services revenue $ 239,422 $ 241,783 $ 384,776 $ 409,622 Total revenue $ 255,821 $ 256,862 $ 417,315 $ 437,647 Gross profit $ 106,190 $ 109,964 $ 209,564 $ 234,255 Operating income $ 25,373 $ 41,067 $ 25,012 $ 91,263 Net (loss) income $ 91,655 $ (14,130) $ (6,051) $ 3,866 Net (loss) income attributable to WillScot Mobile Mini $ 91,785 $ (15,473) $ (6,051) $ 3,866 (Loss) earnings per share - basic $ 0.84 $ (0.14) $ (0.03) $ 0.02 (Loss) earnings per share - diluted $ (0.05) $ (0.14) $ (0.03) $ 0.02 Weighted average shares - basic 109,656,646 110,692,426 226,649,993 228,637,826 Weighted average shares - diluted 112,672,997 110,692,426 226,649,993 233,625,946 (in thousands, except share and per share data) Quarter Ended (unaudited and as restated) 2019 March 31 June 30 September 30 December 31 Leasing and services revenue $ 227,292 $ 241,784 $ 249,411 $ 245,755 Total revenue $ 253,685 $ 263,713 $ 268,222 $ 278,045 Gross profit $ 103,331 $ 101,484 $ 99,307 $ 109,191 Operating income $ 21,464 $ 26,294 $ 29,781 $ 39,986 Net loss (1) $ (27,574) $ (56,836) $ (1,197) $ (35,558) Net loss attributable to WillScot Mobile Mini (1) $ (26,816) $ (56,004) $ (1,492) $ (36,432) Loss per share - basic (1) $ (0.25) $ (0.52) $ (0.01) $ (0.33) Loss per share - diluted (1) $ (0.25) $ (0.52) $ (0.02) $ (0.33) Weighted average shares - basic (1) 108,523,269 108,693,924 108,720,857 108,793,847 Weighted average shares - diluted (1) 108,523,269 108,693,924 109,508,360 108,793,847 (1) Due to the impact of the restatement described in Note 1, amounts presented herein do not agree to amounts included within previously filed Form 10-Q’s. For the quarters ended March 31, June 30, September 30, and December 31, 2019: Net loss and Net loss attributable to WillScot Mobile Mini has been adjusted by ($17,545), ($45,398), ($2,193), and ($44,486), respectively; loss per share – basic has been adjusted by ($0.16), ($0.42), ($0.02), and ($0.40), respectively; loss per share – diluted has been adjusted by ($0.16), ($0.42), ($0.03), and ($0.40), respectively; and weighted average shares – dilutive has been adjusted by 0, 0, (2,535,605) and (5,286,212), respective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as restated) (Tables)</t>
        </is>
      </c>
      <c r="B1" s="2" t="inlineStr">
        <is>
          <t>12 Months Ended</t>
        </is>
      </c>
    </row>
    <row r="2">
      <c r="B2" s="2" t="inlineStr">
        <is>
          <t>Dec. 31, 2020</t>
        </is>
      </c>
    </row>
    <row r="3">
      <c r="A3" s="3" t="inlineStr">
        <is>
          <t>Earnings Per Share [Abstract]</t>
        </is>
      </c>
    </row>
    <row r="4">
      <c r="A4" s="4" t="inlineStr">
        <is>
          <t>Schedule of Weighted Average Number of Shares</t>
        </is>
      </c>
      <c r="B4" s="4" t="inlineStr">
        <is>
          <t xml:space="preserve">The following table reconciles net income (loss) attributable to WillScot Mobile Mini common shareholders and the weighted average shares outstanding for the basic calculation to net income (loss) attributable to WillScot Mobile Mini common shareholders and the weighted average shares outstanding for the diluted calculation for the years ended December 31, 2020 2019 and 2018: (in thousands) 2020 2019 2018 Numerator: Net income attributable to common shareholders - basic $ 74,127 $ (120,744) $ (25,210) Fair value (gain) loss on common stock warrant liabilities (30,524) — (21,960) Net income attributable to common shareholders - dilutive $ 43,603 $ (120,744) $ (47,170) Denominator: Weighted average Common Shares outstanding - basic 169,230 108,684 87,210 Dilutive effect of outstanding securities: Warrants 752 — 1,741 RSAs 39 — — Time-Based RSUs 778 — — Performance-Based and Market-Based RSUs 544 — — Stock Options 634 — — Class B common shares 5,291 — — Weighted average Common Shares outstanding - dilutive 177,268 108,684 88,95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24" customWidth="1" min="2" max="2"/>
    <col width="37" customWidth="1" min="3" max="3"/>
    <col width="31" customWidth="1" min="4" max="4"/>
    <col width="21" customWidth="1" min="5" max="5"/>
    <col width="30" customWidth="1" min="6" max="6"/>
    <col width="31" customWidth="1" min="7" max="7"/>
    <col width="31" customWidth="1" min="8" max="8"/>
    <col width="31" customWidth="1" min="9" max="9"/>
    <col width="21" customWidth="1" min="10" max="10"/>
    <col width="20" customWidth="1" min="11" max="11"/>
    <col width="24" customWidth="1" min="12" max="12"/>
    <col width="21" customWidth="1" min="13" max="13"/>
    <col width="24" customWidth="1" min="14" max="14"/>
  </cols>
  <sheetData>
    <row r="1">
      <c r="A1" s="1" t="inlineStr">
        <is>
          <t>Summary of Significant Accounting Policies (as restated) - Narrative (Details) $ / shares in Units, $ in Thousands</t>
        </is>
      </c>
      <c r="B1" s="2" t="inlineStr">
        <is>
          <t>Jul. 01, 2020$ / shares</t>
        </is>
      </c>
      <c r="C1" s="2" t="inlineStr">
        <is>
          <t>Dec. 31, 2020USD ($)$ / sharesshares</t>
        </is>
      </c>
      <c r="D1" s="2" t="inlineStr">
        <is>
          <t>Dec. 31, 2019USD ($)$ / shares</t>
        </is>
      </c>
      <c r="E1" s="2" t="inlineStr">
        <is>
          <t>Dec. 31, 2018USD ($)</t>
        </is>
      </c>
      <c r="F1" s="2" t="inlineStr">
        <is>
          <t>Apr. 30, 2021$ / sharesshares</t>
        </is>
      </c>
      <c r="G1" s="2" t="inlineStr">
        <is>
          <t>Sep. 30, 2020USD ($)$ / shares</t>
        </is>
      </c>
      <c r="H1" s="2" t="inlineStr">
        <is>
          <t>Jun. 30, 2020USD ($)$ / shares</t>
        </is>
      </c>
      <c r="I1" s="2" t="inlineStr">
        <is>
          <t>Mar. 31, 2020USD ($)$ / shares</t>
        </is>
      </c>
      <c r="J1" s="2" t="inlineStr">
        <is>
          <t>Jan. 01, 2019USD ($)</t>
        </is>
      </c>
      <c r="K1" s="2" t="inlineStr">
        <is>
          <t>Nov. 08, 2018shares</t>
        </is>
      </c>
      <c r="L1" s="2" t="inlineStr">
        <is>
          <t>Aug. 15, 2018$ / shares</t>
        </is>
      </c>
      <c r="M1" s="2" t="inlineStr">
        <is>
          <t>Dec. 31, 2017USD ($)</t>
        </is>
      </c>
      <c r="N1" s="2" t="inlineStr">
        <is>
          <t>Dec. 31, 2015$ / shares</t>
        </is>
      </c>
    </row>
    <row r="2">
      <c r="A2" s="3" t="inlineStr">
        <is>
          <t>Business Acquisition [Line Items]</t>
        </is>
      </c>
    </row>
    <row r="3">
      <c r="A3" s="4" t="inlineStr">
        <is>
          <t>Par value (in USD per share) | $ / shares</t>
        </is>
      </c>
      <c r="B3" s="7" t="n">
        <v>0.0001</v>
      </c>
      <c r="C3" s="7" t="n">
        <v>0.0001</v>
      </c>
      <c r="G3" s="7" t="n">
        <v>0.0001</v>
      </c>
      <c r="H3" s="7" t="n">
        <v>0.0001</v>
      </c>
    </row>
    <row r="4">
      <c r="A4" s="4" t="inlineStr">
        <is>
          <t>ROU assets</t>
        </is>
      </c>
      <c r="C4" s="5" t="n">
        <v>232094</v>
      </c>
      <c r="D4" s="5" t="n">
        <v>146698</v>
      </c>
      <c r="J4" s="5" t="n">
        <v>141400</v>
      </c>
    </row>
    <row r="5">
      <c r="A5" s="4" t="inlineStr">
        <is>
          <t>Capitalized implementation costs for cloud computing arrangements</t>
        </is>
      </c>
      <c r="C5" s="6" t="n">
        <v>4000</v>
      </c>
    </row>
    <row r="6">
      <c r="A6" s="4" t="inlineStr">
        <is>
          <t>Matching contributions to defined contribution plans</t>
        </is>
      </c>
      <c r="C6" s="5" t="n">
        <v>7100</v>
      </c>
      <c r="D6" s="6" t="n">
        <v>5400</v>
      </c>
      <c r="E6" s="5" t="n">
        <v>3800</v>
      </c>
    </row>
    <row r="7">
      <c r="A7" s="4" t="inlineStr">
        <is>
          <t>Shares authorized under plan (in shares) | shares</t>
        </is>
      </c>
      <c r="C7" s="6" t="n">
        <v>6488988</v>
      </c>
    </row>
    <row r="8">
      <c r="A8" s="4" t="inlineStr">
        <is>
          <t>Billing period term</t>
        </is>
      </c>
      <c r="C8" s="4" t="inlineStr">
        <is>
          <t>28 days</t>
        </is>
      </c>
    </row>
    <row r="9">
      <c r="A9" s="4" t="inlineStr">
        <is>
          <t>Advertising and promotion expense</t>
        </is>
      </c>
      <c r="C9" s="5" t="n">
        <v>7300</v>
      </c>
      <c r="D9" s="6" t="n">
        <v>4000</v>
      </c>
      <c r="E9" s="6" t="n">
        <v>4400</v>
      </c>
    </row>
    <row r="10">
      <c r="A10" s="4" t="inlineStr">
        <is>
          <t>Debt</t>
        </is>
      </c>
      <c r="C10" s="6" t="n">
        <v>2470330</v>
      </c>
      <c r="D10" s="6" t="n">
        <v>1632589</v>
      </c>
    </row>
    <row r="11">
      <c r="A11" s="4" t="inlineStr">
        <is>
          <t>Deferred tax liabilities</t>
        </is>
      </c>
      <c r="C11" s="6" t="n">
        <v>307541</v>
      </c>
      <c r="D11" s="6" t="n">
        <v>70693</v>
      </c>
      <c r="G11" s="5" t="n">
        <v>359593</v>
      </c>
      <c r="H11" s="5" t="n">
        <v>69044</v>
      </c>
      <c r="I11" s="5" t="n">
        <v>67017</v>
      </c>
    </row>
    <row r="12">
      <c r="A12" s="4" t="inlineStr">
        <is>
          <t>Equity</t>
        </is>
      </c>
      <c r="C12" s="6" t="n">
        <v>2063873</v>
      </c>
      <c r="D12" s="6" t="n">
        <v>555199</v>
      </c>
      <c r="E12" s="5" t="n">
        <v>657647</v>
      </c>
      <c r="I12" s="5" t="n">
        <v>647024</v>
      </c>
      <c r="M12" s="5" t="n">
        <v>366140</v>
      </c>
    </row>
    <row r="13">
      <c r="A13" s="4" t="inlineStr">
        <is>
          <t>Lease liability</t>
        </is>
      </c>
      <c r="C13" s="5" t="n">
        <v>231824</v>
      </c>
      <c r="D13" s="5" t="n">
        <v>147562</v>
      </c>
      <c r="J13" s="6" t="n">
        <v>138500</v>
      </c>
    </row>
    <row r="14">
      <c r="A14" s="4" t="inlineStr">
        <is>
          <t>2015 Private Warrants</t>
        </is>
      </c>
    </row>
    <row r="15">
      <c r="A15" s="3" t="inlineStr">
        <is>
          <t>Business Acquisition [Line Items]</t>
        </is>
      </c>
    </row>
    <row r="16">
      <c r="A16" s="4" t="inlineStr">
        <is>
          <t>Warrants outstanding (in shares) | shares</t>
        </is>
      </c>
      <c r="C16" s="6" t="n">
        <v>12710000</v>
      </c>
    </row>
    <row r="17">
      <c r="A17" s="4" t="inlineStr">
        <is>
          <t>2015 Private Warrants | Subsequent Event</t>
        </is>
      </c>
    </row>
    <row r="18">
      <c r="A18" s="3" t="inlineStr">
        <is>
          <t>Business Acquisition [Line Items]</t>
        </is>
      </c>
    </row>
    <row r="19">
      <c r="A19" s="4" t="inlineStr">
        <is>
          <t>Warrants outstanding (in shares) | shares</t>
        </is>
      </c>
      <c r="F19" s="6" t="n">
        <v>9750000</v>
      </c>
    </row>
    <row r="20">
      <c r="A20" s="4" t="inlineStr">
        <is>
          <t>Warrant exercise price per half share (in USD per share) | $ / shares</t>
        </is>
      </c>
      <c r="F20" s="8" t="n">
        <v>5.75</v>
      </c>
    </row>
    <row r="21">
      <c r="A21" s="4" t="inlineStr">
        <is>
          <t>2015 Public Warrants</t>
        </is>
      </c>
    </row>
    <row r="22">
      <c r="A22" s="3" t="inlineStr">
        <is>
          <t>Business Acquisition [Line Items]</t>
        </is>
      </c>
    </row>
    <row r="23">
      <c r="A23" s="4" t="inlineStr">
        <is>
          <t>Warrants outstanding (in shares) | shares</t>
        </is>
      </c>
      <c r="C23" s="6" t="n">
        <v>0</v>
      </c>
      <c r="K23" s="6" t="n">
        <v>69499694</v>
      </c>
    </row>
    <row r="24">
      <c r="A24" s="4" t="inlineStr">
        <is>
          <t>Warrant exercise price per half share (in USD per share) | $ / shares</t>
        </is>
      </c>
      <c r="N24" s="8" t="n">
        <v>5.75</v>
      </c>
    </row>
    <row r="25">
      <c r="A25" s="4" t="inlineStr">
        <is>
          <t>Warrant exercise price (in USD per share) | $ / shares</t>
        </is>
      </c>
      <c r="N25" s="8" t="n">
        <v>11.5</v>
      </c>
    </row>
    <row r="26">
      <c r="A26" s="4" t="inlineStr">
        <is>
          <t>2015 Public Warrants | Subsequent Event</t>
        </is>
      </c>
    </row>
    <row r="27">
      <c r="A27" s="3" t="inlineStr">
        <is>
          <t>Business Acquisition [Line Items]</t>
        </is>
      </c>
    </row>
    <row r="28">
      <c r="A28" s="4" t="inlineStr">
        <is>
          <t>Warrants outstanding (in shares) | shares</t>
        </is>
      </c>
      <c r="F28" s="6" t="n">
        <v>25000000</v>
      </c>
    </row>
    <row r="29">
      <c r="A29" s="4" t="inlineStr">
        <is>
          <t>Warrant exercise price per half share (in USD per share) | $ / shares</t>
        </is>
      </c>
      <c r="F29" s="8" t="n">
        <v>5.75</v>
      </c>
    </row>
    <row r="30">
      <c r="A30" s="4" t="inlineStr">
        <is>
          <t>2018 Warrants</t>
        </is>
      </c>
    </row>
    <row r="31">
      <c r="A31" s="3" t="inlineStr">
        <is>
          <t>Business Acquisition [Line Items]</t>
        </is>
      </c>
    </row>
    <row r="32">
      <c r="A32" s="4" t="inlineStr">
        <is>
          <t>Warrants outstanding (in shares) | shares</t>
        </is>
      </c>
      <c r="C32" s="6" t="n">
        <v>9730241</v>
      </c>
    </row>
    <row r="33">
      <c r="A33" s="4" t="inlineStr">
        <is>
          <t>Warrant exercise price (in USD per share) | $ / shares</t>
        </is>
      </c>
      <c r="L33" s="8" t="n">
        <v>15.5</v>
      </c>
    </row>
    <row r="34">
      <c r="A34" s="4" t="inlineStr">
        <is>
          <t>2018 Warrants | Subsequent Event</t>
        </is>
      </c>
    </row>
    <row r="35">
      <c r="A35" s="3" t="inlineStr">
        <is>
          <t>Business Acquisition [Line Items]</t>
        </is>
      </c>
    </row>
    <row r="36">
      <c r="A36" s="4" t="inlineStr">
        <is>
          <t>Warrants outstanding (in shares) | shares</t>
        </is>
      </c>
      <c r="F36" s="6" t="n">
        <v>9999579</v>
      </c>
    </row>
    <row r="37">
      <c r="A37" s="4" t="inlineStr">
        <is>
          <t>Warrant exercise price (in USD per share) | $ / shares</t>
        </is>
      </c>
      <c r="F37" s="8" t="n">
        <v>15.5</v>
      </c>
    </row>
    <row r="38">
      <c r="A38" s="4" t="inlineStr">
        <is>
          <t>Class A Common Stock</t>
        </is>
      </c>
    </row>
    <row r="39">
      <c r="A39" s="3" t="inlineStr">
        <is>
          <t>Business Acquisition [Line Items]</t>
        </is>
      </c>
    </row>
    <row r="40">
      <c r="A40" s="4" t="inlineStr">
        <is>
          <t>Par value (in USD per share) | $ / shares</t>
        </is>
      </c>
      <c r="B40" s="7" t="n">
        <v>0.0001</v>
      </c>
      <c r="D40" s="7" t="n">
        <v>0.0001</v>
      </c>
      <c r="I40" s="7" t="n">
        <v>0.0001</v>
      </c>
    </row>
    <row r="41">
      <c r="A41" s="4" t="inlineStr">
        <is>
          <t>Mobile Mini, Inc.</t>
        </is>
      </c>
    </row>
    <row r="42">
      <c r="A42" s="3" t="inlineStr">
        <is>
          <t>Business Acquisition [Line Items]</t>
        </is>
      </c>
    </row>
    <row r="43">
      <c r="A43" s="4" t="inlineStr">
        <is>
          <t>Number of shares exchanged (in shares)</t>
        </is>
      </c>
      <c r="B43" s="9" t="n">
        <v>2.405</v>
      </c>
    </row>
    <row r="44">
      <c r="A44" s="4" t="inlineStr">
        <is>
          <t>Mobile Mini, Inc.</t>
        </is>
      </c>
    </row>
    <row r="45">
      <c r="A45" s="3" t="inlineStr">
        <is>
          <t>Business Acquisition [Line Items]</t>
        </is>
      </c>
    </row>
    <row r="46">
      <c r="A46" s="4" t="inlineStr">
        <is>
          <t>Par value (in USD per share) | $ / shares</t>
        </is>
      </c>
      <c r="B46" s="8" t="n">
        <v>0.01</v>
      </c>
    </row>
    <row r="47">
      <c r="A47" s="4" t="inlineStr">
        <is>
          <t>Minimum</t>
        </is>
      </c>
    </row>
    <row r="48">
      <c r="A48" s="3" t="inlineStr">
        <is>
          <t>Business Acquisition [Line Items]</t>
        </is>
      </c>
    </row>
    <row r="49">
      <c r="A49" s="4" t="inlineStr">
        <is>
          <t>Operating lease term</t>
        </is>
      </c>
      <c r="C49" s="4" t="inlineStr">
        <is>
          <t>1 month</t>
        </is>
      </c>
    </row>
    <row r="50">
      <c r="A50" s="4" t="inlineStr">
        <is>
          <t>Maximum</t>
        </is>
      </c>
    </row>
    <row r="51">
      <c r="A51" s="3" t="inlineStr">
        <is>
          <t>Business Acquisition [Line Items]</t>
        </is>
      </c>
    </row>
    <row r="52">
      <c r="A52" s="4" t="inlineStr">
        <is>
          <t>Operating lease term</t>
        </is>
      </c>
      <c r="C52" s="4" t="inlineStr">
        <is>
          <t>60 months</t>
        </is>
      </c>
    </row>
    <row r="53">
      <c r="A53" s="4" t="inlineStr">
        <is>
          <t>Average</t>
        </is>
      </c>
    </row>
    <row r="54">
      <c r="A54" s="3" t="inlineStr">
        <is>
          <t>Business Acquisition [Line Items]</t>
        </is>
      </c>
    </row>
    <row r="55">
      <c r="A55" s="4" t="inlineStr">
        <is>
          <t>Operating lease term</t>
        </is>
      </c>
      <c r="C55" s="4" t="inlineStr">
        <is>
          <t>9 months</t>
        </is>
      </c>
    </row>
    <row r="56">
      <c r="A56" s="4" t="inlineStr">
        <is>
          <t>Accounting Standards Update 2016-02</t>
        </is>
      </c>
    </row>
    <row r="57">
      <c r="A57" s="3" t="inlineStr">
        <is>
          <t>Business Acquisition [Line Items]</t>
        </is>
      </c>
    </row>
    <row r="58">
      <c r="A58" s="4" t="inlineStr">
        <is>
          <t>Property, plant and equipment, net</t>
        </is>
      </c>
      <c r="J58" s="6" t="n">
        <v>-31000</v>
      </c>
    </row>
    <row r="59">
      <c r="A59" s="4" t="inlineStr">
        <is>
          <t>Debt</t>
        </is>
      </c>
      <c r="J59" s="6" t="n">
        <v>-37900</v>
      </c>
    </row>
    <row r="60">
      <c r="A60" s="4" t="inlineStr">
        <is>
          <t>Deferred tax liabilities</t>
        </is>
      </c>
      <c r="J60" s="6" t="n">
        <v>1800</v>
      </c>
    </row>
    <row r="61">
      <c r="A61" s="4" t="inlineStr">
        <is>
          <t>Equity</t>
        </is>
      </c>
      <c r="J61" s="5" t="n">
        <v>5200</v>
      </c>
    </row>
    <row r="62">
      <c r="A62" s="4" t="inlineStr">
        <is>
          <t>Largest Customer | Trade receivables, net of allowances for credit losses | Credit Concentration Risk</t>
        </is>
      </c>
    </row>
    <row r="63">
      <c r="A63" s="3" t="inlineStr">
        <is>
          <t>Business Acquisition [Line Items]</t>
        </is>
      </c>
    </row>
    <row r="64">
      <c r="A64" s="4" t="inlineStr">
        <is>
          <t>Concentration risk, percentage</t>
        </is>
      </c>
      <c r="C64" s="4" t="inlineStr">
        <is>
          <t>1.20%</t>
        </is>
      </c>
      <c r="D64" s="4" t="inlineStr">
        <is>
          <t>4.10%</t>
        </is>
      </c>
    </row>
    <row r="65">
      <c r="A65" s="4" t="inlineStr">
        <is>
          <t>Top Five Customers | Trade receivables, net of allowances for credit losses | Credit Concentration Risk</t>
        </is>
      </c>
    </row>
    <row r="66">
      <c r="A66" s="3" t="inlineStr">
        <is>
          <t>Business Acquisition [Line Items]</t>
        </is>
      </c>
    </row>
    <row r="67">
      <c r="A67" s="4" t="inlineStr">
        <is>
          <t>Concentration risk, percentage</t>
        </is>
      </c>
      <c r="C67" s="4" t="inlineStr">
        <is>
          <t>4.90%</t>
        </is>
      </c>
      <c r="D67" s="4" t="inlineStr">
        <is>
          <t>1.50%</t>
        </is>
      </c>
    </row>
    <row r="68">
      <c r="A68" s="4" t="inlineStr">
        <is>
          <t>RSAs</t>
        </is>
      </c>
    </row>
    <row r="69">
      <c r="A69" s="3" t="inlineStr">
        <is>
          <t>Business Acquisition [Line Items]</t>
        </is>
      </c>
    </row>
    <row r="70">
      <c r="A70" s="4" t="inlineStr">
        <is>
          <t>Vesting period</t>
        </is>
      </c>
      <c r="C70" s="4" t="inlineStr">
        <is>
          <t>1 year</t>
        </is>
      </c>
    </row>
    <row r="71">
      <c r="A71" s="4" t="inlineStr">
        <is>
          <t>Time-Based RSUs</t>
        </is>
      </c>
    </row>
    <row r="72">
      <c r="A72" s="3" t="inlineStr">
        <is>
          <t>Business Acquisition [Line Items]</t>
        </is>
      </c>
    </row>
    <row r="73">
      <c r="A73" s="4" t="inlineStr">
        <is>
          <t>Vesting period</t>
        </is>
      </c>
      <c r="C73" s="4" t="inlineStr">
        <is>
          <t>4 years</t>
        </is>
      </c>
    </row>
    <row r="74">
      <c r="A74" s="4" t="inlineStr">
        <is>
          <t>Performance-Based RSUs</t>
        </is>
      </c>
    </row>
    <row r="75">
      <c r="A75" s="3" t="inlineStr">
        <is>
          <t>Business Acquisition [Line Items]</t>
        </is>
      </c>
    </row>
    <row r="76">
      <c r="A76" s="4" t="inlineStr">
        <is>
          <t>Performance period</t>
        </is>
      </c>
      <c r="C76" s="4" t="inlineStr">
        <is>
          <t>3 years</t>
        </is>
      </c>
    </row>
    <row r="77">
      <c r="A77" s="4" t="inlineStr">
        <is>
          <t>Minimum payout percentage</t>
        </is>
      </c>
      <c r="C77" s="4" t="inlineStr">
        <is>
          <t>0.00%</t>
        </is>
      </c>
    </row>
    <row r="78">
      <c r="A78" s="4" t="inlineStr">
        <is>
          <t>Maximum payout percentage</t>
        </is>
      </c>
      <c r="C78" s="4" t="inlineStr">
        <is>
          <t>150.00%</t>
        </is>
      </c>
    </row>
    <row r="79">
      <c r="A79" s="4" t="inlineStr">
        <is>
          <t>Target payout percentage</t>
        </is>
      </c>
      <c r="C79" s="4" t="inlineStr">
        <is>
          <t>100.00%</t>
        </is>
      </c>
    </row>
    <row r="80">
      <c r="A80" s="4" t="inlineStr">
        <is>
          <t>Target performance threshold</t>
        </is>
      </c>
      <c r="C80" s="4" t="inlineStr">
        <is>
          <t>50.00%</t>
        </is>
      </c>
    </row>
    <row r="81">
      <c r="A81" s="4" t="inlineStr">
        <is>
          <t>Minimum performance threshold</t>
        </is>
      </c>
      <c r="C81" s="4" t="inlineStr">
        <is>
          <t>25.00%</t>
        </is>
      </c>
    </row>
    <row r="82">
      <c r="A82" s="4" t="inlineStr">
        <is>
          <t>Maximum performance threshold</t>
        </is>
      </c>
      <c r="C82" s="4" t="inlineStr">
        <is>
          <t>75.00%</t>
        </is>
      </c>
    </row>
    <row r="83">
      <c r="A83" s="4" t="inlineStr">
        <is>
          <t>Stock Options</t>
        </is>
      </c>
    </row>
    <row r="84">
      <c r="A84" s="3" t="inlineStr">
        <is>
          <t>Business Acquisition [Line Items]</t>
        </is>
      </c>
    </row>
    <row r="85">
      <c r="A85" s="4" t="inlineStr">
        <is>
          <t>Vesting period</t>
        </is>
      </c>
      <c r="C85" s="4" t="inlineStr">
        <is>
          <t>4 years</t>
        </is>
      </c>
    </row>
    <row r="86">
      <c r="A86" s="4" t="inlineStr">
        <is>
          <t>Expiration period</t>
        </is>
      </c>
      <c r="C86"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s restated) - Activity in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 [Roll Forward]</t>
        </is>
      </c>
    </row>
    <row r="4">
      <c r="A4" s="4" t="inlineStr">
        <is>
          <t>Balance at beginning of year</t>
        </is>
      </c>
      <c r="B4" s="5" t="n">
        <v>15828</v>
      </c>
      <c r="C4" s="5" t="n">
        <v>9340</v>
      </c>
      <c r="D4" s="5" t="n">
        <v>4845</v>
      </c>
    </row>
    <row r="5">
      <c r="A5" s="4" t="inlineStr">
        <is>
          <t>Provision for credit losses, net of recoveries</t>
        </is>
      </c>
      <c r="B5" s="6" t="n">
        <v>31386</v>
      </c>
      <c r="C5" s="6" t="n">
        <v>14496</v>
      </c>
      <c r="D5" s="6" t="n">
        <v>7656</v>
      </c>
    </row>
    <row r="6">
      <c r="A6" s="4" t="inlineStr">
        <is>
          <t>Write-offs</t>
        </is>
      </c>
      <c r="B6" s="6" t="n">
        <v>-18034</v>
      </c>
      <c r="C6" s="6" t="n">
        <v>-7945</v>
      </c>
      <c r="D6" s="6" t="n">
        <v>-3089</v>
      </c>
    </row>
    <row r="7">
      <c r="A7" s="4" t="inlineStr">
        <is>
          <t>Foreign currency translation and other</t>
        </is>
      </c>
      <c r="B7" s="6" t="n">
        <v>78</v>
      </c>
      <c r="C7" s="6" t="n">
        <v>-63</v>
      </c>
      <c r="D7" s="6" t="n">
        <v>-72</v>
      </c>
    </row>
    <row r="8">
      <c r="A8" s="4" t="inlineStr">
        <is>
          <t>Balance at end of period</t>
        </is>
      </c>
      <c r="B8" s="6" t="n">
        <v>29258</v>
      </c>
      <c r="C8" s="6" t="n">
        <v>15828</v>
      </c>
      <c r="D8" s="5" t="n">
        <v>9340</v>
      </c>
    </row>
    <row r="9">
      <c r="A9" s="4" t="inlineStr">
        <is>
          <t>Provision for credit losses recorded as a reduction to revenue for the provision of specific receivables whole collection is not considered probable</t>
        </is>
      </c>
      <c r="B9" s="5" t="n">
        <v>18000</v>
      </c>
      <c r="C9" s="5" t="n">
        <v>1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s restated) - Rental Equipment (Details)</t>
        </is>
      </c>
      <c r="B1" s="2" t="inlineStr">
        <is>
          <t>12 Months Ended</t>
        </is>
      </c>
    </row>
    <row r="2">
      <c r="B2" s="2" t="inlineStr">
        <is>
          <t>Dec. 31, 2020</t>
        </is>
      </c>
    </row>
    <row r="3">
      <c r="A3" s="4" t="inlineStr">
        <is>
          <t>Portable storage units</t>
        </is>
      </c>
    </row>
    <row r="4">
      <c r="A4" s="3" t="inlineStr">
        <is>
          <t>Property, Plant and Equipment [Line Items]</t>
        </is>
      </c>
    </row>
    <row r="5">
      <c r="A5" s="4" t="inlineStr">
        <is>
          <t>Estimated Useful Life</t>
        </is>
      </c>
      <c r="B5" s="4" t="inlineStr">
        <is>
          <t>30 years</t>
        </is>
      </c>
    </row>
    <row r="6">
      <c r="A6" s="4" t="inlineStr">
        <is>
          <t>Residual Value</t>
        </is>
      </c>
      <c r="B6" s="4" t="inlineStr">
        <is>
          <t>55000.00%</t>
        </is>
      </c>
    </row>
    <row r="7">
      <c r="A7" s="4" t="inlineStr">
        <is>
          <t>Tank and pump equipment</t>
        </is>
      </c>
    </row>
    <row r="8">
      <c r="A8" s="3" t="inlineStr">
        <is>
          <t>Property, Plant and Equipment [Line Items]</t>
        </is>
      </c>
    </row>
    <row r="9">
      <c r="A9" s="4" t="inlineStr">
        <is>
          <t>Residual Value</t>
        </is>
      </c>
      <c r="B9" s="4" t="inlineStr">
        <is>
          <t>0.00%</t>
        </is>
      </c>
    </row>
    <row r="10">
      <c r="A10" s="4" t="inlineStr">
        <is>
          <t>VAPS and other related rental equipment</t>
        </is>
      </c>
    </row>
    <row r="11">
      <c r="A11" s="3" t="inlineStr">
        <is>
          <t>Property, Plant and Equipment [Line Items]</t>
        </is>
      </c>
    </row>
    <row r="12">
      <c r="A12" s="4" t="inlineStr">
        <is>
          <t>Residual Value</t>
        </is>
      </c>
      <c r="B12" s="4" t="inlineStr">
        <is>
          <t>0.00%</t>
        </is>
      </c>
    </row>
    <row r="13">
      <c r="A13" s="4" t="inlineStr">
        <is>
          <t>Minimum | Modular space units</t>
        </is>
      </c>
    </row>
    <row r="14">
      <c r="A14" s="3" t="inlineStr">
        <is>
          <t>Property, Plant and Equipment [Line Items]</t>
        </is>
      </c>
    </row>
    <row r="15">
      <c r="A15" s="4" t="inlineStr">
        <is>
          <t>Estimated Useful Life</t>
        </is>
      </c>
      <c r="B15" s="4" t="inlineStr">
        <is>
          <t>10 years</t>
        </is>
      </c>
    </row>
    <row r="16">
      <c r="A16" s="4" t="inlineStr">
        <is>
          <t>Residual Value</t>
        </is>
      </c>
      <c r="B16" s="4" t="inlineStr">
        <is>
          <t>20000.00%</t>
        </is>
      </c>
    </row>
    <row r="17">
      <c r="A17" s="4" t="inlineStr">
        <is>
          <t>Minimum | Tank and pump equipment</t>
        </is>
      </c>
    </row>
    <row r="18">
      <c r="A18" s="3" t="inlineStr">
        <is>
          <t>Property, Plant and Equipment [Line Items]</t>
        </is>
      </c>
    </row>
    <row r="19">
      <c r="A19" s="4" t="inlineStr">
        <is>
          <t>Estimated Useful Life</t>
        </is>
      </c>
      <c r="B19" s="4" t="inlineStr">
        <is>
          <t>7 years</t>
        </is>
      </c>
    </row>
    <row r="20">
      <c r="A20" s="4" t="inlineStr">
        <is>
          <t>Minimum | VAPS and other related rental equipment</t>
        </is>
      </c>
    </row>
    <row r="21">
      <c r="A21" s="3" t="inlineStr">
        <is>
          <t>Property, Plant and Equipment [Line Items]</t>
        </is>
      </c>
    </row>
    <row r="22">
      <c r="A22" s="4" t="inlineStr">
        <is>
          <t>Estimated Useful Life</t>
        </is>
      </c>
      <c r="B22" s="4" t="inlineStr">
        <is>
          <t>1 year</t>
        </is>
      </c>
    </row>
    <row r="23">
      <c r="A23" s="4" t="inlineStr">
        <is>
          <t>Maximum | Modular space units</t>
        </is>
      </c>
    </row>
    <row r="24">
      <c r="A24" s="3" t="inlineStr">
        <is>
          <t>Property, Plant and Equipment [Line Items]</t>
        </is>
      </c>
    </row>
    <row r="25">
      <c r="A25" s="4" t="inlineStr">
        <is>
          <t>Estimated Useful Life</t>
        </is>
      </c>
      <c r="B25" s="4" t="inlineStr">
        <is>
          <t>20 years</t>
        </is>
      </c>
    </row>
    <row r="26">
      <c r="A26" s="4" t="inlineStr">
        <is>
          <t>Residual Value</t>
        </is>
      </c>
      <c r="B26" s="4" t="inlineStr">
        <is>
          <t>50.00%</t>
        </is>
      </c>
    </row>
    <row r="27">
      <c r="A27" s="4" t="inlineStr">
        <is>
          <t>Maximum | Tank and pump equipment</t>
        </is>
      </c>
    </row>
    <row r="28">
      <c r="A28" s="3" t="inlineStr">
        <is>
          <t>Property, Plant and Equipment [Line Items]</t>
        </is>
      </c>
    </row>
    <row r="29">
      <c r="A29" s="4" t="inlineStr">
        <is>
          <t>Estimated Useful Life</t>
        </is>
      </c>
      <c r="B29" s="4" t="inlineStr">
        <is>
          <t>25 years</t>
        </is>
      </c>
    </row>
    <row r="30">
      <c r="A30" s="4" t="inlineStr">
        <is>
          <t>Maximum | VAPS and other related rental equipment</t>
        </is>
      </c>
    </row>
    <row r="31">
      <c r="A31" s="3" t="inlineStr">
        <is>
          <t>Property, Plant and Equipment [Line Items]</t>
        </is>
      </c>
    </row>
    <row r="32">
      <c r="A32" s="4" t="inlineStr">
        <is>
          <t>Estimated Useful Life</t>
        </is>
      </c>
      <c r="B32" s="4" t="inlineStr">
        <is>
          <t>8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s restated) - Property, Plant and Equipment (Details)</t>
        </is>
      </c>
      <c r="B1" s="2" t="inlineStr">
        <is>
          <t>12 Months Ended</t>
        </is>
      </c>
    </row>
    <row r="2">
      <c r="B2" s="2" t="inlineStr">
        <is>
          <t>Dec. 31, 2020</t>
        </is>
      </c>
    </row>
    <row r="3">
      <c r="A3" s="4" t="inlineStr">
        <is>
          <t>Land Improvements</t>
        </is>
      </c>
    </row>
    <row r="4">
      <c r="A4" s="3" t="inlineStr">
        <is>
          <t>Property, Plant and Equipment [Line Items]</t>
        </is>
      </c>
    </row>
    <row r="5">
      <c r="A5" s="4" t="inlineStr">
        <is>
          <t>Estimated Useful Life</t>
        </is>
      </c>
      <c r="B5" s="4" t="inlineStr">
        <is>
          <t>15 years</t>
        </is>
      </c>
    </row>
    <row r="6">
      <c r="A6" s="4" t="inlineStr">
        <is>
          <t>Buildings and leasehold improvements | Minimum</t>
        </is>
      </c>
    </row>
    <row r="7">
      <c r="A7" s="3" t="inlineStr">
        <is>
          <t>Property, Plant and Equipment [Line Items]</t>
        </is>
      </c>
    </row>
    <row r="8">
      <c r="A8" s="4" t="inlineStr">
        <is>
          <t>Estimated Useful Life</t>
        </is>
      </c>
      <c r="B8" s="4" t="inlineStr">
        <is>
          <t>10 years</t>
        </is>
      </c>
    </row>
    <row r="9">
      <c r="A9" s="4" t="inlineStr">
        <is>
          <t>Buildings and leasehold improvements | Maximum</t>
        </is>
      </c>
    </row>
    <row r="10">
      <c r="A10" s="3" t="inlineStr">
        <is>
          <t>Property, Plant and Equipment [Line Items]</t>
        </is>
      </c>
    </row>
    <row r="11">
      <c r="A11" s="4" t="inlineStr">
        <is>
          <t>Estimated Useful Life</t>
        </is>
      </c>
      <c r="B11" s="4" t="inlineStr">
        <is>
          <t>40 years</t>
        </is>
      </c>
    </row>
    <row r="12">
      <c r="A12" s="4" t="inlineStr">
        <is>
          <t>Vehicles, machinery, and equipment | Minimum</t>
        </is>
      </c>
    </row>
    <row r="13">
      <c r="A13" s="3" t="inlineStr">
        <is>
          <t>Property, Plant and Equipment [Line Items]</t>
        </is>
      </c>
    </row>
    <row r="14">
      <c r="A14" s="4" t="inlineStr">
        <is>
          <t>Estimated Useful Life</t>
        </is>
      </c>
      <c r="B14" s="4" t="inlineStr">
        <is>
          <t>3 years</t>
        </is>
      </c>
    </row>
    <row r="15">
      <c r="A15" s="4" t="inlineStr">
        <is>
          <t>Vehicles, machinery, and equipment | Maximum</t>
        </is>
      </c>
    </row>
    <row r="16">
      <c r="A16" s="3" t="inlineStr">
        <is>
          <t>Property, Plant and Equipment [Line Items]</t>
        </is>
      </c>
    </row>
    <row r="17">
      <c r="A17" s="4" t="inlineStr">
        <is>
          <t>Estimated Useful Life</t>
        </is>
      </c>
      <c r="B17" s="4" t="inlineStr">
        <is>
          <t>30 years</t>
        </is>
      </c>
    </row>
    <row r="18">
      <c r="A18" s="4" t="inlineStr">
        <is>
          <t>Furniture and fixtures | Minimum</t>
        </is>
      </c>
    </row>
    <row r="19">
      <c r="A19" s="3" t="inlineStr">
        <is>
          <t>Property, Plant and Equipment [Line Items]</t>
        </is>
      </c>
    </row>
    <row r="20">
      <c r="A20" s="4" t="inlineStr">
        <is>
          <t>Estimated Useful Life</t>
        </is>
      </c>
      <c r="B20" s="4" t="inlineStr">
        <is>
          <t>3 years</t>
        </is>
      </c>
    </row>
    <row r="21">
      <c r="A21" s="4" t="inlineStr">
        <is>
          <t>Furniture and fixtures | Maximum</t>
        </is>
      </c>
    </row>
    <row r="22">
      <c r="A22" s="3" t="inlineStr">
        <is>
          <t>Property, Plant and Equipment [Line Items]</t>
        </is>
      </c>
    </row>
    <row r="23">
      <c r="A23" s="4" t="inlineStr">
        <is>
          <t>Estimated Useful Life</t>
        </is>
      </c>
      <c r="B23" s="4" t="inlineStr">
        <is>
          <t>10 years</t>
        </is>
      </c>
    </row>
    <row r="24">
      <c r="A24" s="4" t="inlineStr">
        <is>
          <t>Software | Minimum</t>
        </is>
      </c>
    </row>
    <row r="25">
      <c r="A25" s="3" t="inlineStr">
        <is>
          <t>Property, Plant and Equipment [Line Items]</t>
        </is>
      </c>
    </row>
    <row r="26">
      <c r="A26" s="4" t="inlineStr">
        <is>
          <t>Estimated Useful Life</t>
        </is>
      </c>
      <c r="B26" s="4" t="inlineStr">
        <is>
          <t>3 years</t>
        </is>
      </c>
    </row>
    <row r="27">
      <c r="A27" s="4" t="inlineStr">
        <is>
          <t>Software | Maximum</t>
        </is>
      </c>
    </row>
    <row r="28">
      <c r="A28" s="3" t="inlineStr">
        <is>
          <t>Property, Plant and Equipment [Line Items]</t>
        </is>
      </c>
    </row>
    <row r="29">
      <c r="A29" s="4" t="inlineStr">
        <is>
          <t>Estimated Useful Life</t>
        </is>
      </c>
      <c r="B29"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as restated) - Restatement of Previously Reported Financial Statements, Balance Sheet (Details) - USD ($) $ / shares in Units, $ in Thousands</t>
        </is>
      </c>
      <c r="B1" s="2" t="inlineStr">
        <is>
          <t>Dec. 31, 2020</t>
        </is>
      </c>
      <c r="C1" s="2" t="inlineStr">
        <is>
          <t>Sep. 30, 2020</t>
        </is>
      </c>
      <c r="D1" s="2" t="inlineStr">
        <is>
          <t>Jul. 01, 2020</t>
        </is>
      </c>
      <c r="E1" s="2" t="inlineStr">
        <is>
          <t>Jun. 30, 2020</t>
        </is>
      </c>
      <c r="F1" s="2" t="inlineStr">
        <is>
          <t>Mar. 31, 2020</t>
        </is>
      </c>
      <c r="G1" s="2" t="inlineStr">
        <is>
          <t>Dec. 31, 2019</t>
        </is>
      </c>
      <c r="H1" s="2" t="inlineStr">
        <is>
          <t>Dec. 31, 2018</t>
        </is>
      </c>
      <c r="I1" s="2" t="inlineStr">
        <is>
          <t>Dec. 31, 2017</t>
        </is>
      </c>
    </row>
    <row r="2">
      <c r="A2" s="3" t="inlineStr">
        <is>
          <t>Error Corrections and Prior Period Adjustments Restatement [Line Items]</t>
        </is>
      </c>
    </row>
    <row r="3">
      <c r="A3" s="4" t="inlineStr">
        <is>
          <t>Total assets</t>
        </is>
      </c>
      <c r="B3" s="5" t="n">
        <v>5572205</v>
      </c>
      <c r="C3" s="5" t="n">
        <v>5624850</v>
      </c>
      <c r="E3" s="5" t="n">
        <v>3501540</v>
      </c>
      <c r="F3" s="5" t="n">
        <v>2857737</v>
      </c>
      <c r="G3" s="5" t="n">
        <v>2897649</v>
      </c>
    </row>
    <row r="4">
      <c r="A4" s="3" t="inlineStr">
        <is>
          <t>Liabilities and equity</t>
        </is>
      </c>
    </row>
    <row r="5">
      <c r="A5" s="4" t="inlineStr">
        <is>
          <t>Total current liabilities</t>
        </is>
      </c>
      <c r="B5" s="6" t="n">
        <v>448667</v>
      </c>
      <c r="C5" s="6" t="n">
        <v>451202</v>
      </c>
      <c r="E5" s="6" t="n">
        <v>590925</v>
      </c>
      <c r="F5" s="6" t="n">
        <v>313284</v>
      </c>
      <c r="G5" s="6" t="n">
        <v>320412</v>
      </c>
    </row>
    <row r="6">
      <c r="A6" s="4" t="inlineStr">
        <is>
          <t>Long-term debt</t>
        </is>
      </c>
      <c r="B6" s="6" t="n">
        <v>2453809</v>
      </c>
      <c r="C6" s="6" t="n">
        <v>2498207</v>
      </c>
      <c r="E6" s="6" t="n">
        <v>1971010</v>
      </c>
      <c r="F6" s="6" t="n">
        <v>1625772</v>
      </c>
      <c r="G6" s="6" t="n">
        <v>1632589</v>
      </c>
    </row>
    <row r="7">
      <c r="A7" s="4" t="inlineStr">
        <is>
          <t>Deferred tax liabilities</t>
        </is>
      </c>
      <c r="B7" s="6" t="n">
        <v>307541</v>
      </c>
      <c r="C7" s="6" t="n">
        <v>359593</v>
      </c>
      <c r="E7" s="6" t="n">
        <v>69044</v>
      </c>
      <c r="F7" s="6" t="n">
        <v>67017</v>
      </c>
      <c r="G7" s="6" t="n">
        <v>70693</v>
      </c>
    </row>
    <row r="8">
      <c r="A8" s="4" t="inlineStr">
        <is>
          <t>Deferred revenue and customer deposits</t>
        </is>
      </c>
      <c r="C8" s="6" t="n">
        <v>11816</v>
      </c>
      <c r="E8" s="6" t="n">
        <v>12284</v>
      </c>
      <c r="F8" s="6" t="n">
        <v>12666</v>
      </c>
    </row>
    <row r="9">
      <c r="A9" s="4" t="inlineStr">
        <is>
          <t>Operating lease liabilities - non-current</t>
        </is>
      </c>
      <c r="B9" s="6" t="n">
        <v>183761</v>
      </c>
      <c r="C9" s="6" t="n">
        <v>187056</v>
      </c>
      <c r="E9" s="6" t="n">
        <v>117159</v>
      </c>
      <c r="F9" s="6" t="n">
        <v>119322</v>
      </c>
      <c r="G9" s="6" t="n">
        <v>118429</v>
      </c>
    </row>
    <row r="10">
      <c r="A10" s="4" t="inlineStr">
        <is>
          <t>Common stock warrant liabilities</t>
        </is>
      </c>
      <c r="B10" s="6" t="n">
        <v>77404</v>
      </c>
      <c r="C10" s="6" t="n">
        <v>56724</v>
      </c>
      <c r="E10" s="6" t="n">
        <v>34421</v>
      </c>
      <c r="F10" s="6" t="n">
        <v>34049</v>
      </c>
      <c r="G10" s="6" t="n">
        <v>153756</v>
      </c>
    </row>
    <row r="11">
      <c r="A11" s="4" t="inlineStr">
        <is>
          <t>Other non-current liabilities</t>
        </is>
      </c>
      <c r="B11" s="6" t="n">
        <v>37150</v>
      </c>
      <c r="C11" s="6" t="n">
        <v>22471</v>
      </c>
      <c r="E11" s="6" t="n">
        <v>36028</v>
      </c>
      <c r="F11" s="6" t="n">
        <v>38603</v>
      </c>
      <c r="G11" s="6" t="n">
        <v>46571</v>
      </c>
    </row>
    <row r="12">
      <c r="A12" s="4" t="inlineStr">
        <is>
          <t>Long-term liabilities</t>
        </is>
      </c>
      <c r="B12" s="6" t="n">
        <v>3059665</v>
      </c>
      <c r="C12" s="6" t="n">
        <v>3135867</v>
      </c>
      <c r="E12" s="6" t="n">
        <v>2239946</v>
      </c>
      <c r="F12" s="6" t="n">
        <v>1897429</v>
      </c>
      <c r="G12" s="6" t="n">
        <v>2022038</v>
      </c>
    </row>
    <row r="13">
      <c r="A13" s="4" t="inlineStr">
        <is>
          <t>Total liabilities</t>
        </is>
      </c>
      <c r="B13" s="6" t="n">
        <v>3508332</v>
      </c>
      <c r="C13" s="6" t="n">
        <v>3587069</v>
      </c>
      <c r="E13" s="6" t="n">
        <v>2830871</v>
      </c>
      <c r="F13" s="6" t="n">
        <v>2210713</v>
      </c>
      <c r="G13" s="6" t="n">
        <v>2342450</v>
      </c>
    </row>
    <row r="14">
      <c r="A14" s="4" t="inlineStr">
        <is>
          <t>Commitments and contingencies (see Note 19)</t>
        </is>
      </c>
      <c r="B14" s="4" t="inlineStr">
        <is>
          <t xml:space="preserve"> </t>
        </is>
      </c>
      <c r="C14" s="4" t="inlineStr">
        <is>
          <t xml:space="preserve"> </t>
        </is>
      </c>
      <c r="E14" s="4" t="inlineStr">
        <is>
          <t xml:space="preserve"> </t>
        </is>
      </c>
      <c r="F14" s="4" t="inlineStr">
        <is>
          <t xml:space="preserve"> </t>
        </is>
      </c>
      <c r="G14" s="4" t="inlineStr">
        <is>
          <t xml:space="preserve"> </t>
        </is>
      </c>
    </row>
    <row r="15">
      <c r="A15" s="4" t="inlineStr">
        <is>
          <t>Preferred Stock: $0.0001 par, 1,000,000 shares authorized and zero shares issued and outstanding at December 31, 2020 and 2019</t>
        </is>
      </c>
      <c r="B15" s="6" t="n">
        <v>0</v>
      </c>
      <c r="G15" s="6" t="n">
        <v>0</v>
      </c>
    </row>
    <row r="16">
      <c r="A16" s="4" t="inlineStr">
        <is>
          <t>Common stock</t>
        </is>
      </c>
      <c r="B16" s="6" t="n">
        <v>23</v>
      </c>
      <c r="C16" s="6" t="n">
        <v>23</v>
      </c>
      <c r="G16" s="6" t="n">
        <v>0</v>
      </c>
    </row>
    <row r="17">
      <c r="A17" s="4" t="inlineStr">
        <is>
          <t>Additional paid-in-capital</t>
        </is>
      </c>
      <c r="B17" s="6" t="n">
        <v>3852291</v>
      </c>
      <c r="C17" s="6" t="n">
        <v>3859140</v>
      </c>
      <c r="E17" s="6" t="n">
        <v>2504512</v>
      </c>
      <c r="F17" s="6" t="n">
        <v>2408805</v>
      </c>
      <c r="G17" s="6" t="n">
        <v>2378733</v>
      </c>
    </row>
    <row r="18">
      <c r="A18" s="4" t="inlineStr">
        <is>
          <t>Accumulated other comprehensive loss</t>
        </is>
      </c>
      <c r="B18" s="6" t="n">
        <v>-37207</v>
      </c>
      <c r="C18" s="6" t="n">
        <v>-66283</v>
      </c>
      <c r="E18" s="6" t="n">
        <v>-84807</v>
      </c>
      <c r="F18" s="6" t="n">
        <v>-89974</v>
      </c>
      <c r="G18" s="6" t="n">
        <v>-62775</v>
      </c>
    </row>
    <row r="19">
      <c r="A19" s="4" t="inlineStr">
        <is>
          <t>Accumulated deficit</t>
        </is>
      </c>
      <c r="B19" s="6" t="n">
        <v>-1751234</v>
      </c>
      <c r="C19" s="6" t="n">
        <v>-1755099</v>
      </c>
      <c r="E19" s="6" t="n">
        <v>-1749048</v>
      </c>
      <c r="F19" s="6" t="n">
        <v>-1733576</v>
      </c>
      <c r="G19" s="6" t="n">
        <v>-1825361</v>
      </c>
    </row>
    <row r="20">
      <c r="A20" s="4" t="inlineStr">
        <is>
          <t>Total shareholders' equity</t>
        </is>
      </c>
      <c r="B20" s="6" t="n">
        <v>2063873</v>
      </c>
      <c r="C20" s="6" t="n">
        <v>2037781</v>
      </c>
      <c r="E20" s="6" t="n">
        <v>670669</v>
      </c>
      <c r="F20" s="6" t="n">
        <v>585267</v>
      </c>
      <c r="G20" s="6" t="n">
        <v>490609</v>
      </c>
    </row>
    <row r="21">
      <c r="A21" s="4" t="inlineStr">
        <is>
          <t>Non-controlling interest</t>
        </is>
      </c>
      <c r="B21" s="6" t="n">
        <v>0</v>
      </c>
      <c r="F21" s="6" t="n">
        <v>61757</v>
      </c>
      <c r="G21" s="6" t="n">
        <v>64590</v>
      </c>
    </row>
    <row r="22">
      <c r="A22" s="4" t="inlineStr">
        <is>
          <t>Total equity</t>
        </is>
      </c>
      <c r="B22" s="6" t="n">
        <v>2063873</v>
      </c>
      <c r="F22" s="6" t="n">
        <v>647024</v>
      </c>
      <c r="G22" s="6" t="n">
        <v>555199</v>
      </c>
      <c r="H22" s="5" t="n">
        <v>657647</v>
      </c>
      <c r="I22" s="5" t="n">
        <v>366140</v>
      </c>
    </row>
    <row r="23">
      <c r="A23" s="4" t="inlineStr">
        <is>
          <t>Total liabilities and equity</t>
        </is>
      </c>
      <c r="B23" s="5" t="n">
        <v>5572205</v>
      </c>
      <c r="C23" s="5" t="n">
        <v>5624850</v>
      </c>
      <c r="E23" s="5" t="n">
        <v>3501540</v>
      </c>
      <c r="F23" s="6" t="n">
        <v>2857737</v>
      </c>
      <c r="G23" s="5" t="n">
        <v>2897649</v>
      </c>
    </row>
    <row r="24">
      <c r="A24" s="4" t="inlineStr">
        <is>
          <t>Preferred share par value (in USD per share)</t>
        </is>
      </c>
      <c r="B24" s="7" t="n">
        <v>0.0001</v>
      </c>
      <c r="G24" s="7" t="n">
        <v>0.0001</v>
      </c>
    </row>
    <row r="25">
      <c r="A25" s="4" t="inlineStr">
        <is>
          <t>Preferred shares authorized (in shares)</t>
        </is>
      </c>
      <c r="B25" s="6" t="n">
        <v>1000000</v>
      </c>
      <c r="G25" s="6" t="n">
        <v>1000000</v>
      </c>
    </row>
    <row r="26">
      <c r="A26" s="4" t="inlineStr">
        <is>
          <t>Preferred shares issued (in shares)</t>
        </is>
      </c>
      <c r="B26" s="6" t="n">
        <v>0</v>
      </c>
      <c r="G26" s="6" t="n">
        <v>0</v>
      </c>
    </row>
    <row r="27">
      <c r="A27" s="4" t="inlineStr">
        <is>
          <t>Preferred shares outstanding (in shares)</t>
        </is>
      </c>
      <c r="B27" s="6" t="n">
        <v>0</v>
      </c>
      <c r="G27" s="6" t="n">
        <v>0</v>
      </c>
    </row>
    <row r="28">
      <c r="A28" s="4" t="inlineStr">
        <is>
          <t>Common stock par value (in USD per share)</t>
        </is>
      </c>
      <c r="B28" s="7" t="n">
        <v>0.0001</v>
      </c>
      <c r="C28" s="7" t="n">
        <v>0.0001</v>
      </c>
      <c r="D28" s="7" t="n">
        <v>0.0001</v>
      </c>
      <c r="E28" s="7" t="n">
        <v>0.0001</v>
      </c>
    </row>
    <row r="29">
      <c r="A29" s="4" t="inlineStr">
        <is>
          <t>Common stock authorized (in shares)</t>
        </is>
      </c>
      <c r="B29" s="6" t="n">
        <v>500000000</v>
      </c>
      <c r="C29" s="6" t="n">
        <v>380000000</v>
      </c>
      <c r="E29" s="6" t="n">
        <v>400000000</v>
      </c>
    </row>
    <row r="30">
      <c r="A30" s="4" t="inlineStr">
        <is>
          <t>Common stock issued (in shares)</t>
        </is>
      </c>
      <c r="B30" s="6" t="n">
        <v>229038158</v>
      </c>
      <c r="C30" s="6" t="n">
        <v>227980928</v>
      </c>
      <c r="E30" s="6" t="n">
        <v>121233232</v>
      </c>
    </row>
    <row r="31">
      <c r="A31" s="4" t="inlineStr">
        <is>
          <t>Common stock outstanding (in shares)</t>
        </is>
      </c>
      <c r="B31" s="6" t="n">
        <v>229038158</v>
      </c>
      <c r="C31" s="6" t="n">
        <v>227980928</v>
      </c>
      <c r="E31" s="6" t="n">
        <v>121233232</v>
      </c>
    </row>
    <row r="32">
      <c r="A32" s="4" t="inlineStr">
        <is>
          <t>Class A Common Stock</t>
        </is>
      </c>
    </row>
    <row r="33">
      <c r="A33" s="3" t="inlineStr">
        <is>
          <t>Liabilities and equity</t>
        </is>
      </c>
    </row>
    <row r="34">
      <c r="A34" s="4" t="inlineStr">
        <is>
          <t>Common stock</t>
        </is>
      </c>
      <c r="B34" s="5" t="n">
        <v>0</v>
      </c>
      <c r="E34" s="5" t="n">
        <v>12</v>
      </c>
      <c r="F34" s="5" t="n">
        <v>11</v>
      </c>
      <c r="G34" s="5" t="n">
        <v>11</v>
      </c>
    </row>
    <row r="35">
      <c r="A35" s="4" t="inlineStr">
        <is>
          <t>Common stock par value (in USD per share)</t>
        </is>
      </c>
      <c r="D35" s="7" t="n">
        <v>0.0001</v>
      </c>
      <c r="F35" s="7" t="n">
        <v>0.0001</v>
      </c>
      <c r="G35" s="7" t="n">
        <v>0.0001</v>
      </c>
    </row>
    <row r="36">
      <c r="A36" s="4" t="inlineStr">
        <is>
          <t>Common stock authorized (in shares)</t>
        </is>
      </c>
      <c r="F36" s="6" t="n">
        <v>400000000</v>
      </c>
      <c r="G36" s="6" t="n">
        <v>400000000</v>
      </c>
    </row>
    <row r="37">
      <c r="A37" s="4" t="inlineStr">
        <is>
          <t>Common stock issued (in shares)</t>
        </is>
      </c>
      <c r="F37" s="6" t="n">
        <v>110555295</v>
      </c>
      <c r="G37" s="6" t="n">
        <v>108818854</v>
      </c>
    </row>
    <row r="38">
      <c r="A38" s="4" t="inlineStr">
        <is>
          <t>Common stock outstanding (in shares)</t>
        </is>
      </c>
      <c r="F38" s="6" t="n">
        <v>110555295</v>
      </c>
      <c r="G38" s="6" t="n">
        <v>108818854</v>
      </c>
    </row>
    <row r="39">
      <c r="A39" s="4" t="inlineStr">
        <is>
          <t>Class B Common Stock</t>
        </is>
      </c>
    </row>
    <row r="40">
      <c r="A40" s="3" t="inlineStr">
        <is>
          <t>Liabilities and equity</t>
        </is>
      </c>
    </row>
    <row r="41">
      <c r="A41" s="4" t="inlineStr">
        <is>
          <t>Common stock</t>
        </is>
      </c>
      <c r="B41" s="6" t="n">
        <v>0</v>
      </c>
      <c r="F41" s="5" t="n">
        <v>1</v>
      </c>
      <c r="G41" s="5" t="n">
        <v>1</v>
      </c>
    </row>
    <row r="42">
      <c r="A42" s="4" t="inlineStr">
        <is>
          <t>Common stock par value (in USD per share)</t>
        </is>
      </c>
      <c r="E42" s="7" t="n">
        <v>0.0001</v>
      </c>
      <c r="F42" s="7" t="n">
        <v>0.0001</v>
      </c>
      <c r="G42" s="7" t="n">
        <v>0.0001</v>
      </c>
    </row>
    <row r="43">
      <c r="A43" s="4" t="inlineStr">
        <is>
          <t>Common stock authorized (in shares)</t>
        </is>
      </c>
      <c r="F43" s="6" t="n">
        <v>100000000</v>
      </c>
      <c r="G43" s="6" t="n">
        <v>100000000</v>
      </c>
    </row>
    <row r="44">
      <c r="A44" s="4" t="inlineStr">
        <is>
          <t>Common stock issued (in shares)</t>
        </is>
      </c>
      <c r="F44" s="6" t="n">
        <v>8024419</v>
      </c>
      <c r="G44" s="6" t="n">
        <v>8024419</v>
      </c>
    </row>
    <row r="45">
      <c r="A45" s="4" t="inlineStr">
        <is>
          <t>Common stock outstanding (in shares)</t>
        </is>
      </c>
      <c r="F45" s="6" t="n">
        <v>8024419</v>
      </c>
      <c r="G45" s="6" t="n">
        <v>8024419</v>
      </c>
    </row>
    <row r="46">
      <c r="A46" s="4" t="inlineStr">
        <is>
          <t>As Previously Reported</t>
        </is>
      </c>
    </row>
    <row r="47">
      <c r="A47" s="3" t="inlineStr">
        <is>
          <t>Error Corrections and Prior Period Adjustments Restatement [Line Items]</t>
        </is>
      </c>
    </row>
    <row r="48">
      <c r="A48" s="4" t="inlineStr">
        <is>
          <t>Total assets</t>
        </is>
      </c>
      <c r="B48" s="6" t="n">
        <v>5572205</v>
      </c>
      <c r="C48" s="5" t="n">
        <v>5624850</v>
      </c>
      <c r="E48" s="5" t="n">
        <v>3501540</v>
      </c>
      <c r="F48" s="5" t="n">
        <v>2857737</v>
      </c>
      <c r="G48" s="5" t="n">
        <v>2897649</v>
      </c>
    </row>
    <row r="49">
      <c r="A49" s="3" t="inlineStr">
        <is>
          <t>Liabilities and equity</t>
        </is>
      </c>
    </row>
    <row r="50">
      <c r="A50" s="4" t="inlineStr">
        <is>
          <t>Total current liabilities</t>
        </is>
      </c>
      <c r="B50" s="6" t="n">
        <v>448667</v>
      </c>
      <c r="C50" s="6" t="n">
        <v>451202</v>
      </c>
      <c r="E50" s="6" t="n">
        <v>590925</v>
      </c>
      <c r="F50" s="6" t="n">
        <v>313284</v>
      </c>
      <c r="G50" s="6" t="n">
        <v>320412</v>
      </c>
    </row>
    <row r="51">
      <c r="A51" s="4" t="inlineStr">
        <is>
          <t>Long-term debt</t>
        </is>
      </c>
      <c r="B51" s="6" t="n">
        <v>2453809</v>
      </c>
      <c r="C51" s="6" t="n">
        <v>2498207</v>
      </c>
      <c r="E51" s="6" t="n">
        <v>1971010</v>
      </c>
      <c r="F51" s="6" t="n">
        <v>1625772</v>
      </c>
      <c r="G51" s="6" t="n">
        <v>1632589</v>
      </c>
    </row>
    <row r="52">
      <c r="A52" s="4" t="inlineStr">
        <is>
          <t>Deferred tax liabilities</t>
        </is>
      </c>
      <c r="B52" s="6" t="n">
        <v>307541</v>
      </c>
      <c r="C52" s="6" t="n">
        <v>359593</v>
      </c>
      <c r="E52" s="6" t="n">
        <v>69044</v>
      </c>
      <c r="F52" s="6" t="n">
        <v>67017</v>
      </c>
      <c r="G52" s="6" t="n">
        <v>70693</v>
      </c>
    </row>
    <row r="53">
      <c r="A53" s="4" t="inlineStr">
        <is>
          <t>Deferred revenue and customer deposits</t>
        </is>
      </c>
      <c r="C53" s="6" t="n">
        <v>11816</v>
      </c>
      <c r="E53" s="6" t="n">
        <v>12284</v>
      </c>
      <c r="F53" s="6" t="n">
        <v>12666</v>
      </c>
    </row>
    <row r="54">
      <c r="A54" s="4" t="inlineStr">
        <is>
          <t>Operating lease liabilities - non-current</t>
        </is>
      </c>
      <c r="B54" s="6" t="n">
        <v>183761</v>
      </c>
      <c r="C54" s="6" t="n">
        <v>187056</v>
      </c>
      <c r="E54" s="6" t="n">
        <v>117159</v>
      </c>
      <c r="F54" s="6" t="n">
        <v>119322</v>
      </c>
      <c r="G54" s="6" t="n">
        <v>118429</v>
      </c>
    </row>
    <row r="55">
      <c r="A55" s="4" t="inlineStr">
        <is>
          <t>Common stock warrant liabilities</t>
        </is>
      </c>
      <c r="B55" s="6" t="n">
        <v>0</v>
      </c>
      <c r="C55" s="6" t="n">
        <v>0</v>
      </c>
      <c r="E55" s="6" t="n">
        <v>0</v>
      </c>
      <c r="F55" s="6" t="n">
        <v>0</v>
      </c>
      <c r="G55" s="6" t="n">
        <v>0</v>
      </c>
    </row>
    <row r="56">
      <c r="A56" s="4" t="inlineStr">
        <is>
          <t>Other non-current liabilities</t>
        </is>
      </c>
      <c r="B56" s="6" t="n">
        <v>37150</v>
      </c>
      <c r="C56" s="6" t="n">
        <v>22471</v>
      </c>
      <c r="E56" s="6" t="n">
        <v>36028</v>
      </c>
      <c r="F56" s="6" t="n">
        <v>38603</v>
      </c>
      <c r="G56" s="6" t="n">
        <v>46571</v>
      </c>
    </row>
    <row r="57">
      <c r="A57" s="4" t="inlineStr">
        <is>
          <t>Long-term liabilities</t>
        </is>
      </c>
      <c r="B57" s="6" t="n">
        <v>2982261</v>
      </c>
      <c r="C57" s="6" t="n">
        <v>3079143</v>
      </c>
      <c r="E57" s="6" t="n">
        <v>2205525</v>
      </c>
      <c r="F57" s="6" t="n">
        <v>1863380</v>
      </c>
      <c r="G57" s="6" t="n">
        <v>1868282</v>
      </c>
    </row>
    <row r="58">
      <c r="A58" s="4" t="inlineStr">
        <is>
          <t>Total liabilities</t>
        </is>
      </c>
      <c r="B58" s="6" t="n">
        <v>3430928</v>
      </c>
      <c r="C58" s="6" t="n">
        <v>3530345</v>
      </c>
      <c r="E58" s="6" t="n">
        <v>2796450</v>
      </c>
      <c r="F58" s="6" t="n">
        <v>2176664</v>
      </c>
      <c r="G58" s="6" t="n">
        <v>2188694</v>
      </c>
    </row>
    <row r="59">
      <c r="A59" s="4" t="inlineStr">
        <is>
          <t>Commitments and contingencies (see Note 19)</t>
        </is>
      </c>
      <c r="B59" s="4" t="inlineStr">
        <is>
          <t xml:space="preserve"> </t>
        </is>
      </c>
      <c r="C59" s="4" t="inlineStr">
        <is>
          <t xml:space="preserve"> </t>
        </is>
      </c>
      <c r="E59" s="4" t="inlineStr">
        <is>
          <t xml:space="preserve"> </t>
        </is>
      </c>
      <c r="F59" s="4" t="inlineStr">
        <is>
          <t xml:space="preserve"> </t>
        </is>
      </c>
      <c r="G59" s="4" t="inlineStr">
        <is>
          <t xml:space="preserve"> </t>
        </is>
      </c>
    </row>
    <row r="60">
      <c r="A60" s="4" t="inlineStr">
        <is>
          <t>Preferred Stock: $0.0001 par, 1,000,000 shares authorized and zero shares issued and outstanding at December 31, 2020 and 2019</t>
        </is>
      </c>
      <c r="B60" s="6" t="n">
        <v>0</v>
      </c>
    </row>
    <row r="61">
      <c r="A61" s="4" t="inlineStr">
        <is>
          <t>Common stock</t>
        </is>
      </c>
      <c r="B61" s="6" t="n">
        <v>23</v>
      </c>
      <c r="C61" s="6" t="n">
        <v>23</v>
      </c>
    </row>
    <row r="62">
      <c r="A62" s="4" t="inlineStr">
        <is>
          <t>Additional paid-in-capital</t>
        </is>
      </c>
      <c r="B62" s="6" t="n">
        <v>3797168</v>
      </c>
      <c r="C62" s="6" t="n">
        <v>3825940</v>
      </c>
      <c r="E62" s="6" t="n">
        <v>2471312</v>
      </c>
      <c r="F62" s="6" t="n">
        <v>2402195</v>
      </c>
      <c r="G62" s="6" t="n">
        <v>2396501</v>
      </c>
    </row>
    <row r="63">
      <c r="A63" s="4" t="inlineStr">
        <is>
          <t>Accumulated other comprehensive loss</t>
        </is>
      </c>
      <c r="B63" s="6" t="n">
        <v>-37207</v>
      </c>
      <c r="C63" s="6" t="n">
        <v>-66283</v>
      </c>
      <c r="E63" s="6" t="n">
        <v>-84807</v>
      </c>
      <c r="F63" s="6" t="n">
        <v>-89974</v>
      </c>
      <c r="G63" s="6" t="n">
        <v>-62775</v>
      </c>
    </row>
    <row r="64">
      <c r="A64" s="4" t="inlineStr">
        <is>
          <t>Accumulated deficit</t>
        </is>
      </c>
      <c r="B64" s="6" t="n">
        <v>-1618707</v>
      </c>
      <c r="C64" s="6" t="n">
        <v>-1665175</v>
      </c>
      <c r="E64" s="6" t="n">
        <v>-1681427</v>
      </c>
      <c r="F64" s="6" t="n">
        <v>-1692917</v>
      </c>
      <c r="G64" s="6" t="n">
        <v>-1689373</v>
      </c>
    </row>
    <row r="65">
      <c r="A65" s="4" t="inlineStr">
        <is>
          <t>Total shareholders' equity</t>
        </is>
      </c>
      <c r="B65" s="6" t="n">
        <v>2141277</v>
      </c>
      <c r="C65" s="6" t="n">
        <v>2094505</v>
      </c>
      <c r="E65" s="6" t="n">
        <v>705090</v>
      </c>
      <c r="F65" s="6" t="n">
        <v>619316</v>
      </c>
      <c r="G65" s="6" t="n">
        <v>644365</v>
      </c>
    </row>
    <row r="66">
      <c r="A66" s="4" t="inlineStr">
        <is>
          <t>Non-controlling interest</t>
        </is>
      </c>
      <c r="F66" s="6" t="n">
        <v>61757</v>
      </c>
      <c r="G66" s="6" t="n">
        <v>64590</v>
      </c>
    </row>
    <row r="67">
      <c r="A67" s="4" t="inlineStr">
        <is>
          <t>Total equity</t>
        </is>
      </c>
      <c r="F67" s="6" t="n">
        <v>681073</v>
      </c>
      <c r="G67" s="6" t="n">
        <v>708955</v>
      </c>
    </row>
    <row r="68">
      <c r="A68" s="4" t="inlineStr">
        <is>
          <t>Total liabilities and equity</t>
        </is>
      </c>
      <c r="B68" s="6" t="n">
        <v>5572205</v>
      </c>
      <c r="C68" s="6" t="n">
        <v>5624850</v>
      </c>
      <c r="E68" s="6" t="n">
        <v>3501540</v>
      </c>
      <c r="F68" s="6" t="n">
        <v>2857737</v>
      </c>
      <c r="G68" s="6" t="n">
        <v>2897649</v>
      </c>
    </row>
    <row r="69">
      <c r="A69" s="4" t="inlineStr">
        <is>
          <t>As Previously Reported | Class A Common Stock</t>
        </is>
      </c>
    </row>
    <row r="70">
      <c r="A70" s="3" t="inlineStr">
        <is>
          <t>Liabilities and equity</t>
        </is>
      </c>
    </row>
    <row r="71">
      <c r="A71" s="4" t="inlineStr">
        <is>
          <t>Common stock</t>
        </is>
      </c>
      <c r="E71" s="6" t="n">
        <v>12</v>
      </c>
      <c r="F71" s="6" t="n">
        <v>11</v>
      </c>
      <c r="G71" s="6" t="n">
        <v>11</v>
      </c>
    </row>
    <row r="72">
      <c r="A72" s="4" t="inlineStr">
        <is>
          <t>As Previously Reported | Class B Common Stock</t>
        </is>
      </c>
    </row>
    <row r="73">
      <c r="A73" s="3" t="inlineStr">
        <is>
          <t>Liabilities and equity</t>
        </is>
      </c>
    </row>
    <row r="74">
      <c r="A74" s="4" t="inlineStr">
        <is>
          <t>Common stock</t>
        </is>
      </c>
      <c r="F74" s="6" t="n">
        <v>1</v>
      </c>
      <c r="G74" s="6" t="n">
        <v>1</v>
      </c>
    </row>
    <row r="75">
      <c r="A75" s="4" t="inlineStr">
        <is>
          <t>Restatement Adjustments | Warrant Reclassification</t>
        </is>
      </c>
    </row>
    <row r="76">
      <c r="A76" s="3" t="inlineStr">
        <is>
          <t>Error Corrections and Prior Period Adjustments Restatement [Line Items]</t>
        </is>
      </c>
    </row>
    <row r="77">
      <c r="A77" s="4" t="inlineStr">
        <is>
          <t>Total assets</t>
        </is>
      </c>
      <c r="B77" s="6" t="n">
        <v>0</v>
      </c>
      <c r="C77" s="6" t="n">
        <v>0</v>
      </c>
      <c r="E77" s="6" t="n">
        <v>0</v>
      </c>
      <c r="F77" s="6" t="n">
        <v>0</v>
      </c>
      <c r="G77" s="6" t="n">
        <v>0</v>
      </c>
    </row>
    <row r="78">
      <c r="A78" s="3" t="inlineStr">
        <is>
          <t>Liabilities and equity</t>
        </is>
      </c>
    </row>
    <row r="79">
      <c r="A79" s="4" t="inlineStr">
        <is>
          <t>Total current liabilities</t>
        </is>
      </c>
      <c r="B79" s="6" t="n">
        <v>0</v>
      </c>
      <c r="C79" s="6" t="n">
        <v>0</v>
      </c>
      <c r="E79" s="6" t="n">
        <v>0</v>
      </c>
      <c r="F79" s="6" t="n">
        <v>0</v>
      </c>
      <c r="G79" s="6" t="n">
        <v>0</v>
      </c>
    </row>
    <row r="80">
      <c r="A80" s="4" t="inlineStr">
        <is>
          <t>Long-term debt</t>
        </is>
      </c>
      <c r="B80" s="6" t="n">
        <v>0</v>
      </c>
      <c r="C80" s="6" t="n">
        <v>0</v>
      </c>
      <c r="E80" s="6" t="n">
        <v>0</v>
      </c>
      <c r="F80" s="6" t="n">
        <v>0</v>
      </c>
      <c r="G80" s="6" t="n">
        <v>0</v>
      </c>
    </row>
    <row r="81">
      <c r="A81" s="4" t="inlineStr">
        <is>
          <t>Deferred tax liabilities</t>
        </is>
      </c>
      <c r="B81" s="6" t="n">
        <v>0</v>
      </c>
      <c r="C81" s="6" t="n">
        <v>0</v>
      </c>
      <c r="E81" s="6" t="n">
        <v>0</v>
      </c>
      <c r="F81" s="6" t="n">
        <v>0</v>
      </c>
      <c r="G81" s="6" t="n">
        <v>0</v>
      </c>
    </row>
    <row r="82">
      <c r="A82" s="4" t="inlineStr">
        <is>
          <t>Deferred revenue and customer deposits</t>
        </is>
      </c>
      <c r="C82" s="6" t="n">
        <v>0</v>
      </c>
      <c r="E82" s="6" t="n">
        <v>0</v>
      </c>
      <c r="F82" s="6" t="n">
        <v>0</v>
      </c>
    </row>
    <row r="83">
      <c r="A83" s="4" t="inlineStr">
        <is>
          <t>Operating lease liabilities - non-current</t>
        </is>
      </c>
      <c r="B83" s="6" t="n">
        <v>0</v>
      </c>
      <c r="C83" s="6" t="n">
        <v>0</v>
      </c>
      <c r="E83" s="6" t="n">
        <v>0</v>
      </c>
      <c r="F83" s="6" t="n">
        <v>0</v>
      </c>
      <c r="G83" s="6" t="n">
        <v>0</v>
      </c>
    </row>
    <row r="84">
      <c r="A84" s="4" t="inlineStr">
        <is>
          <t>Common stock warrant liabilities</t>
        </is>
      </c>
      <c r="B84" s="6" t="n">
        <v>77404</v>
      </c>
      <c r="C84" s="6" t="n">
        <v>56724</v>
      </c>
      <c r="E84" s="6" t="n">
        <v>34421</v>
      </c>
      <c r="F84" s="6" t="n">
        <v>34049</v>
      </c>
      <c r="G84" s="6" t="n">
        <v>153756</v>
      </c>
    </row>
    <row r="85">
      <c r="A85" s="4" t="inlineStr">
        <is>
          <t>Other non-current liabilities</t>
        </is>
      </c>
      <c r="B85" s="6" t="n">
        <v>0</v>
      </c>
      <c r="C85" s="6" t="n">
        <v>0</v>
      </c>
      <c r="E85" s="6" t="n">
        <v>0</v>
      </c>
      <c r="F85" s="6" t="n">
        <v>0</v>
      </c>
      <c r="G85" s="6" t="n">
        <v>0</v>
      </c>
    </row>
    <row r="86">
      <c r="A86" s="4" t="inlineStr">
        <is>
          <t>Long-term liabilities</t>
        </is>
      </c>
      <c r="B86" s="6" t="n">
        <v>77404</v>
      </c>
      <c r="C86" s="6" t="n">
        <v>56724</v>
      </c>
      <c r="E86" s="6" t="n">
        <v>34421</v>
      </c>
      <c r="F86" s="6" t="n">
        <v>34049</v>
      </c>
      <c r="G86" s="6" t="n">
        <v>153756</v>
      </c>
    </row>
    <row r="87">
      <c r="A87" s="4" t="inlineStr">
        <is>
          <t>Total liabilities</t>
        </is>
      </c>
      <c r="B87" s="6" t="n">
        <v>77404</v>
      </c>
      <c r="C87" s="6" t="n">
        <v>56724</v>
      </c>
      <c r="E87" s="6" t="n">
        <v>34421</v>
      </c>
      <c r="F87" s="6" t="n">
        <v>34049</v>
      </c>
      <c r="G87" s="6" t="n">
        <v>153756</v>
      </c>
    </row>
    <row r="88">
      <c r="A88" s="4" t="inlineStr">
        <is>
          <t>Commitments and contingencies (see Note 19)</t>
        </is>
      </c>
      <c r="B88" s="4" t="inlineStr">
        <is>
          <t xml:space="preserve"> </t>
        </is>
      </c>
      <c r="C88" s="4" t="inlineStr">
        <is>
          <t xml:space="preserve"> </t>
        </is>
      </c>
      <c r="E88" s="4" t="inlineStr">
        <is>
          <t xml:space="preserve"> </t>
        </is>
      </c>
      <c r="F88" s="4" t="inlineStr">
        <is>
          <t xml:space="preserve"> </t>
        </is>
      </c>
      <c r="G88" s="4" t="inlineStr">
        <is>
          <t xml:space="preserve"> </t>
        </is>
      </c>
    </row>
    <row r="89">
      <c r="A89" s="4" t="inlineStr">
        <is>
          <t>Preferred Stock: $0.0001 par, 1,000,000 shares authorized and zero shares issued and outstanding at December 31, 2020 and 2019</t>
        </is>
      </c>
      <c r="B89" s="6" t="n">
        <v>0</v>
      </c>
    </row>
    <row r="90">
      <c r="A90" s="4" t="inlineStr">
        <is>
          <t>Common stock</t>
        </is>
      </c>
      <c r="B90" s="6" t="n">
        <v>0</v>
      </c>
      <c r="C90" s="6" t="n">
        <v>0</v>
      </c>
    </row>
    <row r="91">
      <c r="A91" s="4" t="inlineStr">
        <is>
          <t>Additional paid-in-capital</t>
        </is>
      </c>
      <c r="B91" s="6" t="n">
        <v>55123</v>
      </c>
      <c r="C91" s="6" t="n">
        <v>33200</v>
      </c>
      <c r="E91" s="6" t="n">
        <v>33200</v>
      </c>
      <c r="F91" s="6" t="n">
        <v>6610</v>
      </c>
      <c r="G91" s="6" t="n">
        <v>-17768</v>
      </c>
    </row>
    <row r="92">
      <c r="A92" s="4" t="inlineStr">
        <is>
          <t>Accumulated other comprehensive loss</t>
        </is>
      </c>
      <c r="B92" s="6" t="n">
        <v>0</v>
      </c>
      <c r="C92" s="6" t="n">
        <v>0</v>
      </c>
      <c r="E92" s="6" t="n">
        <v>0</v>
      </c>
      <c r="F92" s="6" t="n">
        <v>0</v>
      </c>
      <c r="G92" s="6" t="n">
        <v>0</v>
      </c>
    </row>
    <row r="93">
      <c r="A93" s="4" t="inlineStr">
        <is>
          <t>Accumulated deficit</t>
        </is>
      </c>
      <c r="B93" s="6" t="n">
        <v>-132527</v>
      </c>
      <c r="C93" s="6" t="n">
        <v>-89924</v>
      </c>
      <c r="E93" s="6" t="n">
        <v>-67621</v>
      </c>
      <c r="F93" s="6" t="n">
        <v>-40659</v>
      </c>
      <c r="G93" s="6" t="n">
        <v>-135988</v>
      </c>
    </row>
    <row r="94">
      <c r="A94" s="4" t="inlineStr">
        <is>
          <t>Total shareholders' equity</t>
        </is>
      </c>
      <c r="B94" s="6" t="n">
        <v>-77404</v>
      </c>
      <c r="C94" s="6" t="n">
        <v>-56724</v>
      </c>
      <c r="E94" s="6" t="n">
        <v>-34421</v>
      </c>
      <c r="F94" s="6" t="n">
        <v>-34049</v>
      </c>
      <c r="G94" s="6" t="n">
        <v>-153756</v>
      </c>
    </row>
    <row r="95">
      <c r="A95" s="4" t="inlineStr">
        <is>
          <t>Non-controlling interest</t>
        </is>
      </c>
      <c r="F95" s="6" t="n">
        <v>0</v>
      </c>
      <c r="G95" s="6" t="n">
        <v>0</v>
      </c>
    </row>
    <row r="96">
      <c r="A96" s="4" t="inlineStr">
        <is>
          <t>Total equity</t>
        </is>
      </c>
      <c r="F96" s="6" t="n">
        <v>-34049</v>
      </c>
      <c r="G96" s="6" t="n">
        <v>-153756</v>
      </c>
    </row>
    <row r="97">
      <c r="A97" s="4" t="inlineStr">
        <is>
          <t>Total liabilities and equity</t>
        </is>
      </c>
      <c r="B97" s="5" t="n">
        <v>0</v>
      </c>
      <c r="C97" s="5" t="n">
        <v>0</v>
      </c>
      <c r="E97" s="6" t="n">
        <v>0</v>
      </c>
      <c r="F97" s="6" t="n">
        <v>0</v>
      </c>
      <c r="G97" s="6" t="n">
        <v>0</v>
      </c>
    </row>
    <row r="98">
      <c r="A98" s="4" t="inlineStr">
        <is>
          <t>Restatement Adjustments | Warrant Reclassification | Class A Common Stock</t>
        </is>
      </c>
    </row>
    <row r="99">
      <c r="A99" s="3" t="inlineStr">
        <is>
          <t>Liabilities and equity</t>
        </is>
      </c>
    </row>
    <row r="100">
      <c r="A100" s="4" t="inlineStr">
        <is>
          <t>Common stock</t>
        </is>
      </c>
      <c r="E100" s="5" t="n">
        <v>0</v>
      </c>
      <c r="F100" s="6" t="n">
        <v>0</v>
      </c>
      <c r="G100" s="6" t="n">
        <v>0</v>
      </c>
    </row>
    <row r="101">
      <c r="A101" s="4" t="inlineStr">
        <is>
          <t>Restatement Adjustments | Warrant Reclassification | Class B Common Stock</t>
        </is>
      </c>
    </row>
    <row r="102">
      <c r="A102" s="3" t="inlineStr">
        <is>
          <t>Liabilities and equity</t>
        </is>
      </c>
    </row>
    <row r="103">
      <c r="A103" s="4" t="inlineStr">
        <is>
          <t>Common stock</t>
        </is>
      </c>
      <c r="F103" s="5" t="n">
        <v>0</v>
      </c>
      <c r="G10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Foreign currency translation adjustment, income tax expense (benefit)</t>
        </is>
      </c>
      <c r="B4" s="5" t="n">
        <v>-685</v>
      </c>
      <c r="C4" s="5" t="n">
        <v>0</v>
      </c>
      <c r="D4" s="5" t="n">
        <v>-161</v>
      </c>
    </row>
    <row r="5">
      <c r="A5" s="4" t="inlineStr">
        <is>
          <t>Net losses on derivatives, tax benefit</t>
        </is>
      </c>
      <c r="B5" s="5" t="n">
        <v>-539</v>
      </c>
      <c r="C5" s="5" t="n">
        <v>-1471</v>
      </c>
      <c r="D5" s="5" t="n">
        <v>-18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Summary of Significant Accounting Policies (as restated) - Restatement of Previously Reported Financial Statements, Statement of Operations (Details) - USD ($) $ / shares in Units, $ in Thousands</t>
        </is>
      </c>
      <c r="B1" s="2" t="inlineStr">
        <is>
          <t>3 Months Ended</t>
        </is>
      </c>
      <c r="J1" s="2" t="inlineStr">
        <is>
          <t>6 Months Ended</t>
        </is>
      </c>
      <c r="K1" s="2" t="inlineStr">
        <is>
          <t>9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Dec. 31, 2020</t>
        </is>
      </c>
      <c r="M2" s="2" t="inlineStr">
        <is>
          <t>Dec. 31, 2019</t>
        </is>
      </c>
      <c r="N2" s="2" t="inlineStr">
        <is>
          <t>Dec. 31, 2018</t>
        </is>
      </c>
    </row>
    <row r="3">
      <c r="A3" s="3" t="inlineStr">
        <is>
          <t>Error Corrections and Prior Period Adjustments Restatement [Line Items]</t>
        </is>
      </c>
    </row>
    <row r="4">
      <c r="A4" s="4" t="inlineStr">
        <is>
          <t>Operating income (loss)</t>
        </is>
      </c>
      <c r="B4" s="5" t="n">
        <v>91263</v>
      </c>
      <c r="C4" s="5" t="n">
        <v>25012</v>
      </c>
      <c r="D4" s="5" t="n">
        <v>41067</v>
      </c>
      <c r="E4" s="5" t="n">
        <v>25373</v>
      </c>
      <c r="F4" s="5" t="n">
        <v>39986</v>
      </c>
      <c r="G4" s="5" t="n">
        <v>29781</v>
      </c>
      <c r="H4" s="5" t="n">
        <v>26294</v>
      </c>
      <c r="I4" s="5" t="n">
        <v>21464</v>
      </c>
      <c r="J4" s="5" t="n">
        <v>66440</v>
      </c>
      <c r="K4" s="5" t="n">
        <v>91452</v>
      </c>
      <c r="L4" s="5" t="n">
        <v>182715</v>
      </c>
      <c r="M4" s="5" t="n">
        <v>117525</v>
      </c>
      <c r="N4" s="5" t="n">
        <v>6261</v>
      </c>
    </row>
    <row r="5">
      <c r="A5" s="4" t="inlineStr">
        <is>
          <t>Interest expense</t>
        </is>
      </c>
      <c r="C5" s="6" t="n">
        <v>33034</v>
      </c>
      <c r="D5" s="6" t="n">
        <v>28519</v>
      </c>
      <c r="E5" s="6" t="n">
        <v>28257</v>
      </c>
      <c r="J5" s="6" t="n">
        <v>56776</v>
      </c>
      <c r="K5" s="6" t="n">
        <v>89810</v>
      </c>
      <c r="L5" s="6" t="n">
        <v>119886</v>
      </c>
      <c r="M5" s="6" t="n">
        <v>122504</v>
      </c>
      <c r="N5" s="6" t="n">
        <v>98433</v>
      </c>
    </row>
    <row r="6">
      <c r="A6" s="4" t="inlineStr">
        <is>
          <t>Fair value (gain) loss on common stock warrant liabilities</t>
        </is>
      </c>
      <c r="C6" s="6" t="n">
        <v>22303</v>
      </c>
      <c r="D6" s="6" t="n">
        <v>26963</v>
      </c>
      <c r="E6" s="6" t="n">
        <v>-95329</v>
      </c>
      <c r="J6" s="6" t="n">
        <v>-68366</v>
      </c>
      <c r="K6" s="6" t="n">
        <v>-46063</v>
      </c>
      <c r="L6" s="6" t="n">
        <v>-3461</v>
      </c>
      <c r="M6" s="6" t="n">
        <v>109622</v>
      </c>
      <c r="N6" s="6" t="n">
        <v>-23830</v>
      </c>
    </row>
    <row r="7">
      <c r="A7" s="4" t="inlineStr">
        <is>
          <t>Loss on extinguishment of debt</t>
        </is>
      </c>
      <c r="C7" s="6" t="n">
        <v>42401</v>
      </c>
      <c r="K7" s="6" t="n">
        <v>42401</v>
      </c>
      <c r="L7" s="6" t="n">
        <v>42401</v>
      </c>
      <c r="M7" s="6" t="n">
        <v>8755</v>
      </c>
      <c r="N7" s="6" t="n">
        <v>0</v>
      </c>
    </row>
    <row r="8">
      <c r="A8" s="4" t="inlineStr">
        <is>
          <t>Income (loss) before tax</t>
        </is>
      </c>
      <c r="C8" s="6" t="n">
        <v>-72726</v>
      </c>
      <c r="D8" s="6" t="n">
        <v>-14415</v>
      </c>
      <c r="E8" s="6" t="n">
        <v>92445</v>
      </c>
      <c r="J8" s="6" t="n">
        <v>78030</v>
      </c>
      <c r="K8" s="6" t="n">
        <v>5304</v>
      </c>
      <c r="L8" s="6" t="n">
        <v>23889</v>
      </c>
      <c r="M8" s="6" t="n">
        <v>-123356</v>
      </c>
      <c r="N8" s="6" t="n">
        <v>-68342</v>
      </c>
    </row>
    <row r="9">
      <c r="A9" s="4" t="inlineStr">
        <is>
          <t>Income tax benefit</t>
        </is>
      </c>
      <c r="C9" s="6" t="n">
        <v>-66675</v>
      </c>
      <c r="D9" s="6" t="n">
        <v>-285</v>
      </c>
      <c r="E9" s="6" t="n">
        <v>790</v>
      </c>
      <c r="J9" s="6" t="n">
        <v>505</v>
      </c>
      <c r="K9" s="6" t="n">
        <v>-66170</v>
      </c>
      <c r="L9" s="6" t="n">
        <v>-51451</v>
      </c>
      <c r="M9" s="6" t="n">
        <v>-2191</v>
      </c>
      <c r="N9" s="6" t="n">
        <v>-38600</v>
      </c>
    </row>
    <row r="10">
      <c r="A10" s="4" t="inlineStr">
        <is>
          <t>Net income (loss)</t>
        </is>
      </c>
      <c r="B10" s="6" t="n">
        <v>3866</v>
      </c>
      <c r="C10" s="6" t="n">
        <v>-6051</v>
      </c>
      <c r="D10" s="6" t="n">
        <v>-14130</v>
      </c>
      <c r="E10" s="6" t="n">
        <v>91655</v>
      </c>
      <c r="F10" s="6" t="n">
        <v>-35558</v>
      </c>
      <c r="G10" s="6" t="n">
        <v>-1197</v>
      </c>
      <c r="H10" s="6" t="n">
        <v>-56836</v>
      </c>
      <c r="I10" s="6" t="n">
        <v>-27574</v>
      </c>
      <c r="J10" s="6" t="n">
        <v>77525</v>
      </c>
      <c r="K10" s="6" t="n">
        <v>71474</v>
      </c>
      <c r="L10" s="6" t="n">
        <v>75340</v>
      </c>
      <c r="M10" s="6" t="n">
        <v>-121165</v>
      </c>
      <c r="N10" s="6" t="n">
        <v>-29742</v>
      </c>
    </row>
    <row r="11">
      <c r="A11" s="4" t="inlineStr">
        <is>
          <t>Net income (loss) attributable to non-controlling interest, net of tax</t>
        </is>
      </c>
      <c r="D11" s="6" t="n">
        <v>1343</v>
      </c>
      <c r="E11" s="6" t="n">
        <v>-130</v>
      </c>
      <c r="J11" s="6" t="n">
        <v>1213</v>
      </c>
      <c r="K11" s="6" t="n">
        <v>1213</v>
      </c>
      <c r="L11" s="6" t="n">
        <v>1213</v>
      </c>
      <c r="M11" s="6" t="n">
        <v>-421</v>
      </c>
      <c r="N11" s="6" t="n">
        <v>-4532</v>
      </c>
    </row>
    <row r="12">
      <c r="A12" s="4" t="inlineStr">
        <is>
          <t>Net income (loss) attributable to WillScot Mobile Mini</t>
        </is>
      </c>
      <c r="B12" s="5" t="n">
        <v>3866</v>
      </c>
      <c r="C12" s="6" t="n">
        <v>-6051</v>
      </c>
      <c r="D12" s="6" t="n">
        <v>-15473</v>
      </c>
      <c r="E12" s="6" t="n">
        <v>91785</v>
      </c>
      <c r="F12" s="5" t="n">
        <v>-36432</v>
      </c>
      <c r="G12" s="5" t="n">
        <v>-1492</v>
      </c>
      <c r="H12" s="5" t="n">
        <v>-56004</v>
      </c>
      <c r="I12" s="5" t="n">
        <v>-26816</v>
      </c>
      <c r="N12" s="6" t="n">
        <v>-25210</v>
      </c>
    </row>
    <row r="13">
      <c r="A13" s="4" t="inlineStr">
        <is>
          <t>Non-cash deemed dividend related to warrant exchange</t>
        </is>
      </c>
      <c r="N13" s="6" t="n">
        <v>0</v>
      </c>
    </row>
    <row r="14">
      <c r="A14" s="4" t="inlineStr">
        <is>
          <t>Net income (loss) attributable to WillScot Mobile Mini common shareholders</t>
        </is>
      </c>
      <c r="C14" s="5" t="n">
        <v>-6051</v>
      </c>
      <c r="D14" s="5" t="n">
        <v>-15473</v>
      </c>
      <c r="E14" s="5" t="n">
        <v>91785</v>
      </c>
      <c r="J14" s="5" t="n">
        <v>76312</v>
      </c>
      <c r="K14" s="5" t="n">
        <v>70261</v>
      </c>
      <c r="L14" s="5" t="n">
        <v>74127</v>
      </c>
      <c r="M14" s="5" t="n">
        <v>-120744</v>
      </c>
      <c r="N14" s="5" t="n">
        <v>-25210</v>
      </c>
    </row>
    <row r="15">
      <c r="A15" s="3" t="inlineStr">
        <is>
          <t>Earnings (loss) per share attributable to WillScot Mobile Mini common shareholders:</t>
        </is>
      </c>
    </row>
    <row r="16">
      <c r="A16" s="4" t="inlineStr">
        <is>
          <t>Basic (in USD per share)</t>
        </is>
      </c>
      <c r="B16" s="8" t="n">
        <v>0.02</v>
      </c>
      <c r="C16" s="8" t="n">
        <v>-0.03</v>
      </c>
      <c r="D16" s="8" t="n">
        <v>-0.14</v>
      </c>
      <c r="E16" s="8" t="n">
        <v>0.84</v>
      </c>
      <c r="F16" s="8" t="n">
        <v>-0.33</v>
      </c>
      <c r="G16" s="8" t="n">
        <v>-0.01</v>
      </c>
      <c r="H16" s="8" t="n">
        <v>-0.52</v>
      </c>
      <c r="I16" s="8" t="n">
        <v>-0.25</v>
      </c>
      <c r="J16" s="8" t="n">
        <v>0.6899999999999999</v>
      </c>
      <c r="K16" s="8" t="n">
        <v>0.47</v>
      </c>
      <c r="L16" s="8" t="n">
        <v>0.44</v>
      </c>
      <c r="M16" s="8" t="n">
        <v>-1.11</v>
      </c>
      <c r="N16" s="8" t="n">
        <v>-0.29</v>
      </c>
    </row>
    <row r="17">
      <c r="A17" s="4" t="inlineStr">
        <is>
          <t>Diluted (in USD per share)</t>
        </is>
      </c>
      <c r="B17" s="8" t="n">
        <v>0.02</v>
      </c>
      <c r="C17" s="8" t="n">
        <v>-0.03</v>
      </c>
      <c r="D17" s="8" t="n">
        <v>-0.14</v>
      </c>
      <c r="E17" s="8" t="n">
        <v>-0.05</v>
      </c>
      <c r="F17" s="8" t="n">
        <v>-0.33</v>
      </c>
      <c r="G17" s="8" t="n">
        <v>-0.02</v>
      </c>
      <c r="H17" s="8" t="n">
        <v>-0.52</v>
      </c>
      <c r="I17" s="8" t="n">
        <v>-0.25</v>
      </c>
      <c r="J17" s="8" t="n">
        <v>0.06</v>
      </c>
      <c r="K17" s="8" t="n">
        <v>0.15</v>
      </c>
      <c r="L17" s="8" t="n">
        <v>0.25</v>
      </c>
      <c r="M17" s="8" t="n">
        <v>-1.11</v>
      </c>
      <c r="N17" s="8" t="n">
        <v>-0.53</v>
      </c>
    </row>
    <row r="18">
      <c r="A18" s="3" t="inlineStr">
        <is>
          <t>Weighted average shares:</t>
        </is>
      </c>
    </row>
    <row r="19">
      <c r="A19" s="4" t="inlineStr">
        <is>
          <t>Basic (in shares)</t>
        </is>
      </c>
      <c r="B19" s="6" t="n">
        <v>228637826</v>
      </c>
      <c r="C19" s="6" t="n">
        <v>226649993</v>
      </c>
      <c r="D19" s="6" t="n">
        <v>110692426</v>
      </c>
      <c r="E19" s="6" t="n">
        <v>109656646</v>
      </c>
      <c r="F19" s="6" t="n">
        <v>108793847</v>
      </c>
      <c r="G19" s="6" t="n">
        <v>108720857</v>
      </c>
      <c r="H19" s="6" t="n">
        <v>108693924</v>
      </c>
      <c r="I19" s="6" t="n">
        <v>108523269</v>
      </c>
      <c r="J19" s="6" t="n">
        <v>110174536</v>
      </c>
      <c r="K19" s="6" t="n">
        <v>149283083</v>
      </c>
      <c r="L19" s="6" t="n">
        <v>169230177</v>
      </c>
      <c r="M19" s="6" t="n">
        <v>108683820</v>
      </c>
      <c r="N19" s="6" t="n">
        <v>87209605</v>
      </c>
    </row>
    <row r="20">
      <c r="A20" s="4" t="inlineStr">
        <is>
          <t>Diluted (in shares)</t>
        </is>
      </c>
      <c r="B20" s="6" t="n">
        <v>233625946</v>
      </c>
      <c r="C20" s="6" t="n">
        <v>226649993</v>
      </c>
      <c r="D20" s="6" t="n">
        <v>110692426</v>
      </c>
      <c r="E20" s="6" t="n">
        <v>112672997</v>
      </c>
      <c r="F20" s="6" t="n">
        <v>108793847</v>
      </c>
      <c r="G20" s="6" t="n">
        <v>109508360</v>
      </c>
      <c r="H20" s="6" t="n">
        <v>108693924</v>
      </c>
      <c r="I20" s="6" t="n">
        <v>108523269</v>
      </c>
      <c r="J20" s="6" t="n">
        <v>112336118</v>
      </c>
      <c r="K20" s="6" t="n">
        <v>152432945</v>
      </c>
      <c r="L20" s="6" t="n">
        <v>177268383</v>
      </c>
      <c r="M20" s="6" t="n">
        <v>108683820</v>
      </c>
      <c r="N20" s="6" t="n">
        <v>88950564</v>
      </c>
    </row>
    <row r="21">
      <c r="A21" s="4" t="inlineStr">
        <is>
          <t>As Previously Reported</t>
        </is>
      </c>
    </row>
    <row r="22">
      <c r="A22" s="3" t="inlineStr">
        <is>
          <t>Error Corrections and Prior Period Adjustments Restatement [Line Items]</t>
        </is>
      </c>
    </row>
    <row r="23">
      <c r="A23" s="4" t="inlineStr">
        <is>
          <t>Operating income (loss)</t>
        </is>
      </c>
      <c r="C23" s="5" t="n">
        <v>25012</v>
      </c>
      <c r="D23" s="5" t="n">
        <v>41067</v>
      </c>
      <c r="E23" s="5" t="n">
        <v>25373</v>
      </c>
      <c r="J23" s="5" t="n">
        <v>66440</v>
      </c>
      <c r="K23" s="5" t="n">
        <v>91452</v>
      </c>
      <c r="L23" s="5" t="n">
        <v>182715</v>
      </c>
      <c r="M23" s="5" t="n">
        <v>117525</v>
      </c>
      <c r="N23" s="5" t="n">
        <v>6261</v>
      </c>
    </row>
    <row r="24">
      <c r="A24" s="4" t="inlineStr">
        <is>
          <t>Interest expense</t>
        </is>
      </c>
      <c r="C24" s="6" t="n">
        <v>33034</v>
      </c>
      <c r="D24" s="6" t="n">
        <v>28519</v>
      </c>
      <c r="E24" s="6" t="n">
        <v>28257</v>
      </c>
      <c r="J24" s="6" t="n">
        <v>56776</v>
      </c>
      <c r="K24" s="6" t="n">
        <v>89810</v>
      </c>
      <c r="L24" s="6" t="n">
        <v>119886</v>
      </c>
      <c r="M24" s="6" t="n">
        <v>122504</v>
      </c>
      <c r="N24" s="6" t="n">
        <v>98433</v>
      </c>
    </row>
    <row r="25">
      <c r="A25" s="4" t="inlineStr">
        <is>
          <t>Fair value (gain) loss on common stock warrant liabilities</t>
        </is>
      </c>
      <c r="C25" s="6" t="n">
        <v>0</v>
      </c>
      <c r="D25" s="6" t="n">
        <v>0</v>
      </c>
      <c r="E25" s="6" t="n">
        <v>0</v>
      </c>
      <c r="J25" s="6" t="n">
        <v>0</v>
      </c>
      <c r="K25" s="6" t="n">
        <v>0</v>
      </c>
      <c r="L25" s="6" t="n">
        <v>0</v>
      </c>
      <c r="M25" s="6" t="n">
        <v>0</v>
      </c>
      <c r="N25" s="6" t="n">
        <v>0</v>
      </c>
    </row>
    <row r="26">
      <c r="A26" s="4" t="inlineStr">
        <is>
          <t>Loss on extinguishment of debt</t>
        </is>
      </c>
      <c r="C26" s="6" t="n">
        <v>42401</v>
      </c>
      <c r="K26" s="6" t="n">
        <v>42401</v>
      </c>
      <c r="L26" s="6" t="n">
        <v>42401</v>
      </c>
      <c r="M26" s="6" t="n">
        <v>8755</v>
      </c>
    </row>
    <row r="27">
      <c r="A27" s="4" t="inlineStr">
        <is>
          <t>Income (loss) before tax</t>
        </is>
      </c>
      <c r="C27" s="6" t="n">
        <v>-50423</v>
      </c>
      <c r="D27" s="6" t="n">
        <v>12548</v>
      </c>
      <c r="E27" s="6" t="n">
        <v>-2884</v>
      </c>
      <c r="J27" s="6" t="n">
        <v>9664</v>
      </c>
      <c r="K27" s="6" t="n">
        <v>-40759</v>
      </c>
      <c r="L27" s="6" t="n">
        <v>20428</v>
      </c>
      <c r="M27" s="6" t="n">
        <v>-13734</v>
      </c>
      <c r="N27" s="6" t="n">
        <v>-92172</v>
      </c>
    </row>
    <row r="28">
      <c r="A28" s="4" t="inlineStr">
        <is>
          <t>Income tax benefit</t>
        </is>
      </c>
      <c r="C28" s="6" t="n">
        <v>-66675</v>
      </c>
      <c r="D28" s="6" t="n">
        <v>-285</v>
      </c>
      <c r="E28" s="6" t="n">
        <v>790</v>
      </c>
      <c r="J28" s="6" t="n">
        <v>505</v>
      </c>
      <c r="K28" s="6" t="n">
        <v>-66170</v>
      </c>
      <c r="L28" s="6" t="n">
        <v>-51451</v>
      </c>
      <c r="M28" s="6" t="n">
        <v>-2191</v>
      </c>
      <c r="N28" s="6" t="n">
        <v>-38600</v>
      </c>
    </row>
    <row r="29">
      <c r="A29" s="4" t="inlineStr">
        <is>
          <t>Net income (loss)</t>
        </is>
      </c>
      <c r="D29" s="6" t="n">
        <v>12833</v>
      </c>
      <c r="E29" s="6" t="n">
        <v>-3674</v>
      </c>
      <c r="J29" s="6" t="n">
        <v>9159</v>
      </c>
      <c r="K29" s="6" t="n">
        <v>25411</v>
      </c>
      <c r="L29" s="6" t="n">
        <v>71879</v>
      </c>
      <c r="M29" s="6" t="n">
        <v>-11543</v>
      </c>
      <c r="N29" s="6" t="n">
        <v>-53572</v>
      </c>
    </row>
    <row r="30">
      <c r="A30" s="4" t="inlineStr">
        <is>
          <t>Net income (loss) attributable to non-controlling interest, net of tax</t>
        </is>
      </c>
      <c r="D30" s="6" t="n">
        <v>1343</v>
      </c>
      <c r="E30" s="6" t="n">
        <v>-130</v>
      </c>
      <c r="J30" s="6" t="n">
        <v>1213</v>
      </c>
      <c r="K30" s="6" t="n">
        <v>1213</v>
      </c>
      <c r="L30" s="6" t="n">
        <v>1213</v>
      </c>
      <c r="M30" s="6" t="n">
        <v>-421</v>
      </c>
      <c r="N30" s="6" t="n">
        <v>-4532</v>
      </c>
    </row>
    <row r="31">
      <c r="A31" s="4" t="inlineStr">
        <is>
          <t>Net income (loss) attributable to WillScot Mobile Mini</t>
        </is>
      </c>
      <c r="N31" s="6" t="n">
        <v>-49040</v>
      </c>
    </row>
    <row r="32">
      <c r="A32" s="4" t="inlineStr">
        <is>
          <t>Non-cash deemed dividend related to warrant exchange</t>
        </is>
      </c>
      <c r="N32" s="6" t="n">
        <v>-2135</v>
      </c>
    </row>
    <row r="33">
      <c r="A33" s="4" t="inlineStr">
        <is>
          <t>Net income (loss) attributable to WillScot Mobile Mini common shareholders</t>
        </is>
      </c>
      <c r="C33" s="5" t="n">
        <v>16252</v>
      </c>
      <c r="D33" s="5" t="n">
        <v>11490</v>
      </c>
      <c r="E33" s="5" t="n">
        <v>-3544</v>
      </c>
      <c r="J33" s="5" t="n">
        <v>7946</v>
      </c>
      <c r="K33" s="5" t="n">
        <v>24198</v>
      </c>
      <c r="L33" s="5" t="n">
        <v>70666</v>
      </c>
      <c r="M33" s="5" t="n">
        <v>-11122</v>
      </c>
      <c r="N33" s="5" t="n">
        <v>-51175</v>
      </c>
    </row>
    <row r="34">
      <c r="A34" s="3" t="inlineStr">
        <is>
          <t>Earnings (loss) per share attributable to WillScot Mobile Mini common shareholders:</t>
        </is>
      </c>
    </row>
    <row r="35">
      <c r="A35" s="4" t="inlineStr">
        <is>
          <t>Basic (in USD per share)</t>
        </is>
      </c>
      <c r="C35" s="8" t="n">
        <v>0.07000000000000001</v>
      </c>
      <c r="D35" s="8" t="n">
        <v>0.1</v>
      </c>
      <c r="E35" s="8" t="n">
        <v>-0.03</v>
      </c>
      <c r="J35" s="8" t="n">
        <v>0.07000000000000001</v>
      </c>
      <c r="K35" s="8" t="n">
        <v>0.16</v>
      </c>
      <c r="L35" s="8" t="n">
        <v>0.42</v>
      </c>
      <c r="M35" s="8" t="n">
        <v>-0.1</v>
      </c>
      <c r="N35" s="8" t="n">
        <v>-0.59</v>
      </c>
    </row>
    <row r="36">
      <c r="A36" s="4" t="inlineStr">
        <is>
          <t>Diluted (in USD per share)</t>
        </is>
      </c>
      <c r="C36" s="8" t="n">
        <v>0.07000000000000001</v>
      </c>
      <c r="D36" s="8" t="n">
        <v>0.1</v>
      </c>
      <c r="E36" s="8" t="n">
        <v>-0.03</v>
      </c>
      <c r="J36" s="8" t="n">
        <v>0.07000000000000001</v>
      </c>
      <c r="K36" s="8" t="n">
        <v>0.16</v>
      </c>
      <c r="L36" s="8" t="n">
        <v>0.41</v>
      </c>
      <c r="M36" s="8" t="n">
        <v>-0.1</v>
      </c>
      <c r="N36" s="8" t="n">
        <v>-0.59</v>
      </c>
    </row>
    <row r="37">
      <c r="A37" s="3" t="inlineStr">
        <is>
          <t>Weighted average shares:</t>
        </is>
      </c>
    </row>
    <row r="38">
      <c r="A38" s="4" t="inlineStr">
        <is>
          <t>Basic (in shares)</t>
        </is>
      </c>
      <c r="C38" s="6" t="n">
        <v>226649993</v>
      </c>
      <c r="D38" s="6" t="n">
        <v>110692426</v>
      </c>
      <c r="E38" s="6" t="n">
        <v>109656646</v>
      </c>
      <c r="J38" s="6" t="n">
        <v>110174536</v>
      </c>
      <c r="K38" s="6" t="n">
        <v>149283083</v>
      </c>
      <c r="L38" s="6" t="n">
        <v>169230177</v>
      </c>
      <c r="M38" s="6" t="n">
        <v>108683820</v>
      </c>
      <c r="N38" s="6" t="n">
        <v>87209605</v>
      </c>
    </row>
    <row r="39">
      <c r="A39" s="4" t="inlineStr">
        <is>
          <t>Diluted (in shares)</t>
        </is>
      </c>
      <c r="C39" s="6" t="n">
        <v>231216573</v>
      </c>
      <c r="D39" s="6" t="n">
        <v>111432963</v>
      </c>
      <c r="E39" s="6" t="n">
        <v>109656646</v>
      </c>
      <c r="J39" s="6" t="n">
        <v>112209212</v>
      </c>
      <c r="K39" s="6" t="n">
        <v>152544647</v>
      </c>
      <c r="L39" s="6" t="n">
        <v>173650251</v>
      </c>
      <c r="M39" s="6" t="n">
        <v>108683820</v>
      </c>
      <c r="N39" s="6" t="n">
        <v>87209605</v>
      </c>
    </row>
    <row r="40">
      <c r="A40" s="4" t="inlineStr">
        <is>
          <t>Restatement Adjustments | Warrant Reclassification</t>
        </is>
      </c>
    </row>
    <row r="41">
      <c r="A41" s="3" t="inlineStr">
        <is>
          <t>Error Corrections and Prior Period Adjustments Restatement [Line Items]</t>
        </is>
      </c>
    </row>
    <row r="42">
      <c r="A42" s="4" t="inlineStr">
        <is>
          <t>Operating income (loss)</t>
        </is>
      </c>
      <c r="C42" s="5" t="n">
        <v>0</v>
      </c>
      <c r="D42" s="5" t="n">
        <v>0</v>
      </c>
      <c r="E42" s="5" t="n">
        <v>0</v>
      </c>
      <c r="J42" s="5" t="n">
        <v>0</v>
      </c>
      <c r="K42" s="5" t="n">
        <v>0</v>
      </c>
      <c r="L42" s="5" t="n">
        <v>0</v>
      </c>
      <c r="M42" s="5" t="n">
        <v>0</v>
      </c>
      <c r="N42" s="5" t="n">
        <v>0</v>
      </c>
    </row>
    <row r="43">
      <c r="A43" s="4" t="inlineStr">
        <is>
          <t>Interest expense</t>
        </is>
      </c>
      <c r="C43" s="6" t="n">
        <v>0</v>
      </c>
      <c r="D43" s="6" t="n">
        <v>0</v>
      </c>
      <c r="E43" s="6" t="n">
        <v>0</v>
      </c>
      <c r="J43" s="6" t="n">
        <v>0</v>
      </c>
      <c r="K43" s="6" t="n">
        <v>0</v>
      </c>
      <c r="L43" s="6" t="n">
        <v>0</v>
      </c>
      <c r="M43" s="6" t="n">
        <v>0</v>
      </c>
      <c r="N43" s="6" t="n">
        <v>0</v>
      </c>
    </row>
    <row r="44">
      <c r="A44" s="4" t="inlineStr">
        <is>
          <t>Fair value (gain) loss on common stock warrant liabilities</t>
        </is>
      </c>
      <c r="C44" s="6" t="n">
        <v>22303</v>
      </c>
      <c r="D44" s="6" t="n">
        <v>26963</v>
      </c>
      <c r="E44" s="6" t="n">
        <v>-95329</v>
      </c>
      <c r="J44" s="6" t="n">
        <v>-68366</v>
      </c>
      <c r="K44" s="6" t="n">
        <v>-46063</v>
      </c>
      <c r="L44" s="6" t="n">
        <v>-3461</v>
      </c>
      <c r="M44" s="6" t="n">
        <v>109622</v>
      </c>
      <c r="N44" s="6" t="n">
        <v>-23830</v>
      </c>
    </row>
    <row r="45">
      <c r="A45" s="4" t="inlineStr">
        <is>
          <t>Loss on extinguishment of debt</t>
        </is>
      </c>
      <c r="C45" s="6" t="n">
        <v>0</v>
      </c>
      <c r="K45" s="6" t="n">
        <v>0</v>
      </c>
      <c r="L45" s="6" t="n">
        <v>0</v>
      </c>
      <c r="M45" s="6" t="n">
        <v>0</v>
      </c>
    </row>
    <row r="46">
      <c r="A46" s="4" t="inlineStr">
        <is>
          <t>Income (loss) before tax</t>
        </is>
      </c>
      <c r="C46" s="6" t="n">
        <v>-22303</v>
      </c>
      <c r="D46" s="6" t="n">
        <v>-26963</v>
      </c>
      <c r="E46" s="6" t="n">
        <v>95329</v>
      </c>
      <c r="J46" s="6" t="n">
        <v>68366</v>
      </c>
      <c r="K46" s="6" t="n">
        <v>46063</v>
      </c>
      <c r="L46" s="6" t="n">
        <v>3461</v>
      </c>
      <c r="M46" s="6" t="n">
        <v>-109622</v>
      </c>
      <c r="N46" s="6" t="n">
        <v>23830</v>
      </c>
    </row>
    <row r="47">
      <c r="A47" s="4" t="inlineStr">
        <is>
          <t>Income tax benefit</t>
        </is>
      </c>
      <c r="C47" s="6" t="n">
        <v>0</v>
      </c>
      <c r="D47" s="6" t="n">
        <v>0</v>
      </c>
      <c r="E47" s="6" t="n">
        <v>0</v>
      </c>
      <c r="J47" s="6" t="n">
        <v>0</v>
      </c>
      <c r="K47" s="6" t="n">
        <v>0</v>
      </c>
      <c r="L47" s="6" t="n">
        <v>0</v>
      </c>
      <c r="M47" s="6" t="n">
        <v>0</v>
      </c>
      <c r="N47" s="6" t="n">
        <v>0</v>
      </c>
    </row>
    <row r="48">
      <c r="A48" s="4" t="inlineStr">
        <is>
          <t>Net income (loss)</t>
        </is>
      </c>
      <c r="D48" s="6" t="n">
        <v>-26963</v>
      </c>
      <c r="E48" s="6" t="n">
        <v>95329</v>
      </c>
      <c r="F48" s="5" t="n">
        <v>-44486</v>
      </c>
      <c r="G48" s="5" t="n">
        <v>-2193</v>
      </c>
      <c r="H48" s="5" t="n">
        <v>-45398</v>
      </c>
      <c r="I48" s="5" t="n">
        <v>-17545</v>
      </c>
      <c r="J48" s="6" t="n">
        <v>68366</v>
      </c>
      <c r="K48" s="6" t="n">
        <v>46063</v>
      </c>
      <c r="L48" s="6" t="n">
        <v>3461</v>
      </c>
      <c r="M48" s="6" t="n">
        <v>-109622</v>
      </c>
      <c r="N48" s="6" t="n">
        <v>23830</v>
      </c>
    </row>
    <row r="49">
      <c r="A49" s="4" t="inlineStr">
        <is>
          <t>Net income (loss) attributable to non-controlling interest, net of tax</t>
        </is>
      </c>
      <c r="D49" s="6" t="n">
        <v>0</v>
      </c>
      <c r="E49" s="6" t="n">
        <v>0</v>
      </c>
      <c r="J49" s="6" t="n">
        <v>0</v>
      </c>
      <c r="K49" s="6" t="n">
        <v>0</v>
      </c>
      <c r="L49" s="6" t="n">
        <v>0</v>
      </c>
      <c r="M49" s="6" t="n">
        <v>0</v>
      </c>
      <c r="N49" s="6" t="n">
        <v>0</v>
      </c>
    </row>
    <row r="50">
      <c r="A50" s="4" t="inlineStr">
        <is>
          <t>Net income (loss) attributable to WillScot Mobile Mini</t>
        </is>
      </c>
      <c r="F50" s="5" t="n">
        <v>-44486</v>
      </c>
      <c r="G50" s="5" t="n">
        <v>-2193</v>
      </c>
      <c r="H50" s="5" t="n">
        <v>-45398</v>
      </c>
      <c r="I50" s="5" t="n">
        <v>-17545</v>
      </c>
      <c r="N50" s="6" t="n">
        <v>23830</v>
      </c>
    </row>
    <row r="51">
      <c r="A51" s="4" t="inlineStr">
        <is>
          <t>Non-cash deemed dividend related to warrant exchange</t>
        </is>
      </c>
      <c r="N51" s="6" t="n">
        <v>2135</v>
      </c>
    </row>
    <row r="52">
      <c r="A52" s="4" t="inlineStr">
        <is>
          <t>Net income (loss) attributable to WillScot Mobile Mini common shareholders</t>
        </is>
      </c>
      <c r="C52" s="5" t="n">
        <v>-22303</v>
      </c>
      <c r="D52" s="5" t="n">
        <v>-26963</v>
      </c>
      <c r="E52" s="5" t="n">
        <v>95329</v>
      </c>
      <c r="J52" s="5" t="n">
        <v>68366</v>
      </c>
      <c r="K52" s="5" t="n">
        <v>46063</v>
      </c>
      <c r="L52" s="5" t="n">
        <v>3461</v>
      </c>
      <c r="M52" s="5" t="n">
        <v>-109622</v>
      </c>
      <c r="N52" s="5" t="n">
        <v>25965</v>
      </c>
    </row>
    <row r="53">
      <c r="A53" s="3" t="inlineStr">
        <is>
          <t>Earnings (loss) per share attributable to WillScot Mobile Mini common shareholders:</t>
        </is>
      </c>
    </row>
    <row r="54">
      <c r="A54" s="4" t="inlineStr">
        <is>
          <t>Basic (in USD per share)</t>
        </is>
      </c>
      <c r="C54" s="8" t="n">
        <v>-0.1</v>
      </c>
      <c r="D54" s="8" t="n">
        <v>-0.24</v>
      </c>
      <c r="E54" s="8" t="n">
        <v>0.87</v>
      </c>
      <c r="F54" s="8" t="n">
        <v>-0.4</v>
      </c>
      <c r="G54" s="8" t="n">
        <v>-0.02</v>
      </c>
      <c r="H54" s="8" t="n">
        <v>-0.42</v>
      </c>
      <c r="I54" s="8" t="n">
        <v>-0.16</v>
      </c>
      <c r="J54" s="8" t="n">
        <v>0.62</v>
      </c>
      <c r="K54" s="8" t="n">
        <v>0.31</v>
      </c>
      <c r="L54" s="8" t="n">
        <v>0.02</v>
      </c>
      <c r="M54" s="8" t="n">
        <v>-1.01</v>
      </c>
      <c r="N54" s="8" t="n">
        <v>0.3</v>
      </c>
    </row>
    <row r="55">
      <c r="A55" s="4" t="inlineStr">
        <is>
          <t>Diluted (in USD per share)</t>
        </is>
      </c>
      <c r="C55" s="8" t="n">
        <v>-0.1</v>
      </c>
      <c r="D55" s="8" t="n">
        <v>-0.24</v>
      </c>
      <c r="E55" s="8" t="n">
        <v>-0.02</v>
      </c>
      <c r="F55" s="8" t="n">
        <v>-0.4</v>
      </c>
      <c r="G55" s="8" t="n">
        <v>-0.03</v>
      </c>
      <c r="H55" s="8" t="n">
        <v>-0.42</v>
      </c>
      <c r="I55" s="8" t="n">
        <v>-0.16</v>
      </c>
      <c r="J55" s="8" t="n">
        <v>-0.01</v>
      </c>
      <c r="K55" s="8" t="n">
        <v>-0.01</v>
      </c>
      <c r="L55" s="8" t="n">
        <v>-0.16</v>
      </c>
      <c r="M55" s="8" t="n">
        <v>-1.01</v>
      </c>
      <c r="N55" s="8" t="n">
        <v>0.06</v>
      </c>
    </row>
    <row r="56">
      <c r="A56" s="3" t="inlineStr">
        <is>
          <t>Weighted average shares:</t>
        </is>
      </c>
    </row>
    <row r="57">
      <c r="A57" s="4" t="inlineStr">
        <is>
          <t>Basic (in shares)</t>
        </is>
      </c>
      <c r="C57" s="6" t="n">
        <v>0</v>
      </c>
      <c r="D57" s="6" t="n">
        <v>0</v>
      </c>
      <c r="E57" s="6" t="n">
        <v>0</v>
      </c>
      <c r="J57" s="6" t="n">
        <v>0</v>
      </c>
      <c r="K57" s="6" t="n">
        <v>0</v>
      </c>
      <c r="L57" s="6" t="n">
        <v>0</v>
      </c>
      <c r="M57" s="6" t="n">
        <v>0</v>
      </c>
      <c r="N57" s="6" t="n">
        <v>0</v>
      </c>
    </row>
    <row r="58">
      <c r="A58" s="4" t="inlineStr">
        <is>
          <t>Diluted (in shares)</t>
        </is>
      </c>
      <c r="C58" s="6" t="n">
        <v>-4566580</v>
      </c>
      <c r="D58" s="6" t="n">
        <v>-740537</v>
      </c>
      <c r="E58" s="6" t="n">
        <v>3016351</v>
      </c>
      <c r="F58" s="6" t="n">
        <v>-5286212</v>
      </c>
      <c r="G58" s="6" t="n">
        <v>-2535605</v>
      </c>
      <c r="H58" s="6" t="n">
        <v>0</v>
      </c>
      <c r="I58" s="6" t="n">
        <v>0</v>
      </c>
      <c r="J58" s="6" t="n">
        <v>126906</v>
      </c>
      <c r="K58" s="6" t="n">
        <v>-111702</v>
      </c>
      <c r="L58" s="6" t="n">
        <v>3618132</v>
      </c>
      <c r="M58" s="6" t="n">
        <v>0</v>
      </c>
      <c r="N58" s="6" t="n">
        <v>1740959</v>
      </c>
    </row>
  </sheetData>
  <mergeCells count="3">
    <mergeCell ref="A1:A2"/>
    <mergeCell ref="B1:I1"/>
    <mergeCell ref="L1:N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Summary of Significant Accounting Policies (as restated) - Restatement of Previously Reported Financial Statements, Statements of Cash Flows (Details) - USD ($) $ in Thousands</t>
        </is>
      </c>
      <c r="B1" s="2" t="inlineStr">
        <is>
          <t>3 Months Ended</t>
        </is>
      </c>
      <c r="J1" s="2" t="inlineStr">
        <is>
          <t>6 Months Ended</t>
        </is>
      </c>
      <c r="K1" s="2" t="inlineStr">
        <is>
          <t>9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Dec. 31, 2020</t>
        </is>
      </c>
      <c r="M2" s="2" t="inlineStr">
        <is>
          <t>Dec. 31, 2019</t>
        </is>
      </c>
      <c r="N2" s="2" t="inlineStr">
        <is>
          <t>Dec. 31, 2018</t>
        </is>
      </c>
    </row>
    <row r="3">
      <c r="A3" s="3" t="inlineStr">
        <is>
          <t>Error Corrections and Prior Period Adjustments Restatement [Line Items]</t>
        </is>
      </c>
    </row>
    <row r="4">
      <c r="A4" s="4" t="inlineStr">
        <is>
          <t>Net income (loss)</t>
        </is>
      </c>
      <c r="B4" s="5" t="n">
        <v>3866</v>
      </c>
      <c r="C4" s="5" t="n">
        <v>-6051</v>
      </c>
      <c r="D4" s="5" t="n">
        <v>-14130</v>
      </c>
      <c r="E4" s="5" t="n">
        <v>91655</v>
      </c>
      <c r="F4" s="5" t="n">
        <v>-35558</v>
      </c>
      <c r="G4" s="5" t="n">
        <v>-1197</v>
      </c>
      <c r="H4" s="5" t="n">
        <v>-56836</v>
      </c>
      <c r="I4" s="5" t="n">
        <v>-27574</v>
      </c>
      <c r="J4" s="5" t="n">
        <v>77525</v>
      </c>
      <c r="K4" s="5" t="n">
        <v>71474</v>
      </c>
      <c r="L4" s="5" t="n">
        <v>75340</v>
      </c>
      <c r="M4" s="5" t="n">
        <v>-121165</v>
      </c>
      <c r="N4" s="5" t="n">
        <v>-29742</v>
      </c>
    </row>
    <row r="5">
      <c r="A5" s="4" t="inlineStr">
        <is>
          <t>Adjustments to reconcile net income to net cash provided by operating activities</t>
        </is>
      </c>
      <c r="E5" s="6" t="n">
        <v>42022</v>
      </c>
      <c r="J5" s="6" t="n">
        <v>104568</v>
      </c>
      <c r="K5" s="6" t="n">
        <v>149684</v>
      </c>
      <c r="L5" s="6" t="n">
        <v>232933</v>
      </c>
      <c r="M5" s="6" t="n">
        <v>184109</v>
      </c>
      <c r="N5" s="6" t="n">
        <v>90721</v>
      </c>
    </row>
    <row r="6">
      <c r="A6" s="4" t="inlineStr">
        <is>
          <t>Fair value (gain) loss on common stock warrant liabilities</t>
        </is>
      </c>
      <c r="C6" s="6" t="n">
        <v>22303</v>
      </c>
      <c r="D6" s="6" t="n">
        <v>26963</v>
      </c>
      <c r="E6" s="6" t="n">
        <v>-95329</v>
      </c>
      <c r="J6" s="6" t="n">
        <v>-68366</v>
      </c>
      <c r="K6" s="6" t="n">
        <v>-46063</v>
      </c>
      <c r="L6" s="6" t="n">
        <v>-3461</v>
      </c>
      <c r="M6" s="6" t="n">
        <v>109622</v>
      </c>
      <c r="N6" s="6" t="n">
        <v>-23830</v>
      </c>
    </row>
    <row r="7">
      <c r="A7" s="4" t="inlineStr">
        <is>
          <t>Net cash provided by operating activities</t>
        </is>
      </c>
      <c r="E7" s="6" t="n">
        <v>38348</v>
      </c>
      <c r="J7" s="6" t="n">
        <v>113727</v>
      </c>
      <c r="K7" s="6" t="n">
        <v>175095</v>
      </c>
      <c r="L7" s="6" t="n">
        <v>304812</v>
      </c>
      <c r="M7" s="6" t="n">
        <v>172566</v>
      </c>
      <c r="N7" s="6" t="n">
        <v>37149</v>
      </c>
    </row>
    <row r="8">
      <c r="A8" s="4" t="inlineStr">
        <is>
          <t>Net cash used in investing activities</t>
        </is>
      </c>
      <c r="E8" s="6" t="n">
        <v>-30540</v>
      </c>
      <c r="J8" s="6" t="n">
        <v>-66923</v>
      </c>
      <c r="K8" s="6" t="n">
        <v>-83073</v>
      </c>
      <c r="L8" s="6" t="n">
        <v>-125360</v>
      </c>
      <c r="M8" s="6" t="n">
        <v>-152582</v>
      </c>
      <c r="N8" s="6" t="n">
        <v>-1217202</v>
      </c>
    </row>
    <row r="9">
      <c r="A9" s="4" t="inlineStr">
        <is>
          <t>Net cash used in financing activities</t>
        </is>
      </c>
      <c r="E9" s="6" t="n">
        <v>-5582</v>
      </c>
      <c r="J9" s="6" t="n">
        <v>614693</v>
      </c>
      <c r="K9" s="6" t="n">
        <v>-75612</v>
      </c>
      <c r="L9" s="6" t="n">
        <v>-158958</v>
      </c>
      <c r="M9" s="6" t="n">
        <v>-26063</v>
      </c>
      <c r="N9" s="6" t="n">
        <v>1180037</v>
      </c>
    </row>
    <row r="10">
      <c r="A10" s="4" t="inlineStr">
        <is>
          <t>Effect of exchange rate changes on cash and cash equivalents</t>
        </is>
      </c>
      <c r="E10" s="6" t="n">
        <v>-629</v>
      </c>
      <c r="J10" s="6" t="n">
        <v>-394</v>
      </c>
      <c r="K10" s="6" t="n">
        <v>542</v>
      </c>
      <c r="L10" s="6" t="n">
        <v>1398</v>
      </c>
      <c r="M10" s="6" t="n">
        <v>166</v>
      </c>
      <c r="N10" s="6" t="n">
        <v>-211</v>
      </c>
    </row>
    <row r="11">
      <c r="A11" s="4" t="inlineStr">
        <is>
          <t>Net change in cash and cash equivalents</t>
        </is>
      </c>
      <c r="E11" s="6" t="n">
        <v>1597</v>
      </c>
      <c r="J11" s="6" t="n">
        <v>661103</v>
      </c>
      <c r="K11" s="6" t="n">
        <v>16952</v>
      </c>
      <c r="L11" s="6" t="n">
        <v>21892</v>
      </c>
      <c r="M11" s="6" t="n">
        <v>-5913</v>
      </c>
      <c r="N11" s="6" t="n">
        <v>-227</v>
      </c>
    </row>
    <row r="12">
      <c r="A12" s="4" t="inlineStr">
        <is>
          <t>Cash and cash equivalents at the beginning of the year</t>
        </is>
      </c>
      <c r="B12" s="6" t="n">
        <v>19997</v>
      </c>
      <c r="C12" s="6" t="n">
        <v>664148</v>
      </c>
      <c r="D12" s="6" t="n">
        <v>4642</v>
      </c>
      <c r="E12" s="6" t="n">
        <v>3045</v>
      </c>
      <c r="I12" s="6" t="n">
        <v>8958</v>
      </c>
      <c r="J12" s="6" t="n">
        <v>3045</v>
      </c>
      <c r="K12" s="6" t="n">
        <v>3045</v>
      </c>
      <c r="L12" s="6" t="n">
        <v>3045</v>
      </c>
      <c r="M12" s="6" t="n">
        <v>8958</v>
      </c>
      <c r="N12" s="6" t="n">
        <v>9185</v>
      </c>
    </row>
    <row r="13">
      <c r="A13" s="4" t="inlineStr">
        <is>
          <t>Cash and cash equivalents at the end of the year</t>
        </is>
      </c>
      <c r="B13" s="6" t="n">
        <v>24937</v>
      </c>
      <c r="C13" s="6" t="n">
        <v>19997</v>
      </c>
      <c r="D13" s="6" t="n">
        <v>664148</v>
      </c>
      <c r="E13" s="6" t="n">
        <v>4642</v>
      </c>
      <c r="F13" s="6" t="n">
        <v>3045</v>
      </c>
      <c r="J13" s="6" t="n">
        <v>664148</v>
      </c>
      <c r="K13" s="6" t="n">
        <v>19997</v>
      </c>
      <c r="L13" s="6" t="n">
        <v>24937</v>
      </c>
      <c r="M13" s="6" t="n">
        <v>3045</v>
      </c>
      <c r="N13" s="6" t="n">
        <v>8958</v>
      </c>
    </row>
    <row r="14">
      <c r="A14" s="3" t="inlineStr">
        <is>
          <t>Supplemental cash flow information:</t>
        </is>
      </c>
    </row>
    <row r="15">
      <c r="A15" s="4" t="inlineStr">
        <is>
          <t>Non-cash deemed dividend related to warrant exchange</t>
        </is>
      </c>
      <c r="N15" s="6" t="n">
        <v>0</v>
      </c>
    </row>
    <row r="16">
      <c r="A16" s="4" t="inlineStr">
        <is>
          <t>As Previously Reported</t>
        </is>
      </c>
    </row>
    <row r="17">
      <c r="A17" s="3" t="inlineStr">
        <is>
          <t>Error Corrections and Prior Period Adjustments Restatement [Line Items]</t>
        </is>
      </c>
    </row>
    <row r="18">
      <c r="A18" s="4" t="inlineStr">
        <is>
          <t>Net income (loss)</t>
        </is>
      </c>
      <c r="D18" s="6" t="n">
        <v>12833</v>
      </c>
      <c r="E18" s="6" t="n">
        <v>-3674</v>
      </c>
      <c r="J18" s="6" t="n">
        <v>9159</v>
      </c>
      <c r="K18" s="6" t="n">
        <v>25411</v>
      </c>
      <c r="L18" s="6" t="n">
        <v>71879</v>
      </c>
      <c r="M18" s="6" t="n">
        <v>-11543</v>
      </c>
      <c r="N18" s="6" t="n">
        <v>-53572</v>
      </c>
    </row>
    <row r="19">
      <c r="A19" s="4" t="inlineStr">
        <is>
          <t>Adjustments to reconcile net income to net cash provided by operating activities</t>
        </is>
      </c>
      <c r="E19" s="6" t="n">
        <v>42022</v>
      </c>
      <c r="J19" s="6" t="n">
        <v>104568</v>
      </c>
      <c r="K19" s="6" t="n">
        <v>149684</v>
      </c>
      <c r="L19" s="6" t="n">
        <v>232933</v>
      </c>
      <c r="M19" s="6" t="n">
        <v>184109</v>
      </c>
      <c r="N19" s="6" t="n">
        <v>90721</v>
      </c>
    </row>
    <row r="20">
      <c r="A20" s="4" t="inlineStr">
        <is>
          <t>Fair value (gain) loss on common stock warrant liabilities</t>
        </is>
      </c>
      <c r="C20" s="6" t="n">
        <v>0</v>
      </c>
      <c r="D20" s="6" t="n">
        <v>0</v>
      </c>
      <c r="E20" s="6" t="n">
        <v>0</v>
      </c>
      <c r="J20" s="6" t="n">
        <v>0</v>
      </c>
      <c r="K20" s="6" t="n">
        <v>0</v>
      </c>
      <c r="L20" s="6" t="n">
        <v>0</v>
      </c>
      <c r="M20" s="6" t="n">
        <v>0</v>
      </c>
      <c r="N20" s="6" t="n">
        <v>0</v>
      </c>
    </row>
    <row r="21">
      <c r="A21" s="4" t="inlineStr">
        <is>
          <t>Net cash provided by operating activities</t>
        </is>
      </c>
      <c r="E21" s="6" t="n">
        <v>38348</v>
      </c>
      <c r="J21" s="6" t="n">
        <v>113727</v>
      </c>
      <c r="K21" s="6" t="n">
        <v>175095</v>
      </c>
      <c r="L21" s="6" t="n">
        <v>304812</v>
      </c>
      <c r="M21" s="6" t="n">
        <v>172566</v>
      </c>
      <c r="N21" s="6" t="n">
        <v>37149</v>
      </c>
    </row>
    <row r="22">
      <c r="A22" s="4" t="inlineStr">
        <is>
          <t>Net cash used in investing activities</t>
        </is>
      </c>
      <c r="E22" s="6" t="n">
        <v>-30540</v>
      </c>
      <c r="J22" s="6" t="n">
        <v>-66923</v>
      </c>
      <c r="K22" s="6" t="n">
        <v>-83073</v>
      </c>
      <c r="L22" s="6" t="n">
        <v>-125360</v>
      </c>
      <c r="M22" s="6" t="n">
        <v>-152582</v>
      </c>
      <c r="N22" s="6" t="n">
        <v>-1217202</v>
      </c>
    </row>
    <row r="23">
      <c r="A23" s="4" t="inlineStr">
        <is>
          <t>Net cash used in financing activities</t>
        </is>
      </c>
      <c r="E23" s="6" t="n">
        <v>-5582</v>
      </c>
      <c r="J23" s="6" t="n">
        <v>614693</v>
      </c>
      <c r="K23" s="6" t="n">
        <v>-75612</v>
      </c>
      <c r="L23" s="6" t="n">
        <v>-158958</v>
      </c>
      <c r="M23" s="6" t="n">
        <v>-26063</v>
      </c>
      <c r="N23" s="6" t="n">
        <v>1180037</v>
      </c>
    </row>
    <row r="24">
      <c r="A24" s="4" t="inlineStr">
        <is>
          <t>Effect of exchange rate changes on cash and cash equivalents</t>
        </is>
      </c>
      <c r="E24" s="6" t="n">
        <v>-629</v>
      </c>
      <c r="J24" s="6" t="n">
        <v>-394</v>
      </c>
      <c r="K24" s="6" t="n">
        <v>542</v>
      </c>
      <c r="L24" s="6" t="n">
        <v>1398</v>
      </c>
      <c r="M24" s="6" t="n">
        <v>166</v>
      </c>
      <c r="N24" s="6" t="n">
        <v>-211</v>
      </c>
    </row>
    <row r="25">
      <c r="A25" s="4" t="inlineStr">
        <is>
          <t>Net change in cash and cash equivalents</t>
        </is>
      </c>
      <c r="E25" s="6" t="n">
        <v>1597</v>
      </c>
      <c r="J25" s="6" t="n">
        <v>661103</v>
      </c>
      <c r="K25" s="6" t="n">
        <v>16952</v>
      </c>
      <c r="L25" s="6" t="n">
        <v>21892</v>
      </c>
      <c r="M25" s="6" t="n">
        <v>-5913</v>
      </c>
      <c r="N25" s="6" t="n">
        <v>-227</v>
      </c>
    </row>
    <row r="26">
      <c r="A26" s="4" t="inlineStr">
        <is>
          <t>Cash and cash equivalents at the beginning of the year</t>
        </is>
      </c>
      <c r="B26" s="6" t="n">
        <v>19997</v>
      </c>
      <c r="C26" s="6" t="n">
        <v>664148</v>
      </c>
      <c r="D26" s="6" t="n">
        <v>4642</v>
      </c>
      <c r="E26" s="6" t="n">
        <v>3045</v>
      </c>
      <c r="I26" s="6" t="n">
        <v>8958</v>
      </c>
      <c r="J26" s="6" t="n">
        <v>3045</v>
      </c>
      <c r="K26" s="6" t="n">
        <v>3045</v>
      </c>
      <c r="L26" s="6" t="n">
        <v>3045</v>
      </c>
      <c r="M26" s="6" t="n">
        <v>8958</v>
      </c>
      <c r="N26" s="6" t="n">
        <v>9185</v>
      </c>
    </row>
    <row r="27">
      <c r="A27" s="4" t="inlineStr">
        <is>
          <t>Cash and cash equivalents at the end of the year</t>
        </is>
      </c>
      <c r="B27" s="6" t="n">
        <v>24937</v>
      </c>
      <c r="C27" s="6" t="n">
        <v>19997</v>
      </c>
      <c r="D27" s="6" t="n">
        <v>664148</v>
      </c>
      <c r="E27" s="6" t="n">
        <v>4642</v>
      </c>
      <c r="F27" s="6" t="n">
        <v>3045</v>
      </c>
      <c r="J27" s="6" t="n">
        <v>664148</v>
      </c>
      <c r="K27" s="6" t="n">
        <v>19997</v>
      </c>
      <c r="L27" s="6" t="n">
        <v>24937</v>
      </c>
      <c r="M27" s="6" t="n">
        <v>3045</v>
      </c>
      <c r="N27" s="6" t="n">
        <v>8958</v>
      </c>
    </row>
    <row r="28">
      <c r="A28" s="3" t="inlineStr">
        <is>
          <t>Supplemental cash flow information:</t>
        </is>
      </c>
    </row>
    <row r="29">
      <c r="A29" s="4" t="inlineStr">
        <is>
          <t>Non-cash deemed dividend related to warrant exchange</t>
        </is>
      </c>
      <c r="N29" s="6" t="n">
        <v>2135</v>
      </c>
    </row>
    <row r="30">
      <c r="A30" s="4" t="inlineStr">
        <is>
          <t>Restatement Adjustments | Warrant Reclassification</t>
        </is>
      </c>
    </row>
    <row r="31">
      <c r="A31" s="3" t="inlineStr">
        <is>
          <t>Error Corrections and Prior Period Adjustments Restatement [Line Items]</t>
        </is>
      </c>
    </row>
    <row r="32">
      <c r="A32" s="4" t="inlineStr">
        <is>
          <t>Net income (loss)</t>
        </is>
      </c>
      <c r="D32" s="6" t="n">
        <v>-26963</v>
      </c>
      <c r="E32" s="6" t="n">
        <v>95329</v>
      </c>
      <c r="F32" s="6" t="n">
        <v>-44486</v>
      </c>
      <c r="G32" s="5" t="n">
        <v>-2193</v>
      </c>
      <c r="H32" s="5" t="n">
        <v>-45398</v>
      </c>
      <c r="I32" s="6" t="n">
        <v>-17545</v>
      </c>
      <c r="J32" s="6" t="n">
        <v>68366</v>
      </c>
      <c r="K32" s="6" t="n">
        <v>46063</v>
      </c>
      <c r="L32" s="6" t="n">
        <v>3461</v>
      </c>
      <c r="M32" s="6" t="n">
        <v>-109622</v>
      </c>
      <c r="N32" s="6" t="n">
        <v>23830</v>
      </c>
    </row>
    <row r="33">
      <c r="A33" s="4" t="inlineStr">
        <is>
          <t>Adjustments to reconcile net income to net cash provided by operating activities</t>
        </is>
      </c>
      <c r="E33" s="6" t="n">
        <v>0</v>
      </c>
      <c r="J33" s="6" t="n">
        <v>0</v>
      </c>
      <c r="K33" s="6" t="n">
        <v>0</v>
      </c>
      <c r="L33" s="6" t="n">
        <v>0</v>
      </c>
      <c r="M33" s="6" t="n">
        <v>0</v>
      </c>
      <c r="N33" s="6" t="n">
        <v>0</v>
      </c>
    </row>
    <row r="34">
      <c r="A34" s="4" t="inlineStr">
        <is>
          <t>Fair value (gain) loss on common stock warrant liabilities</t>
        </is>
      </c>
      <c r="C34" s="6" t="n">
        <v>22303</v>
      </c>
      <c r="D34" s="6" t="n">
        <v>26963</v>
      </c>
      <c r="E34" s="6" t="n">
        <v>-95329</v>
      </c>
      <c r="J34" s="6" t="n">
        <v>-68366</v>
      </c>
      <c r="K34" s="6" t="n">
        <v>-46063</v>
      </c>
      <c r="L34" s="6" t="n">
        <v>-3461</v>
      </c>
      <c r="M34" s="6" t="n">
        <v>109622</v>
      </c>
      <c r="N34" s="6" t="n">
        <v>-23830</v>
      </c>
    </row>
    <row r="35">
      <c r="A35" s="4" t="inlineStr">
        <is>
          <t>Net cash provided by operating activities</t>
        </is>
      </c>
      <c r="E35" s="6" t="n">
        <v>0</v>
      </c>
      <c r="J35" s="6" t="n">
        <v>0</v>
      </c>
      <c r="K35" s="6" t="n">
        <v>0</v>
      </c>
      <c r="L35" s="6" t="n">
        <v>0</v>
      </c>
      <c r="M35" s="6" t="n">
        <v>0</v>
      </c>
      <c r="N35" s="6" t="n">
        <v>0</v>
      </c>
    </row>
    <row r="36">
      <c r="A36" s="4" t="inlineStr">
        <is>
          <t>Net cash used in investing activities</t>
        </is>
      </c>
      <c r="E36" s="6" t="n">
        <v>0</v>
      </c>
      <c r="J36" s="6" t="n">
        <v>0</v>
      </c>
      <c r="K36" s="6" t="n">
        <v>0</v>
      </c>
      <c r="L36" s="6" t="n">
        <v>0</v>
      </c>
      <c r="M36" s="6" t="n">
        <v>0</v>
      </c>
      <c r="N36" s="6" t="n">
        <v>0</v>
      </c>
    </row>
    <row r="37">
      <c r="A37" s="4" t="inlineStr">
        <is>
          <t>Net cash used in financing activities</t>
        </is>
      </c>
      <c r="E37" s="6" t="n">
        <v>0</v>
      </c>
      <c r="J37" s="6" t="n">
        <v>0</v>
      </c>
      <c r="K37" s="6" t="n">
        <v>0</v>
      </c>
      <c r="L37" s="6" t="n">
        <v>0</v>
      </c>
      <c r="M37" s="6" t="n">
        <v>0</v>
      </c>
      <c r="N37" s="6" t="n">
        <v>0</v>
      </c>
    </row>
    <row r="38">
      <c r="A38" s="4" t="inlineStr">
        <is>
          <t>Effect of exchange rate changes on cash and cash equivalents</t>
        </is>
      </c>
      <c r="E38" s="6" t="n">
        <v>0</v>
      </c>
      <c r="J38" s="6" t="n">
        <v>0</v>
      </c>
      <c r="K38" s="6" t="n">
        <v>0</v>
      </c>
      <c r="L38" s="6" t="n">
        <v>0</v>
      </c>
      <c r="M38" s="6" t="n">
        <v>0</v>
      </c>
      <c r="N38" s="6" t="n">
        <v>0</v>
      </c>
    </row>
    <row r="39">
      <c r="A39" s="4" t="inlineStr">
        <is>
          <t>Net change in cash and cash equivalents</t>
        </is>
      </c>
      <c r="E39" s="6" t="n">
        <v>0</v>
      </c>
      <c r="J39" s="6" t="n">
        <v>0</v>
      </c>
      <c r="K39" s="6" t="n">
        <v>0</v>
      </c>
      <c r="L39" s="4" t="inlineStr">
        <is>
          <t xml:space="preserve"> </t>
        </is>
      </c>
      <c r="M39" s="6" t="n">
        <v>0</v>
      </c>
      <c r="N39" s="6" t="n">
        <v>0</v>
      </c>
    </row>
    <row r="40">
      <c r="A40" s="4" t="inlineStr">
        <is>
          <t>Cash and cash equivalents at the beginning of the year</t>
        </is>
      </c>
      <c r="B40" s="6" t="n">
        <v>0</v>
      </c>
      <c r="C40" s="6" t="n">
        <v>0</v>
      </c>
      <c r="D40" s="6" t="n">
        <v>0</v>
      </c>
      <c r="E40" s="6" t="n">
        <v>0</v>
      </c>
      <c r="I40" s="5" t="n">
        <v>0</v>
      </c>
      <c r="J40" s="6" t="n">
        <v>0</v>
      </c>
      <c r="K40" s="6" t="n">
        <v>0</v>
      </c>
      <c r="L40" s="6" t="n">
        <v>0</v>
      </c>
      <c r="M40" s="6" t="n">
        <v>0</v>
      </c>
      <c r="N40" s="6" t="n">
        <v>0</v>
      </c>
    </row>
    <row r="41">
      <c r="A41" s="4" t="inlineStr">
        <is>
          <t>Cash and cash equivalents at the end of the year</t>
        </is>
      </c>
      <c r="B41" s="5" t="n">
        <v>0</v>
      </c>
      <c r="C41" s="5" t="n">
        <v>0</v>
      </c>
      <c r="D41" s="5" t="n">
        <v>0</v>
      </c>
      <c r="E41" s="5" t="n">
        <v>0</v>
      </c>
      <c r="F41" s="5" t="n">
        <v>0</v>
      </c>
      <c r="J41" s="5" t="n">
        <v>0</v>
      </c>
      <c r="K41" s="5" t="n">
        <v>0</v>
      </c>
      <c r="L41" s="5" t="n">
        <v>0</v>
      </c>
      <c r="M41" s="5" t="n">
        <v>0</v>
      </c>
      <c r="N41" s="6" t="n">
        <v>0</v>
      </c>
    </row>
    <row r="42">
      <c r="A42" s="3" t="inlineStr">
        <is>
          <t>Supplemental cash flow information:</t>
        </is>
      </c>
    </row>
    <row r="43">
      <c r="A43" s="4" t="inlineStr">
        <is>
          <t>Non-cash deemed dividend related to warrant exchange</t>
        </is>
      </c>
      <c r="N43" s="5" t="n">
        <v>-2135</v>
      </c>
    </row>
  </sheetData>
  <mergeCells count="3">
    <mergeCell ref="A1:A2"/>
    <mergeCell ref="B1:I1"/>
    <mergeCell ref="L1:N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Acquisition - Tyson Acquisitions, Additional Information (Details) $ in Millions</t>
        </is>
      </c>
      <c r="B1" s="2" t="inlineStr">
        <is>
          <t>Jan. 03, 2018USD ($)</t>
        </is>
      </c>
    </row>
    <row r="2">
      <c r="A2" s="4" t="inlineStr">
        <is>
          <t>Tyson</t>
        </is>
      </c>
    </row>
    <row r="3">
      <c r="A3" s="3" t="inlineStr">
        <is>
          <t>Business Acquisition [Line Items]</t>
        </is>
      </c>
    </row>
    <row r="4">
      <c r="A4" s="4" t="inlineStr">
        <is>
          <t>Cash consideration</t>
        </is>
      </c>
      <c r="B4" s="5" t="n">
        <v>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s>
  <sheetData>
    <row r="1">
      <c r="A1" s="1" t="inlineStr">
        <is>
          <t>Business Combinations and Acquisitions - ModSpace Acquisition, Additional Information (Details) - USD ($)</t>
        </is>
      </c>
      <c r="B1" s="2" t="inlineStr">
        <is>
          <t>Aug. 15, 2018</t>
        </is>
      </c>
      <c r="C1" s="2" t="inlineStr">
        <is>
          <t>Jul. 30, 2018</t>
        </is>
      </c>
      <c r="D1" s="2" t="inlineStr">
        <is>
          <t>Jun. 19, 2019</t>
        </is>
      </c>
      <c r="E1" s="2" t="inlineStr">
        <is>
          <t>Aug. 03, 2018</t>
        </is>
      </c>
    </row>
    <row r="2">
      <c r="A2" s="3" t="inlineStr">
        <is>
          <t>Business Acquisition [Line Items]</t>
        </is>
      </c>
    </row>
    <row r="3">
      <c r="A3" s="4" t="inlineStr">
        <is>
          <t>Closing price (in dollars per share)</t>
        </is>
      </c>
      <c r="B3" s="8" t="n">
        <v>15.78</v>
      </c>
    </row>
    <row r="4">
      <c r="A4" s="4" t="inlineStr">
        <is>
          <t>ModSpace</t>
        </is>
      </c>
    </row>
    <row r="5">
      <c r="A5" s="3" t="inlineStr">
        <is>
          <t>Business Acquisition [Line Items]</t>
        </is>
      </c>
    </row>
    <row r="6">
      <c r="A6" s="4" t="inlineStr">
        <is>
          <t>Consideration</t>
        </is>
      </c>
      <c r="B6" s="5" t="n">
        <v>1200000000</v>
      </c>
    </row>
    <row r="7">
      <c r="A7" s="4" t="inlineStr">
        <is>
          <t>Cash consideration</t>
        </is>
      </c>
      <c r="B7" s="5" t="n">
        <v>1100000000</v>
      </c>
    </row>
    <row r="8">
      <c r="A8" s="4" t="inlineStr">
        <is>
          <t>Warrant exercise price (in USD per share)</t>
        </is>
      </c>
      <c r="B8" s="8" t="n">
        <v>15.5</v>
      </c>
    </row>
    <row r="9">
      <c r="A9" s="4" t="inlineStr">
        <is>
          <t>Working capital adjustment</t>
        </is>
      </c>
      <c r="B9" s="5" t="n">
        <v>4700000</v>
      </c>
    </row>
    <row r="10">
      <c r="A10" s="4" t="inlineStr">
        <is>
          <t>Fair market value of warrants (in dollars per share)</t>
        </is>
      </c>
      <c r="B10" s="8" t="n">
        <v>5.23</v>
      </c>
    </row>
    <row r="11">
      <c r="A11" s="4" t="inlineStr">
        <is>
          <t>Discount rate</t>
        </is>
      </c>
      <c r="B11" s="4" t="inlineStr">
        <is>
          <t>6.00%</t>
        </is>
      </c>
    </row>
    <row r="12">
      <c r="A12" s="4" t="inlineStr">
        <is>
          <t>Common Stock | ModSpace</t>
        </is>
      </c>
    </row>
    <row r="13">
      <c r="A13" s="3" t="inlineStr">
        <is>
          <t>Business Acquisition [Line Items]</t>
        </is>
      </c>
    </row>
    <row r="14">
      <c r="A14" s="4" t="inlineStr">
        <is>
          <t>Purchase price paid in stock (in shares)</t>
        </is>
      </c>
      <c r="B14" s="6" t="n">
        <v>6458229</v>
      </c>
    </row>
    <row r="15">
      <c r="A15" s="4" t="inlineStr">
        <is>
          <t>Purchase price paid in stock</t>
        </is>
      </c>
      <c r="B15" s="5" t="n">
        <v>95800000</v>
      </c>
    </row>
    <row r="16">
      <c r="A16" s="4" t="inlineStr">
        <is>
          <t>Fair value of stock consideration (in dollars per share)</t>
        </is>
      </c>
      <c r="B16" s="8" t="n">
        <v>14.83</v>
      </c>
    </row>
    <row r="17">
      <c r="A17" s="4" t="inlineStr">
        <is>
          <t>Warrants | ModSpace</t>
        </is>
      </c>
    </row>
    <row r="18">
      <c r="A18" s="3" t="inlineStr">
        <is>
          <t>Business Acquisition [Line Items]</t>
        </is>
      </c>
    </row>
    <row r="19">
      <c r="A19" s="4" t="inlineStr">
        <is>
          <t>Purchase price paid in stock (in shares)</t>
        </is>
      </c>
      <c r="B19" s="6" t="n">
        <v>10000000</v>
      </c>
    </row>
    <row r="20">
      <c r="A20" s="4" t="inlineStr">
        <is>
          <t>Purchase price paid in stock</t>
        </is>
      </c>
      <c r="B20" s="5" t="n">
        <v>52300000</v>
      </c>
    </row>
    <row r="21">
      <c r="A21" s="4" t="inlineStr">
        <is>
          <t>Public Offering | Class A Common Stock</t>
        </is>
      </c>
    </row>
    <row r="22">
      <c r="A22" s="3" t="inlineStr">
        <is>
          <t>Business Acquisition [Line Items]</t>
        </is>
      </c>
    </row>
    <row r="23">
      <c r="A23" s="4" t="inlineStr">
        <is>
          <t>Number of shares sold (in shares)</t>
        </is>
      </c>
      <c r="C23" s="6" t="n">
        <v>9200000</v>
      </c>
    </row>
    <row r="24">
      <c r="A24" s="4" t="inlineStr">
        <is>
          <t>Senior Secured Notes | Senior Notes | ModSpace</t>
        </is>
      </c>
    </row>
    <row r="25">
      <c r="A25" s="3" t="inlineStr">
        <is>
          <t>Business Acquisition [Line Items]</t>
        </is>
      </c>
    </row>
    <row r="26">
      <c r="A26" s="4" t="inlineStr">
        <is>
          <t>Proceeds from debt used to fund acquisition</t>
        </is>
      </c>
      <c r="B26" s="6" t="n">
        <v>300000000</v>
      </c>
    </row>
    <row r="27">
      <c r="A27" s="4" t="inlineStr">
        <is>
          <t>Senior Unsecured Notes | Senior Notes</t>
        </is>
      </c>
    </row>
    <row r="28">
      <c r="A28" s="3" t="inlineStr">
        <is>
          <t>Business Acquisition [Line Items]</t>
        </is>
      </c>
    </row>
    <row r="29">
      <c r="A29" s="4" t="inlineStr">
        <is>
          <t>Proceeds from debt used to fund acquisition</t>
        </is>
      </c>
      <c r="D29" s="5" t="n">
        <v>200000000</v>
      </c>
      <c r="E29" s="5" t="n">
        <v>200000000</v>
      </c>
    </row>
    <row r="30">
      <c r="A30" s="4" t="inlineStr">
        <is>
          <t>Senior Unsecured Notes | Senior Notes | ModSpace</t>
        </is>
      </c>
    </row>
    <row r="31">
      <c r="A31" s="3" t="inlineStr">
        <is>
          <t>Business Acquisition [Line Items]</t>
        </is>
      </c>
    </row>
    <row r="32">
      <c r="A32" s="4" t="inlineStr">
        <is>
          <t>Proceeds from debt used to fund acquisition</t>
        </is>
      </c>
      <c r="B32" s="5" t="n">
        <v>20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Business Combinations and Acquisitions - Stock Consideration Valuation (Details) - ModSpace</t>
        </is>
      </c>
      <c r="B1" s="2" t="inlineStr">
        <is>
          <t>Aug. 15, 2018</t>
        </is>
      </c>
    </row>
    <row r="2">
      <c r="A2" s="4" t="inlineStr">
        <is>
          <t>Expected volatility</t>
        </is>
      </c>
    </row>
    <row r="3">
      <c r="A3" s="3" t="inlineStr">
        <is>
          <t>Business Acquisition [Line Items]</t>
        </is>
      </c>
    </row>
    <row r="4">
      <c r="A4" s="4" t="inlineStr">
        <is>
          <t>Stock Consideration fair value inputs</t>
        </is>
      </c>
      <c r="B4" s="9" t="n">
        <v>0.286</v>
      </c>
    </row>
    <row r="5">
      <c r="A5" s="4" t="inlineStr">
        <is>
          <t>Warrant, measurement input</t>
        </is>
      </c>
      <c r="B5" s="9" t="n">
        <v>0.35</v>
      </c>
    </row>
    <row r="6">
      <c r="A6" s="4" t="inlineStr">
        <is>
          <t>Risk-free rate of interest</t>
        </is>
      </c>
    </row>
    <row r="7">
      <c r="A7" s="3" t="inlineStr">
        <is>
          <t>Business Acquisition [Line Items]</t>
        </is>
      </c>
    </row>
    <row r="8">
      <c r="A8" s="4" t="inlineStr">
        <is>
          <t>Stock Consideration fair value inputs</t>
        </is>
      </c>
      <c r="B8" s="9" t="n">
        <v>0.022</v>
      </c>
    </row>
    <row r="9">
      <c r="A9" s="4" t="inlineStr">
        <is>
          <t>Warrant, measurement input</t>
        </is>
      </c>
      <c r="B9" s="9" t="n">
        <v>0.027</v>
      </c>
    </row>
    <row r="10">
      <c r="A10" s="4" t="inlineStr">
        <is>
          <t>Dividend Yield</t>
        </is>
      </c>
    </row>
    <row r="11">
      <c r="A11" s="3" t="inlineStr">
        <is>
          <t>Business Acquisition [Line Items]</t>
        </is>
      </c>
    </row>
    <row r="12">
      <c r="A12" s="4" t="inlineStr">
        <is>
          <t>Stock Consideration fair value inputs</t>
        </is>
      </c>
      <c r="B12" s="6" t="n">
        <v>0</v>
      </c>
    </row>
    <row r="13">
      <c r="A13" s="4" t="inlineStr">
        <is>
          <t>Warrant, measurement input</t>
        </is>
      </c>
      <c r="B13" s="6" t="n">
        <v>0</v>
      </c>
    </row>
    <row r="14">
      <c r="A14" s="4" t="inlineStr">
        <is>
          <t>Expected life</t>
        </is>
      </c>
    </row>
    <row r="15">
      <c r="A15" s="3" t="inlineStr">
        <is>
          <t>Business Acquisition [Line Items]</t>
        </is>
      </c>
    </row>
    <row r="16">
      <c r="A16" s="4" t="inlineStr">
        <is>
          <t>Stock Consideration fair value inputs</t>
        </is>
      </c>
      <c r="B16" s="10" t="n">
        <v>0.5</v>
      </c>
    </row>
    <row r="17">
      <c r="A17" s="4" t="inlineStr">
        <is>
          <t>Warrant, measurement input</t>
        </is>
      </c>
      <c r="B17" s="10" t="n">
        <v>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5" customWidth="1" min="14" max="14"/>
    <col width="14" customWidth="1" min="15" max="15"/>
    <col width="16" customWidth="1" min="16" max="16"/>
    <col width="16" customWidth="1" min="17" max="17"/>
  </cols>
  <sheetData>
    <row r="1">
      <c r="A1" s="1" t="inlineStr">
        <is>
          <t>Business Combinations and Acquisitions - Modspace Unaudited Pro Forma Information (Details) - USD ($)</t>
        </is>
      </c>
      <c r="B1" s="2" t="inlineStr">
        <is>
          <t>Aug. 15, 2018</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Jun. 30, 2020</t>
        </is>
      </c>
      <c r="L1" s="2" t="inlineStr">
        <is>
          <t>Sep. 30, 2020</t>
        </is>
      </c>
      <c r="M1" s="2" t="inlineStr">
        <is>
          <t>Dec. 31, 2020</t>
        </is>
      </c>
      <c r="N1" s="2" t="inlineStr">
        <is>
          <t>Dec. 31, 2019</t>
        </is>
      </c>
      <c r="O1" s="2" t="inlineStr">
        <is>
          <t>Dec. 31, 2018</t>
        </is>
      </c>
      <c r="P1" s="2" t="inlineStr">
        <is>
          <t>Jun. 19, 2019</t>
        </is>
      </c>
      <c r="Q1" s="2" t="inlineStr">
        <is>
          <t>Aug. 03, 2018</t>
        </is>
      </c>
    </row>
    <row r="2">
      <c r="A2" s="3" t="inlineStr">
        <is>
          <t>Business Acquisition [Line Items]</t>
        </is>
      </c>
    </row>
    <row r="3">
      <c r="A3" s="4" t="inlineStr">
        <is>
          <t>Revenues</t>
        </is>
      </c>
      <c r="C3" s="5" t="n">
        <v>437647000</v>
      </c>
      <c r="D3" s="5" t="n">
        <v>417315000</v>
      </c>
      <c r="E3" s="5" t="n">
        <v>256862000</v>
      </c>
      <c r="F3" s="5" t="n">
        <v>255821000</v>
      </c>
      <c r="G3" s="5" t="n">
        <v>278045000</v>
      </c>
      <c r="H3" s="5" t="n">
        <v>268222000</v>
      </c>
      <c r="I3" s="5" t="n">
        <v>263713000</v>
      </c>
      <c r="J3" s="5" t="n">
        <v>253685000</v>
      </c>
      <c r="M3" s="5" t="n">
        <v>1367645000</v>
      </c>
      <c r="N3" s="5" t="n">
        <v>1063665000</v>
      </c>
      <c r="O3" s="5" t="n">
        <v>751412000</v>
      </c>
    </row>
    <row r="4">
      <c r="A4" s="4" t="inlineStr">
        <is>
          <t>Pretax income (loss)</t>
        </is>
      </c>
      <c r="D4" s="5" t="n">
        <v>-72726000</v>
      </c>
      <c r="E4" s="5" t="n">
        <v>-14415000</v>
      </c>
      <c r="F4" s="5" t="n">
        <v>92445000</v>
      </c>
      <c r="K4" s="5" t="n">
        <v>78030000</v>
      </c>
      <c r="L4" s="5" t="n">
        <v>5304000</v>
      </c>
      <c r="M4" s="6" t="n">
        <v>23889000</v>
      </c>
      <c r="N4" s="6" t="n">
        <v>-123356000</v>
      </c>
      <c r="O4" s="6" t="n">
        <v>-68342000</v>
      </c>
    </row>
    <row r="5">
      <c r="A5" s="4" t="inlineStr">
        <is>
          <t>Restructuring expenses</t>
        </is>
      </c>
      <c r="M5" s="6" t="n">
        <v>6527000</v>
      </c>
      <c r="N5" s="6" t="n">
        <v>3755000</v>
      </c>
      <c r="O5" s="6" t="n">
        <v>15468000</v>
      </c>
    </row>
    <row r="6">
      <c r="A6" s="4" t="inlineStr">
        <is>
          <t>Integration costs</t>
        </is>
      </c>
      <c r="M6" s="6" t="n">
        <v>18338000</v>
      </c>
      <c r="N6" s="6" t="n">
        <v>26607000</v>
      </c>
      <c r="O6" s="6" t="n">
        <v>30006000</v>
      </c>
    </row>
    <row r="7">
      <c r="A7" s="4" t="inlineStr">
        <is>
          <t>Transaction costs</t>
        </is>
      </c>
      <c r="M7" s="5" t="n">
        <v>64053000</v>
      </c>
      <c r="N7" s="6" t="n">
        <v>0</v>
      </c>
      <c r="O7" s="6" t="n">
        <v>20051000</v>
      </c>
    </row>
    <row r="8">
      <c r="A8" s="4" t="inlineStr">
        <is>
          <t>ModSpace</t>
        </is>
      </c>
    </row>
    <row r="9">
      <c r="A9" s="3" t="inlineStr">
        <is>
          <t>Business Acquisition [Line Items]</t>
        </is>
      </c>
    </row>
    <row r="10">
      <c r="A10" s="4" t="inlineStr">
        <is>
          <t>Pro forma revenues</t>
        </is>
      </c>
      <c r="O10" s="6" t="n">
        <v>1064021000</v>
      </c>
    </row>
    <row r="11">
      <c r="A11" s="4" t="inlineStr">
        <is>
          <t>Loss from operations before income tax before pro forma adjustments</t>
        </is>
      </c>
      <c r="O11" s="6" t="n">
        <v>-75799000</v>
      </c>
    </row>
    <row r="12">
      <c r="A12" s="4" t="inlineStr">
        <is>
          <t>Pro forma loss from operations before income tax</t>
        </is>
      </c>
      <c r="O12" s="6" t="n">
        <v>-87188000</v>
      </c>
    </row>
    <row r="13">
      <c r="A13" s="4" t="inlineStr">
        <is>
          <t>Income tax benefit</t>
        </is>
      </c>
      <c r="O13" s="6" t="n">
        <v>-43462000</v>
      </c>
    </row>
    <row r="14">
      <c r="A14" s="4" t="inlineStr">
        <is>
          <t>Pro-forma net loss</t>
        </is>
      </c>
      <c r="O14" s="5" t="n">
        <v>-43726000</v>
      </c>
    </row>
    <row r="15">
      <c r="A15" s="4" t="inlineStr">
        <is>
          <t>Weighted-average interest rate for borrowings</t>
        </is>
      </c>
      <c r="O15" s="4" t="inlineStr">
        <is>
          <t>6.54%</t>
        </is>
      </c>
    </row>
    <row r="16">
      <c r="A16" s="4" t="inlineStr">
        <is>
          <t>Restructuring expenses</t>
        </is>
      </c>
      <c r="O16" s="5" t="n">
        <v>15500000</v>
      </c>
    </row>
    <row r="17">
      <c r="A17" s="4" t="inlineStr">
        <is>
          <t>Integration costs</t>
        </is>
      </c>
      <c r="N17" s="5" t="n">
        <v>26600000</v>
      </c>
      <c r="O17" s="6" t="n">
        <v>30000000</v>
      </c>
    </row>
    <row r="18">
      <c r="A18" s="4" t="inlineStr">
        <is>
          <t>Transaction costs</t>
        </is>
      </c>
      <c r="O18" s="6" t="n">
        <v>20100000</v>
      </c>
    </row>
    <row r="19">
      <c r="A19" s="4" t="inlineStr">
        <is>
          <t>Interest expense from bridge financing</t>
        </is>
      </c>
      <c r="O19" s="6" t="n">
        <v>20500000</v>
      </c>
    </row>
    <row r="20">
      <c r="A20" s="4" t="inlineStr">
        <is>
          <t>ModSpace | Trade names</t>
        </is>
      </c>
    </row>
    <row r="21">
      <c r="A21" s="3" t="inlineStr">
        <is>
          <t>Business Acquisition [Line Items]</t>
        </is>
      </c>
    </row>
    <row r="22">
      <c r="A22" s="4" t="inlineStr">
        <is>
          <t>Finite-lived intangible assets acquired</t>
        </is>
      </c>
      <c r="B22" s="5" t="n">
        <v>3000000</v>
      </c>
      <c r="O22" s="5" t="n">
        <v>3000000</v>
      </c>
    </row>
    <row r="23">
      <c r="A23" s="4" t="inlineStr">
        <is>
          <t>Estimated useful lives</t>
        </is>
      </c>
      <c r="B23" s="4" t="inlineStr">
        <is>
          <t>3 years</t>
        </is>
      </c>
      <c r="O23" s="4" t="inlineStr">
        <is>
          <t>3 years</t>
        </is>
      </c>
    </row>
    <row r="24">
      <c r="A24" s="4" t="inlineStr">
        <is>
          <t>Impact of fair value mark-ups on rental fleet depreciation | ModSpace</t>
        </is>
      </c>
    </row>
    <row r="25">
      <c r="A25" s="3" t="inlineStr">
        <is>
          <t>Business Acquisition [Line Items]</t>
        </is>
      </c>
    </row>
    <row r="26">
      <c r="A26" s="4" t="inlineStr">
        <is>
          <t>Pretax income (loss)</t>
        </is>
      </c>
      <c r="O26" s="5" t="n">
        <v>10135000</v>
      </c>
    </row>
    <row r="27">
      <c r="A27" s="4" t="inlineStr">
        <is>
          <t>Intangible asset amortization | ModSpace</t>
        </is>
      </c>
    </row>
    <row r="28">
      <c r="A28" s="3" t="inlineStr">
        <is>
          <t>Business Acquisition [Line Items]</t>
        </is>
      </c>
    </row>
    <row r="29">
      <c r="A29" s="4" t="inlineStr">
        <is>
          <t>Pretax income (loss)</t>
        </is>
      </c>
      <c r="O29" s="6" t="n">
        <v>-625000</v>
      </c>
    </row>
    <row r="30">
      <c r="A30" s="4" t="inlineStr">
        <is>
          <t>Interest expense | ModSpace</t>
        </is>
      </c>
    </row>
    <row r="31">
      <c r="A31" s="3" t="inlineStr">
        <is>
          <t>Business Acquisition [Line Items]</t>
        </is>
      </c>
    </row>
    <row r="32">
      <c r="A32" s="4" t="inlineStr">
        <is>
          <t>Pretax income (loss)</t>
        </is>
      </c>
      <c r="O32" s="6" t="n">
        <v>-41178000</v>
      </c>
    </row>
    <row r="33">
      <c r="A33" s="4" t="inlineStr">
        <is>
          <t>Elimination of interest | ModSpace</t>
        </is>
      </c>
    </row>
    <row r="34">
      <c r="A34" s="3" t="inlineStr">
        <is>
          <t>Business Acquisition [Line Items]</t>
        </is>
      </c>
    </row>
    <row r="35">
      <c r="A35" s="4" t="inlineStr">
        <is>
          <t>Pretax income (loss)</t>
        </is>
      </c>
      <c r="O35" s="6" t="n">
        <v>20279000</v>
      </c>
    </row>
    <row r="36">
      <c r="A36" s="4" t="inlineStr">
        <is>
          <t>ModSpace</t>
        </is>
      </c>
    </row>
    <row r="37">
      <c r="A37" s="3" t="inlineStr">
        <is>
          <t>Business Acquisition [Line Items]</t>
        </is>
      </c>
    </row>
    <row r="38">
      <c r="A38" s="4" t="inlineStr">
        <is>
          <t>Revenues</t>
        </is>
      </c>
      <c r="O38" s="6" t="n">
        <v>312609000</v>
      </c>
    </row>
    <row r="39">
      <c r="A39" s="4" t="inlineStr">
        <is>
          <t>Pretax income (loss)</t>
        </is>
      </c>
      <c r="O39" s="5" t="n">
        <v>-7457000</v>
      </c>
    </row>
    <row r="40">
      <c r="A40" s="4" t="inlineStr">
        <is>
          <t>Senior Secured Notes | Senior Notes | ModSpace</t>
        </is>
      </c>
    </row>
    <row r="41">
      <c r="A41" s="3" t="inlineStr">
        <is>
          <t>Business Acquisition [Line Items]</t>
        </is>
      </c>
    </row>
    <row r="42">
      <c r="A42" s="4" t="inlineStr">
        <is>
          <t>Debt, face amount</t>
        </is>
      </c>
      <c r="B42" s="5" t="n">
        <v>300000000</v>
      </c>
    </row>
    <row r="43">
      <c r="A43" s="4" t="inlineStr">
        <is>
          <t>Senior Unsecured Notes | Senior Notes</t>
        </is>
      </c>
    </row>
    <row r="44">
      <c r="A44" s="3" t="inlineStr">
        <is>
          <t>Business Acquisition [Line Items]</t>
        </is>
      </c>
    </row>
    <row r="45">
      <c r="A45" s="4" t="inlineStr">
        <is>
          <t>Debt, face amount</t>
        </is>
      </c>
      <c r="P45" s="5" t="n">
        <v>200000000</v>
      </c>
      <c r="Q45" s="5" t="n">
        <v>200000000</v>
      </c>
    </row>
    <row r="46">
      <c r="A46" s="4" t="inlineStr">
        <is>
          <t>Senior Unsecured Notes | Senior Notes | ModSpace</t>
        </is>
      </c>
    </row>
    <row r="47">
      <c r="A47" s="3" t="inlineStr">
        <is>
          <t>Business Acquisition [Line Items]</t>
        </is>
      </c>
    </row>
    <row r="48">
      <c r="A48" s="4" t="inlineStr">
        <is>
          <t>Debt, face amount</t>
        </is>
      </c>
      <c r="B48" s="6" t="n">
        <v>200000000</v>
      </c>
    </row>
    <row r="49">
      <c r="A49" s="4" t="inlineStr">
        <is>
          <t>Revolving Credit Facility | 2017 ABL Facility | Line of Credit</t>
        </is>
      </c>
    </row>
    <row r="50">
      <c r="A50" s="3" t="inlineStr">
        <is>
          <t>Business Acquisition [Line Items]</t>
        </is>
      </c>
    </row>
    <row r="51">
      <c r="A51" s="4" t="inlineStr">
        <is>
          <t>Weighted-average interest rate for borrowings</t>
        </is>
      </c>
      <c r="G51" s="4" t="inlineStr">
        <is>
          <t>4.51%</t>
        </is>
      </c>
      <c r="N51" s="4" t="inlineStr">
        <is>
          <t>4.51%</t>
        </is>
      </c>
    </row>
    <row r="52">
      <c r="A52" s="4" t="inlineStr">
        <is>
          <t>Revolving Credit Facility | 2017 ABL Facility | Line of Credit | ModSpace</t>
        </is>
      </c>
    </row>
    <row r="53">
      <c r="A53" s="3" t="inlineStr">
        <is>
          <t>Business Acquisition [Line Items]</t>
        </is>
      </c>
    </row>
    <row r="54">
      <c r="A54" s="4" t="inlineStr">
        <is>
          <t>Amounts drawn on debt</t>
        </is>
      </c>
      <c r="B54" s="5" t="n">
        <v>419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7" customWidth="1" min="2" max="2"/>
    <col width="31" customWidth="1" min="3" max="3"/>
    <col width="24" customWidth="1" min="4" max="4"/>
    <col width="24" customWidth="1" min="5" max="5"/>
  </cols>
  <sheetData>
    <row r="1">
      <c r="A1" s="1" t="inlineStr">
        <is>
          <t>Business Combinations and Acquisitions - Mobile Mini, Additional Information (Details)</t>
        </is>
      </c>
      <c r="B1" s="2" t="inlineStr">
        <is>
          <t>Jul. 01, 2020USD ($)$ / sharesshares</t>
        </is>
      </c>
      <c r="C1" s="2" t="inlineStr">
        <is>
          <t>Dec. 31, 2020USD ($)$ / shares</t>
        </is>
      </c>
      <c r="D1" s="2" t="inlineStr">
        <is>
          <t>Sep. 30, 2020$ / shares</t>
        </is>
      </c>
      <c r="E1" s="2" t="inlineStr">
        <is>
          <t>Jun. 30, 2020$ / shares</t>
        </is>
      </c>
    </row>
    <row r="2">
      <c r="A2" s="3" t="inlineStr">
        <is>
          <t>Business Acquisition [Line Items]</t>
        </is>
      </c>
    </row>
    <row r="3">
      <c r="A3" s="4" t="inlineStr">
        <is>
          <t>Par value (in USD per share) | $ / shares</t>
        </is>
      </c>
      <c r="B3" s="7" t="n">
        <v>0.0001</v>
      </c>
      <c r="C3" s="7" t="n">
        <v>0.0001</v>
      </c>
      <c r="D3" s="7" t="n">
        <v>0.0001</v>
      </c>
      <c r="E3" s="7" t="n">
        <v>0.0001</v>
      </c>
    </row>
    <row r="4">
      <c r="A4" s="4" t="inlineStr">
        <is>
          <t>Mobile Mini, Inc.</t>
        </is>
      </c>
    </row>
    <row r="5">
      <c r="A5" s="3" t="inlineStr">
        <is>
          <t>Business Acquisition [Line Items]</t>
        </is>
      </c>
    </row>
    <row r="6">
      <c r="A6" s="4" t="inlineStr">
        <is>
          <t>Par value (in USD per share) | $ / shares</t>
        </is>
      </c>
      <c r="B6" s="8" t="n">
        <v>0.01</v>
      </c>
    </row>
    <row r="7">
      <c r="A7" s="4" t="inlineStr">
        <is>
          <t>Mobile Mini, Inc.</t>
        </is>
      </c>
    </row>
    <row r="8">
      <c r="A8" s="3" t="inlineStr">
        <is>
          <t>Business Acquisition [Line Items]</t>
        </is>
      </c>
    </row>
    <row r="9">
      <c r="A9" s="4" t="inlineStr">
        <is>
          <t>Number of shares exchanged (in shares)</t>
        </is>
      </c>
      <c r="B9" s="9" t="n">
        <v>2.405</v>
      </c>
    </row>
    <row r="10">
      <c r="A10" s="4" t="inlineStr">
        <is>
          <t>Common stock issued (in shares) | shares</t>
        </is>
      </c>
      <c r="B10" s="6" t="n">
        <v>106426721</v>
      </c>
    </row>
    <row r="11">
      <c r="A11" s="4" t="inlineStr">
        <is>
          <t>Value of shares converted from acquiree's shares (in USD per share) | $ / shares</t>
        </is>
      </c>
      <c r="B11" s="8" t="n">
        <v>12.53</v>
      </c>
    </row>
    <row r="12">
      <c r="A12" s="4" t="inlineStr">
        <is>
          <t>Non-cash investing outflow</t>
        </is>
      </c>
      <c r="B12" s="5" t="n">
        <v>1352836</v>
      </c>
    </row>
    <row r="13">
      <c r="A13" s="4" t="inlineStr">
        <is>
          <t>Non-cash financing inflow activity</t>
        </is>
      </c>
      <c r="B13" s="5" t="n">
        <v>1352836</v>
      </c>
    </row>
    <row r="14">
      <c r="A14" s="4" t="inlineStr">
        <is>
          <t>Revenue since acquisition date</t>
        </is>
      </c>
      <c r="C14" s="5" t="n">
        <v>316500000</v>
      </c>
    </row>
    <row r="15">
      <c r="A15" s="4" t="inlineStr">
        <is>
          <t>Net income since acquisition date</t>
        </is>
      </c>
      <c r="C15" s="5" t="n">
        <v>231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 width="20" customWidth="1" min="5" max="5"/>
    <col width="20" customWidth="1" min="6" max="6"/>
  </cols>
  <sheetData>
    <row r="1">
      <c r="A1" s="1" t="inlineStr">
        <is>
          <t>Business Combinations and Acquisitions - Mobile Mini, Schedule of Consideration Transferred and Purchase Price Allocation (Details) $ / shares in Units, $ in Thousands</t>
        </is>
      </c>
      <c r="B1" s="2" t="inlineStr">
        <is>
          <t>Jul. 02, 2020shares</t>
        </is>
      </c>
      <c r="C1" s="2" t="inlineStr">
        <is>
          <t>Jul. 01, 2020USD ($)$ / sharesshares</t>
        </is>
      </c>
      <c r="D1" s="2" t="inlineStr">
        <is>
          <t>Dec. 31, 2020shares</t>
        </is>
      </c>
      <c r="E1" s="2" t="inlineStr">
        <is>
          <t>Sep. 30, 2020shares</t>
        </is>
      </c>
      <c r="F1" s="2" t="inlineStr">
        <is>
          <t>Jun. 30, 2020shares</t>
        </is>
      </c>
    </row>
    <row r="2">
      <c r="A2" s="3" t="inlineStr">
        <is>
          <t>Business Acquisition [Line Items]</t>
        </is>
      </c>
    </row>
    <row r="3">
      <c r="A3" s="4" t="inlineStr">
        <is>
          <t>Mobile Mini Common Stock outstanding (in shares)</t>
        </is>
      </c>
      <c r="D3" s="6" t="n">
        <v>229038158</v>
      </c>
      <c r="E3" s="6" t="n">
        <v>227980928</v>
      </c>
      <c r="F3" s="6" t="n">
        <v>121233232</v>
      </c>
    </row>
    <row r="4">
      <c r="A4" s="4" t="inlineStr">
        <is>
          <t>Mobile Mini, Inc.</t>
        </is>
      </c>
    </row>
    <row r="5">
      <c r="A5" s="3" t="inlineStr">
        <is>
          <t>Business Acquisition [Line Items]</t>
        </is>
      </c>
    </row>
    <row r="6">
      <c r="A6" s="4" t="inlineStr">
        <is>
          <t>Mobile Mini Common Stock outstanding (in shares)</t>
        </is>
      </c>
      <c r="C6" s="6" t="n">
        <v>44252275</v>
      </c>
    </row>
    <row r="7">
      <c r="A7" s="4" t="inlineStr">
        <is>
          <t>Mobile Mini, Inc.</t>
        </is>
      </c>
    </row>
    <row r="8">
      <c r="A8" s="3" t="inlineStr">
        <is>
          <t>Business Acquisition [Line Items]</t>
        </is>
      </c>
    </row>
    <row r="9">
      <c r="A9" s="4" t="inlineStr">
        <is>
          <t>Number of shares exchanged (in shares)</t>
        </is>
      </c>
      <c r="C9" s="9" t="n">
        <v>2.405</v>
      </c>
    </row>
    <row r="10">
      <c r="A10" s="4" t="inlineStr">
        <is>
          <t>Common stock issued (in shares)</t>
        </is>
      </c>
      <c r="C10" s="6" t="n">
        <v>106426721</v>
      </c>
    </row>
    <row r="11">
      <c r="A11" s="4" t="inlineStr">
        <is>
          <t>Common Stock per share price as of July 1, 2020 (in USD per share) | $ / shares</t>
        </is>
      </c>
      <c r="C11" s="8" t="n">
        <v>12.53</v>
      </c>
    </row>
    <row r="12">
      <c r="A12" s="4" t="inlineStr">
        <is>
          <t>Cash consideration | $</t>
        </is>
      </c>
      <c r="C12" s="5" t="n">
        <v>30</v>
      </c>
    </row>
    <row r="13">
      <c r="A13" s="4" t="inlineStr">
        <is>
          <t>Consideration | $</t>
        </is>
      </c>
      <c r="C13" s="5" t="n">
        <v>1352836</v>
      </c>
    </row>
    <row r="14">
      <c r="A14" s="4" t="inlineStr">
        <is>
          <t>Mobile Mini, Inc. | Common Stock</t>
        </is>
      </c>
    </row>
    <row r="15">
      <c r="A15" s="3" t="inlineStr">
        <is>
          <t>Business Acquisition [Line Items]</t>
        </is>
      </c>
    </row>
    <row r="16">
      <c r="A16" s="4" t="inlineStr">
        <is>
          <t>Common stock issued (in shares)</t>
        </is>
      </c>
      <c r="C16" s="6" t="n">
        <v>106426721</v>
      </c>
    </row>
    <row r="17">
      <c r="A17" s="4" t="inlineStr">
        <is>
          <t>Common Stock per share price as of July 1, 2020 (in USD per share) | $ / shares</t>
        </is>
      </c>
      <c r="C17" s="8" t="n">
        <v>12.53</v>
      </c>
    </row>
    <row r="18">
      <c r="A18" s="4" t="inlineStr">
        <is>
          <t>Purchase price paid in stock | $</t>
        </is>
      </c>
      <c r="C18" s="5" t="n">
        <v>1333527</v>
      </c>
    </row>
    <row r="19">
      <c r="A19" s="4" t="inlineStr">
        <is>
          <t>Mobile Mini, Inc. | Stock Options</t>
        </is>
      </c>
    </row>
    <row r="20">
      <c r="A20" s="3" t="inlineStr">
        <is>
          <t>Business Acquisition [Line Items]</t>
        </is>
      </c>
    </row>
    <row r="21">
      <c r="A21" s="4" t="inlineStr">
        <is>
          <t>Number of shares exchanged (in shares)</t>
        </is>
      </c>
      <c r="B21" s="9" t="n">
        <v>2.405</v>
      </c>
    </row>
    <row r="22">
      <c r="A22" s="4" t="inlineStr">
        <is>
          <t>Common stock issued (in shares)</t>
        </is>
      </c>
      <c r="B22" s="6" t="n">
        <v>7361516</v>
      </c>
      <c r="C22" s="6" t="n">
        <v>7361516</v>
      </c>
    </row>
    <row r="23">
      <c r="A23" s="4" t="inlineStr">
        <is>
          <t>Purchase price paid in stock | $</t>
        </is>
      </c>
      <c r="C23" s="5" t="n">
        <v>192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Acquisitions - Mobile Mini, Inc., Assets and Liabilities Acquired (Details) - USD ($) $ in Thousands</t>
        </is>
      </c>
      <c r="B1" s="2" t="inlineStr">
        <is>
          <t>Jul. 01, 2020</t>
        </is>
      </c>
      <c r="C1" s="2" t="inlineStr">
        <is>
          <t>Dec. 31, 2020</t>
        </is>
      </c>
      <c r="D1" s="2" t="inlineStr">
        <is>
          <t>Dec. 31, 2019</t>
        </is>
      </c>
      <c r="E1" s="2" t="inlineStr">
        <is>
          <t>Dec. 31, 2018</t>
        </is>
      </c>
    </row>
    <row r="2">
      <c r="A2" s="3" t="inlineStr">
        <is>
          <t>Business Acquisition [Line Items]</t>
        </is>
      </c>
    </row>
    <row r="3">
      <c r="A3" s="4" t="inlineStr">
        <is>
          <t>Goodwill</t>
        </is>
      </c>
      <c r="C3" s="5" t="n">
        <v>1171219</v>
      </c>
      <c r="D3" s="5" t="n">
        <v>235177</v>
      </c>
      <c r="E3" s="5" t="n">
        <v>247017</v>
      </c>
    </row>
    <row r="4">
      <c r="A4" s="4" t="inlineStr">
        <is>
          <t>Mobile Mini, Inc.</t>
        </is>
      </c>
    </row>
    <row r="5">
      <c r="A5" s="3" t="inlineStr">
        <is>
          <t>Business Acquisition [Line Items]</t>
        </is>
      </c>
    </row>
    <row r="6">
      <c r="A6" s="4" t="inlineStr">
        <is>
          <t>Consideration</t>
        </is>
      </c>
      <c r="B6" s="5" t="n">
        <v>1352836</v>
      </c>
    </row>
    <row r="7">
      <c r="A7" s="4" t="inlineStr">
        <is>
          <t>Cash and cash equivalents</t>
        </is>
      </c>
      <c r="C7" s="6" t="n">
        <v>17203</v>
      </c>
    </row>
    <row r="8">
      <c r="A8" s="4" t="inlineStr">
        <is>
          <t>Trade receivables</t>
        </is>
      </c>
      <c r="C8" s="6" t="n">
        <v>87492</v>
      </c>
    </row>
    <row r="9">
      <c r="A9" s="4" t="inlineStr">
        <is>
          <t>Inventories</t>
        </is>
      </c>
      <c r="C9" s="6" t="n">
        <v>8987</v>
      </c>
    </row>
    <row r="10">
      <c r="A10" s="4" t="inlineStr">
        <is>
          <t>Prepaid expenses and other current assets</t>
        </is>
      </c>
      <c r="C10" s="6" t="n">
        <v>13264</v>
      </c>
    </row>
    <row r="11">
      <c r="A11" s="4" t="inlineStr">
        <is>
          <t>Rental equipment</t>
        </is>
      </c>
      <c r="C11" s="6" t="n">
        <v>1033190</v>
      </c>
    </row>
    <row r="12">
      <c r="A12" s="4" t="inlineStr">
        <is>
          <t>Property, plant and equipment, net</t>
        </is>
      </c>
      <c r="C12" s="6" t="n">
        <v>161401</v>
      </c>
    </row>
    <row r="13">
      <c r="A13" s="4" t="inlineStr">
        <is>
          <t>Operating lease assets</t>
        </is>
      </c>
      <c r="C13" s="6" t="n">
        <v>92054</v>
      </c>
    </row>
    <row r="14">
      <c r="A14" s="4" t="inlineStr">
        <is>
          <t>Intangible assets</t>
        </is>
      </c>
      <c r="C14" s="6" t="n">
        <v>382500</v>
      </c>
    </row>
    <row r="15">
      <c r="A15" s="4" t="inlineStr">
        <is>
          <t>Goodwill</t>
        </is>
      </c>
      <c r="C15" s="6" t="n">
        <v>928974</v>
      </c>
    </row>
    <row r="16">
      <c r="A16" s="4" t="inlineStr">
        <is>
          <t>Other non-current assets</t>
        </is>
      </c>
      <c r="C16" s="6" t="n">
        <v>2387</v>
      </c>
    </row>
    <row r="17">
      <c r="A17" s="4" t="inlineStr">
        <is>
          <t>Total identifiable assets acquired</t>
        </is>
      </c>
      <c r="C17" s="6" t="n">
        <v>2727452</v>
      </c>
    </row>
    <row r="18">
      <c r="A18" s="4" t="inlineStr">
        <is>
          <t>Accounts payable</t>
        </is>
      </c>
      <c r="C18" s="6" t="n">
        <v>-29797</v>
      </c>
    </row>
    <row r="19">
      <c r="A19" s="4" t="inlineStr">
        <is>
          <t>Accrued liabilities and interest</t>
        </is>
      </c>
      <c r="C19" s="6" t="n">
        <v>-38759</v>
      </c>
    </row>
    <row r="20">
      <c r="A20" s="4" t="inlineStr">
        <is>
          <t>Deferred revenue and customer deposits</t>
        </is>
      </c>
      <c r="C20" s="6" t="n">
        <v>-38846</v>
      </c>
    </row>
    <row r="21">
      <c r="A21" s="4" t="inlineStr">
        <is>
          <t>Operating lease liabilities</t>
        </is>
      </c>
      <c r="C21" s="6" t="n">
        <v>-89968</v>
      </c>
    </row>
    <row r="22">
      <c r="A22" s="4" t="inlineStr">
        <is>
          <t>Debt and finance lease liabilities</t>
        </is>
      </c>
      <c r="C22" s="6" t="n">
        <v>-897244</v>
      </c>
    </row>
    <row r="23">
      <c r="A23" s="4" t="inlineStr">
        <is>
          <t>Deferred tax liabilities</t>
        </is>
      </c>
      <c r="C23" s="6" t="n">
        <v>-278727</v>
      </c>
    </row>
    <row r="24">
      <c r="A24" s="4" t="inlineStr">
        <is>
          <t>Other long-term liabilities</t>
        </is>
      </c>
      <c r="C24" s="6" t="n">
        <v>-1275</v>
      </c>
    </row>
    <row r="25">
      <c r="A25" s="4" t="inlineStr">
        <is>
          <t>Total liabilities assumed</t>
        </is>
      </c>
      <c r="C25" s="6" t="n">
        <v>-1374616</v>
      </c>
    </row>
    <row r="26">
      <c r="A26" s="4" t="inlineStr">
        <is>
          <t>Net assets acquired (purchase price)</t>
        </is>
      </c>
      <c r="C26" s="6" t="n">
        <v>1352836</v>
      </c>
    </row>
    <row r="27">
      <c r="A27" s="4" t="inlineStr">
        <is>
          <t>Trade receivable, gross</t>
        </is>
      </c>
      <c r="C27" s="6" t="n">
        <v>99800</v>
      </c>
    </row>
    <row r="28">
      <c r="A28" s="4" t="inlineStr">
        <is>
          <t>Rental equipment, adjustment</t>
        </is>
      </c>
      <c r="C28" s="6" t="n">
        <v>-109800</v>
      </c>
    </row>
    <row r="29">
      <c r="A29" s="4" t="inlineStr">
        <is>
          <t>Intangible assets, adjustments</t>
        </is>
      </c>
      <c r="C29" s="6" t="n">
        <v>-183100</v>
      </c>
    </row>
    <row r="30">
      <c r="A30" s="4" t="inlineStr">
        <is>
          <t>Property, plant and equipment, net</t>
        </is>
      </c>
      <c r="C30" s="6" t="n">
        <v>8200</v>
      </c>
    </row>
    <row r="31">
      <c r="A31" s="4" t="inlineStr">
        <is>
          <t>Deferred tax liabilities</t>
        </is>
      </c>
      <c r="C31" s="5" t="n">
        <v>-68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Business Combinations and Acquisitions - Mobile Mini, Pro Forma Information (Details) - USD ($) $ in Thousands</t>
        </is>
      </c>
      <c r="B1" s="2" t="inlineStr">
        <is>
          <t>Jul. 01,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Jun. 30, 2020</t>
        </is>
      </c>
      <c r="L1" s="2" t="inlineStr">
        <is>
          <t>Sep. 30, 2020</t>
        </is>
      </c>
      <c r="M1" s="2" t="inlineStr">
        <is>
          <t>Dec. 31, 2020</t>
        </is>
      </c>
      <c r="N1" s="2" t="inlineStr">
        <is>
          <t>Dec. 31, 2019</t>
        </is>
      </c>
      <c r="O1" s="2" t="inlineStr">
        <is>
          <t>Dec. 31, 2018</t>
        </is>
      </c>
      <c r="P1" s="2" t="inlineStr">
        <is>
          <t>Jun. 15, 2020</t>
        </is>
      </c>
    </row>
    <row r="2">
      <c r="A2" s="3" t="inlineStr">
        <is>
          <t>Business Acquisition [Line Items]</t>
        </is>
      </c>
    </row>
    <row r="3">
      <c r="A3" s="4" t="inlineStr">
        <is>
          <t>Revenues</t>
        </is>
      </c>
      <c r="C3" s="5" t="n">
        <v>437647</v>
      </c>
      <c r="D3" s="5" t="n">
        <v>417315</v>
      </c>
      <c r="E3" s="5" t="n">
        <v>256862</v>
      </c>
      <c r="F3" s="5" t="n">
        <v>255821</v>
      </c>
      <c r="G3" s="5" t="n">
        <v>278045</v>
      </c>
      <c r="H3" s="5" t="n">
        <v>268222</v>
      </c>
      <c r="I3" s="5" t="n">
        <v>263713</v>
      </c>
      <c r="J3" s="5" t="n">
        <v>253685</v>
      </c>
      <c r="M3" s="5" t="n">
        <v>1367645</v>
      </c>
      <c r="N3" s="5" t="n">
        <v>1063665</v>
      </c>
      <c r="O3" s="5" t="n">
        <v>751412</v>
      </c>
    </row>
    <row r="4">
      <c r="A4" s="4" t="inlineStr">
        <is>
          <t>Pretax income (loss)</t>
        </is>
      </c>
      <c r="D4" s="5" t="n">
        <v>-72726</v>
      </c>
      <c r="E4" s="5" t="n">
        <v>-14415</v>
      </c>
      <c r="F4" s="5" t="n">
        <v>92445</v>
      </c>
      <c r="K4" s="5" t="n">
        <v>78030</v>
      </c>
      <c r="L4" s="5" t="n">
        <v>5304</v>
      </c>
      <c r="M4" s="6" t="n">
        <v>23889</v>
      </c>
      <c r="N4" s="6" t="n">
        <v>-123356</v>
      </c>
      <c r="O4" s="6" t="n">
        <v>-68342</v>
      </c>
    </row>
    <row r="5">
      <c r="A5" s="4" t="inlineStr">
        <is>
          <t>Income tax benefit due to reversal of valuation allowance</t>
        </is>
      </c>
      <c r="M5" s="5" t="n">
        <v>56479</v>
      </c>
      <c r="N5" s="6" t="n">
        <v>-961</v>
      </c>
      <c r="O5" s="5" t="n">
        <v>11871</v>
      </c>
    </row>
    <row r="6">
      <c r="A6" s="4" t="inlineStr">
        <is>
          <t>2025 Secured Notes | Senior Notes</t>
        </is>
      </c>
    </row>
    <row r="7">
      <c r="A7" s="3" t="inlineStr">
        <is>
          <t>Business Acquisition [Line Items]</t>
        </is>
      </c>
    </row>
    <row r="8">
      <c r="A8" s="4" t="inlineStr">
        <is>
          <t>Interest rate</t>
        </is>
      </c>
      <c r="C8" s="4" t="inlineStr">
        <is>
          <t>6.125%</t>
        </is>
      </c>
      <c r="M8" s="4" t="inlineStr">
        <is>
          <t>6.125%</t>
        </is>
      </c>
      <c r="P8" s="4" t="inlineStr">
        <is>
          <t>6.125%</t>
        </is>
      </c>
    </row>
    <row r="9">
      <c r="A9" s="4" t="inlineStr">
        <is>
          <t>Revolving Credit Facility | 2020 ABL Facility | Line of Credit</t>
        </is>
      </c>
    </row>
    <row r="10">
      <c r="A10" s="3" t="inlineStr">
        <is>
          <t>Business Acquisition [Line Items]</t>
        </is>
      </c>
    </row>
    <row r="11">
      <c r="A11" s="4" t="inlineStr">
        <is>
          <t>Amounts drawn on debt</t>
        </is>
      </c>
      <c r="B11" s="5" t="n">
        <v>1470000</v>
      </c>
    </row>
    <row r="12">
      <c r="A12" s="4" t="inlineStr">
        <is>
          <t>Implicit interest rate</t>
        </is>
      </c>
      <c r="B12" s="4" t="inlineStr">
        <is>
          <t>2.046%</t>
        </is>
      </c>
    </row>
    <row r="13">
      <c r="A13" s="4" t="inlineStr">
        <is>
          <t>Mobile Mini, Inc.</t>
        </is>
      </c>
    </row>
    <row r="14">
      <c r="A14" s="3" t="inlineStr">
        <is>
          <t>Business Acquisition [Line Items]</t>
        </is>
      </c>
    </row>
    <row r="15">
      <c r="A15" s="4" t="inlineStr">
        <is>
          <t>Revenues</t>
        </is>
      </c>
      <c r="M15" s="5" t="n">
        <v>284240</v>
      </c>
      <c r="N15" s="6" t="n">
        <v>620018</v>
      </c>
    </row>
    <row r="16">
      <c r="A16" s="4" t="inlineStr">
        <is>
          <t>Mobile Mini, Inc.</t>
        </is>
      </c>
    </row>
    <row r="17">
      <c r="A17" s="3" t="inlineStr">
        <is>
          <t>Business Acquisition [Line Items]</t>
        </is>
      </c>
    </row>
    <row r="18">
      <c r="A18" s="4" t="inlineStr">
        <is>
          <t>Pro forma revenues</t>
        </is>
      </c>
      <c r="M18" s="6" t="n">
        <v>1651885</v>
      </c>
      <c r="N18" s="6" t="n">
        <v>1683683</v>
      </c>
    </row>
    <row r="19">
      <c r="A19" s="4" t="inlineStr">
        <is>
          <t>Pretax income (loss)</t>
        </is>
      </c>
      <c r="M19" s="6" t="n">
        <v>158375</v>
      </c>
      <c r="N19" s="6" t="n">
        <v>551</v>
      </c>
    </row>
    <row r="20">
      <c r="A20" s="4" t="inlineStr">
        <is>
          <t>Pro forma pretax income</t>
        </is>
      </c>
      <c r="M20" s="6" t="n">
        <v>61764</v>
      </c>
      <c r="N20" s="6" t="n">
        <v>-11651</v>
      </c>
    </row>
    <row r="21">
      <c r="A21" s="4" t="inlineStr">
        <is>
          <t>Income tax expense</t>
        </is>
      </c>
      <c r="M21" s="6" t="n">
        <v>-34549</v>
      </c>
      <c r="N21" s="6" t="n">
        <v>-28892</v>
      </c>
    </row>
    <row r="22">
      <c r="A22" s="4" t="inlineStr">
        <is>
          <t>Pro forma net income</t>
        </is>
      </c>
      <c r="M22" s="6" t="n">
        <v>123826</v>
      </c>
      <c r="N22" s="6" t="n">
        <v>-28341</v>
      </c>
    </row>
    <row r="23">
      <c r="A23" s="4" t="inlineStr">
        <is>
          <t>Intangible assets</t>
        </is>
      </c>
      <c r="C23" s="5" t="n">
        <v>382500</v>
      </c>
      <c r="M23" s="6" t="n">
        <v>382500</v>
      </c>
    </row>
    <row r="24">
      <c r="A24" s="4" t="inlineStr">
        <is>
          <t>Income tax benefit due to reversal of valuation allowance</t>
        </is>
      </c>
      <c r="M24" s="6" t="n">
        <v>54600</v>
      </c>
    </row>
    <row r="25">
      <c r="A25" s="4" t="inlineStr">
        <is>
          <t>Mobile Mini, Inc. | Mobile Mini customer relationships</t>
        </is>
      </c>
    </row>
    <row r="26">
      <c r="A26" s="3" t="inlineStr">
        <is>
          <t>Business Acquisition [Line Items]</t>
        </is>
      </c>
    </row>
    <row r="27">
      <c r="A27" s="4" t="inlineStr">
        <is>
          <t>Intangible assets</t>
        </is>
      </c>
      <c r="B27" s="5" t="n">
        <v>263000</v>
      </c>
    </row>
    <row r="28">
      <c r="A28" s="4" t="inlineStr">
        <is>
          <t>Estimated useful lives</t>
        </is>
      </c>
      <c r="B28" s="4" t="inlineStr">
        <is>
          <t>13 years</t>
        </is>
      </c>
    </row>
    <row r="29">
      <c r="A29" s="4" t="inlineStr">
        <is>
          <t>Mobile Mini, Inc. | Elimination of Merger transaction costs</t>
        </is>
      </c>
    </row>
    <row r="30">
      <c r="A30" s="3" t="inlineStr">
        <is>
          <t>Business Acquisition [Line Items]</t>
        </is>
      </c>
    </row>
    <row r="31">
      <c r="A31" s="4" t="inlineStr">
        <is>
          <t>Pretax income (loss)</t>
        </is>
      </c>
      <c r="M31" s="6" t="n">
        <v>80852</v>
      </c>
      <c r="N31" s="6" t="n">
        <v>0</v>
      </c>
    </row>
    <row r="32">
      <c r="A32" s="4" t="inlineStr">
        <is>
          <t>Mobile Mini, Inc. | Impact of fair value mark-ups on rental fleet depreciation</t>
        </is>
      </c>
    </row>
    <row r="33">
      <c r="A33" s="3" t="inlineStr">
        <is>
          <t>Business Acquisition [Line Items]</t>
        </is>
      </c>
    </row>
    <row r="34">
      <c r="A34" s="4" t="inlineStr">
        <is>
          <t>Pretax income (loss)</t>
        </is>
      </c>
      <c r="M34" s="6" t="n">
        <v>-2334</v>
      </c>
      <c r="N34" s="6" t="n">
        <v>-4667</v>
      </c>
    </row>
    <row r="35">
      <c r="A35" s="4" t="inlineStr">
        <is>
          <t>Mobile Mini, Inc. | Other depreciation expense and intangible asset amortization</t>
        </is>
      </c>
    </row>
    <row r="36">
      <c r="A36" s="3" t="inlineStr">
        <is>
          <t>Business Acquisition [Line Items]</t>
        </is>
      </c>
    </row>
    <row r="37">
      <c r="A37" s="4" t="inlineStr">
        <is>
          <t>Pretax income (loss)</t>
        </is>
      </c>
      <c r="M37" s="6" t="n">
        <v>-11397</v>
      </c>
      <c r="N37" s="6" t="n">
        <v>-22399</v>
      </c>
    </row>
    <row r="38">
      <c r="A38" s="4" t="inlineStr">
        <is>
          <t>Mobile Mini, Inc. | Interest expense</t>
        </is>
      </c>
    </row>
    <row r="39">
      <c r="A39" s="3" t="inlineStr">
        <is>
          <t>Business Acquisition [Line Items]</t>
        </is>
      </c>
    </row>
    <row r="40">
      <c r="A40" s="4" t="inlineStr">
        <is>
          <t>Pretax income (loss)</t>
        </is>
      </c>
      <c r="M40" s="6" t="n">
        <v>-6113</v>
      </c>
      <c r="N40" s="6" t="n">
        <v>-1916</v>
      </c>
    </row>
    <row r="41">
      <c r="A41" s="4" t="inlineStr">
        <is>
          <t>Mobile Mini, Inc. | Elimination of interest</t>
        </is>
      </c>
    </row>
    <row r="42">
      <c r="A42" s="3" t="inlineStr">
        <is>
          <t>Business Acquisition [Line Items]</t>
        </is>
      </c>
    </row>
    <row r="43">
      <c r="A43" s="4" t="inlineStr">
        <is>
          <t>Pretax income (loss)</t>
        </is>
      </c>
      <c r="M43" s="6" t="n">
        <v>15921</v>
      </c>
      <c r="N43" s="6" t="n">
        <v>39672</v>
      </c>
    </row>
    <row r="44">
      <c r="A44" s="4" t="inlineStr">
        <is>
          <t>Mobile Mini, Inc. | Elimination of loss on extinguishment of debt</t>
        </is>
      </c>
    </row>
    <row r="45">
      <c r="A45" s="3" t="inlineStr">
        <is>
          <t>Business Acquisition [Line Items]</t>
        </is>
      </c>
    </row>
    <row r="46">
      <c r="A46" s="4" t="inlineStr">
        <is>
          <t>Pretax income (loss)</t>
        </is>
      </c>
      <c r="M46" s="6" t="n">
        <v>19682</v>
      </c>
      <c r="N46" s="6" t="n">
        <v>1512</v>
      </c>
    </row>
    <row r="47">
      <c r="A47" s="4" t="inlineStr">
        <is>
          <t>Mobile Mini, Inc. | Mobile Mini, Inc.</t>
        </is>
      </c>
    </row>
    <row r="48">
      <c r="A48" s="3" t="inlineStr">
        <is>
          <t>Business Acquisition [Line Items]</t>
        </is>
      </c>
    </row>
    <row r="49">
      <c r="A49" s="4" t="inlineStr">
        <is>
          <t>Pretax income (loss)</t>
        </is>
      </c>
      <c r="M49" s="5" t="n">
        <v>37875</v>
      </c>
      <c r="N49" s="5" t="n">
        <v>1117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A90"/>
  <sheetViews>
    <sheetView workbookViewId="0">
      <selection activeCell="A1" sqref="A1"/>
    </sheetView>
  </sheetViews>
  <sheetFormatPr baseColWidth="8" defaultRowHeight="15"/>
  <cols>
    <col width="80" customWidth="1" min="1" max="1"/>
    <col width="80" customWidth="1" min="2" max="2"/>
    <col width="13" customWidth="1" min="3" max="3"/>
    <col width="24" customWidth="1" min="4" max="4"/>
    <col width="50" customWidth="1" min="5" max="5"/>
    <col width="21" customWidth="1" min="6" max="6"/>
    <col width="21" customWidth="1" min="7" max="7"/>
    <col width="33" customWidth="1" min="8" max="8"/>
    <col width="13" customWidth="1" min="9" max="9"/>
    <col width="80" customWidth="1" min="10" max="10"/>
    <col width="13" customWidth="1" min="11" max="11"/>
    <col width="33" customWidth="1" min="12" max="12"/>
    <col width="80" customWidth="1" min="13" max="13"/>
    <col width="27" customWidth="1" min="14" max="14"/>
    <col width="13" customWidth="1" min="15" max="15"/>
    <col width="50" customWidth="1" min="16" max="16"/>
    <col width="76" customWidth="1" min="17" max="17"/>
    <col width="13" customWidth="1" min="18" max="18"/>
    <col width="46" customWidth="1" min="19" max="19"/>
    <col width="80" customWidth="1" min="20" max="20"/>
    <col width="20" customWidth="1" min="21" max="21"/>
    <col width="43" customWidth="1" min="22" max="22"/>
    <col width="69" customWidth="1" min="23" max="23"/>
    <col width="27" customWidth="1" min="24" max="24"/>
    <col width="76" customWidth="1" min="25" max="25"/>
    <col width="25" customWidth="1" min="26" max="26"/>
    <col width="74" customWidth="1" min="27" max="27"/>
  </cols>
  <sheetData>
    <row r="1">
      <c r="A1" s="1" t="inlineStr">
        <is>
          <t>Consolidated Statements of Changes in Equity (as restated) - USD ($) $ in Thousands</t>
        </is>
      </c>
      <c r="C1" s="2" t="inlineStr">
        <is>
          <t>Total</t>
        </is>
      </c>
      <c r="D1" s="2" t="inlineStr">
        <is>
          <t>Restatement Adjustments</t>
        </is>
      </c>
      <c r="E1" s="2" t="inlineStr">
        <is>
          <t>Cumulative Effect, Period of Adoption, Adjustment</t>
        </is>
      </c>
      <c r="F1" s="2" t="inlineStr">
        <is>
          <t>Class A Common Stock</t>
        </is>
      </c>
      <c r="G1" s="2" t="inlineStr">
        <is>
          <t>Class B Common Stock</t>
        </is>
      </c>
      <c r="H1" s="2" t="inlineStr">
        <is>
          <t>Common StockClass A Common Stock</t>
        </is>
      </c>
      <c r="J1" s="2" t="inlineStr">
        <is>
          <t>Common StockClass A Common StockCumulative Effect, Period of Adoption, Adjustment</t>
        </is>
      </c>
      <c r="K1" s="2" t="inlineStr">
        <is>
          <t>[1]</t>
        </is>
      </c>
      <c r="L1" s="2" t="inlineStr">
        <is>
          <t>Common StockClass B Common Stock</t>
        </is>
      </c>
      <c r="M1" s="2" t="inlineStr">
        <is>
          <t>Common StockClass B Common StockCumulative Effect, Period of Adoption, Adjustment</t>
        </is>
      </c>
      <c r="N1" s="2" t="inlineStr">
        <is>
          <t>Additional Paid-in Capital</t>
        </is>
      </c>
      <c r="O1" s="2" t="inlineStr">
        <is>
          <t>[2]</t>
        </is>
      </c>
      <c r="P1" s="2" t="inlineStr">
        <is>
          <t>Additional Paid-in CapitalRestatement Adjustments</t>
        </is>
      </c>
      <c r="Q1" s="2" t="inlineStr">
        <is>
          <t>Additional Paid-in CapitalCumulative Effect, Period of Adoption, Adjustment</t>
        </is>
      </c>
      <c r="R1" s="2" t="inlineStr">
        <is>
          <t>[2]</t>
        </is>
      </c>
      <c r="S1" s="2" t="inlineStr">
        <is>
          <t>Accumulated Other Comprehensive Income (Loss)</t>
        </is>
      </c>
      <c r="T1" s="2" t="inlineStr">
        <is>
          <t>Accumulated Other Comprehensive Income (Loss)Cumulative Effect, Period of Adoption, Adjustment</t>
        </is>
      </c>
      <c r="U1" s="2" t="inlineStr">
        <is>
          <t>Accumulated Deficit</t>
        </is>
      </c>
      <c r="V1" s="2" t="inlineStr">
        <is>
          <t>Accumulated DeficitRestatement Adjustments</t>
        </is>
      </c>
      <c r="W1" s="2" t="inlineStr">
        <is>
          <t>Accumulated DeficitCumulative Effect, Period of Adoption, Adjustment</t>
        </is>
      </c>
      <c r="X1" s="2" t="inlineStr">
        <is>
          <t>Total Shareholders' Equity</t>
        </is>
      </c>
      <c r="Y1" s="2" t="inlineStr">
        <is>
          <t>Total Shareholders' EquityCumulative Effect, Period of Adoption, Adjustment</t>
        </is>
      </c>
      <c r="Z1" s="2" t="inlineStr">
        <is>
          <t>Non-Controlling Interest</t>
        </is>
      </c>
      <c r="AA1" s="2" t="inlineStr">
        <is>
          <t>Non-Controlling InterestCumulative Effect, Period of Adoption, Adjustment</t>
        </is>
      </c>
    </row>
    <row r="2">
      <c r="A2" s="4" t="inlineStr">
        <is>
          <t>Beginning balance at Dec. 31, 2017</t>
        </is>
      </c>
      <c r="C2" s="5" t="n">
        <v>366140</v>
      </c>
      <c r="H2" s="5" t="n">
        <v>8</v>
      </c>
      <c r="I2" s="4" t="inlineStr">
        <is>
          <t>[1]</t>
        </is>
      </c>
      <c r="L2" s="5" t="n">
        <v>1</v>
      </c>
      <c r="N2" s="5" t="n">
        <v>2053711</v>
      </c>
      <c r="S2" s="5" t="n">
        <v>-49497</v>
      </c>
      <c r="U2" s="5" t="n">
        <v>-1687014</v>
      </c>
      <c r="X2" s="5" t="n">
        <v>317209</v>
      </c>
      <c r="Z2" s="5" t="n">
        <v>48931</v>
      </c>
    </row>
    <row r="3">
      <c r="A3" s="4" t="inlineStr">
        <is>
          <t>Beginning balance (Warrant Reclassification) at Dec. 31, 2017</t>
        </is>
      </c>
      <c r="P3" s="5" t="n">
        <v>-68215</v>
      </c>
      <c r="V3" s="5" t="n">
        <v>-50195</v>
      </c>
    </row>
    <row r="4">
      <c r="A4" s="4" t="inlineStr">
        <is>
          <t>Beginning balance (in shares) at Dec. 31, 2017</t>
        </is>
      </c>
      <c r="H4" s="6" t="n">
        <v>84645000</v>
      </c>
      <c r="I4" s="4" t="inlineStr">
        <is>
          <t>[1]</t>
        </is>
      </c>
      <c r="L4" s="6" t="n">
        <v>8024000</v>
      </c>
    </row>
    <row r="5">
      <c r="A5" s="3" t="inlineStr">
        <is>
          <t>Increase (Decrease) in Stockholders' Equity [Roll Forward]</t>
        </is>
      </c>
    </row>
    <row r="6">
      <c r="A6" s="4" t="inlineStr">
        <is>
          <t>Net income (loss)</t>
        </is>
      </c>
      <c r="C6" s="6" t="n">
        <v>-29742</v>
      </c>
      <c r="U6" s="6" t="n">
        <v>-25210</v>
      </c>
      <c r="X6" s="6" t="n">
        <v>-25210</v>
      </c>
      <c r="Z6" s="6" t="n">
        <v>-4532</v>
      </c>
    </row>
    <row r="7">
      <c r="A7" s="4" t="inlineStr">
        <is>
          <t>Net income (loss) | Warrant Reclassification</t>
        </is>
      </c>
      <c r="D7" s="5" t="n">
        <v>23830</v>
      </c>
    </row>
    <row r="8">
      <c r="A8" s="4" t="inlineStr">
        <is>
          <t>Other comprehensive income (loss)</t>
        </is>
      </c>
      <c r="C8" s="6" t="n">
        <v>-17594</v>
      </c>
      <c r="S8" s="6" t="n">
        <v>-15989</v>
      </c>
      <c r="X8" s="6" t="n">
        <v>-15989</v>
      </c>
      <c r="Z8" s="6" t="n">
        <v>-1605</v>
      </c>
    </row>
    <row r="9">
      <c r="A9" s="4" t="inlineStr">
        <is>
          <t>Adoption of ASU 2018-02</t>
        </is>
      </c>
      <c r="C9" s="6" t="n">
        <v>0</v>
      </c>
      <c r="S9" s="6" t="n">
        <v>-2540</v>
      </c>
      <c r="U9" s="6" t="n">
        <v>2540</v>
      </c>
    </row>
    <row r="10">
      <c r="A10" s="4" t="inlineStr">
        <is>
          <t>Stock-based compensation</t>
        </is>
      </c>
      <c r="C10" s="6" t="n">
        <v>3439</v>
      </c>
      <c r="N10" s="6" t="n">
        <v>3439</v>
      </c>
      <c r="X10" s="6" t="n">
        <v>3439</v>
      </c>
    </row>
    <row r="11">
      <c r="A11" s="4" t="inlineStr">
        <is>
          <t>Issuance of Common Stock and contribution of proceeds to WSII</t>
        </is>
      </c>
      <c r="C11" s="6" t="n">
        <v>139035</v>
      </c>
      <c r="H11" s="5" t="n">
        <v>1</v>
      </c>
      <c r="I11" s="4" t="inlineStr">
        <is>
          <t>[1]</t>
        </is>
      </c>
      <c r="N11" s="6" t="n">
        <v>131460</v>
      </c>
      <c r="X11" s="6" t="n">
        <v>131461</v>
      </c>
      <c r="Z11" s="6" t="n">
        <v>7574</v>
      </c>
    </row>
    <row r="12">
      <c r="A12" s="4" t="inlineStr">
        <is>
          <t>Issuance of common stock and contribution of proceeds to WSII (in shares)</t>
        </is>
      </c>
      <c r="B12" s="4" t="inlineStr">
        <is>
          <t>[1]</t>
        </is>
      </c>
      <c r="H12" s="6" t="n">
        <v>9200000</v>
      </c>
    </row>
    <row r="13">
      <c r="A13" s="4" t="inlineStr">
        <is>
          <t>Acquisition transaction</t>
        </is>
      </c>
      <c r="C13" s="6" t="n">
        <v>95810</v>
      </c>
      <c r="H13" s="5" t="n">
        <v>1</v>
      </c>
      <c r="I13" s="4" t="inlineStr">
        <is>
          <t>[1]</t>
        </is>
      </c>
      <c r="N13" s="6" t="n">
        <v>82195</v>
      </c>
      <c r="X13" s="6" t="n">
        <v>82196</v>
      </c>
      <c r="Z13" s="6" t="n">
        <v>13614</v>
      </c>
    </row>
    <row r="14">
      <c r="A14" s="4" t="inlineStr">
        <is>
          <t>Acquisition transaction (in shares)</t>
        </is>
      </c>
      <c r="B14" s="4" t="inlineStr">
        <is>
          <t>[1]</t>
        </is>
      </c>
      <c r="H14" s="6" t="n">
        <v>6458000</v>
      </c>
    </row>
    <row r="15">
      <c r="A15" s="4" t="inlineStr">
        <is>
          <t>Common Stock issued in warrant exchange</t>
        </is>
      </c>
      <c r="C15" s="6" t="n">
        <v>100558</v>
      </c>
      <c r="H15" s="5" t="n">
        <v>1</v>
      </c>
      <c r="I15" s="4" t="inlineStr">
        <is>
          <t>[1]</t>
        </is>
      </c>
      <c r="N15" s="6" t="n">
        <v>100557</v>
      </c>
      <c r="X15" s="6" t="n">
        <v>100558</v>
      </c>
    </row>
    <row r="16">
      <c r="A16" s="4" t="inlineStr">
        <is>
          <t>Common stock issued in warrant exchange (in shares)</t>
        </is>
      </c>
      <c r="B16" s="4" t="inlineStr">
        <is>
          <t>[1]</t>
        </is>
      </c>
      <c r="F16" s="6" t="n">
        <v>8206000</v>
      </c>
    </row>
    <row r="17">
      <c r="A17" s="4" t="inlineStr">
        <is>
          <t>Issuance of Common Stock from the exercise of options and warrants</t>
        </is>
      </c>
      <c r="C17" s="6" t="n">
        <v>1</v>
      </c>
      <c r="N17" s="6" t="n">
        <v>1</v>
      </c>
      <c r="X17" s="6" t="n">
        <v>1</v>
      </c>
    </row>
    <row r="18">
      <c r="A18" s="4" t="inlineStr">
        <is>
          <t>Ending balance (in shares) at Dec. 31, 2018</t>
        </is>
      </c>
      <c r="H18" s="6" t="n">
        <v>108509000</v>
      </c>
      <c r="I18" s="4" t="inlineStr">
        <is>
          <t>[1]</t>
        </is>
      </c>
      <c r="L18" s="6" t="n">
        <v>8024000</v>
      </c>
    </row>
    <row r="19">
      <c r="A19" s="4" t="inlineStr">
        <is>
          <t>Ending balance at Dec. 31, 2018</t>
        </is>
      </c>
      <c r="C19" s="6" t="n">
        <v>657647</v>
      </c>
      <c r="H19" s="5" t="n">
        <v>11</v>
      </c>
      <c r="I19" s="4" t="inlineStr">
        <is>
          <t>[1]</t>
        </is>
      </c>
      <c r="L19" s="5" t="n">
        <v>1</v>
      </c>
      <c r="N19" s="6" t="n">
        <v>2371363</v>
      </c>
      <c r="S19" s="6" t="n">
        <v>-68026</v>
      </c>
      <c r="U19" s="6" t="n">
        <v>-1709684</v>
      </c>
      <c r="X19" s="6" t="n">
        <v>593665</v>
      </c>
      <c r="Z19" s="6" t="n">
        <v>63982</v>
      </c>
    </row>
    <row r="20">
      <c r="A20" s="4" t="inlineStr">
        <is>
          <t>Ending balance (Accounting Standards Update 2014-09) at Dec. 31, 2018</t>
        </is>
      </c>
      <c r="E20" s="5" t="n">
        <v>345</v>
      </c>
      <c r="J20" s="5" t="n">
        <v>0</v>
      </c>
      <c r="M20" s="5" t="n">
        <v>0</v>
      </c>
      <c r="Q20" s="5" t="n">
        <v>0</v>
      </c>
      <c r="T20" s="5" t="n">
        <v>0</v>
      </c>
      <c r="W20" s="5" t="n">
        <v>345</v>
      </c>
      <c r="Y20" s="5" t="n">
        <v>345</v>
      </c>
      <c r="AA20" s="5" t="n">
        <v>0</v>
      </c>
    </row>
    <row r="21">
      <c r="A21" s="4" t="inlineStr">
        <is>
          <t>Ending balance (Accounting Standards Update 2016-02) at Dec. 31, 2018</t>
        </is>
      </c>
      <c r="E21" s="5" t="n">
        <v>5225</v>
      </c>
      <c r="J21" s="5" t="n">
        <v>0</v>
      </c>
      <c r="M21" s="5" t="n">
        <v>0</v>
      </c>
      <c r="Q21" s="5" t="n">
        <v>0</v>
      </c>
      <c r="T21" s="5" t="n">
        <v>0</v>
      </c>
      <c r="W21" s="5" t="n">
        <v>4722</v>
      </c>
      <c r="Y21" s="5" t="n">
        <v>4722</v>
      </c>
      <c r="AA21" s="5" t="n">
        <v>503</v>
      </c>
    </row>
    <row r="22">
      <c r="A22" s="3" t="inlineStr">
        <is>
          <t>Increase (Decrease) in Stockholders' Equity [Roll Forward]</t>
        </is>
      </c>
    </row>
    <row r="23">
      <c r="A23" s="4" t="inlineStr">
        <is>
          <t>Net income (loss)</t>
        </is>
      </c>
      <c r="C23" s="6" t="n">
        <v>-121165</v>
      </c>
      <c r="U23" s="6" t="n">
        <v>-120744</v>
      </c>
      <c r="X23" s="6" t="n">
        <v>-120744</v>
      </c>
      <c r="Z23" s="6" t="n">
        <v>-421</v>
      </c>
    </row>
    <row r="24">
      <c r="A24" s="4" t="inlineStr">
        <is>
          <t>Net income (loss) | Warrant Reclassification</t>
        </is>
      </c>
      <c r="D24" s="6" t="n">
        <v>-109622</v>
      </c>
    </row>
    <row r="25">
      <c r="A25" s="4" t="inlineStr">
        <is>
          <t>Other comprehensive income (loss)</t>
        </is>
      </c>
      <c r="C25" s="6" t="n">
        <v>5777</v>
      </c>
      <c r="S25" s="6" t="n">
        <v>5251</v>
      </c>
      <c r="X25" s="6" t="n">
        <v>5251</v>
      </c>
      <c r="Z25" s="6" t="n">
        <v>526</v>
      </c>
    </row>
    <row r="26">
      <c r="A26" s="4" t="inlineStr">
        <is>
          <t>Issuance of Common Stock from the exercise of options and warrants</t>
        </is>
      </c>
      <c r="C26" s="6" t="n">
        <v>1338</v>
      </c>
      <c r="H26" s="5" t="n">
        <v>0</v>
      </c>
      <c r="I26" s="4" t="inlineStr">
        <is>
          <t>[1]</t>
        </is>
      </c>
      <c r="N26" s="6" t="n">
        <v>1338</v>
      </c>
      <c r="X26" s="6" t="n">
        <v>1338</v>
      </c>
    </row>
    <row r="27">
      <c r="A27" s="4" t="inlineStr">
        <is>
          <t>Issuance of common stock from the exercise of options and warrants (in shares)</t>
        </is>
      </c>
      <c r="B27" s="4" t="inlineStr">
        <is>
          <t>[1]</t>
        </is>
      </c>
      <c r="H27" s="6" t="n">
        <v>81000</v>
      </c>
    </row>
    <row r="28">
      <c r="A28" s="4" t="inlineStr">
        <is>
          <t>Stock-based compensation and issuance of Common Stock from vesting</t>
        </is>
      </c>
      <c r="C28" s="5" t="n">
        <v>6032</v>
      </c>
      <c r="H28" s="5" t="n">
        <v>0</v>
      </c>
      <c r="I28" s="4" t="inlineStr">
        <is>
          <t>[1]</t>
        </is>
      </c>
      <c r="N28" s="6" t="n">
        <v>6032</v>
      </c>
      <c r="X28" s="6" t="n">
        <v>6032</v>
      </c>
    </row>
    <row r="29">
      <c r="A29" s="4" t="inlineStr">
        <is>
          <t>Stock-based compensation and issuance of Common Stock from vesting (in shares)</t>
        </is>
      </c>
      <c r="C29" s="6" t="n">
        <v>309857</v>
      </c>
      <c r="H29" s="6" t="n">
        <v>229000</v>
      </c>
      <c r="I29" s="4" t="inlineStr">
        <is>
          <t>[1]</t>
        </is>
      </c>
    </row>
    <row r="30">
      <c r="A30" s="4" t="inlineStr">
        <is>
          <t>Ending balance (in shares) at Dec. 31, 2019</t>
        </is>
      </c>
      <c r="F30" s="6" t="n">
        <v>108818854</v>
      </c>
      <c r="G30" s="6" t="n">
        <v>8024419</v>
      </c>
      <c r="H30" s="6" t="n">
        <v>108819000</v>
      </c>
      <c r="I30" s="4" t="inlineStr">
        <is>
          <t>[1]</t>
        </is>
      </c>
      <c r="L30" s="6" t="n">
        <v>8024000</v>
      </c>
    </row>
    <row r="31">
      <c r="A31" s="4" t="inlineStr">
        <is>
          <t>Ending balance at Dec. 31, 2019</t>
        </is>
      </c>
      <c r="C31" s="5" t="n">
        <v>555199</v>
      </c>
      <c r="H31" s="5" t="n">
        <v>11</v>
      </c>
      <c r="I31" s="4" t="inlineStr">
        <is>
          <t>[1]</t>
        </is>
      </c>
      <c r="L31" s="5" t="n">
        <v>1</v>
      </c>
      <c r="N31" s="6" t="n">
        <v>2378733</v>
      </c>
      <c r="S31" s="6" t="n">
        <v>-62775</v>
      </c>
      <c r="U31" s="6" t="n">
        <v>-1825361</v>
      </c>
      <c r="X31" s="6" t="n">
        <v>490609</v>
      </c>
      <c r="Z31" s="6" t="n">
        <v>64590</v>
      </c>
    </row>
    <row r="32">
      <c r="A32" s="4" t="inlineStr">
        <is>
          <t>Ending balance (Warrant Reclassification) at Dec. 31, 2019</t>
        </is>
      </c>
      <c r="D32" s="6" t="n">
        <v>-153756</v>
      </c>
    </row>
    <row r="33">
      <c r="A33" s="3" t="inlineStr">
        <is>
          <t>Increase (Decrease) in Stockholders' Equity [Roll Forward]</t>
        </is>
      </c>
    </row>
    <row r="34">
      <c r="A34" s="4" t="inlineStr">
        <is>
          <t>Net income (loss)</t>
        </is>
      </c>
      <c r="C34" s="6" t="n">
        <v>91655</v>
      </c>
    </row>
    <row r="35">
      <c r="A35" s="4" t="inlineStr">
        <is>
          <t>Net income (loss) | Warrant Reclassification</t>
        </is>
      </c>
      <c r="D35" s="6" t="n">
        <v>95329</v>
      </c>
    </row>
    <row r="36">
      <c r="A36" s="4" t="inlineStr">
        <is>
          <t>Ending balance (in shares) at Mar. 31, 2020</t>
        </is>
      </c>
      <c r="F36" s="6" t="n">
        <v>110555295</v>
      </c>
      <c r="G36" s="6" t="n">
        <v>8024419</v>
      </c>
    </row>
    <row r="37">
      <c r="A37" s="4" t="inlineStr">
        <is>
          <t>Ending balance at Mar. 31, 2020</t>
        </is>
      </c>
      <c r="C37" s="6" t="n">
        <v>647024</v>
      </c>
    </row>
    <row r="38">
      <c r="A38" s="4" t="inlineStr">
        <is>
          <t>Ending balance (Warrant Reclassification) at Mar. 31, 2020</t>
        </is>
      </c>
      <c r="D38" s="6" t="n">
        <v>-34049</v>
      </c>
    </row>
    <row r="39">
      <c r="A39" s="4" t="inlineStr">
        <is>
          <t>Beginning balance at Dec. 31, 2019</t>
        </is>
      </c>
      <c r="C39" s="6" t="n">
        <v>555199</v>
      </c>
      <c r="H39" s="5" t="n">
        <v>11</v>
      </c>
      <c r="I39" s="4" t="inlineStr">
        <is>
          <t>[1]</t>
        </is>
      </c>
      <c r="L39" s="5" t="n">
        <v>1</v>
      </c>
      <c r="N39" s="6" t="n">
        <v>2378733</v>
      </c>
      <c r="S39" s="6" t="n">
        <v>-62775</v>
      </c>
      <c r="U39" s="6" t="n">
        <v>-1825361</v>
      </c>
      <c r="X39" s="6" t="n">
        <v>490609</v>
      </c>
      <c r="Z39" s="6" t="n">
        <v>64590</v>
      </c>
    </row>
    <row r="40">
      <c r="A40" s="4" t="inlineStr">
        <is>
          <t>Beginning balance (Warrant Reclassification) at Dec. 31, 2019</t>
        </is>
      </c>
      <c r="D40" s="6" t="n">
        <v>-153756</v>
      </c>
    </row>
    <row r="41">
      <c r="A41" s="4" t="inlineStr">
        <is>
          <t>Beginning balance (in shares) at Dec. 31, 2019</t>
        </is>
      </c>
      <c r="F41" s="6" t="n">
        <v>108818854</v>
      </c>
      <c r="G41" s="6" t="n">
        <v>8024419</v>
      </c>
      <c r="H41" s="6" t="n">
        <v>108819000</v>
      </c>
      <c r="I41" s="4" t="inlineStr">
        <is>
          <t>[1]</t>
        </is>
      </c>
      <c r="L41" s="6" t="n">
        <v>8024000</v>
      </c>
    </row>
    <row r="42">
      <c r="A42" s="3" t="inlineStr">
        <is>
          <t>Increase (Decrease) in Stockholders' Equity [Roll Forward]</t>
        </is>
      </c>
    </row>
    <row r="43">
      <c r="A43" s="4" t="inlineStr">
        <is>
          <t>Net income (loss)</t>
        </is>
      </c>
      <c r="C43" s="5" t="n">
        <v>77525</v>
      </c>
    </row>
    <row r="44">
      <c r="A44" s="4" t="inlineStr">
        <is>
          <t>Net income (loss) | Warrant Reclassification</t>
        </is>
      </c>
      <c r="D44" s="6" t="n">
        <v>68366</v>
      </c>
    </row>
    <row r="45">
      <c r="A45" s="4" t="inlineStr">
        <is>
          <t>Ending balance (in shares) at Jun. 30, 2020</t>
        </is>
      </c>
      <c r="C45" s="6" t="n">
        <v>121233232</v>
      </c>
    </row>
    <row r="46">
      <c r="A46" s="4" t="inlineStr">
        <is>
          <t>Beginning balance at Dec. 31, 2019</t>
        </is>
      </c>
      <c r="C46" s="5" t="n">
        <v>555199</v>
      </c>
      <c r="H46" s="5" t="n">
        <v>11</v>
      </c>
      <c r="I46" s="4" t="inlineStr">
        <is>
          <t>[1]</t>
        </is>
      </c>
      <c r="L46" s="5" t="n">
        <v>1</v>
      </c>
      <c r="N46" s="6" t="n">
        <v>2378733</v>
      </c>
      <c r="S46" s="6" t="n">
        <v>-62775</v>
      </c>
      <c r="U46" s="6" t="n">
        <v>-1825361</v>
      </c>
      <c r="X46" s="6" t="n">
        <v>490609</v>
      </c>
      <c r="Z46" s="6" t="n">
        <v>64590</v>
      </c>
    </row>
    <row r="47">
      <c r="A47" s="4" t="inlineStr">
        <is>
          <t>Beginning balance (Warrant Reclassification) at Dec. 31, 2019</t>
        </is>
      </c>
      <c r="D47" s="6" t="n">
        <v>-153756</v>
      </c>
    </row>
    <row r="48">
      <c r="A48" s="4" t="inlineStr">
        <is>
          <t>Beginning balance (in shares) at Dec. 31, 2019</t>
        </is>
      </c>
      <c r="F48" s="6" t="n">
        <v>108818854</v>
      </c>
      <c r="G48" s="6" t="n">
        <v>8024419</v>
      </c>
      <c r="H48" s="6" t="n">
        <v>108819000</v>
      </c>
      <c r="I48" s="4" t="inlineStr">
        <is>
          <t>[1]</t>
        </is>
      </c>
      <c r="L48" s="6" t="n">
        <v>8024000</v>
      </c>
    </row>
    <row r="49">
      <c r="A49" s="3" t="inlineStr">
        <is>
          <t>Increase (Decrease) in Stockholders' Equity [Roll Forward]</t>
        </is>
      </c>
    </row>
    <row r="50">
      <c r="A50" s="4" t="inlineStr">
        <is>
          <t>Net income (loss)</t>
        </is>
      </c>
      <c r="C50" s="5" t="n">
        <v>71474</v>
      </c>
    </row>
    <row r="51">
      <c r="A51" s="4" t="inlineStr">
        <is>
          <t>Net income (loss) | Warrant Reclassification</t>
        </is>
      </c>
      <c r="D51" s="6" t="n">
        <v>46063</v>
      </c>
    </row>
    <row r="52">
      <c r="A52" s="4" t="inlineStr">
        <is>
          <t>Ending balance (in shares) at Sep. 30, 2020</t>
        </is>
      </c>
      <c r="C52" s="6" t="n">
        <v>227980928</v>
      </c>
    </row>
    <row r="53">
      <c r="A53" s="4" t="inlineStr">
        <is>
          <t>Beginning balance at Dec. 31, 2019</t>
        </is>
      </c>
      <c r="C53" s="5" t="n">
        <v>555199</v>
      </c>
      <c r="H53" s="5" t="n">
        <v>11</v>
      </c>
      <c r="I53" s="4" t="inlineStr">
        <is>
          <t>[1]</t>
        </is>
      </c>
      <c r="L53" s="5" t="n">
        <v>1</v>
      </c>
      <c r="N53" s="6" t="n">
        <v>2378733</v>
      </c>
      <c r="S53" s="6" t="n">
        <v>-62775</v>
      </c>
      <c r="U53" s="6" t="n">
        <v>-1825361</v>
      </c>
      <c r="X53" s="6" t="n">
        <v>490609</v>
      </c>
      <c r="Z53" s="6" t="n">
        <v>64590</v>
      </c>
    </row>
    <row r="54">
      <c r="A54" s="4" t="inlineStr">
        <is>
          <t>Beginning balance (Warrant Reclassification) at Dec. 31, 2019</t>
        </is>
      </c>
      <c r="D54" s="6" t="n">
        <v>-153756</v>
      </c>
    </row>
    <row r="55">
      <c r="A55" s="4" t="inlineStr">
        <is>
          <t>Beginning balance (in shares) at Dec. 31, 2019</t>
        </is>
      </c>
      <c r="F55" s="6" t="n">
        <v>108818854</v>
      </c>
      <c r="G55" s="6" t="n">
        <v>8024419</v>
      </c>
      <c r="H55" s="6" t="n">
        <v>108819000</v>
      </c>
      <c r="I55" s="4" t="inlineStr">
        <is>
          <t>[1]</t>
        </is>
      </c>
      <c r="L55" s="6" t="n">
        <v>8024000</v>
      </c>
    </row>
    <row r="56">
      <c r="A56" s="3" t="inlineStr">
        <is>
          <t>Increase (Decrease) in Stockholders' Equity [Roll Forward]</t>
        </is>
      </c>
    </row>
    <row r="57">
      <c r="A57" s="4" t="inlineStr">
        <is>
          <t>Net income (loss)</t>
        </is>
      </c>
      <c r="C57" s="6" t="n">
        <v>75340</v>
      </c>
      <c r="U57" s="6" t="n">
        <v>74127</v>
      </c>
      <c r="X57" s="6" t="n">
        <v>74127</v>
      </c>
      <c r="Z57" s="6" t="n">
        <v>1213</v>
      </c>
    </row>
    <row r="58">
      <c r="A58" s="4" t="inlineStr">
        <is>
          <t>Net income (loss) | Warrant Reclassification</t>
        </is>
      </c>
      <c r="D58" s="6" t="n">
        <v>3461</v>
      </c>
    </row>
    <row r="59">
      <c r="A59" s="4" t="inlineStr">
        <is>
          <t>Other comprehensive income (loss)</t>
        </is>
      </c>
      <c r="C59" s="6" t="n">
        <v>26655</v>
      </c>
      <c r="S59" s="6" t="n">
        <v>28540</v>
      </c>
      <c r="X59" s="6" t="n">
        <v>28540</v>
      </c>
      <c r="Z59" s="6" t="n">
        <v>-1885</v>
      </c>
    </row>
    <row r="60">
      <c r="A60" s="4" t="inlineStr">
        <is>
          <t>Acquisition transaction</t>
        </is>
      </c>
      <c r="C60" s="6" t="n">
        <v>1348630</v>
      </c>
      <c r="H60" s="5" t="n">
        <v>11</v>
      </c>
      <c r="I60" s="4" t="inlineStr">
        <is>
          <t>[1]</t>
        </is>
      </c>
      <c r="N60" s="6" t="n">
        <v>1348619</v>
      </c>
      <c r="X60" s="6" t="n">
        <v>1348630</v>
      </c>
    </row>
    <row r="61">
      <c r="A61" s="4" t="inlineStr">
        <is>
          <t>Acquisition transaction (in shares)</t>
        </is>
      </c>
      <c r="B61" s="4" t="inlineStr">
        <is>
          <t>[1]</t>
        </is>
      </c>
      <c r="H61" s="6" t="n">
        <v>106427000</v>
      </c>
    </row>
    <row r="62">
      <c r="A62" s="4" t="inlineStr">
        <is>
          <t>Sapphire Exchange - See Note 12 (in shares)</t>
        </is>
      </c>
      <c r="H62" s="6" t="n">
        <v>10641000</v>
      </c>
      <c r="I62" s="4" t="inlineStr">
        <is>
          <t>[1]</t>
        </is>
      </c>
      <c r="L62" s="6" t="n">
        <v>-8024000</v>
      </c>
    </row>
    <row r="63">
      <c r="A63" s="4" t="inlineStr">
        <is>
          <t>Sapphire Exchange - See Note 12</t>
        </is>
      </c>
      <c r="C63" s="6" t="n">
        <v>0</v>
      </c>
      <c r="H63" s="5" t="n">
        <v>1</v>
      </c>
      <c r="I63" s="4" t="inlineStr">
        <is>
          <t>[1]</t>
        </is>
      </c>
      <c r="L63" s="5" t="n">
        <v>-1</v>
      </c>
      <c r="N63" s="6" t="n">
        <v>66890</v>
      </c>
      <c r="S63" s="6" t="n">
        <v>-2972</v>
      </c>
      <c r="X63" s="6" t="n">
        <v>63918</v>
      </c>
      <c r="Z63" s="6" t="n">
        <v>-63918</v>
      </c>
    </row>
    <row r="64">
      <c r="A64" s="4" t="inlineStr">
        <is>
          <t>Issuance of Common Stock from the exercise of options and warrants</t>
        </is>
      </c>
      <c r="C64" s="6" t="n">
        <v>35727</v>
      </c>
      <c r="H64" s="5" t="n">
        <v>0</v>
      </c>
      <c r="I64" s="4" t="inlineStr">
        <is>
          <t>[1]</t>
        </is>
      </c>
      <c r="N64" s="6" t="n">
        <v>35727</v>
      </c>
      <c r="X64" s="6" t="n">
        <v>35727</v>
      </c>
    </row>
    <row r="65">
      <c r="A65" s="4" t="inlineStr">
        <is>
          <t>Issuance of common stock from the exercise of options and warrants (in shares)</t>
        </is>
      </c>
      <c r="B65" s="4" t="inlineStr">
        <is>
          <t>[1]</t>
        </is>
      </c>
      <c r="H65" s="6" t="n">
        <v>2836000</v>
      </c>
    </row>
    <row r="66">
      <c r="A66" s="4" t="inlineStr">
        <is>
          <t>Repurchase and cancellation of options and warrants</t>
        </is>
      </c>
      <c r="C66" s="6" t="n">
        <v>-300</v>
      </c>
      <c r="N66" s="6" t="n">
        <v>-300</v>
      </c>
      <c r="X66" s="6" t="n">
        <v>-300</v>
      </c>
    </row>
    <row r="67">
      <c r="A67" s="4" t="inlineStr">
        <is>
          <t>Withholding taxes on net share settlement of stock-based compensation and option exercises</t>
        </is>
      </c>
      <c r="C67" s="6" t="n">
        <v>-13473</v>
      </c>
      <c r="N67" s="6" t="n">
        <v>-13473</v>
      </c>
      <c r="X67" s="6" t="n">
        <v>-13473</v>
      </c>
    </row>
    <row r="68">
      <c r="A68" s="4" t="inlineStr">
        <is>
          <t>Stock-based compensation and issuance of Common Stock from vesting</t>
        </is>
      </c>
      <c r="C68" s="5" t="n">
        <v>9879</v>
      </c>
      <c r="N68" s="6" t="n">
        <v>9879</v>
      </c>
      <c r="X68" s="6" t="n">
        <v>9879</v>
      </c>
    </row>
    <row r="69">
      <c r="A69" s="4" t="inlineStr">
        <is>
          <t>Stock-based compensation and issuance of Common Stock from vesting (in shares)</t>
        </is>
      </c>
      <c r="C69" s="6" t="n">
        <v>13792582</v>
      </c>
      <c r="H69" s="6" t="n">
        <v>315000</v>
      </c>
      <c r="I69" s="4" t="inlineStr">
        <is>
          <t>[1]</t>
        </is>
      </c>
    </row>
    <row r="70">
      <c r="A70" s="4" t="inlineStr">
        <is>
          <t>Adjustments to Additional Paid in Capital, Reclassification of Warrants</t>
        </is>
      </c>
      <c r="C70" s="5" t="n">
        <v>26216</v>
      </c>
      <c r="N70" s="6" t="n">
        <v>26216</v>
      </c>
      <c r="X70" s="6" t="n">
        <v>26216</v>
      </c>
    </row>
    <row r="71">
      <c r="A71" s="4" t="inlineStr">
        <is>
          <t>Ending balance (in shares) at Dec. 31, 2020</t>
        </is>
      </c>
      <c r="C71" s="6" t="n">
        <v>229038158</v>
      </c>
      <c r="H71" s="6" t="n">
        <v>229038000</v>
      </c>
      <c r="I71" s="4" t="inlineStr">
        <is>
          <t>[1]</t>
        </is>
      </c>
      <c r="L71" s="6" t="n">
        <v>0</v>
      </c>
    </row>
    <row r="72">
      <c r="A72" s="4" t="inlineStr">
        <is>
          <t>Ending balance at Dec. 31, 2020</t>
        </is>
      </c>
      <c r="C72" s="5" t="n">
        <v>2063873</v>
      </c>
      <c r="H72" s="5" t="n">
        <v>23</v>
      </c>
      <c r="I72" s="4" t="inlineStr">
        <is>
          <t>[1]</t>
        </is>
      </c>
      <c r="L72" s="5" t="n">
        <v>0</v>
      </c>
      <c r="N72" s="6" t="n">
        <v>3852291</v>
      </c>
      <c r="S72" s="6" t="n">
        <v>-37207</v>
      </c>
      <c r="U72" s="6" t="n">
        <v>-1751234</v>
      </c>
      <c r="X72" s="6" t="n">
        <v>2063873</v>
      </c>
      <c r="Z72" s="6" t="n">
        <v>0</v>
      </c>
    </row>
    <row r="73">
      <c r="A73" s="4" t="inlineStr">
        <is>
          <t>Beginning balance at Mar. 31, 2020</t>
        </is>
      </c>
      <c r="C73" s="6" t="n">
        <v>647024</v>
      </c>
    </row>
    <row r="74">
      <c r="A74" s="4" t="inlineStr">
        <is>
          <t>Beginning balance (Warrant Reclassification) at Mar. 31, 2020</t>
        </is>
      </c>
      <c r="D74" s="6" t="n">
        <v>-34049</v>
      </c>
    </row>
    <row r="75">
      <c r="A75" s="4" t="inlineStr">
        <is>
          <t>Beginning balance (in shares) at Mar. 31, 2020</t>
        </is>
      </c>
      <c r="F75" s="6" t="n">
        <v>110555295</v>
      </c>
      <c r="G75" s="6" t="n">
        <v>8024419</v>
      </c>
    </row>
    <row r="76">
      <c r="A76" s="3" t="inlineStr">
        <is>
          <t>Increase (Decrease) in Stockholders' Equity [Roll Forward]</t>
        </is>
      </c>
    </row>
    <row r="77">
      <c r="A77" s="4" t="inlineStr">
        <is>
          <t>Net income (loss)</t>
        </is>
      </c>
      <c r="C77" s="5" t="n">
        <v>-14130</v>
      </c>
    </row>
    <row r="78">
      <c r="A78" s="4" t="inlineStr">
        <is>
          <t>Net income (loss) | Warrant Reclassification</t>
        </is>
      </c>
      <c r="D78" s="5" t="n">
        <v>-26963</v>
      </c>
    </row>
    <row r="79">
      <c r="A79" s="4" t="inlineStr">
        <is>
          <t>Ending balance (in shares) at Jun. 30, 2020</t>
        </is>
      </c>
      <c r="C79" s="6" t="n">
        <v>121233232</v>
      </c>
    </row>
    <row r="80">
      <c r="A80" s="4" t="inlineStr">
        <is>
          <t>Beginning balance (in shares) at Jun. 30, 2020</t>
        </is>
      </c>
      <c r="C80" s="6" t="n">
        <v>121233232</v>
      </c>
    </row>
    <row r="81">
      <c r="A81" s="3" t="inlineStr">
        <is>
          <t>Increase (Decrease) in Stockholders' Equity [Roll Forward]</t>
        </is>
      </c>
    </row>
    <row r="82">
      <c r="A82" s="4" t="inlineStr">
        <is>
          <t>Net income (loss)</t>
        </is>
      </c>
      <c r="C82" s="5" t="n">
        <v>-6051</v>
      </c>
    </row>
    <row r="83">
      <c r="A83" s="4" t="inlineStr">
        <is>
          <t>Ending balance (in shares) at Sep. 30, 2020</t>
        </is>
      </c>
      <c r="C83" s="6" t="n">
        <v>227980928</v>
      </c>
    </row>
    <row r="84">
      <c r="A84" s="3" t="inlineStr">
        <is>
          <t>Increase (Decrease) in Stockholders' Equity [Roll Forward]</t>
        </is>
      </c>
    </row>
    <row r="85">
      <c r="A85" s="4" t="inlineStr">
        <is>
          <t>Net income (loss)</t>
        </is>
      </c>
      <c r="C85" s="5" t="n">
        <v>3866</v>
      </c>
    </row>
    <row r="86">
      <c r="A86" s="4" t="inlineStr">
        <is>
          <t>Ending balance (in shares) at Dec. 31, 2020</t>
        </is>
      </c>
      <c r="C86" s="6" t="n">
        <v>229038158</v>
      </c>
      <c r="H86" s="6" t="n">
        <v>229038000</v>
      </c>
      <c r="I86" s="4" t="inlineStr">
        <is>
          <t>[1]</t>
        </is>
      </c>
      <c r="L86" s="6" t="n">
        <v>0</v>
      </c>
    </row>
    <row r="87">
      <c r="A87" s="4" t="inlineStr">
        <is>
          <t>Ending balance at Dec. 31, 2020</t>
        </is>
      </c>
      <c r="C87" s="5" t="n">
        <v>2063873</v>
      </c>
      <c r="H87" s="5" t="n">
        <v>23</v>
      </c>
      <c r="I87" s="4" t="inlineStr">
        <is>
          <t>[1]</t>
        </is>
      </c>
      <c r="L87" s="5" t="n">
        <v>0</v>
      </c>
      <c r="N87" s="5" t="n">
        <v>3852291</v>
      </c>
      <c r="S87" s="5" t="n">
        <v>-37207</v>
      </c>
      <c r="U87" s="5" t="n">
        <v>-1751234</v>
      </c>
      <c r="X87" s="5" t="n">
        <v>2063873</v>
      </c>
      <c r="Z87" s="5" t="n">
        <v>0</v>
      </c>
    </row>
    <row r="88"/>
    <row r="89">
      <c r="A89" s="4" t="inlineStr">
        <is>
          <t>[1]</t>
        </is>
      </c>
      <c r="B89" s="4" t="inlineStr">
        <is>
          <t>See Note 1 for information regarding the Company's conversion of Class A Common Stock to Common Stock on July 1, 2020 concurrent with the Merger.</t>
        </is>
      </c>
    </row>
    <row r="90">
      <c r="A90" s="4" t="inlineStr">
        <is>
          <t>[2]</t>
        </is>
      </c>
      <c r="B90" s="4" t="inlineStr">
        <is>
          <t>Additional Paid-in Capital and Accumulated Deficit opening balances have been reduced by $68,215 and $50,195, respectively, as a result of the restatement described in Note 1.</t>
        </is>
      </c>
    </row>
  </sheetData>
  <mergeCells count="263">
    <mergeCell ref="A1:B1"/>
    <mergeCell ref="H1:I1"/>
    <mergeCell ref="J2:K2"/>
    <mergeCell ref="N2:O2"/>
    <mergeCell ref="Q2:R2"/>
    <mergeCell ref="J3:K3"/>
    <mergeCell ref="N3:O3"/>
    <mergeCell ref="Q3:R3"/>
    <mergeCell ref="J4:K4"/>
    <mergeCell ref="N4:O4"/>
    <mergeCell ref="Q4:R4"/>
    <mergeCell ref="J5:K5"/>
    <mergeCell ref="N5:O5"/>
    <mergeCell ref="Q5:R5"/>
    <mergeCell ref="J6:K6"/>
    <mergeCell ref="N6:O6"/>
    <mergeCell ref="Q6:R6"/>
    <mergeCell ref="J7:K7"/>
    <mergeCell ref="N7:O7"/>
    <mergeCell ref="Q7:R7"/>
    <mergeCell ref="J8:K8"/>
    <mergeCell ref="N8:O8"/>
    <mergeCell ref="Q8:R8"/>
    <mergeCell ref="J9:K9"/>
    <mergeCell ref="N9:O9"/>
    <mergeCell ref="Q9:R9"/>
    <mergeCell ref="J10:K10"/>
    <mergeCell ref="N10:O10"/>
    <mergeCell ref="Q10:R10"/>
    <mergeCell ref="J11:K11"/>
    <mergeCell ref="N11:O11"/>
    <mergeCell ref="Q11:R11"/>
    <mergeCell ref="J12:K12"/>
    <mergeCell ref="N12:O12"/>
    <mergeCell ref="Q12:R12"/>
    <mergeCell ref="J13:K13"/>
    <mergeCell ref="N13:O13"/>
    <mergeCell ref="Q13:R13"/>
    <mergeCell ref="J14:K14"/>
    <mergeCell ref="N14:O14"/>
    <mergeCell ref="Q14:R14"/>
    <mergeCell ref="J15:K15"/>
    <mergeCell ref="N15:O15"/>
    <mergeCell ref="Q15:R15"/>
    <mergeCell ref="J16:K16"/>
    <mergeCell ref="N16:O16"/>
    <mergeCell ref="Q16:R16"/>
    <mergeCell ref="J17:K17"/>
    <mergeCell ref="N17:O17"/>
    <mergeCell ref="Q17:R17"/>
    <mergeCell ref="J18:K18"/>
    <mergeCell ref="N18:O18"/>
    <mergeCell ref="Q18:R18"/>
    <mergeCell ref="J19:K19"/>
    <mergeCell ref="N19:O19"/>
    <mergeCell ref="Q19:R19"/>
    <mergeCell ref="J20:K20"/>
    <mergeCell ref="N20:O20"/>
    <mergeCell ref="Q20:R20"/>
    <mergeCell ref="J21:K21"/>
    <mergeCell ref="N21:O21"/>
    <mergeCell ref="Q21:R21"/>
    <mergeCell ref="J22:K22"/>
    <mergeCell ref="N22:O22"/>
    <mergeCell ref="Q22:R22"/>
    <mergeCell ref="J23:K23"/>
    <mergeCell ref="N23:O23"/>
    <mergeCell ref="Q23:R23"/>
    <mergeCell ref="J24:K24"/>
    <mergeCell ref="N24:O24"/>
    <mergeCell ref="Q24:R24"/>
    <mergeCell ref="J25:K25"/>
    <mergeCell ref="N25:O25"/>
    <mergeCell ref="Q25:R25"/>
    <mergeCell ref="J26:K26"/>
    <mergeCell ref="N26:O26"/>
    <mergeCell ref="Q26:R26"/>
    <mergeCell ref="J27:K27"/>
    <mergeCell ref="N27:O27"/>
    <mergeCell ref="Q27:R27"/>
    <mergeCell ref="J28:K28"/>
    <mergeCell ref="N28:O28"/>
    <mergeCell ref="Q28:R28"/>
    <mergeCell ref="J29:K29"/>
    <mergeCell ref="N29:O29"/>
    <mergeCell ref="Q29:R29"/>
    <mergeCell ref="J30:K30"/>
    <mergeCell ref="N30:O30"/>
    <mergeCell ref="Q30:R30"/>
    <mergeCell ref="J31:K31"/>
    <mergeCell ref="N31:O31"/>
    <mergeCell ref="Q31:R31"/>
    <mergeCell ref="J32:K32"/>
    <mergeCell ref="N32:O32"/>
    <mergeCell ref="Q32:R32"/>
    <mergeCell ref="J33:K33"/>
    <mergeCell ref="N33:O33"/>
    <mergeCell ref="Q33:R33"/>
    <mergeCell ref="J34:K34"/>
    <mergeCell ref="N34:O34"/>
    <mergeCell ref="Q34:R34"/>
    <mergeCell ref="J35:K35"/>
    <mergeCell ref="N35:O35"/>
    <mergeCell ref="Q35:R35"/>
    <mergeCell ref="J36:K36"/>
    <mergeCell ref="N36:O36"/>
    <mergeCell ref="Q36:R36"/>
    <mergeCell ref="J37:K37"/>
    <mergeCell ref="N37:O37"/>
    <mergeCell ref="Q37:R37"/>
    <mergeCell ref="J38:K38"/>
    <mergeCell ref="N38:O38"/>
    <mergeCell ref="Q38:R38"/>
    <mergeCell ref="J39:K39"/>
    <mergeCell ref="N39:O39"/>
    <mergeCell ref="Q39:R39"/>
    <mergeCell ref="J40:K40"/>
    <mergeCell ref="N40:O40"/>
    <mergeCell ref="Q40:R40"/>
    <mergeCell ref="J41:K41"/>
    <mergeCell ref="N41:O41"/>
    <mergeCell ref="Q41:R41"/>
    <mergeCell ref="J42:K42"/>
    <mergeCell ref="N42:O42"/>
    <mergeCell ref="Q42:R42"/>
    <mergeCell ref="J43:K43"/>
    <mergeCell ref="N43:O43"/>
    <mergeCell ref="Q43:R43"/>
    <mergeCell ref="J44:K44"/>
    <mergeCell ref="N44:O44"/>
    <mergeCell ref="Q44:R44"/>
    <mergeCell ref="J45:K45"/>
    <mergeCell ref="N45:O45"/>
    <mergeCell ref="Q45:R45"/>
    <mergeCell ref="J46:K46"/>
    <mergeCell ref="N46:O46"/>
    <mergeCell ref="Q46:R46"/>
    <mergeCell ref="J47:K47"/>
    <mergeCell ref="N47:O47"/>
    <mergeCell ref="Q47:R47"/>
    <mergeCell ref="J48:K48"/>
    <mergeCell ref="N48:O48"/>
    <mergeCell ref="Q48:R48"/>
    <mergeCell ref="J49:K49"/>
    <mergeCell ref="N49:O49"/>
    <mergeCell ref="Q49:R49"/>
    <mergeCell ref="J50:K50"/>
    <mergeCell ref="N50:O50"/>
    <mergeCell ref="Q50:R50"/>
    <mergeCell ref="J51:K51"/>
    <mergeCell ref="N51:O51"/>
    <mergeCell ref="Q51:R51"/>
    <mergeCell ref="J52:K52"/>
    <mergeCell ref="N52:O52"/>
    <mergeCell ref="Q52:R52"/>
    <mergeCell ref="J53:K53"/>
    <mergeCell ref="N53:O53"/>
    <mergeCell ref="Q53:R53"/>
    <mergeCell ref="J54:K54"/>
    <mergeCell ref="N54:O54"/>
    <mergeCell ref="Q54:R54"/>
    <mergeCell ref="J55:K55"/>
    <mergeCell ref="N55:O55"/>
    <mergeCell ref="Q55:R55"/>
    <mergeCell ref="J56:K56"/>
    <mergeCell ref="N56:O56"/>
    <mergeCell ref="Q56:R56"/>
    <mergeCell ref="J57:K57"/>
    <mergeCell ref="N57:O57"/>
    <mergeCell ref="Q57:R57"/>
    <mergeCell ref="J58:K58"/>
    <mergeCell ref="N58:O58"/>
    <mergeCell ref="Q58:R58"/>
    <mergeCell ref="J59:K59"/>
    <mergeCell ref="N59:O59"/>
    <mergeCell ref="Q59:R59"/>
    <mergeCell ref="J60:K60"/>
    <mergeCell ref="N60:O60"/>
    <mergeCell ref="Q60:R60"/>
    <mergeCell ref="J61:K61"/>
    <mergeCell ref="N61:O61"/>
    <mergeCell ref="Q61:R61"/>
    <mergeCell ref="J62:K62"/>
    <mergeCell ref="N62:O62"/>
    <mergeCell ref="Q62:R62"/>
    <mergeCell ref="J63:K63"/>
    <mergeCell ref="N63:O63"/>
    <mergeCell ref="Q63:R63"/>
    <mergeCell ref="J64:K64"/>
    <mergeCell ref="N64:O64"/>
    <mergeCell ref="Q64:R64"/>
    <mergeCell ref="J65:K65"/>
    <mergeCell ref="N65:O65"/>
    <mergeCell ref="Q65:R65"/>
    <mergeCell ref="J66:K66"/>
    <mergeCell ref="N66:O66"/>
    <mergeCell ref="Q66:R66"/>
    <mergeCell ref="J67:K67"/>
    <mergeCell ref="N67:O67"/>
    <mergeCell ref="Q67:R67"/>
    <mergeCell ref="J68:K68"/>
    <mergeCell ref="N68:O68"/>
    <mergeCell ref="Q68:R68"/>
    <mergeCell ref="J69:K69"/>
    <mergeCell ref="N69:O69"/>
    <mergeCell ref="Q69:R69"/>
    <mergeCell ref="J70:K70"/>
    <mergeCell ref="N70:O70"/>
    <mergeCell ref="Q70:R70"/>
    <mergeCell ref="J71:K71"/>
    <mergeCell ref="N71:O71"/>
    <mergeCell ref="Q71:R71"/>
    <mergeCell ref="J72:K72"/>
    <mergeCell ref="N72:O72"/>
    <mergeCell ref="Q72:R72"/>
    <mergeCell ref="J73:K73"/>
    <mergeCell ref="N73:O73"/>
    <mergeCell ref="Q73:R73"/>
    <mergeCell ref="J74:K74"/>
    <mergeCell ref="N74:O74"/>
    <mergeCell ref="Q74:R74"/>
    <mergeCell ref="J75:K75"/>
    <mergeCell ref="N75:O75"/>
    <mergeCell ref="Q75:R75"/>
    <mergeCell ref="J76:K76"/>
    <mergeCell ref="N76:O76"/>
    <mergeCell ref="Q76:R76"/>
    <mergeCell ref="J77:K77"/>
    <mergeCell ref="N77:O77"/>
    <mergeCell ref="Q77:R77"/>
    <mergeCell ref="J78:K78"/>
    <mergeCell ref="N78:O78"/>
    <mergeCell ref="Q78:R78"/>
    <mergeCell ref="J79:K79"/>
    <mergeCell ref="N79:O79"/>
    <mergeCell ref="Q79:R79"/>
    <mergeCell ref="J80:K80"/>
    <mergeCell ref="N80:O80"/>
    <mergeCell ref="Q80:R80"/>
    <mergeCell ref="J81:K81"/>
    <mergeCell ref="N81:O81"/>
    <mergeCell ref="Q81:R81"/>
    <mergeCell ref="J82:K82"/>
    <mergeCell ref="N82:O82"/>
    <mergeCell ref="Q82:R82"/>
    <mergeCell ref="J83:K83"/>
    <mergeCell ref="N83:O83"/>
    <mergeCell ref="Q83:R83"/>
    <mergeCell ref="J84:K84"/>
    <mergeCell ref="N84:O84"/>
    <mergeCell ref="Q84:R84"/>
    <mergeCell ref="J85:K85"/>
    <mergeCell ref="N85:O85"/>
    <mergeCell ref="Q85:R85"/>
    <mergeCell ref="J86:K86"/>
    <mergeCell ref="N86:O86"/>
    <mergeCell ref="Q86:R86"/>
    <mergeCell ref="J87:K87"/>
    <mergeCell ref="N87:O87"/>
    <mergeCell ref="Q87:R87"/>
    <mergeCell ref="A88:Z88"/>
    <mergeCell ref="B89:Z89"/>
    <mergeCell ref="B90:Z9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s and Acquisitions - Additional Information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Business Acquisition [Line Items]</t>
        </is>
      </c>
    </row>
    <row r="4">
      <c r="A4" s="4" t="inlineStr">
        <is>
          <t>Transaction costs</t>
        </is>
      </c>
      <c r="C4" s="5" t="n">
        <v>64053</v>
      </c>
      <c r="D4" s="5" t="n">
        <v>0</v>
      </c>
      <c r="E4" s="5" t="n">
        <v>20051</v>
      </c>
    </row>
    <row r="5">
      <c r="A5" s="4" t="inlineStr">
        <is>
          <t>Integration costs</t>
        </is>
      </c>
      <c r="C5" s="6" t="n">
        <v>18338</v>
      </c>
      <c r="D5" s="6" t="n">
        <v>26607</v>
      </c>
      <c r="E5" s="6" t="n">
        <v>30006</v>
      </c>
    </row>
    <row r="6">
      <c r="A6" s="4" t="inlineStr">
        <is>
          <t>Mobile Mini, Inc.</t>
        </is>
      </c>
    </row>
    <row r="7">
      <c r="A7" s="3" t="inlineStr">
        <is>
          <t>Business Acquisition [Line Items]</t>
        </is>
      </c>
    </row>
    <row r="8">
      <c r="A8" s="4" t="inlineStr">
        <is>
          <t>Transaction costs</t>
        </is>
      </c>
      <c r="C8" s="5" t="n">
        <v>64100</v>
      </c>
    </row>
    <row r="9">
      <c r="A9" s="4" t="inlineStr">
        <is>
          <t>Integration costs</t>
        </is>
      </c>
      <c r="B9" s="5" t="n">
        <v>16600</v>
      </c>
    </row>
    <row r="10">
      <c r="A10" s="4" t="inlineStr">
        <is>
          <t>ModSpace</t>
        </is>
      </c>
    </row>
    <row r="11">
      <c r="A11" s="3" t="inlineStr">
        <is>
          <t>Business Acquisition [Line Items]</t>
        </is>
      </c>
    </row>
    <row r="12">
      <c r="A12" s="4" t="inlineStr">
        <is>
          <t>Transaction costs</t>
        </is>
      </c>
      <c r="E12" s="6" t="n">
        <v>20100</v>
      </c>
    </row>
    <row r="13">
      <c r="A13" s="4" t="inlineStr">
        <is>
          <t>Integration costs</t>
        </is>
      </c>
      <c r="D13" s="5" t="n">
        <v>26600</v>
      </c>
      <c r="E13" s="6" t="n">
        <v>30000</v>
      </c>
    </row>
    <row r="14">
      <c r="A14" s="4" t="inlineStr">
        <is>
          <t>Tyson, Acton, and ModSpace acquisitions</t>
        </is>
      </c>
    </row>
    <row r="15">
      <c r="A15" s="3" t="inlineStr">
        <is>
          <t>Business Acquisition [Line Items]</t>
        </is>
      </c>
    </row>
    <row r="16">
      <c r="A16" s="4" t="inlineStr">
        <is>
          <t>Integration costs</t>
        </is>
      </c>
      <c r="E16" s="5" t="n">
        <v>300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Revenue Disaggreg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t>
        </is>
      </c>
      <c r="B4" s="5" t="n">
        <v>437647</v>
      </c>
      <c r="C4" s="5" t="n">
        <v>417315</v>
      </c>
      <c r="D4" s="5" t="n">
        <v>256862</v>
      </c>
      <c r="E4" s="5" t="n">
        <v>255821</v>
      </c>
      <c r="F4" s="5" t="n">
        <v>278045</v>
      </c>
      <c r="G4" s="5" t="n">
        <v>268222</v>
      </c>
      <c r="H4" s="5" t="n">
        <v>263713</v>
      </c>
      <c r="I4" s="5" t="n">
        <v>253685</v>
      </c>
      <c r="J4" s="5" t="n">
        <v>1367645</v>
      </c>
      <c r="K4" s="5" t="n">
        <v>1063665</v>
      </c>
      <c r="L4" s="5" t="n">
        <v>751412</v>
      </c>
    </row>
    <row r="5">
      <c r="A5" s="4" t="inlineStr">
        <is>
          <t>US</t>
        </is>
      </c>
    </row>
    <row r="6">
      <c r="A6" s="3" t="inlineStr">
        <is>
          <t>Disaggregation of Revenue [Line Items]</t>
        </is>
      </c>
    </row>
    <row r="7">
      <c r="A7" s="4" t="inlineStr">
        <is>
          <t>Total revenue</t>
        </is>
      </c>
      <c r="J7" s="6" t="n">
        <v>1227465</v>
      </c>
      <c r="K7" s="6" t="n">
        <v>966766</v>
      </c>
      <c r="L7" s="6" t="n">
        <v>685350</v>
      </c>
    </row>
    <row r="8">
      <c r="A8" s="4" t="inlineStr">
        <is>
          <t>Canada</t>
        </is>
      </c>
    </row>
    <row r="9">
      <c r="A9" s="3" t="inlineStr">
        <is>
          <t>Disaggregation of Revenue [Line Items]</t>
        </is>
      </c>
    </row>
    <row r="10">
      <c r="A10" s="4" t="inlineStr">
        <is>
          <t>Total revenue</t>
        </is>
      </c>
      <c r="J10" s="6" t="n">
        <v>79630</v>
      </c>
      <c r="K10" s="6" t="n">
        <v>80514</v>
      </c>
      <c r="L10" s="6" t="n">
        <v>50144</v>
      </c>
    </row>
    <row r="11">
      <c r="A11" s="4" t="inlineStr">
        <is>
          <t>Mexico</t>
        </is>
      </c>
    </row>
    <row r="12">
      <c r="A12" s="3" t="inlineStr">
        <is>
          <t>Disaggregation of Revenue [Line Items]</t>
        </is>
      </c>
    </row>
    <row r="13">
      <c r="A13" s="4" t="inlineStr">
        <is>
          <t>Total revenue</t>
        </is>
      </c>
      <c r="J13" s="6" t="n">
        <v>14190</v>
      </c>
      <c r="K13" s="6" t="n">
        <v>16385</v>
      </c>
      <c r="L13" s="6" t="n">
        <v>15918</v>
      </c>
    </row>
    <row r="14">
      <c r="A14" s="4" t="inlineStr">
        <is>
          <t>UK</t>
        </is>
      </c>
    </row>
    <row r="15">
      <c r="A15" s="3" t="inlineStr">
        <is>
          <t>Disaggregation of Revenue [Line Items]</t>
        </is>
      </c>
    </row>
    <row r="16">
      <c r="A16" s="4" t="inlineStr">
        <is>
          <t>Total revenue</t>
        </is>
      </c>
      <c r="J16" s="6" t="n">
        <v>46360</v>
      </c>
      <c r="K16" s="6" t="n">
        <v>0</v>
      </c>
      <c r="L16" s="6" t="n">
        <v>0</v>
      </c>
    </row>
    <row r="17">
      <c r="A17" s="4" t="inlineStr">
        <is>
          <t>Modular space leasing revenue</t>
        </is>
      </c>
    </row>
    <row r="18">
      <c r="A18" s="3" t="inlineStr">
        <is>
          <t>Disaggregation of Revenue [Line Items]</t>
        </is>
      </c>
    </row>
    <row r="19">
      <c r="A19" s="4" t="inlineStr">
        <is>
          <t>Total revenue</t>
        </is>
      </c>
      <c r="J19" s="6" t="n">
        <v>596880</v>
      </c>
      <c r="K19" s="6" t="n">
        <v>516299</v>
      </c>
      <c r="L19" s="6" t="n">
        <v>360240</v>
      </c>
    </row>
    <row r="20">
      <c r="A20" s="4" t="inlineStr">
        <is>
          <t>Portable storage leasing revenue</t>
        </is>
      </c>
    </row>
    <row r="21">
      <c r="A21" s="3" t="inlineStr">
        <is>
          <t>Disaggregation of Revenue [Line Items]</t>
        </is>
      </c>
    </row>
    <row r="22">
      <c r="A22" s="4" t="inlineStr">
        <is>
          <t>Total revenue</t>
        </is>
      </c>
      <c r="J22" s="6" t="n">
        <v>125216</v>
      </c>
      <c r="K22" s="6" t="n">
        <v>24277</v>
      </c>
      <c r="L22" s="6" t="n">
        <v>21682</v>
      </c>
    </row>
    <row r="23">
      <c r="A23" s="4" t="inlineStr">
        <is>
          <t>Tank and Pump</t>
        </is>
      </c>
    </row>
    <row r="24">
      <c r="A24" s="3" t="inlineStr">
        <is>
          <t>Disaggregation of Revenue [Line Items]</t>
        </is>
      </c>
    </row>
    <row r="25">
      <c r="A25" s="4" t="inlineStr">
        <is>
          <t>Total revenue</t>
        </is>
      </c>
      <c r="J25" s="6" t="n">
        <v>29798</v>
      </c>
      <c r="K25" s="6" t="n">
        <v>0</v>
      </c>
      <c r="L25" s="6" t="n">
        <v>0</v>
      </c>
    </row>
    <row r="26">
      <c r="A26" s="4" t="inlineStr">
        <is>
          <t>VAPS and third party leasing revenue</t>
        </is>
      </c>
    </row>
    <row r="27">
      <c r="A27" s="3" t="inlineStr">
        <is>
          <t>Disaggregation of Revenue [Line Items]</t>
        </is>
      </c>
    </row>
    <row r="28">
      <c r="A28" s="4" t="inlineStr">
        <is>
          <t>Total revenue</t>
        </is>
      </c>
      <c r="J28" s="6" t="n">
        <v>202938</v>
      </c>
      <c r="K28" s="6" t="n">
        <v>159327</v>
      </c>
      <c r="L28" s="6" t="n">
        <v>104870</v>
      </c>
    </row>
    <row r="29">
      <c r="A29" s="4" t="inlineStr">
        <is>
          <t>Other leasing-related revenue</t>
        </is>
      </c>
    </row>
    <row r="30">
      <c r="A30" s="3" t="inlineStr">
        <is>
          <t>Disaggregation of Revenue [Line Items]</t>
        </is>
      </c>
    </row>
    <row r="31">
      <c r="A31" s="4" t="inlineStr">
        <is>
          <t>Total revenue</t>
        </is>
      </c>
      <c r="J31" s="6" t="n">
        <v>46615</v>
      </c>
      <c r="K31" s="6" t="n">
        <v>44282</v>
      </c>
      <c r="L31" s="6" t="n">
        <v>31443</v>
      </c>
    </row>
    <row r="32">
      <c r="A32" s="4" t="inlineStr">
        <is>
          <t>Leasing revenue</t>
        </is>
      </c>
    </row>
    <row r="33">
      <c r="A33" s="3" t="inlineStr">
        <is>
          <t>Disaggregation of Revenue [Line Items]</t>
        </is>
      </c>
    </row>
    <row r="34">
      <c r="A34" s="4" t="inlineStr">
        <is>
          <t>Total revenue</t>
        </is>
      </c>
      <c r="J34" s="6" t="n">
        <v>1001447</v>
      </c>
      <c r="K34" s="6" t="n">
        <v>744185</v>
      </c>
      <c r="L34" s="6" t="n">
        <v>518235</v>
      </c>
    </row>
    <row r="35">
      <c r="A35" s="4" t="inlineStr">
        <is>
          <t>Delivery and installation revenue</t>
        </is>
      </c>
    </row>
    <row r="36">
      <c r="A36" s="3" t="inlineStr">
        <is>
          <t>Disaggregation of Revenue [Line Items]</t>
        </is>
      </c>
    </row>
    <row r="37">
      <c r="A37" s="4" t="inlineStr">
        <is>
          <t>Total revenue</t>
        </is>
      </c>
      <c r="J37" s="6" t="n">
        <v>274156</v>
      </c>
      <c r="K37" s="6" t="n">
        <v>220057</v>
      </c>
      <c r="L37" s="6" t="n">
        <v>154557</v>
      </c>
    </row>
    <row r="38">
      <c r="A38" s="4" t="inlineStr">
        <is>
          <t>Total leasing and services revenue</t>
        </is>
      </c>
    </row>
    <row r="39">
      <c r="A39" s="3" t="inlineStr">
        <is>
          <t>Disaggregation of Revenue [Line Items]</t>
        </is>
      </c>
    </row>
    <row r="40">
      <c r="A40" s="4" t="inlineStr">
        <is>
          <t>Total revenue</t>
        </is>
      </c>
      <c r="B40" s="5" t="n">
        <v>409622</v>
      </c>
      <c r="C40" s="5" t="n">
        <v>384776</v>
      </c>
      <c r="D40" s="5" t="n">
        <v>241783</v>
      </c>
      <c r="E40" s="5" t="n">
        <v>239422</v>
      </c>
      <c r="F40" s="5" t="n">
        <v>245755</v>
      </c>
      <c r="G40" s="5" t="n">
        <v>249411</v>
      </c>
      <c r="H40" s="5" t="n">
        <v>241784</v>
      </c>
      <c r="I40" s="5" t="n">
        <v>227292</v>
      </c>
      <c r="J40" s="6" t="n">
        <v>1275603</v>
      </c>
      <c r="K40" s="6" t="n">
        <v>964242</v>
      </c>
      <c r="L40" s="6" t="n">
        <v>672792</v>
      </c>
    </row>
    <row r="41">
      <c r="A41" s="4" t="inlineStr">
        <is>
          <t>New units</t>
        </is>
      </c>
    </row>
    <row r="42">
      <c r="A42" s="3" t="inlineStr">
        <is>
          <t>Disaggregation of Revenue [Line Items]</t>
        </is>
      </c>
    </row>
    <row r="43">
      <c r="A43" s="4" t="inlineStr">
        <is>
          <t>Total revenue</t>
        </is>
      </c>
      <c r="J43" s="6" t="n">
        <v>53093</v>
      </c>
      <c r="K43" s="6" t="n">
        <v>59085</v>
      </c>
      <c r="L43" s="6" t="n">
        <v>53603</v>
      </c>
    </row>
    <row r="44">
      <c r="A44" s="4" t="inlineStr">
        <is>
          <t>Rental units</t>
        </is>
      </c>
    </row>
    <row r="45">
      <c r="A45" s="3" t="inlineStr">
        <is>
          <t>Disaggregation of Revenue [Line Items]</t>
        </is>
      </c>
    </row>
    <row r="46">
      <c r="A46" s="4" t="inlineStr">
        <is>
          <t>Total revenue</t>
        </is>
      </c>
      <c r="J46" s="6" t="n">
        <v>38949</v>
      </c>
      <c r="K46" s="6" t="n">
        <v>40338</v>
      </c>
      <c r="L46" s="6" t="n">
        <v>25017</v>
      </c>
    </row>
    <row r="47">
      <c r="A47" s="4" t="inlineStr">
        <is>
          <t>VAPS service revenue</t>
        </is>
      </c>
    </row>
    <row r="48">
      <c r="A48" s="3" t="inlineStr">
        <is>
          <t>Disaggregation of Revenue [Line Items]</t>
        </is>
      </c>
    </row>
    <row r="49">
      <c r="A49" s="4" t="inlineStr">
        <is>
          <t>Total revenue</t>
        </is>
      </c>
      <c r="J49" s="5" t="n">
        <v>18800</v>
      </c>
      <c r="K49" s="5" t="n">
        <v>15900</v>
      </c>
      <c r="L49" s="5" t="n">
        <v>10800</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 Additional Information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Disaggregation of Revenue [Line Items]</t>
        </is>
      </c>
    </row>
    <row r="4">
      <c r="A4" s="4" t="inlineStr">
        <is>
          <t>Provision for credit losses, net of recoveries</t>
        </is>
      </c>
      <c r="C4" s="11" t="n">
        <v>13.4</v>
      </c>
      <c r="D4" s="11" t="n">
        <v>4.5</v>
      </c>
      <c r="E4" s="11" t="n">
        <v>7.7</v>
      </c>
    </row>
    <row r="5">
      <c r="A5" s="4" t="inlineStr">
        <is>
          <t>Provision for credit losses recorded as a reduction to revenue for the provision of specific receivables whole collection is not considered probable</t>
        </is>
      </c>
      <c r="C5" s="6" t="n">
        <v>18</v>
      </c>
      <c r="D5" s="6" t="n">
        <v>10</v>
      </c>
    </row>
    <row r="6">
      <c r="A6" s="4" t="inlineStr">
        <is>
          <t>Deferred revenue for removal services for lease transactions and advance billings for sale transactions</t>
        </is>
      </c>
      <c r="B6" s="11" t="n">
        <v>74.09999999999999</v>
      </c>
      <c r="C6" s="11" t="n">
        <v>74.09999999999999</v>
      </c>
      <c r="D6" s="10" t="n">
        <v>42.6</v>
      </c>
    </row>
    <row r="7">
      <c r="A7" s="4" t="inlineStr">
        <is>
          <t>Recognition of previously deferred revenue for removal services for lease transactions and advance billings for sale transactions</t>
        </is>
      </c>
      <c r="B7" s="11" t="n">
        <v>37.5</v>
      </c>
      <c r="D7" s="5" t="n">
        <v>14</v>
      </c>
    </row>
    <row r="8">
      <c r="A8" s="4" t="inlineStr">
        <is>
          <t>Trade receivables, net of allowances for credit losses | Credit Concentration Risk</t>
        </is>
      </c>
    </row>
    <row r="9">
      <c r="A9" s="3" t="inlineStr">
        <is>
          <t>Disaggregation of Revenue [Line Items]</t>
        </is>
      </c>
    </row>
    <row r="10">
      <c r="A10" s="4" t="inlineStr">
        <is>
          <t>Concentration risk, percentage</t>
        </is>
      </c>
      <c r="C10" s="4" t="inlineStr">
        <is>
          <t>4.90%</t>
        </is>
      </c>
      <c r="D10" s="4" t="inlineStr">
        <is>
          <t>4.10%</t>
        </is>
      </c>
    </row>
    <row r="11">
      <c r="A11" s="4" t="inlineStr">
        <is>
          <t>Leasing revenue | Revenue | Product Concentration Risk</t>
        </is>
      </c>
    </row>
    <row r="12">
      <c r="A12" s="3" t="inlineStr">
        <is>
          <t>Disaggregation of Revenue [Line Items]</t>
        </is>
      </c>
    </row>
    <row r="13">
      <c r="A13" s="4" t="inlineStr">
        <is>
          <t>Concentration risk, percentage</t>
        </is>
      </c>
      <c r="C13" s="4" t="inlineStr">
        <is>
          <t>72.00%</t>
        </is>
      </c>
      <c r="D13" s="4" t="inlineStr">
        <is>
          <t>68.00%</t>
        </is>
      </c>
      <c r="E13" s="4" t="inlineStr">
        <is>
          <t>68.00%</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Revenue - Future Commited Modular Leasing Revenues (Details) $ in Thousands</t>
        </is>
      </c>
      <c r="B1" s="2" t="inlineStr">
        <is>
          <t>Dec. 31, 2020USD ($)</t>
        </is>
      </c>
    </row>
    <row r="2">
      <c r="A2" s="3" t="inlineStr">
        <is>
          <t>Revenue from Contract with Customer [Abstract]</t>
        </is>
      </c>
    </row>
    <row r="3">
      <c r="A3" s="4" t="inlineStr">
        <is>
          <t>2021</t>
        </is>
      </c>
      <c r="B3" s="5" t="n">
        <v>232730</v>
      </c>
    </row>
    <row r="4">
      <c r="A4" s="4" t="inlineStr">
        <is>
          <t>2022</t>
        </is>
      </c>
      <c r="B4" s="6" t="n">
        <v>75664</v>
      </c>
    </row>
    <row r="5">
      <c r="A5" s="4" t="inlineStr">
        <is>
          <t>2023</t>
        </is>
      </c>
      <c r="B5" s="6" t="n">
        <v>29419</v>
      </c>
    </row>
    <row r="6">
      <c r="A6" s="4" t="inlineStr">
        <is>
          <t>2024</t>
        </is>
      </c>
      <c r="B6" s="6" t="n">
        <v>11643</v>
      </c>
    </row>
    <row r="7">
      <c r="A7" s="4" t="inlineStr">
        <is>
          <t>2025</t>
        </is>
      </c>
      <c r="B7" s="6" t="n">
        <v>4284</v>
      </c>
    </row>
    <row r="8">
      <c r="A8" s="4" t="inlineStr">
        <is>
          <t>Thereafter</t>
        </is>
      </c>
      <c r="B8" s="6" t="n">
        <v>2738</v>
      </c>
    </row>
    <row r="9">
      <c r="A9" s="4" t="inlineStr">
        <is>
          <t>Total</t>
        </is>
      </c>
      <c r="B9" s="5" t="n">
        <v>3564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Leases - Lease Maturity (Details) - USD ($) $ in Thousands</t>
        </is>
      </c>
      <c r="B1" s="2" t="inlineStr">
        <is>
          <t>Dec. 31, 2020</t>
        </is>
      </c>
      <c r="C1" s="2" t="inlineStr">
        <is>
          <t>Dec. 31, 2019</t>
        </is>
      </c>
      <c r="D1" s="2" t="inlineStr">
        <is>
          <t>Jan. 01, 2019</t>
        </is>
      </c>
    </row>
    <row r="2">
      <c r="A2" s="3" t="inlineStr">
        <is>
          <t>Operating</t>
        </is>
      </c>
    </row>
    <row r="3">
      <c r="A3" s="4" t="inlineStr">
        <is>
          <t>2021</t>
        </is>
      </c>
      <c r="B3" s="5" t="n">
        <v>60120</v>
      </c>
      <c r="C3" s="5" t="n">
        <v>37648</v>
      </c>
    </row>
    <row r="4">
      <c r="A4" s="4" t="inlineStr">
        <is>
          <t>2022</t>
        </is>
      </c>
      <c r="B4" s="6" t="n">
        <v>51184</v>
      </c>
      <c r="C4" s="6" t="n">
        <v>33903</v>
      </c>
    </row>
    <row r="5">
      <c r="A5" s="4" t="inlineStr">
        <is>
          <t>2023</t>
        </is>
      </c>
      <c r="B5" s="6" t="n">
        <v>41074</v>
      </c>
      <c r="C5" s="6" t="n">
        <v>27769</v>
      </c>
    </row>
    <row r="6">
      <c r="A6" s="4" t="inlineStr">
        <is>
          <t>2024</t>
        </is>
      </c>
      <c r="B6" s="6" t="n">
        <v>33336</v>
      </c>
      <c r="C6" s="6" t="n">
        <v>21926</v>
      </c>
    </row>
    <row r="7">
      <c r="A7" s="4" t="inlineStr">
        <is>
          <t>2025</t>
        </is>
      </c>
      <c r="B7" s="6" t="n">
        <v>26542</v>
      </c>
      <c r="C7" s="6" t="n">
        <v>16685</v>
      </c>
    </row>
    <row r="8">
      <c r="A8" s="4" t="inlineStr">
        <is>
          <t>Thereafter</t>
        </is>
      </c>
      <c r="B8" s="6" t="n">
        <v>67421</v>
      </c>
      <c r="C8" s="6" t="n">
        <v>47916</v>
      </c>
    </row>
    <row r="9">
      <c r="A9" s="4" t="inlineStr">
        <is>
          <t>Total lease payments</t>
        </is>
      </c>
      <c r="B9" s="6" t="n">
        <v>279677</v>
      </c>
      <c r="C9" s="6" t="n">
        <v>185847</v>
      </c>
    </row>
    <row r="10">
      <c r="A10" s="4" t="inlineStr">
        <is>
          <t>Less: interest</t>
        </is>
      </c>
      <c r="B10" s="6" t="n">
        <v>-47853</v>
      </c>
      <c r="C10" s="6" t="n">
        <v>-38285</v>
      </c>
    </row>
    <row r="11">
      <c r="A11" s="4" t="inlineStr">
        <is>
          <t>Present value of lease liabilities</t>
        </is>
      </c>
      <c r="B11" s="6" t="n">
        <v>231824</v>
      </c>
      <c r="C11" s="6" t="n">
        <v>147562</v>
      </c>
      <c r="D11" s="5" t="n">
        <v>138500</v>
      </c>
    </row>
    <row r="12">
      <c r="A12" s="3" t="inlineStr">
        <is>
          <t>Finance</t>
        </is>
      </c>
    </row>
    <row r="13">
      <c r="A13" s="4" t="inlineStr">
        <is>
          <t>2021</t>
        </is>
      </c>
      <c r="B13" s="6" t="n">
        <v>18252</v>
      </c>
      <c r="C13" s="6" t="n">
        <v>0</v>
      </c>
    </row>
    <row r="14">
      <c r="A14" s="4" t="inlineStr">
        <is>
          <t>2022</t>
        </is>
      </c>
      <c r="B14" s="6" t="n">
        <v>17158</v>
      </c>
      <c r="C14" s="6" t="n">
        <v>0</v>
      </c>
    </row>
    <row r="15">
      <c r="A15" s="4" t="inlineStr">
        <is>
          <t>2023</t>
        </is>
      </c>
      <c r="B15" s="6" t="n">
        <v>13707</v>
      </c>
      <c r="C15" s="6" t="n">
        <v>0</v>
      </c>
    </row>
    <row r="16">
      <c r="A16" s="4" t="inlineStr">
        <is>
          <t>2024</t>
        </is>
      </c>
      <c r="B16" s="6" t="n">
        <v>10786</v>
      </c>
      <c r="C16" s="6" t="n">
        <v>0</v>
      </c>
    </row>
    <row r="17">
      <c r="A17" s="4" t="inlineStr">
        <is>
          <t>2025</t>
        </is>
      </c>
      <c r="B17" s="6" t="n">
        <v>10893</v>
      </c>
      <c r="C17" s="6" t="n">
        <v>0</v>
      </c>
    </row>
    <row r="18">
      <c r="A18" s="4" t="inlineStr">
        <is>
          <t>Thereafter</t>
        </is>
      </c>
      <c r="B18" s="6" t="n">
        <v>13410</v>
      </c>
      <c r="C18" s="6" t="n">
        <v>0</v>
      </c>
    </row>
    <row r="19">
      <c r="A19" s="4" t="inlineStr">
        <is>
          <t>Total lease payments</t>
        </is>
      </c>
      <c r="B19" s="6" t="n">
        <v>84206</v>
      </c>
      <c r="C19" s="6" t="n">
        <v>0</v>
      </c>
    </row>
    <row r="20">
      <c r="A20" s="4" t="inlineStr">
        <is>
          <t>Less: interest</t>
        </is>
      </c>
      <c r="B20" s="6" t="n">
        <v>-6332</v>
      </c>
      <c r="C20" s="6" t="n">
        <v>0</v>
      </c>
    </row>
    <row r="21">
      <c r="A21" s="4" t="inlineStr">
        <is>
          <t>Present value of lease liabilities</t>
        </is>
      </c>
      <c r="B21" s="5" t="n">
        <v>77874</v>
      </c>
      <c r="C21"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Finance Lease Expense</t>
        </is>
      </c>
    </row>
    <row r="4">
      <c r="A4" s="4" t="inlineStr">
        <is>
          <t>Amortization of finance lease assets</t>
        </is>
      </c>
      <c r="B4" s="5" t="n">
        <v>9556</v>
      </c>
      <c r="C4" s="5" t="n">
        <v>0</v>
      </c>
    </row>
    <row r="5">
      <c r="A5" s="4" t="inlineStr">
        <is>
          <t>Interest on obligations under finance leases</t>
        </is>
      </c>
      <c r="B5" s="6" t="n">
        <v>1081</v>
      </c>
      <c r="C5" s="6" t="n">
        <v>0</v>
      </c>
    </row>
    <row r="6">
      <c r="A6" s="4" t="inlineStr">
        <is>
          <t>Total finance lease expense</t>
        </is>
      </c>
      <c r="B6" s="6" t="n">
        <v>10637</v>
      </c>
      <c r="C6" s="6" t="n">
        <v>0</v>
      </c>
    </row>
    <row r="7">
      <c r="A7" s="3" t="inlineStr">
        <is>
          <t>Operating Lease Expense</t>
        </is>
      </c>
    </row>
    <row r="8">
      <c r="A8" s="4" t="inlineStr">
        <is>
          <t>Total operating lease expense</t>
        </is>
      </c>
      <c r="B8" s="6" t="n">
        <v>93391</v>
      </c>
      <c r="C8" s="6" t="n">
        <v>83224</v>
      </c>
    </row>
    <row r="9">
      <c r="A9" s="4" t="inlineStr">
        <is>
          <t>Cost of leasing and services</t>
        </is>
      </c>
    </row>
    <row r="10">
      <c r="A10" s="3" t="inlineStr">
        <is>
          <t>Operating Lease Expense</t>
        </is>
      </c>
    </row>
    <row r="11">
      <c r="A11" s="4" t="inlineStr">
        <is>
          <t>Fixed lease expense</t>
        </is>
      </c>
      <c r="B11" s="6" t="n">
        <v>5723</v>
      </c>
      <c r="C11" s="6" t="n">
        <v>6737</v>
      </c>
    </row>
    <row r="12">
      <c r="A12" s="4" t="inlineStr">
        <is>
          <t>Short-term lease expense</t>
        </is>
      </c>
      <c r="B12" s="6" t="n">
        <v>25576</v>
      </c>
      <c r="C12" s="6" t="n">
        <v>29729</v>
      </c>
    </row>
    <row r="13">
      <c r="A13" s="4" t="inlineStr">
        <is>
          <t>Variable lease expense</t>
        </is>
      </c>
      <c r="B13" s="6" t="n">
        <v>6981</v>
      </c>
      <c r="C13" s="6" t="n">
        <v>3787</v>
      </c>
    </row>
    <row r="14">
      <c r="A14" s="4" t="inlineStr">
        <is>
          <t>Selling, general and administrative</t>
        </is>
      </c>
    </row>
    <row r="15">
      <c r="A15" s="3" t="inlineStr">
        <is>
          <t>Operating Lease Expense</t>
        </is>
      </c>
    </row>
    <row r="16">
      <c r="A16" s="4" t="inlineStr">
        <is>
          <t>Fixed lease expense</t>
        </is>
      </c>
      <c r="B16" s="6" t="n">
        <v>43482</v>
      </c>
      <c r="C16" s="6" t="n">
        <v>34058</v>
      </c>
    </row>
    <row r="17">
      <c r="A17" s="4" t="inlineStr">
        <is>
          <t>Short-term lease expense</t>
        </is>
      </c>
      <c r="B17" s="6" t="n">
        <v>2067</v>
      </c>
      <c r="C17" s="6" t="n">
        <v>2071</v>
      </c>
    </row>
    <row r="18">
      <c r="A18" s="4" t="inlineStr">
        <is>
          <t>Variable lease expense</t>
        </is>
      </c>
      <c r="B18" s="6" t="n">
        <v>5436</v>
      </c>
      <c r="C18" s="6" t="n">
        <v>4231</v>
      </c>
    </row>
    <row r="19">
      <c r="A19" s="4" t="inlineStr">
        <is>
          <t>Lease impairment expense and other related charges</t>
        </is>
      </c>
    </row>
    <row r="20">
      <c r="A20" s="3" t="inlineStr">
        <is>
          <t>Operating Lease Expense</t>
        </is>
      </c>
    </row>
    <row r="21">
      <c r="A21" s="4" t="inlineStr">
        <is>
          <t>Fixed lease expense</t>
        </is>
      </c>
      <c r="B21" s="6" t="n">
        <v>2800</v>
      </c>
      <c r="C21" s="6" t="n">
        <v>2611</v>
      </c>
    </row>
    <row r="22">
      <c r="A22" s="4" t="inlineStr">
        <is>
          <t>Short-term lease expense</t>
        </is>
      </c>
      <c r="B22" s="6" t="n">
        <v>471</v>
      </c>
      <c r="C22" s="6" t="n">
        <v>0</v>
      </c>
    </row>
    <row r="23">
      <c r="A23" s="4" t="inlineStr">
        <is>
          <t>Variable lease expense</t>
        </is>
      </c>
      <c r="B23" s="5" t="n">
        <v>855</v>
      </c>
      <c r="C23"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Lease impairment expense and other related charges</t>
        </is>
      </c>
      <c r="B4" s="5" t="n">
        <v>4876</v>
      </c>
      <c r="C4" s="5" t="n">
        <v>8674</v>
      </c>
      <c r="D4" s="5" t="n">
        <v>0</v>
      </c>
    </row>
    <row r="5">
      <c r="A5" s="4" t="inlineStr">
        <is>
          <t>Loss on lease exit and impairment charges</t>
        </is>
      </c>
      <c r="B5" s="6" t="n">
        <v>700</v>
      </c>
    </row>
    <row r="6">
      <c r="A6" s="4" t="inlineStr">
        <is>
          <t>ROU asset impairment</t>
        </is>
      </c>
      <c r="B6" s="6" t="n">
        <v>57</v>
      </c>
      <c r="C6" s="6" t="n">
        <v>4160</v>
      </c>
    </row>
    <row r="7">
      <c r="A7" s="4" t="inlineStr">
        <is>
          <t>Loss on lease exit</t>
        </is>
      </c>
      <c r="C7" s="6" t="n">
        <v>1900</v>
      </c>
    </row>
    <row r="8">
      <c r="A8" s="4" t="inlineStr">
        <is>
          <t>Closed location rent expense</t>
        </is>
      </c>
      <c r="B8" s="5" t="n">
        <v>4200</v>
      </c>
      <c r="C8" s="5" t="n">
        <v>2600</v>
      </c>
    </row>
    <row r="9">
      <c r="A9" s="4" t="inlineStr">
        <is>
          <t>Rent expense</t>
        </is>
      </c>
      <c r="D9" s="5" t="n">
        <v>31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upplemental Cash Flows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outflows from operating leases</t>
        </is>
      </c>
      <c r="B4" s="5" t="n">
        <v>45883</v>
      </c>
      <c r="C4" s="5" t="n">
        <v>42111</v>
      </c>
    </row>
    <row r="5">
      <c r="A5" s="4" t="inlineStr">
        <is>
          <t>Financing cash outflows from finance leases</t>
        </is>
      </c>
      <c r="B5" s="6" t="n">
        <v>9568</v>
      </c>
      <c r="C5" s="6" t="n">
        <v>0</v>
      </c>
    </row>
    <row r="6">
      <c r="A6" s="4" t="inlineStr">
        <is>
          <t>Right of use assets obtained in exchange for lease obligations</t>
        </is>
      </c>
      <c r="B6" s="6" t="n">
        <v>33576</v>
      </c>
      <c r="C6" s="6" t="n">
        <v>43013</v>
      </c>
    </row>
    <row r="7">
      <c r="A7" s="4" t="inlineStr">
        <is>
          <t>Assets obtained in exchange for finance leases</t>
        </is>
      </c>
      <c r="B7" s="5" t="n">
        <v>9089</v>
      </c>
      <c r="C7"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17" customWidth="1" min="3" max="3"/>
  </cols>
  <sheetData>
    <row r="1">
      <c r="A1" s="1" t="inlineStr">
        <is>
          <t>Leases - Lease Terms and Discount Rates (Details)</t>
        </is>
      </c>
      <c r="B1" s="2" t="inlineStr">
        <is>
          <t>Dec. 31, 2020</t>
        </is>
      </c>
      <c r="C1" s="2" t="inlineStr">
        <is>
          <t>Dec. 31, 2019</t>
        </is>
      </c>
    </row>
    <row r="2">
      <c r="A2" s="3" t="inlineStr">
        <is>
          <t>Leases [Abstract]</t>
        </is>
      </c>
    </row>
    <row r="3">
      <c r="A3" s="4" t="inlineStr">
        <is>
          <t>Weighted-average remaining lease term - operating leases</t>
        </is>
      </c>
      <c r="B3" s="4" t="inlineStr">
        <is>
          <t>6 years 4 months 24 days</t>
        </is>
      </c>
      <c r="C3" s="4" t="inlineStr">
        <is>
          <t>6 years 6 months</t>
        </is>
      </c>
    </row>
    <row r="4">
      <c r="A4" s="4" t="inlineStr">
        <is>
          <t>Weighted-average discount rate - operating leases</t>
        </is>
      </c>
      <c r="B4" s="4" t="inlineStr">
        <is>
          <t>5.70%</t>
        </is>
      </c>
      <c r="C4" s="4" t="inlineStr">
        <is>
          <t>7.00%</t>
        </is>
      </c>
    </row>
    <row r="5">
      <c r="A5" s="4" t="inlineStr">
        <is>
          <t>Weighted-average remaining lease term - finance leases</t>
        </is>
      </c>
      <c r="B5" s="4" t="inlineStr">
        <is>
          <t>4 years 7 months 6 days</t>
        </is>
      </c>
    </row>
    <row r="6">
      <c r="A6" s="4" t="inlineStr">
        <is>
          <t>Weighted-average discount rate - finance leases</t>
        </is>
      </c>
      <c r="B6" s="4" t="inlineStr">
        <is>
          <t>2.9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0</t>
        </is>
      </c>
      <c r="C1" s="2" t="inlineStr">
        <is>
          <t>Dec. 31, 2019</t>
        </is>
      </c>
    </row>
    <row r="2">
      <c r="A2" s="3" t="inlineStr">
        <is>
          <t>Inventory Disclosure [Abstract]</t>
        </is>
      </c>
    </row>
    <row r="3">
      <c r="A3" s="4" t="inlineStr">
        <is>
          <t>Raw materials</t>
        </is>
      </c>
      <c r="B3" s="5" t="n">
        <v>19560</v>
      </c>
      <c r="C3" s="5" t="n">
        <v>15387</v>
      </c>
    </row>
    <row r="4">
      <c r="A4" s="4" t="inlineStr">
        <is>
          <t>Finished units</t>
        </is>
      </c>
      <c r="B4" s="6" t="n">
        <v>2095</v>
      </c>
      <c r="C4" s="6" t="n">
        <v>0</v>
      </c>
    </row>
    <row r="5">
      <c r="A5" s="4" t="inlineStr">
        <is>
          <t>Inventories</t>
        </is>
      </c>
      <c r="B5" s="5" t="n">
        <v>21655</v>
      </c>
      <c r="C5" s="5" t="n">
        <v>153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5" t="n">
        <v>75340</v>
      </c>
      <c r="C4" s="5" t="n">
        <v>-121165</v>
      </c>
      <c r="D4" s="5" t="n">
        <v>-29742</v>
      </c>
    </row>
    <row r="5">
      <c r="A5" s="3" t="inlineStr">
        <is>
          <t>Adjustments to reconcile net income (loss) to net cash provided by operating activities:</t>
        </is>
      </c>
    </row>
    <row r="6">
      <c r="A6" s="4" t="inlineStr">
        <is>
          <t>Depreciation and amortization</t>
        </is>
      </c>
      <c r="B6" s="6" t="n">
        <v>246948</v>
      </c>
      <c r="C6" s="6" t="n">
        <v>189436</v>
      </c>
      <c r="D6" s="6" t="n">
        <v>136467</v>
      </c>
    </row>
    <row r="7">
      <c r="A7" s="4" t="inlineStr">
        <is>
          <t>Provision for credit losses</t>
        </is>
      </c>
      <c r="B7" s="6" t="n">
        <v>32593</v>
      </c>
      <c r="C7" s="6" t="n">
        <v>14496</v>
      </c>
      <c r="D7" s="6" t="n">
        <v>7656</v>
      </c>
    </row>
    <row r="8">
      <c r="A8" s="4" t="inlineStr">
        <is>
          <t>Impairment losses on long-lived assets</t>
        </is>
      </c>
      <c r="B8" s="6" t="n">
        <v>0</v>
      </c>
      <c r="C8" s="6" t="n">
        <v>2848</v>
      </c>
      <c r="D8" s="6" t="n">
        <v>1600</v>
      </c>
    </row>
    <row r="9">
      <c r="A9" s="4" t="inlineStr">
        <is>
          <t>Impairment losses on right of use assets</t>
        </is>
      </c>
      <c r="B9" s="6" t="n">
        <v>57</v>
      </c>
      <c r="C9" s="6" t="n">
        <v>4160</v>
      </c>
    </row>
    <row r="10">
      <c r="A10" s="4" t="inlineStr">
        <is>
          <t>Gain on sale of rental equipment and other property, plant and equipment</t>
        </is>
      </c>
      <c r="B10" s="6" t="n">
        <v>-14124</v>
      </c>
      <c r="C10" s="6" t="n">
        <v>-11660</v>
      </c>
      <c r="D10" s="6" t="n">
        <v>-12878</v>
      </c>
    </row>
    <row r="11">
      <c r="A11" s="4" t="inlineStr">
        <is>
          <t>Amortization of debt discounts and debt issuance costs</t>
        </is>
      </c>
      <c r="B11" s="6" t="n">
        <v>13085</v>
      </c>
      <c r="C11" s="6" t="n">
        <v>11450</v>
      </c>
      <c r="D11" s="6" t="n">
        <v>7652</v>
      </c>
    </row>
    <row r="12">
      <c r="A12" s="4" t="inlineStr">
        <is>
          <t>Fair value (gain) loss on common stock warrant liabilities</t>
        </is>
      </c>
      <c r="B12" s="6" t="n">
        <v>-3461</v>
      </c>
      <c r="C12" s="6" t="n">
        <v>109622</v>
      </c>
      <c r="D12" s="6" t="n">
        <v>-23830</v>
      </c>
    </row>
    <row r="13">
      <c r="A13" s="4" t="inlineStr">
        <is>
          <t>Loss on extinguishment of debt</t>
        </is>
      </c>
      <c r="B13" s="6" t="n">
        <v>42401</v>
      </c>
      <c r="C13" s="6" t="n">
        <v>8755</v>
      </c>
      <c r="D13" s="6" t="n">
        <v>0</v>
      </c>
    </row>
    <row r="14">
      <c r="A14" s="4" t="inlineStr">
        <is>
          <t>Stock-based compensation expense</t>
        </is>
      </c>
      <c r="B14" s="6" t="n">
        <v>9879</v>
      </c>
      <c r="C14" s="6" t="n">
        <v>6686</v>
      </c>
      <c r="D14" s="6" t="n">
        <v>3439</v>
      </c>
    </row>
    <row r="15">
      <c r="A15" s="4" t="inlineStr">
        <is>
          <t>Deferred income tax benefit</t>
        </is>
      </c>
      <c r="B15" s="6" t="n">
        <v>-55155</v>
      </c>
      <c r="C15" s="6" t="n">
        <v>-2624</v>
      </c>
      <c r="D15" s="6" t="n">
        <v>-40192</v>
      </c>
    </row>
    <row r="16">
      <c r="A16" s="4" t="inlineStr">
        <is>
          <t>Unrealized currency losses (gains), net</t>
        </is>
      </c>
      <c r="B16" s="6" t="n">
        <v>424</v>
      </c>
      <c r="C16" s="6" t="n">
        <v>-745</v>
      </c>
      <c r="D16" s="6" t="n">
        <v>1982</v>
      </c>
    </row>
    <row r="17">
      <c r="A17" s="3" t="inlineStr">
        <is>
          <t>Changes in operating assets and liabilities, net of effect of businesses acquired:</t>
        </is>
      </c>
    </row>
    <row r="18">
      <c r="A18" s="4" t="inlineStr">
        <is>
          <t>Trade receivables</t>
        </is>
      </c>
      <c r="B18" s="6" t="n">
        <v>-26723</v>
      </c>
      <c r="C18" s="6" t="n">
        <v>-63648</v>
      </c>
      <c r="D18" s="6" t="n">
        <v>-36452</v>
      </c>
    </row>
    <row r="19">
      <c r="A19" s="4" t="inlineStr">
        <is>
          <t>Inventories</t>
        </is>
      </c>
      <c r="B19" s="6" t="n">
        <v>2775</v>
      </c>
      <c r="C19" s="6" t="n">
        <v>869</v>
      </c>
      <c r="D19" s="6" t="n">
        <v>-1241</v>
      </c>
    </row>
    <row r="20">
      <c r="A20" s="4" t="inlineStr">
        <is>
          <t>Prepaid and other assets</t>
        </is>
      </c>
      <c r="B20" s="6" t="n">
        <v>-4547</v>
      </c>
      <c r="C20" s="6" t="n">
        <v>8237</v>
      </c>
      <c r="D20" s="6" t="n">
        <v>8416</v>
      </c>
    </row>
    <row r="21">
      <c r="A21" s="4" t="inlineStr">
        <is>
          <t>Operating lease assets and liabilities</t>
        </is>
      </c>
      <c r="B21" s="6" t="n">
        <v>789</v>
      </c>
      <c r="C21" s="6" t="n">
        <v>-438</v>
      </c>
      <c r="D21" s="6" t="n">
        <v>0</v>
      </c>
    </row>
    <row r="22">
      <c r="A22" s="4" t="inlineStr">
        <is>
          <t>Accrued interest</t>
        </is>
      </c>
      <c r="B22" s="6" t="n">
        <v>-11877</v>
      </c>
      <c r="C22" s="6" t="n">
        <v>-4217</v>
      </c>
      <c r="D22" s="6" t="n">
        <v>17526</v>
      </c>
    </row>
    <row r="23">
      <c r="A23" s="4" t="inlineStr">
        <is>
          <t>Accounts payable and other accrued liabilities</t>
        </is>
      </c>
      <c r="B23" s="6" t="n">
        <v>-16046</v>
      </c>
      <c r="C23" s="6" t="n">
        <v>4865</v>
      </c>
      <c r="D23" s="6" t="n">
        <v>-14462</v>
      </c>
    </row>
    <row r="24">
      <c r="A24" s="4" t="inlineStr">
        <is>
          <t>Deferred revenue and customer deposits</t>
        </is>
      </c>
      <c r="B24" s="6" t="n">
        <v>12454</v>
      </c>
      <c r="C24" s="6" t="n">
        <v>15639</v>
      </c>
      <c r="D24" s="6" t="n">
        <v>11208</v>
      </c>
    </row>
    <row r="25">
      <c r="A25" s="4" t="inlineStr">
        <is>
          <t>Net cash provided by operating activities</t>
        </is>
      </c>
      <c r="B25" s="6" t="n">
        <v>304812</v>
      </c>
      <c r="C25" s="6" t="n">
        <v>172566</v>
      </c>
      <c r="D25" s="6" t="n">
        <v>37149</v>
      </c>
    </row>
    <row r="26">
      <c r="A26" s="3" t="inlineStr">
        <is>
          <t>Investing activities:</t>
        </is>
      </c>
    </row>
    <row r="27">
      <c r="A27" s="4" t="inlineStr">
        <is>
          <t>Acquisition of a businesses, net of cash acquired</t>
        </is>
      </c>
      <c r="B27" s="6" t="n">
        <v>17173</v>
      </c>
      <c r="C27" s="6" t="n">
        <v>0</v>
      </c>
      <c r="D27" s="6" t="n">
        <v>-1083146</v>
      </c>
    </row>
    <row r="28">
      <c r="A28" s="4" t="inlineStr">
        <is>
          <t>Proceeds from sale of rental equipment</t>
        </is>
      </c>
      <c r="B28" s="6" t="n">
        <v>38949</v>
      </c>
      <c r="C28" s="6" t="n">
        <v>42101</v>
      </c>
      <c r="D28" s="6" t="n">
        <v>30761</v>
      </c>
    </row>
    <row r="29">
      <c r="A29" s="4" t="inlineStr">
        <is>
          <t>Purchase of rental equipment and refurbishments</t>
        </is>
      </c>
      <c r="B29" s="6" t="n">
        <v>-172383</v>
      </c>
      <c r="C29" s="6" t="n">
        <v>-205106</v>
      </c>
      <c r="D29" s="6" t="n">
        <v>-160883</v>
      </c>
    </row>
    <row r="30">
      <c r="A30" s="4" t="inlineStr">
        <is>
          <t>Proceeds from the sale of property, plant and equipment</t>
        </is>
      </c>
      <c r="B30" s="6" t="n">
        <v>7355</v>
      </c>
      <c r="C30" s="6" t="n">
        <v>18763</v>
      </c>
      <c r="D30" s="6" t="n">
        <v>688</v>
      </c>
    </row>
    <row r="31">
      <c r="A31" s="4" t="inlineStr">
        <is>
          <t>Purchase of property, plant and equipment</t>
        </is>
      </c>
      <c r="B31" s="6" t="n">
        <v>-16454</v>
      </c>
      <c r="C31" s="6" t="n">
        <v>-8340</v>
      </c>
      <c r="D31" s="6" t="n">
        <v>-4622</v>
      </c>
    </row>
    <row r="32">
      <c r="A32" s="4" t="inlineStr">
        <is>
          <t>Net cash used in investing activities</t>
        </is>
      </c>
      <c r="B32" s="6" t="n">
        <v>-125360</v>
      </c>
      <c r="C32" s="6" t="n">
        <v>-152582</v>
      </c>
      <c r="D32" s="6" t="n">
        <v>-1217202</v>
      </c>
    </row>
    <row r="33">
      <c r="A33" s="3" t="inlineStr">
        <is>
          <t>Financing activities:</t>
        </is>
      </c>
    </row>
    <row r="34">
      <c r="A34" s="4" t="inlineStr">
        <is>
          <t>Receipts from issuance of Common Stock from the exercise of options and warrants</t>
        </is>
      </c>
      <c r="B34" s="6" t="n">
        <v>10616</v>
      </c>
      <c r="C34" s="6" t="n">
        <v>921</v>
      </c>
      <c r="D34" s="6" t="n">
        <v>147201</v>
      </c>
    </row>
    <row r="35">
      <c r="A35" s="4" t="inlineStr">
        <is>
          <t>Repurchase and cancellation of warrants</t>
        </is>
      </c>
      <c r="B35" s="6" t="n">
        <v>-21777</v>
      </c>
      <c r="C35" s="6" t="n">
        <v>0</v>
      </c>
      <c r="D35" s="6" t="n">
        <v>0</v>
      </c>
    </row>
    <row r="36">
      <c r="A36" s="4" t="inlineStr">
        <is>
          <t>Payment of Common Stock issuance costs</t>
        </is>
      </c>
      <c r="B36" s="6" t="n">
        <v>-4222</v>
      </c>
      <c r="C36" s="6" t="n">
        <v>0</v>
      </c>
      <c r="D36" s="6" t="n">
        <v>0</v>
      </c>
    </row>
    <row r="37">
      <c r="A37" s="4" t="inlineStr">
        <is>
          <t>Receipts from borrowings</t>
        </is>
      </c>
      <c r="B37" s="6" t="n">
        <v>2786793</v>
      </c>
      <c r="C37" s="6" t="n">
        <v>552230</v>
      </c>
      <c r="D37" s="6" t="n">
        <v>1212629</v>
      </c>
    </row>
    <row r="38">
      <c r="A38" s="4" t="inlineStr">
        <is>
          <t>Payment of financing costs</t>
        </is>
      </c>
      <c r="B38" s="6" t="n">
        <v>-65475</v>
      </c>
      <c r="C38" s="6" t="n">
        <v>-2623</v>
      </c>
      <c r="D38" s="6" t="n">
        <v>-36579</v>
      </c>
    </row>
    <row r="39">
      <c r="A39" s="4" t="inlineStr">
        <is>
          <t>Repayment of borrowings</t>
        </is>
      </c>
      <c r="B39" s="6" t="n">
        <v>-2808370</v>
      </c>
      <c r="C39" s="6" t="n">
        <v>-568686</v>
      </c>
      <c r="D39" s="6" t="n">
        <v>-143094</v>
      </c>
    </row>
    <row r="40">
      <c r="A40" s="4" t="inlineStr">
        <is>
          <t>Payment of debt extinguishment premium costs</t>
        </is>
      </c>
      <c r="B40" s="6" t="n">
        <v>-34610</v>
      </c>
      <c r="C40" s="6" t="n">
        <v>-7152</v>
      </c>
      <c r="D40" s="6" t="n">
        <v>0</v>
      </c>
    </row>
    <row r="41">
      <c r="A41" s="4" t="inlineStr">
        <is>
          <t>Principal payments on finance lease obligations</t>
        </is>
      </c>
      <c r="B41" s="6" t="n">
        <v>-8440</v>
      </c>
      <c r="C41" s="6" t="n">
        <v>-99</v>
      </c>
    </row>
    <row r="42">
      <c r="A42" s="4" t="inlineStr">
        <is>
          <t>Principal payments on finance lease obligations</t>
        </is>
      </c>
      <c r="D42" s="6" t="n">
        <v>-120</v>
      </c>
    </row>
    <row r="43">
      <c r="A43" s="4" t="inlineStr">
        <is>
          <t>Taxes paid on employee stock awards</t>
        </is>
      </c>
      <c r="B43" s="6" t="n">
        <v>-13473</v>
      </c>
      <c r="C43" s="6" t="n">
        <v>-654</v>
      </c>
      <c r="D43" s="6" t="n">
        <v>0</v>
      </c>
    </row>
    <row r="44">
      <c r="A44" s="4" t="inlineStr">
        <is>
          <t>Net cash (used in) provided by financing activities</t>
        </is>
      </c>
      <c r="B44" s="6" t="n">
        <v>-158958</v>
      </c>
      <c r="C44" s="6" t="n">
        <v>-26063</v>
      </c>
      <c r="D44" s="6" t="n">
        <v>1180037</v>
      </c>
    </row>
    <row r="45">
      <c r="A45" s="4" t="inlineStr">
        <is>
          <t>Effect of exchange rate changes on cash and cash equivalents</t>
        </is>
      </c>
      <c r="B45" s="6" t="n">
        <v>1398</v>
      </c>
      <c r="C45" s="6" t="n">
        <v>166</v>
      </c>
      <c r="D45" s="6" t="n">
        <v>-211</v>
      </c>
    </row>
    <row r="46">
      <c r="A46" s="4" t="inlineStr">
        <is>
          <t>Net change in cash and cash equivalents</t>
        </is>
      </c>
      <c r="B46" s="6" t="n">
        <v>21892</v>
      </c>
      <c r="C46" s="6" t="n">
        <v>-5913</v>
      </c>
      <c r="D46" s="6" t="n">
        <v>-227</v>
      </c>
    </row>
    <row r="47">
      <c r="A47" s="4" t="inlineStr">
        <is>
          <t>Cash and cash equivalents at the beginning of the year</t>
        </is>
      </c>
      <c r="B47" s="6" t="n">
        <v>3045</v>
      </c>
      <c r="C47" s="6" t="n">
        <v>8958</v>
      </c>
      <c r="D47" s="6" t="n">
        <v>9185</v>
      </c>
    </row>
    <row r="48">
      <c r="A48" s="4" t="inlineStr">
        <is>
          <t>Cash and cash equivalents at the end of the year</t>
        </is>
      </c>
      <c r="B48" s="6" t="n">
        <v>24937</v>
      </c>
      <c r="C48" s="6" t="n">
        <v>3045</v>
      </c>
      <c r="D48" s="6" t="n">
        <v>8958</v>
      </c>
    </row>
    <row r="49">
      <c r="A49" s="3" t="inlineStr">
        <is>
          <t>Supplemental cash flow information:</t>
        </is>
      </c>
    </row>
    <row r="50">
      <c r="A50" s="4" t="inlineStr">
        <is>
          <t>Interest paid</t>
        </is>
      </c>
      <c r="B50" s="6" t="n">
        <v>108740</v>
      </c>
      <c r="C50" s="6" t="n">
        <v>115582</v>
      </c>
      <c r="D50" s="6" t="n">
        <v>51986</v>
      </c>
    </row>
    <row r="51">
      <c r="A51" s="4" t="inlineStr">
        <is>
          <t>Income taxes paid (refunded), net</t>
        </is>
      </c>
      <c r="B51" s="6" t="n">
        <v>4234</v>
      </c>
      <c r="C51" s="6" t="n">
        <v>-1148</v>
      </c>
      <c r="D51" s="6" t="n">
        <v>2617</v>
      </c>
    </row>
    <row r="52">
      <c r="A52" s="4" t="inlineStr">
        <is>
          <t>Capital expenditures accrued or payable</t>
        </is>
      </c>
      <c r="B52" s="6" t="n">
        <v>23553</v>
      </c>
      <c r="C52" s="6" t="n">
        <v>23946</v>
      </c>
      <c r="D52" s="6" t="n">
        <v>20785</v>
      </c>
    </row>
    <row r="53">
      <c r="A53" s="4" t="inlineStr">
        <is>
          <t>Non-cash acquisition of a business</t>
        </is>
      </c>
      <c r="B53" s="5" t="n">
        <v>0</v>
      </c>
      <c r="C53" s="5" t="n">
        <v>0</v>
      </c>
      <c r="D53" s="5" t="n">
        <v>1481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0</t>
        </is>
      </c>
      <c r="C1" s="2" t="inlineStr">
        <is>
          <t>Dec. 31, 2019</t>
        </is>
      </c>
    </row>
    <row r="2">
      <c r="A2" s="3" t="inlineStr">
        <is>
          <t>Deferred Costs, Capitalized, Prepaid, and Other Assets Disclosure [Abstract]</t>
        </is>
      </c>
    </row>
    <row r="3">
      <c r="A3" s="4" t="inlineStr">
        <is>
          <t>Tax receivables</t>
        </is>
      </c>
      <c r="B3" s="5" t="n">
        <v>4618</v>
      </c>
      <c r="C3" s="5" t="n">
        <v>1211</v>
      </c>
    </row>
    <row r="4">
      <c r="A4" s="4" t="inlineStr">
        <is>
          <t>Prepaid insurance</t>
        </is>
      </c>
      <c r="B4" s="6" t="n">
        <v>5859</v>
      </c>
      <c r="C4" s="6" t="n">
        <v>2099</v>
      </c>
    </row>
    <row r="5">
      <c r="A5" s="4" t="inlineStr">
        <is>
          <t>Other prepaid expenses</t>
        </is>
      </c>
      <c r="B5" s="6" t="n">
        <v>19477</v>
      </c>
      <c r="C5" s="6" t="n">
        <v>11311</v>
      </c>
    </row>
    <row r="6">
      <c r="A6" s="4" t="inlineStr">
        <is>
          <t>Total prepaid expenses and other current assets</t>
        </is>
      </c>
      <c r="B6" s="5" t="n">
        <v>29954</v>
      </c>
      <c r="C6" s="5" t="n">
        <v>1462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Equipment, Net - Rental Equipment, Net (Details) - USD ($) $ in Thousands</t>
        </is>
      </c>
      <c r="B1" s="2" t="inlineStr">
        <is>
          <t>Dec. 31, 2020</t>
        </is>
      </c>
      <c r="C1" s="2" t="inlineStr">
        <is>
          <t>Dec. 31, 2019</t>
        </is>
      </c>
    </row>
    <row r="2">
      <c r="A2" s="4" t="inlineStr">
        <is>
          <t>Modular space units</t>
        </is>
      </c>
    </row>
    <row r="3">
      <c r="A3" s="3" t="inlineStr">
        <is>
          <t>Property, Plant and Equipment [Line Items]</t>
        </is>
      </c>
    </row>
    <row r="4">
      <c r="A4" s="4" t="inlineStr">
        <is>
          <t>Total property, plant and equipment</t>
        </is>
      </c>
      <c r="B4" s="5" t="n">
        <v>2520704</v>
      </c>
      <c r="C4" s="5" t="n">
        <v>2372069</v>
      </c>
    </row>
    <row r="5">
      <c r="A5" s="4" t="inlineStr">
        <is>
          <t>Portable storage units</t>
        </is>
      </c>
    </row>
    <row r="6">
      <c r="A6" s="3" t="inlineStr">
        <is>
          <t>Property, Plant and Equipment [Line Items]</t>
        </is>
      </c>
    </row>
    <row r="7">
      <c r="A7" s="4" t="inlineStr">
        <is>
          <t>Total property, plant and equipment</t>
        </is>
      </c>
      <c r="B7" s="6" t="n">
        <v>931363</v>
      </c>
      <c r="C7" s="6" t="n">
        <v>83402</v>
      </c>
    </row>
    <row r="8">
      <c r="A8" s="4" t="inlineStr">
        <is>
          <t>Tank and pump equipment</t>
        </is>
      </c>
    </row>
    <row r="9">
      <c r="A9" s="3" t="inlineStr">
        <is>
          <t>Property, Plant and Equipment [Line Items]</t>
        </is>
      </c>
    </row>
    <row r="10">
      <c r="A10" s="4" t="inlineStr">
        <is>
          <t>Total property, plant and equipment</t>
        </is>
      </c>
      <c r="B10" s="6" t="n">
        <v>132071</v>
      </c>
      <c r="C10" s="6" t="n">
        <v>0</v>
      </c>
    </row>
    <row r="11">
      <c r="A11" s="4" t="inlineStr">
        <is>
          <t>Value added products</t>
        </is>
      </c>
    </row>
    <row r="12">
      <c r="A12" s="3" t="inlineStr">
        <is>
          <t>Property, Plant and Equipment [Line Items]</t>
        </is>
      </c>
    </row>
    <row r="13">
      <c r="A13" s="4" t="inlineStr">
        <is>
          <t>Total property, plant and equipment</t>
        </is>
      </c>
      <c r="B13" s="6" t="n">
        <v>143652</v>
      </c>
      <c r="C13" s="6" t="n">
        <v>121855</v>
      </c>
    </row>
    <row r="14">
      <c r="A14" s="4" t="inlineStr">
        <is>
          <t>Total rental equipment</t>
        </is>
      </c>
    </row>
    <row r="15">
      <c r="A15" s="3" t="inlineStr">
        <is>
          <t>Property, Plant and Equipment [Line Items]</t>
        </is>
      </c>
    </row>
    <row r="16">
      <c r="A16" s="4" t="inlineStr">
        <is>
          <t>Total property, plant and equipment</t>
        </is>
      </c>
      <c r="B16" s="6" t="n">
        <v>3727790</v>
      </c>
      <c r="C16" s="6" t="n">
        <v>2577326</v>
      </c>
    </row>
    <row r="17">
      <c r="A17" s="4" t="inlineStr">
        <is>
          <t>Less: accumulated depreciation</t>
        </is>
      </c>
      <c r="B17" s="6" t="n">
        <v>-794068</v>
      </c>
      <c r="C17" s="6" t="n">
        <v>-632890</v>
      </c>
    </row>
    <row r="18">
      <c r="A18" s="4" t="inlineStr">
        <is>
          <t>Property, plant and equipment, net</t>
        </is>
      </c>
      <c r="B18" s="5" t="n">
        <v>2933722</v>
      </c>
      <c r="C18" s="5" t="n">
        <v>194443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Net (Details) - USD ($) $ in Thousands</t>
        </is>
      </c>
      <c r="B1" s="2" t="inlineStr">
        <is>
          <t>Dec. 31, 2020</t>
        </is>
      </c>
      <c r="C1" s="2" t="inlineStr">
        <is>
          <t>Dec. 31, 2019</t>
        </is>
      </c>
    </row>
    <row r="2">
      <c r="A2" s="4" t="inlineStr">
        <is>
          <t>Land, buildings, and leasehold improvements</t>
        </is>
      </c>
    </row>
    <row r="3">
      <c r="A3" s="3" t="inlineStr">
        <is>
          <t>Property, Plant and Equipment [Line Items]</t>
        </is>
      </c>
    </row>
    <row r="4">
      <c r="A4" s="4" t="inlineStr">
        <is>
          <t>Total property, plant and equipment</t>
        </is>
      </c>
      <c r="B4" s="5" t="n">
        <v>154210</v>
      </c>
      <c r="C4" s="5" t="n">
        <v>139861</v>
      </c>
    </row>
    <row r="5">
      <c r="A5" s="4" t="inlineStr">
        <is>
          <t>Vehicles, machinery, and equipment</t>
        </is>
      </c>
    </row>
    <row r="6">
      <c r="A6" s="3" t="inlineStr">
        <is>
          <t>Property, Plant and Equipment [Line Items]</t>
        </is>
      </c>
    </row>
    <row r="7">
      <c r="A7" s="4" t="inlineStr">
        <is>
          <t>Total property, plant and equipment</t>
        </is>
      </c>
      <c r="B7" s="6" t="n">
        <v>227009</v>
      </c>
      <c r="C7" s="6" t="n">
        <v>62169</v>
      </c>
    </row>
    <row r="8">
      <c r="A8" s="4" t="inlineStr">
        <is>
          <t>Software</t>
        </is>
      </c>
    </row>
    <row r="9">
      <c r="A9" s="3" t="inlineStr">
        <is>
          <t>Property, Plant and Equipment [Line Items]</t>
        </is>
      </c>
    </row>
    <row r="10">
      <c r="A10" s="4" t="inlineStr">
        <is>
          <t>Total property, plant and equipment</t>
        </is>
      </c>
      <c r="B10" s="6" t="n">
        <v>20800</v>
      </c>
      <c r="C10" s="6" t="n">
        <v>27342</v>
      </c>
    </row>
    <row r="11">
      <c r="A11" s="4" t="inlineStr">
        <is>
          <t>Total property, plant and equipment</t>
        </is>
      </c>
    </row>
    <row r="12">
      <c r="A12" s="3" t="inlineStr">
        <is>
          <t>Property, Plant and Equipment [Line Items]</t>
        </is>
      </c>
    </row>
    <row r="13">
      <c r="A13" s="4" t="inlineStr">
        <is>
          <t>Total property, plant and equipment</t>
        </is>
      </c>
      <c r="B13" s="6" t="n">
        <v>402019</v>
      </c>
      <c r="C13" s="6" t="n">
        <v>229372</v>
      </c>
    </row>
    <row r="14">
      <c r="A14" s="4" t="inlineStr">
        <is>
          <t>Less: accumulated depreciation</t>
        </is>
      </c>
      <c r="B14" s="6" t="n">
        <v>-98369</v>
      </c>
      <c r="C14" s="6" t="n">
        <v>-81683</v>
      </c>
    </row>
    <row r="15">
      <c r="A15" s="4" t="inlineStr">
        <is>
          <t>Property, plant and equipment, net</t>
        </is>
      </c>
      <c r="B15" s="5" t="n">
        <v>303650</v>
      </c>
      <c r="C15" s="5" t="n">
        <v>14768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Total property, plant and equipment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t>
        </is>
      </c>
      <c r="B4" s="5" t="n">
        <v>28900000</v>
      </c>
      <c r="C4" s="5" t="n">
        <v>11400000</v>
      </c>
      <c r="D4" s="5" t="n">
        <v>12200000</v>
      </c>
    </row>
    <row r="5">
      <c r="A5" s="4" t="inlineStr">
        <is>
          <t>Gross cost of property, plant and equipment assets under finance leases</t>
        </is>
      </c>
      <c r="B5" s="6" t="n">
        <v>78700000</v>
      </c>
      <c r="C5" s="5" t="n">
        <v>0</v>
      </c>
    </row>
    <row r="6">
      <c r="A6" s="4" t="inlineStr">
        <is>
          <t>Accumulated depreciation of property, plant and equipment assets under finance leases</t>
        </is>
      </c>
      <c r="B6" s="5" t="n">
        <v>95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Activity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 beginning of period</t>
        </is>
      </c>
      <c r="B4" s="5" t="n">
        <v>235177</v>
      </c>
      <c r="C4" s="5" t="n">
        <v>247017</v>
      </c>
    </row>
    <row r="5">
      <c r="A5" s="4" t="inlineStr">
        <is>
          <t>Changes to purchase price accounting - Modspace</t>
        </is>
      </c>
      <c r="C5" s="6" t="n">
        <v>-13479</v>
      </c>
    </row>
    <row r="6">
      <c r="A6" s="4" t="inlineStr">
        <is>
          <t>Acquisition of Mobile Mini</t>
        </is>
      </c>
      <c r="B6" s="6" t="n">
        <v>928974</v>
      </c>
    </row>
    <row r="7">
      <c r="A7" s="4" t="inlineStr">
        <is>
          <t>Effects of movements in foreign exchange rates</t>
        </is>
      </c>
      <c r="B7" s="6" t="n">
        <v>7068</v>
      </c>
      <c r="C7" s="6" t="n">
        <v>1639</v>
      </c>
    </row>
    <row r="8">
      <c r="A8" s="4" t="inlineStr">
        <is>
          <t>Goodwill, end of period</t>
        </is>
      </c>
      <c r="B8" s="6" t="n">
        <v>1171219</v>
      </c>
      <c r="C8" s="6" t="n">
        <v>235177</v>
      </c>
    </row>
    <row r="9">
      <c r="A9" s="4" t="inlineStr">
        <is>
          <t>NA Storage</t>
        </is>
      </c>
    </row>
    <row r="10">
      <c r="A10" s="3" t="inlineStr">
        <is>
          <t>Goodwill [Roll Forward]</t>
        </is>
      </c>
    </row>
    <row r="11">
      <c r="A11" s="4" t="inlineStr">
        <is>
          <t>Goodwill, beginning of period</t>
        </is>
      </c>
      <c r="B11" s="6" t="n">
        <v>0</v>
      </c>
    </row>
    <row r="12">
      <c r="A12" s="4" t="inlineStr">
        <is>
          <t>Acquisition of Mobile Mini</t>
        </is>
      </c>
      <c r="B12" s="6" t="n">
        <v>726500</v>
      </c>
    </row>
    <row r="13">
      <c r="A13" s="4" t="inlineStr">
        <is>
          <t>Goodwill, end of period</t>
        </is>
      </c>
      <c r="B13" s="6" t="n">
        <v>726529</v>
      </c>
      <c r="C13" s="6" t="n">
        <v>0</v>
      </c>
    </row>
    <row r="14">
      <c r="A14" s="4" t="inlineStr">
        <is>
          <t>UK Storage</t>
        </is>
      </c>
    </row>
    <row r="15">
      <c r="A15" s="3" t="inlineStr">
        <is>
          <t>Goodwill [Roll Forward]</t>
        </is>
      </c>
    </row>
    <row r="16">
      <c r="A16" s="4" t="inlineStr">
        <is>
          <t>Goodwill, beginning of period</t>
        </is>
      </c>
      <c r="B16" s="6" t="n">
        <v>0</v>
      </c>
    </row>
    <row r="17">
      <c r="A17" s="4" t="inlineStr">
        <is>
          <t>Acquisition of Mobile Mini</t>
        </is>
      </c>
      <c r="B17" s="6" t="n">
        <v>59200</v>
      </c>
    </row>
    <row r="18">
      <c r="A18" s="4" t="inlineStr">
        <is>
          <t>Goodwill, end of period</t>
        </is>
      </c>
      <c r="B18" s="6" t="n">
        <v>65600</v>
      </c>
      <c r="C18" s="6" t="n">
        <v>0</v>
      </c>
    </row>
    <row r="19">
      <c r="A19" s="4" t="inlineStr">
        <is>
          <t>Tank and Pump</t>
        </is>
      </c>
    </row>
    <row r="20">
      <c r="A20" s="3" t="inlineStr">
        <is>
          <t>Goodwill [Roll Forward]</t>
        </is>
      </c>
    </row>
    <row r="21">
      <c r="A21" s="4" t="inlineStr">
        <is>
          <t>Goodwill, beginning of period</t>
        </is>
      </c>
      <c r="B21" s="6" t="n">
        <v>0</v>
      </c>
    </row>
    <row r="22">
      <c r="A22" s="4" t="inlineStr">
        <is>
          <t>Acquisition of Mobile Mini</t>
        </is>
      </c>
      <c r="B22" s="6" t="n">
        <v>143300</v>
      </c>
    </row>
    <row r="23">
      <c r="A23" s="4" t="inlineStr">
        <is>
          <t>Goodwill, end of period</t>
        </is>
      </c>
      <c r="B23" s="5" t="n">
        <v>143262</v>
      </c>
      <c r="C23"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Goodwill and Intangible Assets - Narrative (Details) - USD ($) $ in Millions</t>
        </is>
      </c>
      <c r="B1" s="2" t="inlineStr">
        <is>
          <t>Aug. 15, 2018</t>
        </is>
      </c>
      <c r="C1" s="2" t="inlineStr">
        <is>
          <t>Dec. 31, 2020</t>
        </is>
      </c>
      <c r="D1" s="2" t="inlineStr">
        <is>
          <t>Dec. 31, 2019</t>
        </is>
      </c>
      <c r="E1" s="2" t="inlineStr">
        <is>
          <t>Dec. 31, 2018</t>
        </is>
      </c>
      <c r="F1" s="2" t="inlineStr">
        <is>
          <t>Jul. 01, 2020</t>
        </is>
      </c>
    </row>
    <row r="2">
      <c r="A2" s="3" t="inlineStr">
        <is>
          <t>Finite-Lived Intangible Assets [Line Items]</t>
        </is>
      </c>
    </row>
    <row r="3">
      <c r="A3" s="4" t="inlineStr">
        <is>
          <t>Accumulated impairment loss</t>
        </is>
      </c>
      <c r="C3" s="11" t="n">
        <v>792.8</v>
      </c>
      <c r="D3" s="11" t="n">
        <v>792.8</v>
      </c>
      <c r="E3" s="11" t="n">
        <v>792.8</v>
      </c>
    </row>
    <row r="4">
      <c r="A4" s="4" t="inlineStr">
        <is>
          <t>Amortization expense</t>
        </is>
      </c>
      <c r="C4" s="11" t="n">
        <v>14.4</v>
      </c>
      <c r="D4" s="5" t="n">
        <v>1</v>
      </c>
    </row>
    <row r="5">
      <c r="A5" s="4" t="inlineStr">
        <is>
          <t>Mobile Mini, Inc.</t>
        </is>
      </c>
    </row>
    <row r="6">
      <c r="A6" s="3" t="inlineStr">
        <is>
          <t>Finite-Lived Intangible Assets [Line Items]</t>
        </is>
      </c>
    </row>
    <row r="7">
      <c r="A7" s="4" t="inlineStr">
        <is>
          <t>Indefinite-lived intangible assets acquired</t>
        </is>
      </c>
      <c r="F7" s="5" t="n">
        <v>164</v>
      </c>
    </row>
    <row r="8">
      <c r="A8" s="4" t="inlineStr">
        <is>
          <t>Definite-lived intangible assets acquired</t>
        </is>
      </c>
      <c r="F8" s="11" t="n">
        <v>218.5</v>
      </c>
    </row>
    <row r="9">
      <c r="A9" s="4" t="inlineStr">
        <is>
          <t>ModSpace | Trade names</t>
        </is>
      </c>
    </row>
    <row r="10">
      <c r="A10" s="3" t="inlineStr">
        <is>
          <t>Finite-Lived Intangible Assets [Line Items]</t>
        </is>
      </c>
    </row>
    <row r="11">
      <c r="A11" s="4" t="inlineStr">
        <is>
          <t>Definite-lived intangible assets acquired</t>
        </is>
      </c>
      <c r="B11" s="5" t="n">
        <v>3</v>
      </c>
      <c r="E11" s="5" t="n">
        <v>3</v>
      </c>
    </row>
    <row r="12">
      <c r="A12" s="4" t="inlineStr">
        <is>
          <t>Estimated useful lives</t>
        </is>
      </c>
      <c r="B12" s="4" t="inlineStr">
        <is>
          <t>3 years</t>
        </is>
      </c>
      <c r="E12" s="4" t="inlineStr">
        <is>
          <t>3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Goodwill and Intangible Assets - Schedule of Intangible Assets (Details) - USD ($) $ in Thousands</t>
        </is>
      </c>
      <c r="B1" s="2" t="inlineStr">
        <is>
          <t>12 Months Ended</t>
        </is>
      </c>
    </row>
    <row r="2">
      <c r="B2" s="2" t="inlineStr">
        <is>
          <t>Dec. 31, 2020</t>
        </is>
      </c>
      <c r="C2" s="2" t="inlineStr">
        <is>
          <t>Dec. 31, 2019</t>
        </is>
      </c>
    </row>
    <row r="3">
      <c r="A3" s="3" t="inlineStr">
        <is>
          <t>Intangible assets subject to amortization:</t>
        </is>
      </c>
    </row>
    <row r="4">
      <c r="A4" s="4" t="inlineStr">
        <is>
          <t>Gross carrying amount</t>
        </is>
      </c>
      <c r="C4" s="5" t="n">
        <v>3000</v>
      </c>
    </row>
    <row r="5">
      <c r="A5" s="4" t="inlineStr">
        <is>
          <t>Accumulated amortization</t>
        </is>
      </c>
      <c r="B5" s="5" t="n">
        <v>-14553</v>
      </c>
      <c r="C5" s="6" t="n">
        <v>-1375</v>
      </c>
    </row>
    <row r="6">
      <c r="A6" s="4" t="inlineStr">
        <is>
          <t>Net book value</t>
        </is>
      </c>
      <c r="B6" s="6" t="n">
        <v>206947</v>
      </c>
      <c r="C6" s="6" t="n">
        <v>1625</v>
      </c>
    </row>
    <row r="7">
      <c r="A7" s="3" t="inlineStr">
        <is>
          <t>Indefinite-lived intangible assets:</t>
        </is>
      </c>
    </row>
    <row r="8">
      <c r="A8" s="4" t="inlineStr">
        <is>
          <t>Gross carrying amount</t>
        </is>
      </c>
      <c r="B8" s="6" t="n">
        <v>510500</v>
      </c>
      <c r="C8" s="6" t="n">
        <v>128000</v>
      </c>
    </row>
    <row r="9">
      <c r="A9" s="4" t="inlineStr">
        <is>
          <t>Net book value</t>
        </is>
      </c>
      <c r="B9" s="5" t="n">
        <v>495947</v>
      </c>
      <c r="C9" s="5" t="n">
        <v>126625</v>
      </c>
    </row>
    <row r="10">
      <c r="A10" s="4" t="inlineStr">
        <is>
          <t>Trade name - ModSpace</t>
        </is>
      </c>
    </row>
    <row r="11">
      <c r="A11" s="3" t="inlineStr">
        <is>
          <t>Intangible assets subject to amortization:</t>
        </is>
      </c>
    </row>
    <row r="12">
      <c r="A12" s="4" t="inlineStr">
        <is>
          <t>Weighted average remaining life (in years)</t>
        </is>
      </c>
      <c r="B12" s="4" t="inlineStr">
        <is>
          <t>8 months 12 days</t>
        </is>
      </c>
      <c r="C12" s="4" t="inlineStr">
        <is>
          <t>1 year 8 months 12 days</t>
        </is>
      </c>
    </row>
    <row r="13">
      <c r="A13" s="4" t="inlineStr">
        <is>
          <t>Gross carrying amount</t>
        </is>
      </c>
      <c r="B13" s="5" t="n">
        <v>3000</v>
      </c>
      <c r="C13" s="5" t="n">
        <v>3000</v>
      </c>
    </row>
    <row r="14">
      <c r="A14" s="4" t="inlineStr">
        <is>
          <t>Accumulated amortization</t>
        </is>
      </c>
      <c r="B14" s="6" t="n">
        <v>-2375</v>
      </c>
      <c r="C14" s="6" t="n">
        <v>-1375</v>
      </c>
    </row>
    <row r="15">
      <c r="A15" s="4" t="inlineStr">
        <is>
          <t>Net book value</t>
        </is>
      </c>
      <c r="B15" s="5" t="n">
        <v>625</v>
      </c>
      <c r="C15" s="6" t="n">
        <v>1625</v>
      </c>
    </row>
    <row r="16">
      <c r="A16" s="4" t="inlineStr">
        <is>
          <t>Mobile Mini customer relationships</t>
        </is>
      </c>
    </row>
    <row r="17">
      <c r="A17" s="3" t="inlineStr">
        <is>
          <t>Intangible assets subject to amortization:</t>
        </is>
      </c>
    </row>
    <row r="18">
      <c r="A18" s="4" t="inlineStr">
        <is>
          <t>Weighted average remaining life (in years)</t>
        </is>
      </c>
      <c r="B18" s="4" t="inlineStr">
        <is>
          <t>8 years</t>
        </is>
      </c>
    </row>
    <row r="19">
      <c r="A19" s="4" t="inlineStr">
        <is>
          <t>Gross carrying amount</t>
        </is>
      </c>
      <c r="B19" s="5" t="n">
        <v>217000</v>
      </c>
    </row>
    <row r="20">
      <c r="A20" s="4" t="inlineStr">
        <is>
          <t>Accumulated amortization</t>
        </is>
      </c>
      <c r="B20" s="6" t="n">
        <v>-12053</v>
      </c>
    </row>
    <row r="21">
      <c r="A21" s="4" t="inlineStr">
        <is>
          <t>Net book value</t>
        </is>
      </c>
      <c r="B21" s="5" t="n">
        <v>204947</v>
      </c>
    </row>
    <row r="22">
      <c r="A22" s="4" t="inlineStr">
        <is>
          <t>Technology</t>
        </is>
      </c>
    </row>
    <row r="23">
      <c r="A23" s="3" t="inlineStr">
        <is>
          <t>Intangible assets subject to amortization:</t>
        </is>
      </c>
    </row>
    <row r="24">
      <c r="A24" s="4" t="inlineStr">
        <is>
          <t>Weighted average remaining life (in years)</t>
        </is>
      </c>
      <c r="B24" s="4" t="inlineStr">
        <is>
          <t>5 years 6 months</t>
        </is>
      </c>
    </row>
    <row r="25">
      <c r="A25" s="4" t="inlineStr">
        <is>
          <t>Gross carrying amount</t>
        </is>
      </c>
      <c r="B25" s="5" t="n">
        <v>1500</v>
      </c>
    </row>
    <row r="26">
      <c r="A26" s="4" t="inlineStr">
        <is>
          <t>Accumulated amortization</t>
        </is>
      </c>
      <c r="B26" s="6" t="n">
        <v>-125</v>
      </c>
    </row>
    <row r="27">
      <c r="A27" s="4" t="inlineStr">
        <is>
          <t>Net book value</t>
        </is>
      </c>
      <c r="B27" s="6" t="n">
        <v>1375</v>
      </c>
    </row>
    <row r="28">
      <c r="A28" s="4" t="inlineStr">
        <is>
          <t>Trade name - Mobile Mini</t>
        </is>
      </c>
    </row>
    <row r="29">
      <c r="A29" s="3" t="inlineStr">
        <is>
          <t>Indefinite-lived intangible assets:</t>
        </is>
      </c>
    </row>
    <row r="30">
      <c r="A30" s="4" t="inlineStr">
        <is>
          <t>Net book value</t>
        </is>
      </c>
      <c r="B30" s="6" t="n">
        <v>164000</v>
      </c>
    </row>
    <row r="31">
      <c r="A31" s="4" t="inlineStr">
        <is>
          <t>Trade name - WillScot</t>
        </is>
      </c>
    </row>
    <row r="32">
      <c r="A32" s="3" t="inlineStr">
        <is>
          <t>Indefinite-lived intangible assets:</t>
        </is>
      </c>
    </row>
    <row r="33">
      <c r="A33" s="4" t="inlineStr">
        <is>
          <t>Net book value</t>
        </is>
      </c>
      <c r="B33" s="5" t="n">
        <v>125000</v>
      </c>
      <c r="C33" s="5" t="n">
        <v>125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Details) - USD ($) $ in Thousands</t>
        </is>
      </c>
      <c r="B1" s="2" t="inlineStr">
        <is>
          <t>Dec. 31, 2020</t>
        </is>
      </c>
      <c r="C1" s="2" t="inlineStr">
        <is>
          <t>Dec. 31, 2019</t>
        </is>
      </c>
    </row>
    <row r="2">
      <c r="A2" s="3" t="inlineStr">
        <is>
          <t>Goodwill and Intangible Assets Disclosure [Abstract]</t>
        </is>
      </c>
    </row>
    <row r="3">
      <c r="A3" s="4" t="inlineStr">
        <is>
          <t>2021</t>
        </is>
      </c>
      <c r="B3" s="5" t="n">
        <v>27167</v>
      </c>
    </row>
    <row r="4">
      <c r="A4" s="4" t="inlineStr">
        <is>
          <t>2022</t>
        </is>
      </c>
      <c r="B4" s="6" t="n">
        <v>26542</v>
      </c>
    </row>
    <row r="5">
      <c r="A5" s="4" t="inlineStr">
        <is>
          <t>2023</t>
        </is>
      </c>
      <c r="B5" s="6" t="n">
        <v>26542</v>
      </c>
    </row>
    <row r="6">
      <c r="A6" s="4" t="inlineStr">
        <is>
          <t>2024</t>
        </is>
      </c>
      <c r="B6" s="6" t="n">
        <v>26542</v>
      </c>
    </row>
    <row r="7">
      <c r="A7" s="4" t="inlineStr">
        <is>
          <t>2025</t>
        </is>
      </c>
      <c r="B7" s="6" t="n">
        <v>26542</v>
      </c>
    </row>
    <row r="8">
      <c r="A8" s="4" t="inlineStr">
        <is>
          <t>Thereafter</t>
        </is>
      </c>
      <c r="B8" s="6" t="n">
        <v>73612</v>
      </c>
    </row>
    <row r="9">
      <c r="A9" s="4" t="inlineStr">
        <is>
          <t>Net book value</t>
        </is>
      </c>
      <c r="B9" s="5" t="n">
        <v>206947</v>
      </c>
      <c r="C9" s="5" t="n">
        <v>16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ferred Revenue and Customer Deposits (Details) - USD ($) $ in Thousands</t>
        </is>
      </c>
      <c r="B1" s="2" t="inlineStr">
        <is>
          <t>Dec. 31, 2020</t>
        </is>
      </c>
      <c r="C1" s="2" t="inlineStr">
        <is>
          <t>Dec. 31, 2019</t>
        </is>
      </c>
    </row>
    <row r="2">
      <c r="A2" s="3" t="inlineStr">
        <is>
          <t>Current:</t>
        </is>
      </c>
    </row>
    <row r="3">
      <c r="A3" s="4" t="inlineStr">
        <is>
          <t>Deferred revenue</t>
        </is>
      </c>
      <c r="B3" s="5" t="n">
        <v>133156</v>
      </c>
      <c r="C3" s="5" t="n">
        <v>81303</v>
      </c>
    </row>
    <row r="4">
      <c r="A4" s="4" t="inlineStr">
        <is>
          <t>Customer deposits</t>
        </is>
      </c>
      <c r="B4" s="6" t="n">
        <v>2329</v>
      </c>
      <c r="C4" s="6" t="n">
        <v>1675</v>
      </c>
    </row>
    <row r="5">
      <c r="A5" s="4" t="inlineStr">
        <is>
          <t>Total current deferred revenue and customer deposits</t>
        </is>
      </c>
      <c r="B5" s="6" t="n">
        <v>135485</v>
      </c>
      <c r="C5" s="6" t="n">
        <v>82978</v>
      </c>
    </row>
    <row r="6">
      <c r="A6" s="3" t="inlineStr">
        <is>
          <t>Long-term:</t>
        </is>
      </c>
    </row>
    <row r="7">
      <c r="A7" s="4" t="inlineStr">
        <is>
          <t>Deferred revenue</t>
        </is>
      </c>
      <c r="B7" s="6" t="n">
        <v>12060</v>
      </c>
      <c r="C7" s="6" t="n">
        <v>12342</v>
      </c>
    </row>
    <row r="8">
      <c r="A8" s="4" t="inlineStr">
        <is>
          <t>Total long-term deferred revenue and customer deposits</t>
        </is>
      </c>
      <c r="B8" s="5" t="n">
        <v>12060</v>
      </c>
      <c r="C8" s="5" t="n">
        <v>1234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5" customWidth="1" min="5" max="5"/>
    <col width="14" customWidth="1" min="6" max="6"/>
    <col width="15" customWidth="1" min="7" max="7"/>
    <col width="14" customWidth="1" min="8" max="8"/>
    <col width="13" customWidth="1" min="9" max="9"/>
    <col width="14" customWidth="1" min="10" max="10"/>
    <col width="14" customWidth="1" min="11" max="11"/>
  </cols>
  <sheetData>
    <row r="1">
      <c r="A1" s="1" t="inlineStr">
        <is>
          <t>Debt - Carrying Value of Debt Outstanding (Details) - USD ($)</t>
        </is>
      </c>
      <c r="B1" s="2" t="inlineStr">
        <is>
          <t>Dec. 31, 2020</t>
        </is>
      </c>
      <c r="C1" s="2" t="inlineStr">
        <is>
          <t>Sep. 30, 2020</t>
        </is>
      </c>
      <c r="D1" s="2" t="inlineStr">
        <is>
          <t>Aug. 25, 2020</t>
        </is>
      </c>
      <c r="E1" s="2" t="inlineStr">
        <is>
          <t>Jun. 30, 2020</t>
        </is>
      </c>
      <c r="F1" s="2" t="inlineStr">
        <is>
          <t>Jun. 15, 2020</t>
        </is>
      </c>
      <c r="G1" s="2" t="inlineStr">
        <is>
          <t>Mar. 31, 2020</t>
        </is>
      </c>
      <c r="H1" s="2" t="inlineStr">
        <is>
          <t>Dec. 31, 2019</t>
        </is>
      </c>
      <c r="I1" s="2" t="inlineStr">
        <is>
          <t>May 14, 2019</t>
        </is>
      </c>
      <c r="J1" s="2" t="inlineStr">
        <is>
          <t>Dec. 31, 2018</t>
        </is>
      </c>
      <c r="K1" s="2" t="inlineStr">
        <is>
          <t>Dec. 31, 2017</t>
        </is>
      </c>
    </row>
    <row r="2">
      <c r="A2" s="3" t="inlineStr">
        <is>
          <t>Debt Instrument [Line Items]</t>
        </is>
      </c>
    </row>
    <row r="3">
      <c r="A3" s="4" t="inlineStr">
        <is>
          <t>Finance Leases</t>
        </is>
      </c>
      <c r="B3" s="5" t="n">
        <v>77874000</v>
      </c>
      <c r="H3" s="5" t="n">
        <v>0</v>
      </c>
    </row>
    <row r="4">
      <c r="A4" s="4" t="inlineStr">
        <is>
          <t>Total debt</t>
        </is>
      </c>
      <c r="B4" s="6" t="n">
        <v>2470330000</v>
      </c>
      <c r="H4" s="6" t="n">
        <v>1632589000</v>
      </c>
    </row>
    <row r="5">
      <c r="A5" s="4" t="inlineStr">
        <is>
          <t>Current portion of long-term debt</t>
        </is>
      </c>
      <c r="B5" s="6" t="n">
        <v>16521000</v>
      </c>
      <c r="H5" s="6" t="n">
        <v>0</v>
      </c>
    </row>
    <row r="6">
      <c r="A6" s="4" t="inlineStr">
        <is>
          <t>Total long-term debt</t>
        </is>
      </c>
      <c r="B6" s="6" t="n">
        <v>2453809000</v>
      </c>
      <c r="C6" s="5" t="n">
        <v>2498207000</v>
      </c>
      <c r="E6" s="5" t="n">
        <v>1971010000</v>
      </c>
      <c r="G6" s="5" t="n">
        <v>1625772000</v>
      </c>
      <c r="H6" s="6" t="n">
        <v>1632589000</v>
      </c>
    </row>
    <row r="7">
      <c r="A7" s="4" t="inlineStr">
        <is>
          <t>Senior Notes | 2022 Secured Notes</t>
        </is>
      </c>
    </row>
    <row r="8">
      <c r="A8" s="3" t="inlineStr">
        <is>
          <t>Debt Instrument [Line Items]</t>
        </is>
      </c>
    </row>
    <row r="9">
      <c r="A9" s="4" t="inlineStr">
        <is>
          <t>Debt</t>
        </is>
      </c>
      <c r="B9" s="5" t="n">
        <v>0</v>
      </c>
      <c r="H9" s="6" t="n">
        <v>264576000</v>
      </c>
    </row>
    <row r="10">
      <c r="A10" s="4" t="inlineStr">
        <is>
          <t>Interest rate</t>
        </is>
      </c>
      <c r="B10" s="4" t="inlineStr">
        <is>
          <t>7.875%</t>
        </is>
      </c>
      <c r="K10" s="4" t="inlineStr">
        <is>
          <t>7.875%</t>
        </is>
      </c>
    </row>
    <row r="11">
      <c r="A11" s="4" t="inlineStr">
        <is>
          <t>Debt issuance costs</t>
        </is>
      </c>
      <c r="H11" s="6" t="n">
        <v>5400000</v>
      </c>
    </row>
    <row r="12">
      <c r="A12" s="4" t="inlineStr">
        <is>
          <t>Senior Notes | 2023 Secured Notes</t>
        </is>
      </c>
    </row>
    <row r="13">
      <c r="A13" s="3" t="inlineStr">
        <is>
          <t>Debt Instrument [Line Items]</t>
        </is>
      </c>
    </row>
    <row r="14">
      <c r="A14" s="4" t="inlineStr">
        <is>
          <t>Debt</t>
        </is>
      </c>
      <c r="B14" s="5" t="n">
        <v>0</v>
      </c>
      <c r="H14" s="6" t="n">
        <v>482768000</v>
      </c>
    </row>
    <row r="15">
      <c r="A15" s="4" t="inlineStr">
        <is>
          <t>Interest rate</t>
        </is>
      </c>
      <c r="B15" s="4" t="inlineStr">
        <is>
          <t>6.875%</t>
        </is>
      </c>
      <c r="I15" s="4" t="inlineStr">
        <is>
          <t>6.875%</t>
        </is>
      </c>
      <c r="J15" s="4" t="inlineStr">
        <is>
          <t>6.875%</t>
        </is>
      </c>
    </row>
    <row r="16">
      <c r="A16" s="4" t="inlineStr">
        <is>
          <t>Senior Notes | 2025 Secured Notes</t>
        </is>
      </c>
    </row>
    <row r="17">
      <c r="A17" s="3" t="inlineStr">
        <is>
          <t>Debt Instrument [Line Items]</t>
        </is>
      </c>
    </row>
    <row r="18">
      <c r="A18" s="4" t="inlineStr">
        <is>
          <t>Debt</t>
        </is>
      </c>
      <c r="B18" s="5" t="n">
        <v>637068000</v>
      </c>
      <c r="H18" s="6" t="n">
        <v>0</v>
      </c>
    </row>
    <row r="19">
      <c r="A19" s="4" t="inlineStr">
        <is>
          <t>Interest rate</t>
        </is>
      </c>
      <c r="B19" s="4" t="inlineStr">
        <is>
          <t>6.125%</t>
        </is>
      </c>
      <c r="F19" s="4" t="inlineStr">
        <is>
          <t>6.125%</t>
        </is>
      </c>
    </row>
    <row r="20">
      <c r="A20" s="4" t="inlineStr">
        <is>
          <t>Debt issuance costs</t>
        </is>
      </c>
      <c r="B20" s="5" t="n">
        <v>12900000</v>
      </c>
      <c r="F20" s="5" t="n">
        <v>14300000</v>
      </c>
    </row>
    <row r="21">
      <c r="A21" s="4" t="inlineStr">
        <is>
          <t>Senior Notes | 2028 Secured Notes</t>
        </is>
      </c>
    </row>
    <row r="22">
      <c r="A22" s="3" t="inlineStr">
        <is>
          <t>Debt Instrument [Line Items]</t>
        </is>
      </c>
    </row>
    <row r="23">
      <c r="A23" s="4" t="inlineStr">
        <is>
          <t>Debt</t>
        </is>
      </c>
      <c r="B23" s="5" t="n">
        <v>491555000</v>
      </c>
      <c r="H23" s="6" t="n">
        <v>0</v>
      </c>
    </row>
    <row r="24">
      <c r="A24" s="4" t="inlineStr">
        <is>
          <t>Interest rate</t>
        </is>
      </c>
      <c r="B24" s="4" t="inlineStr">
        <is>
          <t>4.625%</t>
        </is>
      </c>
      <c r="D24" s="4" t="inlineStr">
        <is>
          <t>4.625%</t>
        </is>
      </c>
    </row>
    <row r="25">
      <c r="A25" s="4" t="inlineStr">
        <is>
          <t>Debt issuance costs</t>
        </is>
      </c>
      <c r="B25" s="5" t="n">
        <v>8400000</v>
      </c>
    </row>
    <row r="26">
      <c r="A26" s="4" t="inlineStr">
        <is>
          <t>Line of Credit | Revolving Credit Facility</t>
        </is>
      </c>
    </row>
    <row r="27">
      <c r="A27" s="3" t="inlineStr">
        <is>
          <t>Debt Instrument [Line Items]</t>
        </is>
      </c>
    </row>
    <row r="28">
      <c r="A28" s="4" t="inlineStr">
        <is>
          <t>Debt</t>
        </is>
      </c>
      <c r="B28" s="6" t="n">
        <v>1263833000</v>
      </c>
      <c r="H28" s="6" t="n">
        <v>885245000</v>
      </c>
    </row>
    <row r="29">
      <c r="A29" s="4" t="inlineStr">
        <is>
          <t>Outstanding principal borrowings on the credit facility</t>
        </is>
      </c>
      <c r="B29" s="6" t="n">
        <v>0</v>
      </c>
    </row>
    <row r="30">
      <c r="A30" s="4" t="inlineStr">
        <is>
          <t>Line of Credit | Canadian ABL Facility</t>
        </is>
      </c>
    </row>
    <row r="31">
      <c r="A31" s="3" t="inlineStr">
        <is>
          <t>Debt Instrument [Line Items]</t>
        </is>
      </c>
    </row>
    <row r="32">
      <c r="A32" s="4" t="inlineStr">
        <is>
          <t>Debt issuance costs</t>
        </is>
      </c>
      <c r="H32" s="6" t="n">
        <v>0</v>
      </c>
    </row>
    <row r="33">
      <c r="A33" s="4" t="inlineStr">
        <is>
          <t>Line of Credit | Canadian ABL Facility | Revolving Credit Facility</t>
        </is>
      </c>
    </row>
    <row r="34">
      <c r="A34" s="3" t="inlineStr">
        <is>
          <t>Debt Instrument [Line Items]</t>
        </is>
      </c>
    </row>
    <row r="35">
      <c r="A35" s="4" t="inlineStr">
        <is>
          <t>Debt</t>
        </is>
      </c>
      <c r="H35" s="6" t="n">
        <v>0</v>
      </c>
    </row>
    <row r="36">
      <c r="A36" s="4" t="inlineStr">
        <is>
          <t>Debt issuance costs</t>
        </is>
      </c>
      <c r="H36" s="5" t="n">
        <v>2100000</v>
      </c>
    </row>
    <row r="37">
      <c r="A37" s="4" t="inlineStr">
        <is>
          <t>Line of Credit | 2020 Multicurrency ABL Facility</t>
        </is>
      </c>
    </row>
    <row r="38">
      <c r="A38" s="3" t="inlineStr">
        <is>
          <t>Debt Instrument [Line Items]</t>
        </is>
      </c>
    </row>
    <row r="39">
      <c r="A39" s="4" t="inlineStr">
        <is>
          <t>Debt issuance costs</t>
        </is>
      </c>
      <c r="B39" s="6" t="n">
        <v>0</v>
      </c>
    </row>
    <row r="40">
      <c r="A40" s="4" t="inlineStr">
        <is>
          <t>Line of Credit | 2020 Multicurrency ABL Facility | Revolving Credit Facility</t>
        </is>
      </c>
    </row>
    <row r="41">
      <c r="A41" s="3" t="inlineStr">
        <is>
          <t>Debt Instrument [Line Items]</t>
        </is>
      </c>
    </row>
    <row r="42">
      <c r="A42" s="4" t="inlineStr">
        <is>
          <t>Debt issuance costs</t>
        </is>
      </c>
      <c r="B42" s="5" t="n">
        <v>79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s restated)</t>
        </is>
      </c>
      <c r="B1" s="2" t="inlineStr">
        <is>
          <t>12 Months Ended</t>
        </is>
      </c>
    </row>
    <row r="2">
      <c r="B2" s="2" t="inlineStr">
        <is>
          <t>Dec. 31, 2020</t>
        </is>
      </c>
    </row>
    <row r="3">
      <c r="A3" s="3" t="inlineStr">
        <is>
          <t>Accounting Policies [Abstract]</t>
        </is>
      </c>
    </row>
    <row r="4">
      <c r="A4" s="4" t="inlineStr">
        <is>
          <t>Summary of Significant Accounting Policies (as restated)</t>
        </is>
      </c>
      <c r="B4" s="4" t="inlineStr">
        <is>
          <t>Summary of Significant Accounting Policies (as restated) Organization and Nature of Operations WillScot Mobile Mini Holdings Corp. (“WillScot Mobile Mini” and, together with its subsidiaries, the “Company”) is a leading provider of modular space and portable storage solutions in the United States (“US”), Canada, Mexico and the United Kingdom ("UK"). The Company also maintains a fleet of specialty containment products, including liquid and solid containment solutions. The Company leases, sells, delivers and installs mobile solutions and storage products through an integrated network of branch locations that spans North America and the UK. WillScot Corporation, a Delaware corporation (“WillScot”) entered into an Agreement and Plan of Merger, dated as of March 1, 2020, as amended on May 28, 2020 (as so amended, the “Merger Agreement”), by and among WillScot, Mobile Mini, Inc. (“Mobile Mini”), and Picasso Merger Sub, Inc., a wholly-owned subsidiary of WillScot (“Merger Sub”). On July 1, 2020, Merger Sub merged with and into Mobile Mini (the “Merger”). At the effective time of the Merger, the separate corporate existence of Merger Sub ceased, and Mobile Mini continued its existence as the surviving corporation in the Merger and a wholly-owned subsidiary of WillScot. As a result of the Merger, each issued and outstanding share of Mobile Mini Common Stock, par value $0.01 per share (other than treasury shares held by Mobile Mini), was converted automatically into the right to receive 2.405 shares of WillScot’s Class A Common Stock, par value $0.0001 per share (the “WillScot Class A Common Stock”), and cash in lieu of any fractional shares. Immediately following the Merger, WillScot changed its name to “WillScot Mobile Mini Holdings Corp.” and filed an amended and restated certificate of incorporation (the “A&amp;R Charter”), which reclassified all outstanding shares of WillScot Class A Common Stock and converted such shares into shares of Common Stock, par value $0.0001 per share, of WillScot Mobile Mini (“WillScot Mobile Mini Common Stock”). The WillScot Class A Common Stock was listed on the Nasdaq Capital Market (Nasdaq: WSC) up until the Merger, and the WillScot Mobile Mini Common Stock has been listed on the Nasdaq Capital Market (Nasdaq: WSC) since the Merger. As used herein, the term “Common Stock” or “the Company’s Common Stock” refers to WillScot Class A Common Stock prior to filing of the A&amp;R Charter on July 1, 2020 and to WillScot Mobile Mini Common Stock as of and following the filing of the A&amp;R Charter July 1, 2020. As the Merger closed on July 1, 2020 the preparation of financial statements in accordance with US Generally Accepted Accounting Principles (“GAAP”) requires that our consolidated financial statements and most of the disclosures in these Notes be presented on a historical basis. Unless the context otherwise requires, the terms “Company” and “WillScot Mobile Mini” as used in these financial statements mean WillScot and its subsidiaries when referring to periods prior to July 1, 2020 (prior to the Merger) and to WillScot Mobile Mini, when referring to periods on or after July 1, 2020 (after the Merger). Basis of Presentation The consolidated financial statements were prepared in conformity with GAAP. Principles of Consolidation The consolidated financial statements comprise the financial statements of WillScot Mobile Mini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WillScot Mobile Mini. All intercompany balances and transactions are eliminated. Restatement of Previously Reported Financial Statements On April 12, 2021, in the SEC Staff Statement on Accounting and Reporting Considerations for Warrants Issued by Special Purpose Acquisition Companies (“SPACs”) (the “SEC Staff Statement”), the SEC staff clarified its interpretations of certain generally accepted accounting principles related to certain terms that are common in warrants issued in connection with the initial public offerings of SPACs. The SEC Staff addressed certain accounting and reporting considerations related to warrants of a kind similar to those issued by the Company that preclude the warrants from being classified as components of equity. In April 2021, management of the Company concluded that the Company’s previously issued consolidated financial statements for the years ended December 31, 2020, 2019 and 2018 and for each of the interim quarterly periods therein (the “Non-Reliance Period”) should no longer be relied upon. As such, the Company is restating its financial statements in this Annual Report on Form 10-K/A to make the necessary accounting adjustments related to the accounting for certain previously issued warrants to conform with the SEC Staff Statement described below. These warrants include (i) warrants to purchase 9,750,000 shares of common stock at a price of $5.75 per half share issued in a private placement concurrently with the initial public offering (the "IPO") in 2015 (the “2015 Private Warrants”), (ii) warrants to purchase 25,000,000 shares of common stock at a price of $5.75 per half share issued as components of units sold in the IPO in 2015 (the "2015 Public Warrants") and (iii) warrants to purchase 9,999,579 shares of common stock at a price of $15.50 per share issued to former shareholders as part of a 2018 acquisition (the "2018 Warrants" and collectively with the 2015 Private Warrants and the 2015 Public Warrants, the "Warrants"). Since issuance, the Warrants were classified within equity in the Company's financial statements. As clarified by the SEC staff interpretation of Accounting Standards Codification 815-40, Contracts in an Entity’s Own Equity, ("ASC 815-40"), the Company's warrant instruments are classified as liabilities for certain periods with changes in the estimated fair values of the derivative instruments reported in the statement of operations. As a result of the above, the Company has restated its consolidated financial statements for the Non-Reliance Period to reflect (i) the 2015 Private Warrants as liabilities for all periods presented, (ii) the 2015 Public Warrants as liabilities through their final redemption in February 2020 and (iii) the 2018 Warrants as liabilities until June 30, 2020, the date all issued and outstanding shares of the Company's Class B Common Stock were cancelled. The impact of the restatement on the consolidated balance sheets, consolidated statements of operations and consolidated statements of cash flows for the Non-Reliance Period is presented below. The restatement had no impact on net cash flows from operating, investing or financing activities. The tables below sets forth the consolidated balance sheet amounts originally reported, adjustments, and the restated amounts as of December 31, 2020 and 2019. December 31, 2020 (in thousands, except share data) As Previously Reported Restatement Adjustments As Restated Total assets $ 5,572,205 $ — $ 5,572,205 Liabilities and equity Total current liabilities $ 448,667 $ — $ 448,667 Long-term debt 2,453,809 — 2,453,809 Deferred tax liabilities 307,541 — 307,541 Operating lease liabilities - non-current 183,761 — 183,761 Common stock warrant liabilities — 77,404 77,404 Other non-current liabilities 37,150 — 37,150 Long-term liabilities 2,982,261 77,404 3,059,665 Total liabilities 3,430,928 77,404 3,508,332 Commitments and contingencies Preferred Stock: $0.0001 par, 1,000,000 shares authorized and zero shares issued and outstanding at December 31, 2020 — — — Common Stock: $0.0001 par, 500,000,000 shares authorized and 229,038,158 shares issued and outstanding at December 31, 2020 23 — 23 Additional paid-in-capital 3,797,168 55,123 3,852,291 Accumulated other comprehensive loss (37,207) — (37,207) Accumulated deficit (1,618,707) (132,527) (1,751,234) Total shareholders' equity 2,141,277 (77,404) 2,063,873 Total liabilities and equity $ 5,572,205 $ — $ 5,572,205 December 31, 2019 (in thousands, except share data) As Previously Reported Restatement Adjustments As Restated Total assets $ 2,897,649 $ — $ 2,897,649 Liabilities and equity Total current liabilities $ 320,412 $ — $ 320,412 Long-term debt 1,632,589 — 1,632,589 Deferred tax liabilities 70,693 — 70,693 Operating lease liabilities - non-current 118,429 — 118,429 Common stock warrant liabilities — 153,756 153,756 Other non-current liabilities 46,571 — 46,571 Long-term liabilities 1,868,282 153,756 2,022,038 Total liabilities 2,188,694 153,756 2,342,450 Commitments and contingencies Class A Common Stock: $0.0001 par, 400,000,000 shares authorized and 108,818,854 shares issued and outstanding at December 31, 2019 11 — 11 Class B Common Stock: $0.0001 par, 100,000,000 shares authorized and 8,024,419 shares issued and outstanding at December 31, 2019 1 — 1 Additional paid-in-capital 2,396,501 (17,768) 2,378,733 Accumulated other comprehensive loss (62,775) — (62,775) Accumulated deficit (1,689,373) (135,988) (1,825,361) Total shareholders' equity 644,365 (153,756) 490,609 Non-controlling interest 64,590 — 64,590 Total equity 708,955 (153,756) 555,199 Total liabilities and equity $ 2,897,649 $ — $ 2,897,649 The tables below set forth the consolidated statements of operations amounts originally reported, adjustments, and the restated balances for the years ended December 31, 2020, 2019 and 2018. Year Ended December 31, 2020 (in thousands, except share and per share data) As Previously Reported Restatement Adjustments As Restated Operating income $ 182,715 $ — $ 182,715 Interest expense 119,886 — 119,886 Fair value gain on common stock warrant liabilities — (3,461) (3,461) Loss on extinguishment of debt 42,401 — 42,401 Income before income tax 20,428 3,461 23,889 Income tax benefit (51,451) — (51,451) Net income 71,879 3,461 75,340 Net income attributable to non-controlling interest, net of tax 1,213 — 1,213 Net income attributable to WillScot Mobile Mini common shareholders $ 70,666 $ 3,461 $ 74,127 Earnings per share attributable to WillScot Mobile Mini common shareholders: Basic $ 0.42 $ 0.02 $ 0.44 Diluted $ 0.41 $ (0.16) $ 0.25 Weighted average shares: Basic 169,230,177 — 169,230,177 Diluted 173,650,251 3,618,132 177,268,383 Year Ended December 31, 2019 (in thousands, except share and per share data) As Previously Reported Restatement Adjustments As Restated Operating income $ 117,525 $ — $ 117,525 Interest expense 122,504 — 122,504 Fair value loss on common stock warrant liabilities — 109,622 109,622 Loss on extinguishment of debt 8,755 — 8,755 Loss before income tax (13,734) (109,622) (123,356) Income tax benefit (2,191) — (2,191) Net loss (11,543) (109,622) (121,165) Net loss attributable to non-controlling interest, net of tax (421) — (421) Net loss attributable to WillScot Mobile Mini common shareholders $ (11,122) $ (109,622) $ (120,744) Loss per share attributable to WillScot Mobile Mini common shareholders: Basic $ (0.10) $ (1.01) $ (1.11) Diluted $ (0.10) $ (1.01) $ (1.11) Weighted average shares: Basic 108,683,820 — 108,683,820 Diluted 108,683,820 — 108,683,820 Year Ended December 31, 2018 (in thousands, except share and per share data) As Previously Reported Restatement Adjustments As Restated Operating income $ 6,261 $ — $ 6,261 Interest expense 98,433 — 98,433 Fair value gain on common stock warrant liabilities — (23,830) (23,830) (Loss) income before income tax (92,172) 23,830 (68,342) Income tax benefit (38,600) — (38,600) Net (loss) income (53,572) 23,830 (29,742) Net loss attributable to non-controlling interest, net of tax (4,532) — (4,532) Net (loss) income attributable to WillScot Mobile Mini (49,040) 23,830 (25,210) Non-cash deemed dividend related to warrant exchange (2,135) 2,135 — Net (loss) income attributable to WillScot Mobile Mini common shareholders $ (51,175) $ 25,965 $ (25,210) (Loss) earnings per share attributable to WillScot Mobile Mini common shareholders: Basic $ (0.59) $ 0.30 $ (0.29) Diluted $ (0.59) $ 0.06 $ (0.53) Weighted average shares: Basic 87,209,605 — 87,209,605 Diluted 87,209,605 1,740,959 88,950,564 The tables below set forth the consolidated statements of cash flow amounts originally reported, adjustments, and the restated balances for the years ended December 31, 2020, 2019 and 2018. Year Ended December 31, 2020 (in thousands) As Previously Reported Restatement Adjustments As Restated Net income $ 71,879 $ 3,461 $ 75,340 Adjustments to reconcile net income to net cash provided by operating activities: 232,933 — 232,933 Fair value gain on common stock warrant liabilities — (3,461) (3,461) Net cash provided by operating activities 304,812 — 304,812 Net cash used in investing activities (125,360) — (125,360) Net cash used in financing activities (158,958) — (158,958) Effect of exchange rate changes on cash and cash equivalents 1,398 — 1,398 Net change in cash and cash equivalents 21,892 21,892 Cash and cash equivalents at the beginning of the year 3,045 — 3,045 Cash and cash equivalents at the end of the year $ 24,937 $ — $ 24,937 Year Ended December 31, 2019 (in thousands) As Previously Reported Restatement Adjustments As Restated Net loss $ (11,543) $ (109,622) $ (121,165) Adjustments to reconcile net loss to net cash provided by operating activities: 184,109 — 184,109 Fair value loss on common stock warrant liabilities — 109,622 109,622 Net cash provided by operating activities 172,566 — 172,566 Net cash used in investing activities (152,582) — (152,582) Net cash used in financing activities (26,063) — (26,063) Effect of exchange rate changes on cash and cash equivalents 166 — 166 Net change in cash and cash equivalents (5,913) — (5,913) Cash and cash equivalents at the beginning of the year 8,958 — 8,958 Cash and cash equivalents at the end of the year $ 3,045 $ — $ 3,045 Year Ended December 31, 2018 (in thousands) As Previously Reported Restatement Adjustments As Restated Net (loss) income $ (53,572) $ 23,830 $ (29,742) Adjustments to reconcile net (loss) income to net cash provided by operating activities: 90,721 — 90,721 Fair value gain on common stock warrant liabilities — (23,830) (23,830) Net cash provided by operating activities 37,149 — 37,149 Net cash used in investing activities (1,217,202) — (1,217,202) Net cash provided by financing activities 1,180,037 — 1,180,037 Effect of exchange rate changes on cash and cash equivalents (211) — (211) Net change in cash and cash equivalents (227) — (227) Cash and cash equivalents at the beginning of the year 9,185 — 9,185 Cash and cash equivalents at the end of the year $ 8,958 $ — $ 8,958 Supplemental cash flow information: Non-cash deemed dividend related to warrant exchange $ 2,135 $ (2,135) $ — The tables below set forth the unaudited condensed consolidated balance sheet and condensed consolidated statement of operations originally reported, adjustments, and the restated balances as of and for the three and nine months ended September 30, 2020 and the condensed consolidated statement of cash flow amounts originally reported, adjustments, and the restated balances for the nine months ended September 30, 2020. September 30, 2020 (unaudited) (in thousands, except share data) As Previously Reported Restatement Adjustments As Restated Total assets $ 5,624,850 $ — $ 5,624,850 Liabilities and equity Total current liabilities $ 451,202 $ — $ 451,202 Long-term debt 2,498,207 — 2,498,207 Deferred tax liabilities 359,593 — 359,593 Deferred revenue and customer deposits 11,816 — 11,816 Operating lease liabilities - non-current 187,056 — 187,056 Common stock warrant liabilities — 56,724 56,724 Other non-current liabilities 22,471 — 22,471 Long-term liabilities 3,079,143 56,724 3,135,867 Total liabilities 3,530,345 56,724 3,587,069 Commitments and contingencies Common Stock: $0.0001 par, 380,000,000 shares authorized and 227,980,928 shares issued and outstanding at September 30, 2020 23 — 23 Additional paid-in-capital 3,825,940 33,200 3,859,140 Accumulated other comprehensive loss (66,283) — (66,283) Accumulated deficit (1,665,175) (89,924) (1,755,099) Total shareholders' equity 2,094,505 (56,724) 2,037,781 Total liabilities and equity $ 5,624,850 $ — $ 5,624,850 Three Months Ended September 30, 2020 (unaudited) (in thousands, except share and per share data) As Previously Reported Restatement Adjustments As Restated Operating income $ 25,012 $ — $ 25,012 Interest expense 33,034 — 33,034 Fair value loss on common stock warrant liabilities — 22,303 22,303 Loss on extinguishment of debt 42,401 — 42,401 Loss before income tax (50,423) (22,303) (72,726) Income tax benefit (66,675) — (66,675) Net income (loss) attributable to WillScot Mobile Mini common shareholders $ 16,252 $ (22,303) $ (6,051) Earnings (loss) per share attributable to WillScot Mobile Mini common shareholders: Basic $ 0.07 $ (0.10) $ (0.03) Diluted $ 0.07 $ (0.10) $ (0.03) Weighted average shares: Basic 226,649,993 — 226,649,993 Diluted 231,216,573 (4,566,580) 226,649,993 Nine Months Ended September 30, 2020 (unaudited) (in thousands, except share and per share data) As Previously Reported Restatement Adjustments As Restated Operating income $ 91,452 $ — $ 91,452 Interest expense 89,810 — 89,810 Fair value gain on common stock warrant liabilities — (46,063) (46,063) Loss on extinguishment of debt 42,401 — 42,401 (Loss) income before income tax (40,759) 46,063 5,304 Income tax benefit (66,170) — (66,170) Net income 25,411 46,063 71,474 Net income attributable to non-controlling interest, net of tax 1,213 — 1,213 Net income attributable to WillScot Mobile Mini common shareholders $ 24,198 $ 46,063 $ 70,261 Earnings per share attributable to WillScot Mobile Mini common shareholders: Basic $ 0.16 $ 0.31 $ 0.47 Diluted $ 0.16 $ (0.01) $ 0.15 Weighted average shares: Basic 149,283,083 — 149,283,083 Diluted 152,544,647 (111,702) 152,432,945 Nine Months Ended September 30, 2020 (unaudited) (in thousands) As Previously Reported Restatement Adjustments As Restated Net income $ 25,411 $ 46,063 $ 71,474 Adjustments to reconcile net income to net cash provided by operating activities: 149,684 — 149,684 Fair value gain on common stock warrant liabilities — (46,063) (46,063) Net cash provided by operating activities 175,095 — 175,095 Net cash used in investing activities (83,073) — (83,073) Net cash used in financing activities (75,612) — (75,612) Effect of exchange rate changes on cash and cash equivalents 542 — 542 Net change in cash and cash equivalents 16,952 — 16,952 Cash and cash equivalents at the beginning of the period 3,045 — 3,045 Cash and cash equivalents at the end of the period $ 19,997 $ — $ 19,997 The tables below set forth the unaudited condensed consolidated balance sheet and condensed consolidated statement of operations originally reported, adjustments, and the restated balances as of and for the three and six months ended June 30, 2020 and the condensed consolidated statement of cash flow amounts originally reported, adjustments, and the restated balances for the six months ended June 30, 2020. June 30, 2020 (unaudited) (in thousands, except share data) As Previously Reported Restatement Adjustments As Restated Total assets $ 3,501,540 $ — $ 3,501,540 Liabilities and equity Total current liabilities $ 590,925 $ — $ 590,925 Long-term debt 1,971,010 — 1,971,010 Deferred tax liabilities 69,044 — 69,044 Deferred revenue and customer deposits 12,284 — 12,284 Operating lease liabilities - non-current 117,159 — 117,159 Common stock warrant liabilities — 34,421 34,421 Other non-current liabilities 36,028 — 36,028 Long-term liabilities 2,205,525 34,421 2,239,946 Total liabilities 2,796,450 34,421 2,830,871 Commitments and contingencies Class A common stock: $0.0001 par, 400,000,000 shares authorized and 121,233,232 shares issued and outstanding at June 30, 2020 12 — 12 Additional paid-in-capital 2,471,312 33,200 2,504,512 Accumulated other comprehensive loss (84,807) — (84,807) Accumulated deficit (1,681,427) (67,621) (1,749,048) Total shareholders' equity 705,090 (34,421) 670,669 Total liabilities and equity $ 3,501,540 $ — $ 3,501,540 Three Months Ended June 30, 2020 (unaudited) (in thousands, except share and per share data) As Previously Reported Restatement Adjustments As Restated Operating income $ 41,067 $ — $ 41,067 Interest expense 28,519 — 28,519 Fair value loss on common stock warrant liabilities — 26,963 26,963 Income (loss) before income tax 12,548 (26,963) (14,415) Income tax benefit (285) — (285) Net income (loss) 12,833 (26,963) (14,130) Net income attributable to non-controlling interest, net of tax 1,343 — 1,343 Net income (loss) attributable to WillScot Mobile Mini common shareholders $ 11,490 $ (26,963) $ (15,473) Earnings (loss) per share attributable to WillScot Mobile Mini common shareholders: Basic $ 0.10 $ (0.24) $ (0.14) Diluted $ 0.10 $ (0.24) $ (0.14) Weighted average shares: Basic 110,692,426 — 110,692,426 Diluted 111,432,963 (740,537) 110,692,426 Six Months Ended June 30, 2020 (unaudited) (in thousands, except share and per share data) As Previously Reported Restatement Adjustments As Restated Operating income $ 66,440 $ — $ 66,440 Interest expense 56,776 — 56,776 Fair value gain on common stock warrant liabilities — (68,366) (68,366) Income before income tax 9,664 68,366 78,030 Income tax benefit 505 — 505 Net income 9,159 68,366 77,525 Net income attributable to non-controlling interest, net of tax 1,213 — 1,213 Net income attributable to WillScot Mobile Mini common shareholders $ 7,946 $ 68,366 $ 76,312 Earnings per share attributable to WillScot Mobile Mini common shareholders: Basic $ 0.07 $ 0.62 $ 0.69 Diluted $ 0.07 $ (0.01) $ 0.06 Weighted average shares: Basic 110,174,536 — 110,174,536 Diluted 112,209,212 126,906 112,336,118 Six Months Ended June 30, 2020 (unaudited) (in thousands) As Previously Reported Restatement Adjustments As Restated Net income $ 9,159 $ 68,366 $ 77,525 Adjustments to reconcile net income to net cash provided by operating activities: 104,568 — 104,568 Fair value gain on common stock warrant liabilities — (68,366) (68,366) Net cash provided by operating activities 113,727 — 113,727 Net cash used in investing activities (66,923) — (66,923) Net cash provided by financing activities 614,693 — 614,693 Effect of exchange rate changes on cash and cash equivalents (394) — (394) Net change in cash and cash equivalents 661,103 — 661,103 Cash and cash equivalents at the beginning of the period 3,045 — 3,045 Cash and cash equivalents at the end of the period $ 664,148 $ — $ 664,148 The tables below set forth the unaudited condensed consolidated balance sheet and condensed consolidated statement of operations originally reported, adjustments, and the restated balances as of and for the three months ended March 31, 2020 and the condensed consolidated statement of cash flow amounts originally reported, adjustments, and the restated balances for the three months ended March 31, 2020. March 31, 2020 (unaudited) (in thousands, except share data) As Previously Reported Restatement Adjustments As Restated Total assets $ 2,857,737 $ — $ 2,857,737 Liabilities and equity Total current liabilities $ 313,284 $ — $ 313,284 Long-term debt 1,625,772 — 1,625,772 Deferred tax liabilities 67,017 — 67,017 Deferred revenue and customer deposits 12,666 — 12,666 Operating lease liabilities - non-current 119,322 — 119,322 Common stock warrant liabilities — 34,049 34,049 Other non-current liabilities 38,603 — 38,603 Long-term liabilities 1,863,380 34,049 1,897,429 Total liabilities 2,176,664 34,049 2,210,713 Commitments and contingencies Class A common stock: $0.0001 par, 400,000,000 shares authorized and 110,555,295 shares issued and outstanding at March 31, 2020 11 — 11 Class B common stock: $0.0001 par, 100,000,000 shares authorized and 8,024,419 shares issued and outstanding at March 31, 2020 1 — 1 Additional paid-in-capital 2,402,195 6,610 2,408,805 Accumulated other comprehensive loss (89,974) — (89,974) Accumulated deficit (1,692,917) (40,659) (1,733,576) Total shareholders' equity 619,316 (34,049) 585,267 Non-controlling interest 61,757 — 61,757 Total equity 681,073 (34,049) 647,024 Total liabilities and equity $ 2,857,737 $ — $ 2,857,737 Three Months Ended March 31, 2020 (unaudited) (in thousands, except share and per share data) As Previously Reported Restatement Adjustments As Restated Operating income $ 25,373 $ — $ 25,373 Interest expense 28,257 — 28,257 Fair value gain on common stock warrant liabilities — (95,329) (95,329) (Loss) income before income tax (2,884) 95,329 92,445 Income tax benefit 790 — 790 Net (loss) income (3,674) 95,329 91,655 Net loss attributable to non-controlling interest, net of tax (130) — (130) Net (loss) income attributable to WillScot Mobile Mini common shareholders $ (3,544) $ 95,329 $ 91,785 (Loss) earnings per share attributable to WillScot Mobile Mini common shareholders: Basic $ (0.03) $ 0.87 $ 0.84 Diluted $ (0.03) $ (0.02) $ (0.05) Weighted average shares: Basic 109,656,646 — 109,656,646 Diluted 109,656,646 3,016,351 112,672,997 Three Months Ended March 31, 2020 (unaudited) (in thousands) As Previously Reported Restatement Adjustments As Restated Net (loss) income $ (3,674) $ 95,329 $ 91,655 Adjustments to reconcile net (loss) income to net cash provided by operating activities: 42,022 — 42,022 Fair value gain on common stock warrant liabilities — (95,329) (95,329) Net cash provided by operating activities 38,348 — 38,348 Net cash used in investing activities (30,540) — (30,540) Net cash used in financing activities (5,582) — (5,582) Effect of exchange rate changes on cash and cash equivalents (629) — (629) Net change in cash and cash equivalents 1,597 — 1,597 Cash and cash equivalents at the beginning of the period 3,045 — 3,045 Cash and cash equivalents at the end of the period $ 4,642 $ — $ 4,642 Accounting Estimates The preparation of financial statements in conformity with GAAP requires management to make estimates and assumptions that affect the amounts reported in these consolidated financial statements and accompanying notes. Actual results could differ from those estimates. Cash and Cash Equivalents The Company considers all highly liquid instruments with a maturity of three months or less when purchased to be cash equivalents. Trade Receivables and Allowance for Credit Losses The Company is exposed to credit losses from trade receivables generated through its leasing and sales business. The Company assesses each customer’s ability to pay for the products it leases or sells by conducting a credit review. The credit review considers expected billing exposure and timing for payment and the customer’s established credit rating. The Company performs its credit review of new customers at inception of the customer relationship and for existing customers when the customer transacts new leases after a defined period of dormancy. The Company also considers contract terms and conditions, country risk and business strategy in the evaluation. The Company monitors ongoing credit exposure through an active review of customer balances against contract terms and due dates. The Company may employ collection agencies and legal counsel to pursue recovery of defaulted receivables. The allowances for credit losses reflect the estimate of the amount of receivables that the Company will be unable to collect based on historical write-off experience and, as applicable, current conditions and reasonable and supportable forecasts that affect collectability. This estimate could require change based on changing circumstances, including changes in the economy or in the particular circumstances of individual customers. Accordingly, the Company may be required to increase or decrease our allowances. In accordance with the adoption of Accounting Standards Update ("ASU") 2016-2, Leases (Topic 842) (" ASC 842"), effective January 1, 2019, and the adoption of ASU 2016-13, Financial Instruments - Credit Losses (Topic 326) ("ASC 326"), effective January 1, 2020, specifically identifiable lease revenue receivables and sales receivables not deemed probable of collection are recorded as a reduction of revenue. The remaining provision for credit losses is recorded as selling, general and administrative expense. For the year ended December 31, 2018, the entire provision for credit losses was recorded as a selling, general and administrative expense. The Company reviews the adequacy of the allowance on a quarterly basis. Activity in the allowance for credit losses for the years ended December 31 was as follows: (in thousands) 2020 2019 2018 Balance at beginning of year $ 15,828 $ 9,340 $ 4,845 Provision for credit losses, net of recoveries (a) 31,386 14,496 7,656 Write-offs (18,034) (7,945) (3,089) Foreign currency translation and other 78 (63) (72) Balance at end of period $ 29,258 $ 15,828 $ 9,340 (a) For the years ended December 31, 2020 and 2019, the provision for credit losses includes $18.0 million and $10.0 million, respectively, recorded as a reduction to revenue for the provision of specific receivables whose collection is not considered probable. Concentration of Credit Risk The Company’s trade accounts receivable subject the Company to potential concentrations of credit risk. The Company performs on-going credit evaluations of its customers. Receivables related to sales are generally secured by the product sold to the customer. The Company generally has the right to repossess its rental units in the event of non-payment of receivables relating to the Company’s leasing operations. The Company’s large number of customers in diverse geographic areas and end markets mitigates the concentration of credit risk. No single customer accounted for more tha n 1.2% and 1.5% of the Company’s receivables at December 31, 2020 and 2019, respectively. The Company’s top five customers accounted for 4.9% and 4.1% of the receivables at December 31, 2020 and 2019, respectively. Inventories Inventories consist of raw materials, supplies, and finished units. Inventories are measured at the lower of cost or net realizable value based on the weighted-average cost. The cost includes expenditures incurred in acquiring the inventories, production or conversion costs, and other costs incurred in bringing them to their existing location and condition. Rental Equipment Rental equipment is comprised of modular space and portable storage units held for rent or on rent to customers, tank and pump solutions products, which consist primarily of liquid and solid containment units, pumps and filtration equipment, and value-added products and services (“VAPS”) which are in use or available to be used by customers. Rental equipment is measured at cost less accumulated depreciation and impairment losses. Cost includes expenditures that are directly attributable to the acquisition of the asset. Costs of improvements and betterments to rental equipment are capitalized when such costs extend the useful life of the equipment or increase the rental value of the unit. Costs incurred for equipment to meet a particular customer specification are capitalized and depreciated over the lease term taking in consideration the residual value of the asset. Maintenance and repair costs are expensed as incurred. Depreciation is generally computed using the straight-line method over estimated useful lives, as follows: Estimated Useful Life Residual Value Modular space units 10 - 20 years 20 - 50% Portable storage units 30 years 55% Tank and pump equipment 7 - 25 years —% VAPS and other related rental equipment 1 - 8 years —% Property, Plant and Equipment Property, plant and equipment is measured at cost less accumulated depreciation and impairment losses. The Company capitalizes external costs and directly attributable internal costs to acquire or create internal use software incurred subsequent to the completion of the preliminary project stage. Costs associated with post-implementation activities are expensed as incurred. The Company evaluates implementation costs incurred in a cloud computing arrangement that is a service contract as described in Cloud Computing Arrangements below. Land is not depreciated. Leasehold improvements are amortized over the shorter of 15 years or the lease term. Assets leased under capital leases are depreciated over the shorter of the lease term or their useful life, unless it is reasonably certain that the Company will obtain ownership by the end of the lease term. Maintenance and repair costs a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Debt - Maturities of Debt and Lease Obligation (Details) $ in Thousands</t>
        </is>
      </c>
      <c r="B1" s="2" t="inlineStr">
        <is>
          <t>Dec. 31, 2020USD ($)</t>
        </is>
      </c>
    </row>
    <row r="2">
      <c r="A2" s="3" t="inlineStr">
        <is>
          <t>Debt Disclosure [Abstract]</t>
        </is>
      </c>
    </row>
    <row r="3">
      <c r="A3" s="4" t="inlineStr">
        <is>
          <t>2021</t>
        </is>
      </c>
      <c r="B3" s="5" t="n">
        <v>18252</v>
      </c>
    </row>
    <row r="4">
      <c r="A4" s="4" t="inlineStr">
        <is>
          <t>2022</t>
        </is>
      </c>
      <c r="B4" s="6" t="n">
        <v>17158</v>
      </c>
    </row>
    <row r="5">
      <c r="A5" s="4" t="inlineStr">
        <is>
          <t>2023</t>
        </is>
      </c>
      <c r="B5" s="6" t="n">
        <v>13707</v>
      </c>
    </row>
    <row r="6">
      <c r="A6" s="4" t="inlineStr">
        <is>
          <t>2024</t>
        </is>
      </c>
      <c r="B6" s="6" t="n">
        <v>10786</v>
      </c>
    </row>
    <row r="7">
      <c r="A7" s="4" t="inlineStr">
        <is>
          <t>2025</t>
        </is>
      </c>
      <c r="B7" s="6" t="n">
        <v>1965505</v>
      </c>
    </row>
    <row r="8">
      <c r="A8" s="4" t="inlineStr">
        <is>
          <t>Thereafter</t>
        </is>
      </c>
      <c r="B8" s="5" t="n">
        <v>51341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Debt - Debt Discount Amortization (Details) $ in Thousands</t>
        </is>
      </c>
      <c r="B1" s="2" t="inlineStr">
        <is>
          <t>12 Months Ended</t>
        </is>
      </c>
    </row>
    <row r="2">
      <c r="B2" s="2" t="inlineStr">
        <is>
          <t>Dec. 31, 2020USD ($)</t>
        </is>
      </c>
    </row>
    <row r="3">
      <c r="A3" s="3" t="inlineStr">
        <is>
          <t>Debt Disclosure [Abstract]</t>
        </is>
      </c>
    </row>
    <row r="4">
      <c r="A4" s="4" t="inlineStr">
        <is>
          <t>2021</t>
        </is>
      </c>
      <c r="B4" s="5" t="n">
        <v>14317000</v>
      </c>
    </row>
    <row r="5">
      <c r="A5" s="4" t="inlineStr">
        <is>
          <t>2022</t>
        </is>
      </c>
      <c r="B5" s="6" t="n">
        <v>14540000</v>
      </c>
    </row>
    <row r="6">
      <c r="A6" s="4" t="inlineStr">
        <is>
          <t>2023</t>
        </is>
      </c>
      <c r="B6" s="6" t="n">
        <v>14778000</v>
      </c>
    </row>
    <row r="7">
      <c r="A7" s="4" t="inlineStr">
        <is>
          <t>2024</t>
        </is>
      </c>
      <c r="B7" s="6" t="n">
        <v>15031000</v>
      </c>
    </row>
    <row r="8">
      <c r="A8" s="4" t="inlineStr">
        <is>
          <t>2025</t>
        </is>
      </c>
      <c r="B8" s="6" t="n">
        <v>8050000</v>
      </c>
    </row>
    <row r="9">
      <c r="A9" s="4" t="inlineStr">
        <is>
          <t>Thereafter</t>
        </is>
      </c>
      <c r="B9" s="5" t="n">
        <v>3365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s>
  <sheetData>
    <row r="1">
      <c r="A1" s="1" t="inlineStr">
        <is>
          <t>Debt - ABL Facilities, Additional Information (Details) - USD ($)</t>
        </is>
      </c>
      <c r="B1" s="2" t="inlineStr">
        <is>
          <t>Jul. 01, 2020</t>
        </is>
      </c>
      <c r="C1" s="2" t="inlineStr">
        <is>
          <t>Nov. 29, 2017</t>
        </is>
      </c>
      <c r="D1" s="2" t="inlineStr">
        <is>
          <t>Dec. 31, 2020</t>
        </is>
      </c>
      <c r="E1" s="2" t="inlineStr">
        <is>
          <t>Dec. 31, 2019</t>
        </is>
      </c>
    </row>
    <row r="2">
      <c r="A2" s="3" t="inlineStr">
        <is>
          <t>Line of Credit Facility [Line Items]</t>
        </is>
      </c>
    </row>
    <row r="3">
      <c r="A3" s="4" t="inlineStr">
        <is>
          <t>Finance Leases</t>
        </is>
      </c>
      <c r="D3" s="5" t="n">
        <v>77874000</v>
      </c>
      <c r="E3" s="5" t="n">
        <v>0</v>
      </c>
    </row>
    <row r="4">
      <c r="A4" s="4" t="inlineStr">
        <is>
          <t>2017 ABL Facility | Line of Credit</t>
        </is>
      </c>
    </row>
    <row r="5">
      <c r="A5" s="3" t="inlineStr">
        <is>
          <t>Line of Credit Facility [Line Items]</t>
        </is>
      </c>
    </row>
    <row r="6">
      <c r="A6" s="4" t="inlineStr">
        <is>
          <t>Letters of credit amount outstanding</t>
        </is>
      </c>
      <c r="D6" s="6" t="n">
        <v>12700000</v>
      </c>
    </row>
    <row r="7">
      <c r="A7" s="4" t="inlineStr">
        <is>
          <t>Revolving Credit Facility | Line of Credit</t>
        </is>
      </c>
    </row>
    <row r="8">
      <c r="A8" s="3" t="inlineStr">
        <is>
          <t>Line of Credit Facility [Line Items]</t>
        </is>
      </c>
    </row>
    <row r="9">
      <c r="A9" s="4" t="inlineStr">
        <is>
          <t>Outstanding principal borrowings on the credit facility</t>
        </is>
      </c>
      <c r="D9" s="6" t="n">
        <v>0</v>
      </c>
    </row>
    <row r="10">
      <c r="A10" s="4" t="inlineStr">
        <is>
          <t>Revolving Credit Facility | 2017 ABL Facility | Line of Credit</t>
        </is>
      </c>
    </row>
    <row r="11">
      <c r="A11" s="3" t="inlineStr">
        <is>
          <t>Line of Credit Facility [Line Items]</t>
        </is>
      </c>
    </row>
    <row r="12">
      <c r="A12" s="4" t="inlineStr">
        <is>
          <t>Line of credit facility</t>
        </is>
      </c>
      <c r="C12" s="5" t="n">
        <v>1425000000</v>
      </c>
      <c r="E12" s="5" t="n">
        <v>1425000000</v>
      </c>
    </row>
    <row r="13">
      <c r="A13" s="4" t="inlineStr">
        <is>
          <t>Accordion feature</t>
        </is>
      </c>
      <c r="C13" s="5" t="n">
        <v>375000000</v>
      </c>
    </row>
    <row r="14">
      <c r="A14" s="4" t="inlineStr">
        <is>
          <t>Applicable margin, step down</t>
        </is>
      </c>
      <c r="C14" s="4" t="inlineStr">
        <is>
          <t>0.25%</t>
        </is>
      </c>
    </row>
    <row r="15">
      <c r="A15" s="4" t="inlineStr">
        <is>
          <t>Applicable margin, step up</t>
        </is>
      </c>
      <c r="C15" s="4" t="inlineStr">
        <is>
          <t>0.25%</t>
        </is>
      </c>
    </row>
    <row r="16">
      <c r="A16" s="4" t="inlineStr">
        <is>
          <t>Commitment fee</t>
        </is>
      </c>
      <c r="E16" s="4" t="inlineStr">
        <is>
          <t>2.875%</t>
        </is>
      </c>
    </row>
    <row r="17">
      <c r="A17" s="4" t="inlineStr">
        <is>
          <t>Weighted-average interest rate for borrowings</t>
        </is>
      </c>
      <c r="E17" s="4" t="inlineStr">
        <is>
          <t>4.51%</t>
        </is>
      </c>
    </row>
    <row r="18">
      <c r="A18" s="4" t="inlineStr">
        <is>
          <t>Weighted-average interest rate for borrowings after derivative instruments</t>
        </is>
      </c>
      <c r="E18" s="4" t="inlineStr">
        <is>
          <t>5.10%</t>
        </is>
      </c>
    </row>
    <row r="19">
      <c r="A19" s="4" t="inlineStr">
        <is>
          <t>Available borrowing capacity</t>
        </is>
      </c>
      <c r="E19" s="5" t="n">
        <v>509100000</v>
      </c>
    </row>
    <row r="20">
      <c r="A20" s="4" t="inlineStr">
        <is>
          <t>Outstanding principal borrowings on the credit facility</t>
        </is>
      </c>
      <c r="E20" s="6" t="n">
        <v>903000000</v>
      </c>
    </row>
    <row r="21">
      <c r="A21" s="4" t="inlineStr">
        <is>
          <t>Debt issuance costs and discounts</t>
        </is>
      </c>
      <c r="E21" s="6" t="n">
        <v>17800000</v>
      </c>
    </row>
    <row r="22">
      <c r="A22" s="4" t="inlineStr">
        <is>
          <t>Repayments of debt</t>
        </is>
      </c>
      <c r="B22" s="5" t="n">
        <v>1470000000</v>
      </c>
    </row>
    <row r="23">
      <c r="A23" s="4" t="inlineStr">
        <is>
          <t>Write off of debt issuance costs</t>
        </is>
      </c>
      <c r="B23" s="6" t="n">
        <v>4400000</v>
      </c>
    </row>
    <row r="24">
      <c r="A24" s="4" t="inlineStr">
        <is>
          <t>Revolving Credit Facility | 2017 US ABL Facility | Line of Credit</t>
        </is>
      </c>
    </row>
    <row r="25">
      <c r="A25" s="3" t="inlineStr">
        <is>
          <t>Line of Credit Facility [Line Items]</t>
        </is>
      </c>
    </row>
    <row r="26">
      <c r="A26" s="4" t="inlineStr">
        <is>
          <t>Line of credit facility</t>
        </is>
      </c>
      <c r="C26" s="5" t="n">
        <v>1285000000</v>
      </c>
    </row>
    <row r="27">
      <c r="A27" s="4" t="inlineStr">
        <is>
          <t>Available borrowing capacity</t>
        </is>
      </c>
      <c r="E27" s="6" t="n">
        <v>369300000</v>
      </c>
    </row>
    <row r="28">
      <c r="A28" s="4" t="inlineStr">
        <is>
          <t>Revolving Credit Facility | 2017 Canadian ABL Facility | Line of Credit</t>
        </is>
      </c>
    </row>
    <row r="29">
      <c r="A29" s="3" t="inlineStr">
        <is>
          <t>Line of Credit Facility [Line Items]</t>
        </is>
      </c>
    </row>
    <row r="30">
      <c r="A30" s="4" t="inlineStr">
        <is>
          <t>Line of credit facility</t>
        </is>
      </c>
      <c r="C30" s="5" t="n">
        <v>140000000</v>
      </c>
    </row>
    <row r="31">
      <c r="A31" s="4" t="inlineStr">
        <is>
          <t>Available borrowing capacity</t>
        </is>
      </c>
      <c r="E31" s="6" t="n">
        <v>139800000</v>
      </c>
    </row>
    <row r="32">
      <c r="A32" s="4" t="inlineStr">
        <is>
          <t>Revolving Credit Facility | 2020 ABL Facility | Line of Credit</t>
        </is>
      </c>
    </row>
    <row r="33">
      <c r="A33" s="3" t="inlineStr">
        <is>
          <t>Line of Credit Facility [Line Items]</t>
        </is>
      </c>
    </row>
    <row r="34">
      <c r="A34" s="4" t="inlineStr">
        <is>
          <t>Line of credit facility</t>
        </is>
      </c>
      <c r="B34" s="6" t="n">
        <v>2400000000</v>
      </c>
      <c r="D34" s="5" t="n">
        <v>2400000000</v>
      </c>
    </row>
    <row r="35">
      <c r="A35" s="4" t="inlineStr">
        <is>
          <t>Commitment fee</t>
        </is>
      </c>
      <c r="D35" s="4" t="inlineStr">
        <is>
          <t>0.225%</t>
        </is>
      </c>
    </row>
    <row r="36">
      <c r="A36" s="4" t="inlineStr">
        <is>
          <t>Weighted-average interest rate for borrowings</t>
        </is>
      </c>
      <c r="D36" s="4" t="inlineStr">
        <is>
          <t>2.05%</t>
        </is>
      </c>
    </row>
    <row r="37">
      <c r="A37" s="4" t="inlineStr">
        <is>
          <t>Available borrowing capacity</t>
        </is>
      </c>
      <c r="D37" s="5" t="n">
        <v>1100000000</v>
      </c>
    </row>
    <row r="38">
      <c r="A38" s="4" t="inlineStr">
        <is>
          <t>Letters of credit amount outstanding</t>
        </is>
      </c>
      <c r="D38" s="6" t="n">
        <v>14400000</v>
      </c>
    </row>
    <row r="39">
      <c r="A39" s="4" t="inlineStr">
        <is>
          <t>Outstanding principal borrowings on the credit facility</t>
        </is>
      </c>
      <c r="D39" s="6" t="n">
        <v>1300000000</v>
      </c>
    </row>
    <row r="40">
      <c r="A40" s="4" t="inlineStr">
        <is>
          <t>Debt issuance costs and discounts</t>
        </is>
      </c>
      <c r="D40" s="5" t="n">
        <v>40800000</v>
      </c>
    </row>
    <row r="41">
      <c r="A41" s="4" t="inlineStr">
        <is>
          <t>Revolving Credit Facility | 2020 ABL Facility | Line of Credit | Interest Rate Swap</t>
        </is>
      </c>
    </row>
    <row r="42">
      <c r="A42" s="3" t="inlineStr">
        <is>
          <t>Line of Credit Facility [Line Items]</t>
        </is>
      </c>
    </row>
    <row r="43">
      <c r="A43" s="4" t="inlineStr">
        <is>
          <t>Weighted-average interest rate for borrowings after derivative instruments</t>
        </is>
      </c>
      <c r="D43" s="4" t="inlineStr">
        <is>
          <t>2.94%</t>
        </is>
      </c>
    </row>
    <row r="44">
      <c r="A44" s="4" t="inlineStr">
        <is>
          <t>Revolving Credit Facility | 2020 US ABL Facility | Line of Credit</t>
        </is>
      </c>
    </row>
    <row r="45">
      <c r="A45" s="3" t="inlineStr">
        <is>
          <t>Line of Credit Facility [Line Items]</t>
        </is>
      </c>
    </row>
    <row r="46">
      <c r="A46" s="4" t="inlineStr">
        <is>
          <t>Line of credit facility</t>
        </is>
      </c>
      <c r="B46" s="6" t="n">
        <v>2000000000</v>
      </c>
    </row>
    <row r="47">
      <c r="A47" s="4" t="inlineStr">
        <is>
          <t>Available borrowing capacity</t>
        </is>
      </c>
      <c r="D47" s="5" t="n">
        <v>681000000</v>
      </c>
    </row>
    <row r="48">
      <c r="A48" s="4" t="inlineStr">
        <is>
          <t>Revolving Credit Facility | 2020 Multicurrency ABL Facility | Line of Credit</t>
        </is>
      </c>
    </row>
    <row r="49">
      <c r="A49" s="3" t="inlineStr">
        <is>
          <t>Line of Credit Facility [Line Items]</t>
        </is>
      </c>
    </row>
    <row r="50">
      <c r="A50" s="4" t="inlineStr">
        <is>
          <t>Line of credit facility</t>
        </is>
      </c>
      <c r="B50" s="5" t="n">
        <v>400000000</v>
      </c>
    </row>
    <row r="51">
      <c r="A51" s="4" t="inlineStr">
        <is>
          <t>Available borrowing capacity</t>
        </is>
      </c>
      <c r="D51" s="5" t="n">
        <v>400000000</v>
      </c>
    </row>
    <row r="52">
      <c r="A52" s="4" t="inlineStr">
        <is>
          <t>Letter of Credit | 2017 ABL Facility | Line of Credit</t>
        </is>
      </c>
    </row>
    <row r="53">
      <c r="A53" s="3" t="inlineStr">
        <is>
          <t>Line of Credit Facility [Line Items]</t>
        </is>
      </c>
    </row>
    <row r="54">
      <c r="A54" s="4" t="inlineStr">
        <is>
          <t>Commitment fee</t>
        </is>
      </c>
      <c r="D54" s="4" t="inlineStr">
        <is>
          <t>2.00%</t>
        </is>
      </c>
    </row>
    <row r="55">
      <c r="A55" s="4" t="inlineStr">
        <is>
          <t>Letter of Credit | 2017 US ABL Facility | Line of Credit</t>
        </is>
      </c>
    </row>
    <row r="56">
      <c r="A56" s="3" t="inlineStr">
        <is>
          <t>Line of Credit Facility [Line Items]</t>
        </is>
      </c>
    </row>
    <row r="57">
      <c r="A57" s="4" t="inlineStr">
        <is>
          <t>Line of credit facility</t>
        </is>
      </c>
      <c r="E57" s="6" t="n">
        <v>75000000</v>
      </c>
    </row>
    <row r="58">
      <c r="A58" s="4" t="inlineStr">
        <is>
          <t>Letter of Credit | 2017 Canadian ABL Facility | Line of Credit</t>
        </is>
      </c>
    </row>
    <row r="59">
      <c r="A59" s="3" t="inlineStr">
        <is>
          <t>Line of Credit Facility [Line Items]</t>
        </is>
      </c>
    </row>
    <row r="60">
      <c r="A60" s="4" t="inlineStr">
        <is>
          <t>Line of credit facility</t>
        </is>
      </c>
      <c r="E60" s="6" t="n">
        <v>60000000</v>
      </c>
    </row>
    <row r="61">
      <c r="A61" s="4" t="inlineStr">
        <is>
          <t>Letter of Credit | 2020 ABL Facility | Line of Credit</t>
        </is>
      </c>
    </row>
    <row r="62">
      <c r="A62" s="3" t="inlineStr">
        <is>
          <t>Line of Credit Facility [Line Items]</t>
        </is>
      </c>
    </row>
    <row r="63">
      <c r="A63" s="4" t="inlineStr">
        <is>
          <t>Line of credit facility</t>
        </is>
      </c>
      <c r="D63" s="5" t="n">
        <v>205600000</v>
      </c>
    </row>
    <row r="64">
      <c r="A64" s="4" t="inlineStr">
        <is>
          <t>Swingline Loans | 2017 US ABL Facility | Line of Credit</t>
        </is>
      </c>
    </row>
    <row r="65">
      <c r="A65" s="3" t="inlineStr">
        <is>
          <t>Line of Credit Facility [Line Items]</t>
        </is>
      </c>
    </row>
    <row r="66">
      <c r="A66" s="4" t="inlineStr">
        <is>
          <t>Line of credit facility</t>
        </is>
      </c>
      <c r="E66" s="6" t="n">
        <v>75000000</v>
      </c>
    </row>
    <row r="67">
      <c r="A67" s="4" t="inlineStr">
        <is>
          <t>Swingline Loans | 2017 Canadian ABL Facility | Line of Credit</t>
        </is>
      </c>
    </row>
    <row r="68">
      <c r="A68" s="3" t="inlineStr">
        <is>
          <t>Line of Credit Facility [Line Items]</t>
        </is>
      </c>
    </row>
    <row r="69">
      <c r="A69" s="4" t="inlineStr">
        <is>
          <t>Line of credit facility</t>
        </is>
      </c>
      <c r="E69" s="5" t="n">
        <v>50000000</v>
      </c>
    </row>
    <row r="70">
      <c r="A70" s="4" t="inlineStr">
        <is>
          <t>Swingline Loans | 2020 ABL Facility | Line of Credit</t>
        </is>
      </c>
    </row>
    <row r="71">
      <c r="A71" s="3" t="inlineStr">
        <is>
          <t>Line of Credit Facility [Line Items]</t>
        </is>
      </c>
    </row>
    <row r="72">
      <c r="A72" s="4" t="inlineStr">
        <is>
          <t>Line of credit facility</t>
        </is>
      </c>
      <c r="D72" s="5" t="n">
        <v>170000000</v>
      </c>
    </row>
    <row r="73">
      <c r="A73" s="4" t="inlineStr">
        <is>
          <t>LIBOR | Revolving Credit Facility | 2017 ABL Facility | Line of Credit</t>
        </is>
      </c>
    </row>
    <row r="74">
      <c r="A74" s="3" t="inlineStr">
        <is>
          <t>Line of Credit Facility [Line Items]</t>
        </is>
      </c>
    </row>
    <row r="75">
      <c r="A75" s="4" t="inlineStr">
        <is>
          <t>Applicable margin</t>
        </is>
      </c>
      <c r="C75" s="4" t="inlineStr">
        <is>
          <t>2.50%</t>
        </is>
      </c>
    </row>
    <row r="76">
      <c r="A76" s="4" t="inlineStr">
        <is>
          <t>LIBOR | Revolving Credit Facility | 2020 ABL Facility | Line of Credit | US Dollars</t>
        </is>
      </c>
    </row>
    <row r="77">
      <c r="A77" s="3" t="inlineStr">
        <is>
          <t>Line of Credit Facility [Line Items]</t>
        </is>
      </c>
    </row>
    <row r="78">
      <c r="A78" s="4" t="inlineStr">
        <is>
          <t>Applicable margin</t>
        </is>
      </c>
      <c r="B78" s="4" t="inlineStr">
        <is>
          <t>1.875%</t>
        </is>
      </c>
    </row>
    <row r="79">
      <c r="A79" s="4" t="inlineStr">
        <is>
          <t>Base Rate | Revolving Credit Facility | 2017 ABL Facility | Line of Credit</t>
        </is>
      </c>
    </row>
    <row r="80">
      <c r="A80" s="3" t="inlineStr">
        <is>
          <t>Line of Credit Facility [Line Items]</t>
        </is>
      </c>
    </row>
    <row r="81">
      <c r="A81" s="4" t="inlineStr">
        <is>
          <t>Applicable margin</t>
        </is>
      </c>
      <c r="C81" s="4" t="inlineStr">
        <is>
          <t>1.50%</t>
        </is>
      </c>
    </row>
    <row r="82">
      <c r="A82" s="4" t="inlineStr">
        <is>
          <t>Base Rate | Revolving Credit Facility | 2020 ABL Facility | Line of Credit | US Dollars</t>
        </is>
      </c>
    </row>
    <row r="83">
      <c r="A83" s="3" t="inlineStr">
        <is>
          <t>Line of Credit Facility [Line Items]</t>
        </is>
      </c>
    </row>
    <row r="84">
      <c r="A84" s="4" t="inlineStr">
        <is>
          <t>Applicable margin</t>
        </is>
      </c>
      <c r="B84" s="4" t="inlineStr">
        <is>
          <t>0.875%</t>
        </is>
      </c>
    </row>
    <row r="85">
      <c r="A85" s="4" t="inlineStr">
        <is>
          <t>BA Rate | Revolving Credit Facility | 2020 ABL Facility | Line of Credit | Canadian Dollars</t>
        </is>
      </c>
    </row>
    <row r="86">
      <c r="A86" s="3" t="inlineStr">
        <is>
          <t>Line of Credit Facility [Line Items]</t>
        </is>
      </c>
    </row>
    <row r="87">
      <c r="A87" s="4" t="inlineStr">
        <is>
          <t>Applicable margin</t>
        </is>
      </c>
      <c r="B87" s="4" t="inlineStr">
        <is>
          <t>1.875%</t>
        </is>
      </c>
    </row>
    <row r="88">
      <c r="A88" s="4" t="inlineStr">
        <is>
          <t>BA Rate | Revolving Credit Facility | 2020 ABL Facility | Line of Credit | British Pounds Sterling</t>
        </is>
      </c>
    </row>
    <row r="89">
      <c r="A89" s="3" t="inlineStr">
        <is>
          <t>Line of Credit Facility [Line Items]</t>
        </is>
      </c>
    </row>
    <row r="90">
      <c r="A90" s="4" t="inlineStr">
        <is>
          <t>Applicable margin</t>
        </is>
      </c>
      <c r="B90" s="4" t="inlineStr">
        <is>
          <t>1.875%</t>
        </is>
      </c>
    </row>
    <row r="91">
      <c r="A91" s="4" t="inlineStr">
        <is>
          <t>BA Rate | Revolving Credit Facility | 2020 ABL Facility | Line of Credit | Euro</t>
        </is>
      </c>
    </row>
    <row r="92">
      <c r="A92" s="3" t="inlineStr">
        <is>
          <t>Line of Credit Facility [Line Items]</t>
        </is>
      </c>
    </row>
    <row r="93">
      <c r="A93" s="4" t="inlineStr">
        <is>
          <t>Applicable margin</t>
        </is>
      </c>
      <c r="B93" s="4" t="inlineStr">
        <is>
          <t>1.875%</t>
        </is>
      </c>
    </row>
    <row r="94">
      <c r="A94" s="4" t="inlineStr">
        <is>
          <t>Prime Rate | Revolving Credit Facility | 2020 ABL Facility | Line of Credit | Canadian Dollars</t>
        </is>
      </c>
    </row>
    <row r="95">
      <c r="A95" s="3" t="inlineStr">
        <is>
          <t>Line of Credit Facility [Line Items]</t>
        </is>
      </c>
    </row>
    <row r="96">
      <c r="A96" s="4" t="inlineStr">
        <is>
          <t>Applicable margin</t>
        </is>
      </c>
      <c r="B96" s="4" t="inlineStr">
        <is>
          <t>0.875%</t>
        </is>
      </c>
    </row>
    <row r="97">
      <c r="A97" s="4" t="inlineStr">
        <is>
          <t>Minimum | Revolving Credit Facility | 2017 ABL Facility | Line of Credit</t>
        </is>
      </c>
    </row>
    <row r="98">
      <c r="A98" s="3" t="inlineStr">
        <is>
          <t>Line of Credit Facility [Line Items]</t>
        </is>
      </c>
    </row>
    <row r="99">
      <c r="A99" s="4" t="inlineStr">
        <is>
          <t>Commitment fee</t>
        </is>
      </c>
      <c r="C99" s="4" t="inlineStr">
        <is>
          <t>0.375%</t>
        </is>
      </c>
    </row>
    <row r="100">
      <c r="A100" s="4" t="inlineStr">
        <is>
          <t>Maximum | Revolving Credit Facility | 2017 ABL Facility | Line of Credit</t>
        </is>
      </c>
    </row>
    <row r="101">
      <c r="A101" s="3" t="inlineStr">
        <is>
          <t>Line of Credit Facility [Line Items]</t>
        </is>
      </c>
    </row>
    <row r="102">
      <c r="A102" s="4" t="inlineStr">
        <is>
          <t>Commitment fee</t>
        </is>
      </c>
      <c r="C102" s="4" t="inlineStr">
        <is>
          <t>0.5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Debt - 2022 Senior Secured Notes, Additional Information (Details) - USD ($)</t>
        </is>
      </c>
      <c r="B1" s="2" t="inlineStr">
        <is>
          <t>Dec. 13, 2019</t>
        </is>
      </c>
      <c r="C1" s="2" t="inlineStr">
        <is>
          <t>Sep. 30, 2020</t>
        </is>
      </c>
      <c r="D1" s="2" t="inlineStr">
        <is>
          <t>Sep. 30, 2020</t>
        </is>
      </c>
      <c r="E1" s="2" t="inlineStr">
        <is>
          <t>Dec. 31, 2020</t>
        </is>
      </c>
      <c r="F1" s="2" t="inlineStr">
        <is>
          <t>Dec. 31, 2019</t>
        </is>
      </c>
      <c r="G1" s="2" t="inlineStr">
        <is>
          <t>Dec. 31, 2018</t>
        </is>
      </c>
      <c r="H1" s="2" t="inlineStr">
        <is>
          <t>Dec. 31, 2017</t>
        </is>
      </c>
    </row>
    <row r="2">
      <c r="A2" s="3" t="inlineStr">
        <is>
          <t>Debt Instrument [Line Items]</t>
        </is>
      </c>
    </row>
    <row r="3">
      <c r="A3" s="4" t="inlineStr">
        <is>
          <t>Loss on extinguishment of debt</t>
        </is>
      </c>
      <c r="C3" s="5" t="n">
        <v>42401000</v>
      </c>
      <c r="D3" s="5" t="n">
        <v>42401000</v>
      </c>
      <c r="E3" s="5" t="n">
        <v>42401000</v>
      </c>
      <c r="F3" s="5" t="n">
        <v>8755000</v>
      </c>
      <c r="G3" s="5" t="n">
        <v>0</v>
      </c>
    </row>
    <row r="4">
      <c r="A4" s="4" t="inlineStr">
        <is>
          <t>2022 Secured Notes | Senior Notes</t>
        </is>
      </c>
    </row>
    <row r="5">
      <c r="A5" s="3" t="inlineStr">
        <is>
          <t>Debt Instrument [Line Items]</t>
        </is>
      </c>
    </row>
    <row r="6">
      <c r="A6" s="4" t="inlineStr">
        <is>
          <t>Debt, face amount</t>
        </is>
      </c>
      <c r="H6" s="5" t="n">
        <v>300000000</v>
      </c>
    </row>
    <row r="7">
      <c r="A7" s="4" t="inlineStr">
        <is>
          <t>Interest rate</t>
        </is>
      </c>
      <c r="E7" s="4" t="inlineStr">
        <is>
          <t>7.875%</t>
        </is>
      </c>
      <c r="H7" s="4" t="inlineStr">
        <is>
          <t>7.875%</t>
        </is>
      </c>
    </row>
    <row r="8">
      <c r="A8" s="4" t="inlineStr">
        <is>
          <t>Repayments of debt</t>
        </is>
      </c>
      <c r="B8" s="5" t="n">
        <v>30000000</v>
      </c>
    </row>
    <row r="9">
      <c r="A9" s="4" t="inlineStr">
        <is>
          <t>Redemption price</t>
        </is>
      </c>
      <c r="B9" s="4" t="inlineStr">
        <is>
          <t>103.00%</t>
        </is>
      </c>
    </row>
    <row r="10">
      <c r="A10" s="4" t="inlineStr">
        <is>
          <t>Loss on extinguishment of debt</t>
        </is>
      </c>
      <c r="B10" s="5" t="n">
        <v>1500000</v>
      </c>
      <c r="C10" s="6" t="n">
        <v>15200000</v>
      </c>
    </row>
    <row r="11">
      <c r="A11" s="4" t="inlineStr">
        <is>
          <t>Early redemption premium</t>
        </is>
      </c>
      <c r="B11" s="6" t="n">
        <v>900000</v>
      </c>
      <c r="C11" s="6" t="n">
        <v>10600000</v>
      </c>
    </row>
    <row r="12">
      <c r="A12" s="4" t="inlineStr">
        <is>
          <t>Write off of debt issuance costs</t>
        </is>
      </c>
      <c r="B12" s="5" t="n">
        <v>600000</v>
      </c>
      <c r="C12" s="5" t="n">
        <v>4600000</v>
      </c>
    </row>
    <row r="13">
      <c r="A13" s="4" t="inlineStr">
        <is>
          <t>Unamortized debt issuance costs</t>
        </is>
      </c>
      <c r="F13" s="5" t="n">
        <v>54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7" customWidth="1" min="1" max="1"/>
    <col width="16" customWidth="1" min="2" max="2"/>
    <col width="15" customWidth="1" min="3" max="3"/>
    <col width="14" customWidth="1" min="4" max="4"/>
    <col width="14" customWidth="1" min="5" max="5"/>
    <col width="14" customWidth="1" min="6" max="6"/>
    <col width="14" customWidth="1" min="7" max="7"/>
    <col width="16" customWidth="1" min="8" max="8"/>
    <col width="16" customWidth="1" min="9" max="9"/>
  </cols>
  <sheetData>
    <row r="1">
      <c r="A1" s="1" t="inlineStr">
        <is>
          <t>Debt - 2023 Senior Secured Notes, Additional Information (Details) - USD ($)</t>
        </is>
      </c>
      <c r="B1" s="2" t="inlineStr">
        <is>
          <t>Aug. 25, 2020</t>
        </is>
      </c>
      <c r="C1" s="2" t="inlineStr">
        <is>
          <t>Aug. 11, 2020</t>
        </is>
      </c>
      <c r="D1" s="2" t="inlineStr">
        <is>
          <t>Sep. 30, 2020</t>
        </is>
      </c>
      <c r="E1" s="2" t="inlineStr">
        <is>
          <t>Sep. 30, 2020</t>
        </is>
      </c>
      <c r="F1" s="2" t="inlineStr">
        <is>
          <t>Dec. 31, 2020</t>
        </is>
      </c>
      <c r="G1" s="2" t="inlineStr">
        <is>
          <t>Dec. 31, 2019</t>
        </is>
      </c>
      <c r="H1" s="2" t="inlineStr">
        <is>
          <t>Dec. 31, 2018</t>
        </is>
      </c>
      <c r="I1" s="2" t="inlineStr">
        <is>
          <t>May 14, 2019</t>
        </is>
      </c>
    </row>
    <row r="2">
      <c r="A2" s="3" t="inlineStr">
        <is>
          <t>Debt Instrument [Line Items]</t>
        </is>
      </c>
    </row>
    <row r="3">
      <c r="A3" s="4" t="inlineStr">
        <is>
          <t>Loss on extinguishment of debt</t>
        </is>
      </c>
      <c r="D3" s="5" t="n">
        <v>42401000</v>
      </c>
      <c r="E3" s="5" t="n">
        <v>42401000</v>
      </c>
      <c r="F3" s="5" t="n">
        <v>42401000</v>
      </c>
      <c r="G3" s="5" t="n">
        <v>8755000</v>
      </c>
      <c r="H3" s="5" t="n">
        <v>0</v>
      </c>
    </row>
    <row r="4">
      <c r="A4" s="4" t="inlineStr">
        <is>
          <t>2023 Secured Notes | Senior Notes</t>
        </is>
      </c>
    </row>
    <row r="5">
      <c r="A5" s="3" t="inlineStr">
        <is>
          <t>Debt Instrument [Line Items]</t>
        </is>
      </c>
    </row>
    <row r="6">
      <c r="A6" s="4" t="inlineStr">
        <is>
          <t>Debt, face amount</t>
        </is>
      </c>
      <c r="H6" s="5" t="n">
        <v>300000000</v>
      </c>
      <c r="I6" s="5" t="n">
        <v>490000000</v>
      </c>
    </row>
    <row r="7">
      <c r="A7" s="4" t="inlineStr">
        <is>
          <t>Interest rate</t>
        </is>
      </c>
      <c r="F7" s="4" t="inlineStr">
        <is>
          <t>6.875%</t>
        </is>
      </c>
      <c r="H7" s="4" t="inlineStr">
        <is>
          <t>6.875%</t>
        </is>
      </c>
      <c r="I7" s="4" t="inlineStr">
        <is>
          <t>6.875%</t>
        </is>
      </c>
    </row>
    <row r="8">
      <c r="A8" s="4" t="inlineStr">
        <is>
          <t>Redemption percentage of aggregate principal amount</t>
        </is>
      </c>
      <c r="C8" s="4" t="inlineStr">
        <is>
          <t>10.00%</t>
        </is>
      </c>
    </row>
    <row r="9">
      <c r="A9" s="4" t="inlineStr">
        <is>
          <t>Repayments of debt</t>
        </is>
      </c>
      <c r="B9" s="5" t="n">
        <v>441000000</v>
      </c>
      <c r="C9" s="5" t="n">
        <v>49000000</v>
      </c>
    </row>
    <row r="10">
      <c r="A10" s="4" t="inlineStr">
        <is>
          <t>Redemption price</t>
        </is>
      </c>
      <c r="B10" s="4" t="inlineStr">
        <is>
          <t>103.438%</t>
        </is>
      </c>
      <c r="C10" s="4" t="inlineStr">
        <is>
          <t>103.00%</t>
        </is>
      </c>
    </row>
    <row r="11">
      <c r="A11" s="4" t="inlineStr">
        <is>
          <t>Loss on extinguishment of debt</t>
        </is>
      </c>
      <c r="B11" s="5" t="n">
        <v>22700000</v>
      </c>
    </row>
    <row r="12">
      <c r="A12" s="4" t="inlineStr">
        <is>
          <t>Early redemption premium</t>
        </is>
      </c>
      <c r="B12" s="6" t="n">
        <v>16600000</v>
      </c>
    </row>
    <row r="13">
      <c r="A13" s="4" t="inlineStr">
        <is>
          <t>Write off of debt issuance costs</t>
        </is>
      </c>
      <c r="B13" s="5" t="n">
        <v>6100000</v>
      </c>
    </row>
    <row r="14">
      <c r="A14" s="4" t="inlineStr">
        <is>
          <t>Debt issuance costs and discounts</t>
        </is>
      </c>
      <c r="F14" s="5" t="n">
        <v>7200000</v>
      </c>
    </row>
    <row r="15">
      <c r="A15" s="4" t="inlineStr">
        <is>
          <t>2023 Secured Notes, Tack-on Offering | Senior Notes</t>
        </is>
      </c>
    </row>
    <row r="16">
      <c r="A16" s="3" t="inlineStr">
        <is>
          <t>Debt Instrument [Line Items]</t>
        </is>
      </c>
    </row>
    <row r="17">
      <c r="A17" s="4" t="inlineStr">
        <is>
          <t>Debt, face amount</t>
        </is>
      </c>
      <c r="I17" s="5" t="n">
        <v>190000000</v>
      </c>
    </row>
    <row r="18">
      <c r="A18" s="4" t="inlineStr">
        <is>
          <t>Debt issuance costs</t>
        </is>
      </c>
      <c r="I18" s="5" t="n">
        <v>3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2025 Senior Secured Notes, Additional Information (Details) - 2025 Secured Notes - Senior Notes - USD ($)</t>
        </is>
      </c>
      <c r="B1" s="2" t="inlineStr">
        <is>
          <t>Jun. 15, 2020</t>
        </is>
      </c>
      <c r="C1" s="2" t="inlineStr">
        <is>
          <t>Aug. 01, 2020</t>
        </is>
      </c>
      <c r="D1" s="2" t="inlineStr">
        <is>
          <t>Dec. 31, 2020</t>
        </is>
      </c>
    </row>
    <row r="2">
      <c r="A2" s="3" t="inlineStr">
        <is>
          <t>Debt Instrument [Line Items]</t>
        </is>
      </c>
    </row>
    <row r="3">
      <c r="A3" s="4" t="inlineStr">
        <is>
          <t>Debt, face amount</t>
        </is>
      </c>
      <c r="B3" s="5" t="n">
        <v>650000000</v>
      </c>
    </row>
    <row r="4">
      <c r="A4" s="4" t="inlineStr">
        <is>
          <t>Interest rate</t>
        </is>
      </c>
      <c r="B4" s="4" t="inlineStr">
        <is>
          <t>6.125%</t>
        </is>
      </c>
      <c r="D4" s="4" t="inlineStr">
        <is>
          <t>6.125%</t>
        </is>
      </c>
    </row>
    <row r="5">
      <c r="A5" s="4" t="inlineStr">
        <is>
          <t>Interest expense</t>
        </is>
      </c>
      <c r="C5" s="5" t="n">
        <v>5100000</v>
      </c>
    </row>
    <row r="6">
      <c r="A6" s="4" t="inlineStr">
        <is>
          <t>Debt issuance costs</t>
        </is>
      </c>
      <c r="B6" s="5" t="n">
        <v>14300000</v>
      </c>
      <c r="D6" s="5" t="n">
        <v>12900000</v>
      </c>
    </row>
    <row r="7">
      <c r="A7" s="4" t="inlineStr">
        <is>
          <t>Redemption Period One | 100% of Principal</t>
        </is>
      </c>
    </row>
    <row r="8">
      <c r="A8" s="3" t="inlineStr">
        <is>
          <t>Debt Instrument [Line Items]</t>
        </is>
      </c>
    </row>
    <row r="9">
      <c r="A9" s="4" t="inlineStr">
        <is>
          <t>Redemption price</t>
        </is>
      </c>
      <c r="B9" s="4" t="inlineStr">
        <is>
          <t>100.00%</t>
        </is>
      </c>
    </row>
    <row r="10">
      <c r="A10" s="4" t="inlineStr">
        <is>
          <t>Redemption Period One | 40% of Principal</t>
        </is>
      </c>
    </row>
    <row r="11">
      <c r="A11" s="3" t="inlineStr">
        <is>
          <t>Debt Instrument [Line Items]</t>
        </is>
      </c>
    </row>
    <row r="12">
      <c r="A12" s="4" t="inlineStr">
        <is>
          <t>Redemption price</t>
        </is>
      </c>
      <c r="B12" s="4" t="inlineStr">
        <is>
          <t>106.125%</t>
        </is>
      </c>
    </row>
    <row r="13">
      <c r="A13" s="4" t="inlineStr">
        <is>
          <t>Redemption percentage of aggregate principal amount</t>
        </is>
      </c>
      <c r="B13" s="4" t="inlineStr">
        <is>
          <t>40.00%</t>
        </is>
      </c>
    </row>
    <row r="14">
      <c r="A14" s="4" t="inlineStr">
        <is>
          <t>Redemption Period One | 10% of Principal</t>
        </is>
      </c>
    </row>
    <row r="15">
      <c r="A15" s="3" t="inlineStr">
        <is>
          <t>Debt Instrument [Line Items]</t>
        </is>
      </c>
    </row>
    <row r="16">
      <c r="A16" s="4" t="inlineStr">
        <is>
          <t>Redemption price</t>
        </is>
      </c>
      <c r="B16" s="4" t="inlineStr">
        <is>
          <t>103.00%</t>
        </is>
      </c>
    </row>
    <row r="17">
      <c r="A17" s="4" t="inlineStr">
        <is>
          <t>Redemption percentage of aggregate principal amount</t>
        </is>
      </c>
      <c r="B17" s="4" t="inlineStr">
        <is>
          <t>10.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16" customWidth="1" min="2" max="2"/>
  </cols>
  <sheetData>
    <row r="1">
      <c r="A1" s="1" t="inlineStr">
        <is>
          <t>Debt - Redemption Price Percentage (Details) - Senior Notes</t>
        </is>
      </c>
      <c r="B1" s="2" t="inlineStr">
        <is>
          <t>12 Months Ended</t>
        </is>
      </c>
    </row>
    <row r="2">
      <c r="B2" s="2" t="inlineStr">
        <is>
          <t>Dec. 31, 2020</t>
        </is>
      </c>
    </row>
    <row r="3">
      <c r="A3" s="4" t="inlineStr">
        <is>
          <t>2025 Secured Notes | Redemption Period Two</t>
        </is>
      </c>
    </row>
    <row r="4">
      <c r="A4" s="3" t="inlineStr">
        <is>
          <t>Debt Instrument [Line Items]</t>
        </is>
      </c>
    </row>
    <row r="5">
      <c r="A5" s="4" t="inlineStr">
        <is>
          <t>Redemption price</t>
        </is>
      </c>
      <c r="B5" s="4" t="inlineStr">
        <is>
          <t>103.063%</t>
        </is>
      </c>
    </row>
    <row r="6">
      <c r="A6" s="4" t="inlineStr">
        <is>
          <t>2025 Secured Notes | Redemption Period Three</t>
        </is>
      </c>
    </row>
    <row r="7">
      <c r="A7" s="3" t="inlineStr">
        <is>
          <t>Debt Instrument [Line Items]</t>
        </is>
      </c>
    </row>
    <row r="8">
      <c r="A8" s="4" t="inlineStr">
        <is>
          <t>Redemption price</t>
        </is>
      </c>
      <c r="B8" s="4" t="inlineStr">
        <is>
          <t>101.531%</t>
        </is>
      </c>
    </row>
    <row r="9">
      <c r="A9" s="4" t="inlineStr">
        <is>
          <t>2025 Secured Notes | Redemption Period Four</t>
        </is>
      </c>
    </row>
    <row r="10">
      <c r="A10" s="3" t="inlineStr">
        <is>
          <t>Debt Instrument [Line Items]</t>
        </is>
      </c>
    </row>
    <row r="11">
      <c r="A11" s="4" t="inlineStr">
        <is>
          <t>Redemption price</t>
        </is>
      </c>
      <c r="B11" s="4" t="inlineStr">
        <is>
          <t>100.00%</t>
        </is>
      </c>
    </row>
    <row r="12">
      <c r="A12" s="4" t="inlineStr">
        <is>
          <t>2028 Secured Notes | Redemption Period Two</t>
        </is>
      </c>
    </row>
    <row r="13">
      <c r="A13" s="3" t="inlineStr">
        <is>
          <t>Debt Instrument [Line Items]</t>
        </is>
      </c>
    </row>
    <row r="14">
      <c r="A14" s="4" t="inlineStr">
        <is>
          <t>Redemption price</t>
        </is>
      </c>
      <c r="B14" s="4" t="inlineStr">
        <is>
          <t>102.313%</t>
        </is>
      </c>
    </row>
    <row r="15">
      <c r="A15" s="4" t="inlineStr">
        <is>
          <t>2028 Secured Notes | Redemption Period Three</t>
        </is>
      </c>
    </row>
    <row r="16">
      <c r="A16" s="3" t="inlineStr">
        <is>
          <t>Debt Instrument [Line Items]</t>
        </is>
      </c>
    </row>
    <row r="17">
      <c r="A17" s="4" t="inlineStr">
        <is>
          <t>Redemption price</t>
        </is>
      </c>
      <c r="B17" s="4" t="inlineStr">
        <is>
          <t>101.156%</t>
        </is>
      </c>
    </row>
    <row r="18">
      <c r="A18" s="4" t="inlineStr">
        <is>
          <t>2028 Secured Notes | Redemption Period Four</t>
        </is>
      </c>
    </row>
    <row r="19">
      <c r="A19" s="3" t="inlineStr">
        <is>
          <t>Debt Instrument [Line Items]</t>
        </is>
      </c>
    </row>
    <row r="20">
      <c r="A20" s="4" t="inlineStr">
        <is>
          <t>Redemption price</t>
        </is>
      </c>
      <c r="B20" s="4" t="inlineStr">
        <is>
          <t>100.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2028 Senior Secured Notes, Additional Information (Details) - 2028 Secured Notes - Senior Notes - USD ($)</t>
        </is>
      </c>
      <c r="B1" s="2" t="inlineStr">
        <is>
          <t>Aug. 25, 2020</t>
        </is>
      </c>
      <c r="C1" s="2" t="inlineStr">
        <is>
          <t>Dec. 31, 2020</t>
        </is>
      </c>
    </row>
    <row r="2">
      <c r="A2" s="3" t="inlineStr">
        <is>
          <t>Debt Instrument [Line Items]</t>
        </is>
      </c>
    </row>
    <row r="3">
      <c r="A3" s="4" t="inlineStr">
        <is>
          <t>Debt, face amount</t>
        </is>
      </c>
      <c r="B3" s="5" t="n">
        <v>500000000</v>
      </c>
    </row>
    <row r="4">
      <c r="A4" s="4" t="inlineStr">
        <is>
          <t>Interest rate</t>
        </is>
      </c>
      <c r="B4" s="4" t="inlineStr">
        <is>
          <t>4.625%</t>
        </is>
      </c>
      <c r="C4" s="4" t="inlineStr">
        <is>
          <t>4.625%</t>
        </is>
      </c>
    </row>
    <row r="5">
      <c r="A5" s="4" t="inlineStr">
        <is>
          <t>Debt issuance costs</t>
        </is>
      </c>
      <c r="C5" s="5" t="n">
        <v>8400000</v>
      </c>
    </row>
    <row r="6">
      <c r="A6" s="4" t="inlineStr">
        <is>
          <t>100% of Principal | Redemption Period One</t>
        </is>
      </c>
    </row>
    <row r="7">
      <c r="A7" s="3" t="inlineStr">
        <is>
          <t>Debt Instrument [Line Items]</t>
        </is>
      </c>
    </row>
    <row r="8">
      <c r="A8" s="4" t="inlineStr">
        <is>
          <t>Redemption Price</t>
        </is>
      </c>
      <c r="B8" s="4" t="inlineStr">
        <is>
          <t>100.00%</t>
        </is>
      </c>
    </row>
    <row r="9">
      <c r="A9" s="4" t="inlineStr">
        <is>
          <t>40% of Principal | Redemption Period One</t>
        </is>
      </c>
    </row>
    <row r="10">
      <c r="A10" s="3" t="inlineStr">
        <is>
          <t>Debt Instrument [Line Items]</t>
        </is>
      </c>
    </row>
    <row r="11">
      <c r="A11" s="4" t="inlineStr">
        <is>
          <t>Redemption Price</t>
        </is>
      </c>
      <c r="B11" s="4" t="inlineStr">
        <is>
          <t>104.625%</t>
        </is>
      </c>
    </row>
    <row r="12">
      <c r="A12" s="4" t="inlineStr">
        <is>
          <t>Redemption percentage of aggregate principal amount</t>
        </is>
      </c>
      <c r="B12" s="4" t="inlineStr">
        <is>
          <t>40.00%</t>
        </is>
      </c>
    </row>
    <row r="13">
      <c r="A13" s="4" t="inlineStr">
        <is>
          <t>10% of Principal | Redemption Period One</t>
        </is>
      </c>
    </row>
    <row r="14">
      <c r="A14" s="3" t="inlineStr">
        <is>
          <t>Debt Instrument [Line Items]</t>
        </is>
      </c>
    </row>
    <row r="15">
      <c r="A15" s="4" t="inlineStr">
        <is>
          <t>Redemption Price</t>
        </is>
      </c>
      <c r="B15" s="4" t="inlineStr">
        <is>
          <t>103.00%</t>
        </is>
      </c>
    </row>
    <row r="16">
      <c r="A16" s="4" t="inlineStr">
        <is>
          <t>Redemption percentage of aggregate principal amount</t>
        </is>
      </c>
      <c r="B16" s="4" t="inlineStr">
        <is>
          <t>10.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Debt - 2023 Senior Unsecured Notes (Details) - USD ($)</t>
        </is>
      </c>
      <c r="B1" s="2" t="inlineStr">
        <is>
          <t>Jun. 19, 2019</t>
        </is>
      </c>
      <c r="C1" s="2" t="inlineStr">
        <is>
          <t>Sep. 30, 2020</t>
        </is>
      </c>
      <c r="D1" s="2" t="inlineStr">
        <is>
          <t>Sep. 30, 2020</t>
        </is>
      </c>
      <c r="E1" s="2" t="inlineStr">
        <is>
          <t>Dec. 31, 2020</t>
        </is>
      </c>
      <c r="F1" s="2" t="inlineStr">
        <is>
          <t>Dec. 31, 2019</t>
        </is>
      </c>
      <c r="G1" s="2" t="inlineStr">
        <is>
          <t>Dec. 31, 2018</t>
        </is>
      </c>
      <c r="H1" s="2" t="inlineStr">
        <is>
          <t>Aug. 03, 2018</t>
        </is>
      </c>
    </row>
    <row r="2">
      <c r="A2" s="3" t="inlineStr">
        <is>
          <t>Debt Instrument [Line Items]</t>
        </is>
      </c>
    </row>
    <row r="3">
      <c r="A3" s="4" t="inlineStr">
        <is>
          <t>Loss on extinguishment of debt</t>
        </is>
      </c>
      <c r="C3" s="5" t="n">
        <v>42401000</v>
      </c>
      <c r="D3" s="5" t="n">
        <v>42401000</v>
      </c>
      <c r="E3" s="5" t="n">
        <v>42401000</v>
      </c>
      <c r="F3" s="5" t="n">
        <v>8755000</v>
      </c>
      <c r="G3" s="5" t="n">
        <v>0</v>
      </c>
    </row>
    <row r="4">
      <c r="A4" s="4" t="inlineStr">
        <is>
          <t>Senior Notes | 2023 Senior Unsecured Notes</t>
        </is>
      </c>
    </row>
    <row r="5">
      <c r="A5" s="3" t="inlineStr">
        <is>
          <t>Debt Instrument [Line Items]</t>
        </is>
      </c>
    </row>
    <row r="6">
      <c r="A6" s="4" t="inlineStr">
        <is>
          <t>Debt, face amount</t>
        </is>
      </c>
      <c r="B6" s="5" t="n">
        <v>200000000</v>
      </c>
      <c r="H6" s="5" t="n">
        <v>200000000</v>
      </c>
    </row>
    <row r="7">
      <c r="A7" s="4" t="inlineStr">
        <is>
          <t>Redemption Price</t>
        </is>
      </c>
      <c r="E7" s="4" t="inlineStr">
        <is>
          <t>102.00%</t>
        </is>
      </c>
    </row>
    <row r="8">
      <c r="A8" s="4" t="inlineStr">
        <is>
          <t>Make-whole premium</t>
        </is>
      </c>
      <c r="B8" s="4" t="inlineStr">
        <is>
          <t>1.126%</t>
        </is>
      </c>
    </row>
    <row r="9">
      <c r="A9" s="4" t="inlineStr">
        <is>
          <t>Loss on extinguishment of debt</t>
        </is>
      </c>
      <c r="B9" s="5" t="n">
        <v>7200000</v>
      </c>
    </row>
    <row r="10">
      <c r="A10" s="4" t="inlineStr">
        <is>
          <t>Early redemption premium</t>
        </is>
      </c>
      <c r="B10" s="6" t="n">
        <v>6200000</v>
      </c>
    </row>
    <row r="11">
      <c r="A11" s="4" t="inlineStr">
        <is>
          <t>Write off of debt issuance costs</t>
        </is>
      </c>
      <c r="B11" s="5" t="n">
        <v>10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inance Leases, Additional Information (Details) - USD ($) $ in Thousands</t>
        </is>
      </c>
      <c r="B1" s="2" t="inlineStr">
        <is>
          <t>Dec. 31, 2020</t>
        </is>
      </c>
      <c r="C1" s="2" t="inlineStr">
        <is>
          <t>Dec. 31, 2019</t>
        </is>
      </c>
    </row>
    <row r="2">
      <c r="A2" s="3" t="inlineStr">
        <is>
          <t>Debt Disclosure [Abstract]</t>
        </is>
      </c>
    </row>
    <row r="3">
      <c r="A3" s="4" t="inlineStr">
        <is>
          <t>Finance Leases</t>
        </is>
      </c>
      <c r="B3" s="5" t="n">
        <v>77874</v>
      </c>
      <c r="C3"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2:10:00Z</dcterms:created>
  <dcterms:modified xmlns:dcterms="http://purl.org/dc/terms/" xmlns:xsi="http://www.w3.org/2001/XMLSchema-instance" xsi:type="dcterms:W3CDTF">2021-05-10T12:10:00Z</dcterms:modified>
</cp:coreProperties>
</file>